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rporate Information and Basis" sheetId="8" state="visible" r:id="rId8"/>
    <sheet xmlns:r="http://schemas.openxmlformats.org/officeDocument/2006/relationships" name="Effects of New Accounting Prono"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Restructuring"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Investments" sheetId="17" state="visible" r:id="rId17"/>
    <sheet xmlns:r="http://schemas.openxmlformats.org/officeDocument/2006/relationships" name="Goodwill and Intangible Assets" sheetId="18" state="visible" r:id="rId18"/>
    <sheet xmlns:r="http://schemas.openxmlformats.org/officeDocument/2006/relationships" name="Accrued and Other Current Liabi" sheetId="19" state="visible" r:id="rId19"/>
    <sheet xmlns:r="http://schemas.openxmlformats.org/officeDocument/2006/relationships" name="Derivatives and Hedging" sheetId="20" state="visible" r:id="rId20"/>
    <sheet xmlns:r="http://schemas.openxmlformats.org/officeDocument/2006/relationships" name="Financial Instruments and Fair " sheetId="21" state="visible" r:id="rId21"/>
    <sheet xmlns:r="http://schemas.openxmlformats.org/officeDocument/2006/relationships" name="Lines of Credit and Debt" sheetId="22" state="visible" r:id="rId22"/>
    <sheet xmlns:r="http://schemas.openxmlformats.org/officeDocument/2006/relationships" name="Income Taxes" sheetId="23" state="visible" r:id="rId23"/>
    <sheet xmlns:r="http://schemas.openxmlformats.org/officeDocument/2006/relationships" name="Equity" sheetId="24" state="visible" r:id="rId24"/>
    <sheet xmlns:r="http://schemas.openxmlformats.org/officeDocument/2006/relationships" name="Earnings per Common Share"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hare-Based Compensation" sheetId="28" state="visible" r:id="rId28"/>
    <sheet xmlns:r="http://schemas.openxmlformats.org/officeDocument/2006/relationships" name="Employee Benefit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Acquisitions and Divestitures (" sheetId="36" state="visible" r:id="rId36"/>
    <sheet xmlns:r="http://schemas.openxmlformats.org/officeDocument/2006/relationships" name="Restructuring (Tables)" sheetId="37" state="visible" r:id="rId37"/>
    <sheet xmlns:r="http://schemas.openxmlformats.org/officeDocument/2006/relationships" name="Prepaid Expenses and Other Cu_2" sheetId="38" state="visible" r:id="rId38"/>
    <sheet xmlns:r="http://schemas.openxmlformats.org/officeDocument/2006/relationships" name="Property, Plant and Equipment (" sheetId="39" state="visible" r:id="rId39"/>
    <sheet xmlns:r="http://schemas.openxmlformats.org/officeDocument/2006/relationships" name="Investments (Tables)" sheetId="40" state="visible" r:id="rId40"/>
    <sheet xmlns:r="http://schemas.openxmlformats.org/officeDocument/2006/relationships" name="Goodwill and Intangible Assets " sheetId="41" state="visible" r:id="rId41"/>
    <sheet xmlns:r="http://schemas.openxmlformats.org/officeDocument/2006/relationships" name="Accrued and Other Current Lia_2" sheetId="42" state="visible" r:id="rId42"/>
    <sheet xmlns:r="http://schemas.openxmlformats.org/officeDocument/2006/relationships" name="Derivatives and Hedging (Tables" sheetId="43" state="visible" r:id="rId43"/>
    <sheet xmlns:r="http://schemas.openxmlformats.org/officeDocument/2006/relationships" name="Financial Instruments and Fai_2" sheetId="44" state="visible" r:id="rId44"/>
    <sheet xmlns:r="http://schemas.openxmlformats.org/officeDocument/2006/relationships" name="Lines of Credit and Debt (Table" sheetId="45" state="visible" r:id="rId45"/>
    <sheet xmlns:r="http://schemas.openxmlformats.org/officeDocument/2006/relationships" name="Income Taxes (Tables)" sheetId="46" state="visible" r:id="rId46"/>
    <sheet xmlns:r="http://schemas.openxmlformats.org/officeDocument/2006/relationships" name="Equity (Tables)" sheetId="47" state="visible" r:id="rId47"/>
    <sheet xmlns:r="http://schemas.openxmlformats.org/officeDocument/2006/relationships" name="Earnings per Common Share (Tabl" sheetId="48" state="visible" r:id="rId48"/>
    <sheet xmlns:r="http://schemas.openxmlformats.org/officeDocument/2006/relationships" name="Commitments and Contingencies (" sheetId="49" state="visible" r:id="rId49"/>
    <sheet xmlns:r="http://schemas.openxmlformats.org/officeDocument/2006/relationships" name="Segment Information (Tables)" sheetId="50" state="visible" r:id="rId50"/>
    <sheet xmlns:r="http://schemas.openxmlformats.org/officeDocument/2006/relationships" name="Share-Based Compensation (Table" sheetId="51" state="visible" r:id="rId51"/>
    <sheet xmlns:r="http://schemas.openxmlformats.org/officeDocument/2006/relationships" name="Related Party Transactions (Tab" sheetId="52" state="visible" r:id="rId52"/>
    <sheet xmlns:r="http://schemas.openxmlformats.org/officeDocument/2006/relationships" name="Corporate Information and Bas_2" sheetId="53" state="visible" r:id="rId53"/>
    <sheet xmlns:r="http://schemas.openxmlformats.org/officeDocument/2006/relationships" name="Effects of New Accounting Pro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Revenue - Impact of the Adoptio" sheetId="59" state="visible" r:id="rId59"/>
    <sheet xmlns:r="http://schemas.openxmlformats.org/officeDocument/2006/relationships" name="Revenue - Impact of the Adopt_2" sheetId="60" state="visible" r:id="rId60"/>
    <sheet xmlns:r="http://schemas.openxmlformats.org/officeDocument/2006/relationships" name="Revenue - Disaggregation of Rev" sheetId="61" state="visible" r:id="rId61"/>
    <sheet xmlns:r="http://schemas.openxmlformats.org/officeDocument/2006/relationships" name="Revenue - Narrative (Details)" sheetId="62" state="visible" r:id="rId62"/>
    <sheet xmlns:r="http://schemas.openxmlformats.org/officeDocument/2006/relationships" name="Revenue - Performance Obligatio" sheetId="63" state="visible" r:id="rId63"/>
    <sheet xmlns:r="http://schemas.openxmlformats.org/officeDocument/2006/relationships" name="Acquisitions and Divestitures -" sheetId="64" state="visible" r:id="rId64"/>
    <sheet xmlns:r="http://schemas.openxmlformats.org/officeDocument/2006/relationships" name="Acquisitions and Divestitures_2" sheetId="65" state="visible" r:id="rId65"/>
    <sheet xmlns:r="http://schemas.openxmlformats.org/officeDocument/2006/relationships" name="Acquisitions and Divestitures_3" sheetId="66" state="visible" r:id="rId66"/>
    <sheet xmlns:r="http://schemas.openxmlformats.org/officeDocument/2006/relationships" name="Restructuring - Narrative (Deta" sheetId="67" state="visible" r:id="rId67"/>
    <sheet xmlns:r="http://schemas.openxmlformats.org/officeDocument/2006/relationships" name="Restructuring - Costs Related t" sheetId="68" state="visible" r:id="rId68"/>
    <sheet xmlns:r="http://schemas.openxmlformats.org/officeDocument/2006/relationships" name="Restructuring - Summary of Cash" sheetId="69" state="visible" r:id="rId69"/>
    <sheet xmlns:r="http://schemas.openxmlformats.org/officeDocument/2006/relationships" name="Short-Term Investments (Details" sheetId="70" state="visible" r:id="rId70"/>
    <sheet xmlns:r="http://schemas.openxmlformats.org/officeDocument/2006/relationships" name="Prepaid Expenses and Other Cu_3"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Investments - Summary of Invest" sheetId="74" state="visible" r:id="rId74"/>
    <sheet xmlns:r="http://schemas.openxmlformats.org/officeDocument/2006/relationships" name="Investments - Summary of Equity" sheetId="75" state="visible" r:id="rId75"/>
    <sheet xmlns:r="http://schemas.openxmlformats.org/officeDocument/2006/relationships" name="Investments - Narrative (Detail" sheetId="76" state="visible" r:id="rId76"/>
    <sheet xmlns:r="http://schemas.openxmlformats.org/officeDocument/2006/relationships" name="Investments - Changes in Non-Ma"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Goodwill and Intangible Asset_4" sheetId="80" state="visible" r:id="rId80"/>
    <sheet xmlns:r="http://schemas.openxmlformats.org/officeDocument/2006/relationships" name="Goodwill and Intangible Asset_5" sheetId="81" state="visible" r:id="rId81"/>
    <sheet xmlns:r="http://schemas.openxmlformats.org/officeDocument/2006/relationships" name="Accrued and Other Current Lia_3" sheetId="82" state="visible" r:id="rId82"/>
    <sheet xmlns:r="http://schemas.openxmlformats.org/officeDocument/2006/relationships" name="Derivatives and Hedging - Narra" sheetId="83" state="visible" r:id="rId83"/>
    <sheet xmlns:r="http://schemas.openxmlformats.org/officeDocument/2006/relationships" name="Derivatives and Hedging - Inter" sheetId="84" state="visible" r:id="rId84"/>
    <sheet xmlns:r="http://schemas.openxmlformats.org/officeDocument/2006/relationships" name="Derivatives and Hedging - Call " sheetId="85" state="visible" r:id="rId85"/>
    <sheet xmlns:r="http://schemas.openxmlformats.org/officeDocument/2006/relationships" name="Derivatives and Hedging - Cash " sheetId="86" state="visible" r:id="rId86"/>
    <sheet xmlns:r="http://schemas.openxmlformats.org/officeDocument/2006/relationships" name="Derivatives and Hedging - Embed" sheetId="87" state="visible" r:id="rId87"/>
    <sheet xmlns:r="http://schemas.openxmlformats.org/officeDocument/2006/relationships" name="Derivatives and Hedging - Forei" sheetId="88" state="visible" r:id="rId88"/>
    <sheet xmlns:r="http://schemas.openxmlformats.org/officeDocument/2006/relationships" name="Derivatives and Hedging - Summa" sheetId="89" state="visible" r:id="rId89"/>
    <sheet xmlns:r="http://schemas.openxmlformats.org/officeDocument/2006/relationships" name="Derivatives and Hedging - Sum_2" sheetId="90" state="visible" r:id="rId90"/>
    <sheet xmlns:r="http://schemas.openxmlformats.org/officeDocument/2006/relationships" name="Financial Instruments and Fai_3" sheetId="91" state="visible" r:id="rId91"/>
    <sheet xmlns:r="http://schemas.openxmlformats.org/officeDocument/2006/relationships" name="Financial Instruments and Fai_4" sheetId="92" state="visible" r:id="rId92"/>
    <sheet xmlns:r="http://schemas.openxmlformats.org/officeDocument/2006/relationships" name="Financial Instruments and Fai_5" sheetId="93" state="visible" r:id="rId93"/>
    <sheet xmlns:r="http://schemas.openxmlformats.org/officeDocument/2006/relationships" name="Financial Instruments and Fai_6" sheetId="94" state="visible" r:id="rId94"/>
    <sheet xmlns:r="http://schemas.openxmlformats.org/officeDocument/2006/relationships" name="Lines of Credit and Debt - Narr" sheetId="95" state="visible" r:id="rId95"/>
    <sheet xmlns:r="http://schemas.openxmlformats.org/officeDocument/2006/relationships" name="Lines of Credit and Debt - Tota" sheetId="96" state="visible" r:id="rId96"/>
    <sheet xmlns:r="http://schemas.openxmlformats.org/officeDocument/2006/relationships" name="Lines of Credit and Debt - Futu" sheetId="97" state="visible" r:id="rId97"/>
    <sheet xmlns:r="http://schemas.openxmlformats.org/officeDocument/2006/relationships" name="Lines of Credit and Debt - Cash" sheetId="98" state="visible" r:id="rId98"/>
    <sheet xmlns:r="http://schemas.openxmlformats.org/officeDocument/2006/relationships" name="Lines of Credit and Debt - Inte" sheetId="99" state="visible" r:id="rId99"/>
    <sheet xmlns:r="http://schemas.openxmlformats.org/officeDocument/2006/relationships" name="Lines of Credit and Debt - In_2" sheetId="100" state="visible" r:id="rId100"/>
    <sheet xmlns:r="http://schemas.openxmlformats.org/officeDocument/2006/relationships" name="Lines of Credit and Debt - Ca_2" sheetId="101" state="visible" r:id="rId101"/>
    <sheet xmlns:r="http://schemas.openxmlformats.org/officeDocument/2006/relationships" name="Lines of Credit and Debt - Priv" sheetId="102" state="visible" r:id="rId102"/>
    <sheet xmlns:r="http://schemas.openxmlformats.org/officeDocument/2006/relationships" name="Lines of Credit and Debt - Summ" sheetId="103" state="visible" r:id="rId103"/>
    <sheet xmlns:r="http://schemas.openxmlformats.org/officeDocument/2006/relationships" name="Income Taxes - Income Before In" sheetId="104" state="visible" r:id="rId104"/>
    <sheet xmlns:r="http://schemas.openxmlformats.org/officeDocument/2006/relationships" name="Income Taxes - Provision for In" sheetId="105" state="visible" r:id="rId105"/>
    <sheet xmlns:r="http://schemas.openxmlformats.org/officeDocument/2006/relationships" name="Income Taxes - Narrative (Detai" sheetId="106" state="visible" r:id="rId106"/>
    <sheet xmlns:r="http://schemas.openxmlformats.org/officeDocument/2006/relationships" name="Income Taxes - Difference Betwe" sheetId="107" state="visible" r:id="rId107"/>
    <sheet xmlns:r="http://schemas.openxmlformats.org/officeDocument/2006/relationships" name="Income Taxes - Changes in Amoun" sheetId="108" state="visible" r:id="rId108"/>
    <sheet xmlns:r="http://schemas.openxmlformats.org/officeDocument/2006/relationships" name="Income Taxes - Components of Ne" sheetId="109" state="visible" r:id="rId109"/>
    <sheet xmlns:r="http://schemas.openxmlformats.org/officeDocument/2006/relationships" name="Equity - Issuance of Warrants (" sheetId="110" state="visible" r:id="rId110"/>
    <sheet xmlns:r="http://schemas.openxmlformats.org/officeDocument/2006/relationships" name="Equity - Share Repurchase Progr" sheetId="111" state="visible" r:id="rId111"/>
    <sheet xmlns:r="http://schemas.openxmlformats.org/officeDocument/2006/relationships" name="Equity - Synthetic Share Repurc" sheetId="112" state="visible" r:id="rId112"/>
    <sheet xmlns:r="http://schemas.openxmlformats.org/officeDocument/2006/relationships" name="Equity - Accumulated Other Comp" sheetId="113" state="visible" r:id="rId113"/>
    <sheet xmlns:r="http://schemas.openxmlformats.org/officeDocument/2006/relationships" name="Earnings per Common Share (Deta" sheetId="114" state="visible" r:id="rId114"/>
    <sheet xmlns:r="http://schemas.openxmlformats.org/officeDocument/2006/relationships" name="Commitments and Contingencies -" sheetId="115" state="visible" r:id="rId115"/>
    <sheet xmlns:r="http://schemas.openxmlformats.org/officeDocument/2006/relationships" name="Commitments and Contingencies_2" sheetId="116" state="visible" r:id="rId116"/>
    <sheet xmlns:r="http://schemas.openxmlformats.org/officeDocument/2006/relationships" name="Commitments and Contingencies_3" sheetId="117" state="visible" r:id="rId117"/>
    <sheet xmlns:r="http://schemas.openxmlformats.org/officeDocument/2006/relationships" name="Commitments and Contingencies_4" sheetId="118" state="visible" r:id="rId118"/>
    <sheet xmlns:r="http://schemas.openxmlformats.org/officeDocument/2006/relationships" name="Segment Information - Narrative" sheetId="119" state="visible" r:id="rId119"/>
    <sheet xmlns:r="http://schemas.openxmlformats.org/officeDocument/2006/relationships" name="Segment Information - Net Sales" sheetId="120" state="visible" r:id="rId120"/>
    <sheet xmlns:r="http://schemas.openxmlformats.org/officeDocument/2006/relationships" name="Segment Information - Long-Live" sheetId="121" state="visible" r:id="rId121"/>
    <sheet xmlns:r="http://schemas.openxmlformats.org/officeDocument/2006/relationships" name="Share-Based Compensation - Narr" sheetId="122" state="visible" r:id="rId122"/>
    <sheet xmlns:r="http://schemas.openxmlformats.org/officeDocument/2006/relationships" name="Share-Based Compensation - Summ" sheetId="123" state="visible" r:id="rId123"/>
    <sheet xmlns:r="http://schemas.openxmlformats.org/officeDocument/2006/relationships" name="Share-Based Compensation - Su_2" sheetId="124" state="visible" r:id="rId124"/>
    <sheet xmlns:r="http://schemas.openxmlformats.org/officeDocument/2006/relationships" name="Share-Based Compensation - Comp" sheetId="125" state="visible" r:id="rId125"/>
    <sheet xmlns:r="http://schemas.openxmlformats.org/officeDocument/2006/relationships" name="Employee Benefits (Details)" sheetId="126" state="visible" r:id="rId126"/>
    <sheet xmlns:r="http://schemas.openxmlformats.org/officeDocument/2006/relationships" name="Related Party Transactions - Su" sheetId="127" state="visible" r:id="rId127"/>
    <sheet xmlns:r="http://schemas.openxmlformats.org/officeDocument/2006/relationships" name="Related Party Transactions - Na" sheetId="128" state="visible" r:id="rId128"/>
    <sheet xmlns:r="http://schemas.openxmlformats.org/officeDocument/2006/relationships" name="Subsequent Events (Details)" sheetId="129" state="visible" r:id="rId129"/>
    <sheet xmlns:r="http://schemas.openxmlformats.org/officeDocument/2006/relationships" name="Schedule II - Valuation and Q_2" sheetId="130" state="visible" r:id="rId130"/>
    <sheet xmlns:r="http://schemas.openxmlformats.org/officeDocument/2006/relationships" name="Uncategorized Items - qgen-2018" sheetId="131" state="visible" r:id="rId131"/>
  </sheets>
  <definedNames/>
  <calcPr calcId="124519" fullCalcOnLoad="1"/>
</workbook>
</file>

<file path=xl/sharedStrings.xml><?xml version="1.0" encoding="utf-8"?>
<sst xmlns="http://schemas.openxmlformats.org/spreadsheetml/2006/main" uniqueCount="1415">
  <si>
    <t>Document and Entity Information</t>
  </si>
  <si>
    <t>12 Months Ended</t>
  </si>
  <si>
    <t>Dec. 31, 2018shares</t>
  </si>
  <si>
    <t>Document and Entity Information [Abstract]</t>
  </si>
  <si>
    <t>Entity Registrant Name</t>
  </si>
  <si>
    <t>QIAGEN NV</t>
  </si>
  <si>
    <t>Entity Central Index Key</t>
  </si>
  <si>
    <t>Current Fiscal Year End Date</t>
  </si>
  <si>
    <t>--12-31</t>
  </si>
  <si>
    <t>Entity Filer Category</t>
  </si>
  <si>
    <t>Large Accelerated Filer</t>
  </si>
  <si>
    <t>Entity Emerging Growth Company</t>
  </si>
  <si>
    <t>false</t>
  </si>
  <si>
    <t>Document Type</t>
  </si>
  <si>
    <t>20-F</t>
  </si>
  <si>
    <t>Document Period End Date</t>
  </si>
  <si>
    <t>Dec. 31,
		2018</t>
  </si>
  <si>
    <t>Document Fiscal Year Focus</t>
  </si>
  <si>
    <t>Document Fiscal Period Focus</t>
  </si>
  <si>
    <t>FY</t>
  </si>
  <si>
    <t>Amendment Flag</t>
  </si>
  <si>
    <t>Entity Common Stock, Shares Outstanding</t>
  </si>
  <si>
    <t>Entity Shell Company</t>
  </si>
  <si>
    <t>Entity Well-known Seasoned Issuer</t>
  </si>
  <si>
    <t>Yes</t>
  </si>
  <si>
    <t>Entity Voluntary Filers</t>
  </si>
  <si>
    <t>No</t>
  </si>
  <si>
    <t>Entity Current Reporting Status</t>
  </si>
  <si>
    <t>Consolidated Balance Sheets - USD ($) $ in Thousands</t>
  </si>
  <si>
    <t>Dec. 31, 2018</t>
  </si>
  <si>
    <t>Dec. 31, 2017</t>
  </si>
  <si>
    <t>Current assets:</t>
  </si>
  <si>
    <t>Cash and cash equivalents</t>
  </si>
  <si>
    <t>Short-term investments</t>
  </si>
  <si>
    <t>Accounts receivable, net of allowance for doubtful accounts of $9,270 and $8,008 in 2018 and 2017, respectively</t>
  </si>
  <si>
    <t>Income taxes receivable</t>
  </si>
  <si>
    <t>Inventories, net</t>
  </si>
  <si>
    <t>Fair value of derivative instruments - current</t>
  </si>
  <si>
    <t>Prepaid expenses and other current assets</t>
  </si>
  <si>
    <t>Total current assets</t>
  </si>
  <si>
    <t>Long-term assets:</t>
  </si>
  <si>
    <t>Property, plant and equipment, net of accumulated depreciation of $603,430 and $564,588 in 2018 and 2017, respectively</t>
  </si>
  <si>
    <t>Goodwill</t>
  </si>
  <si>
    <t>Intangible assets, net of accumulated amortization of $1,194,679 and $1,117,423 in 2018 and 2017, respectively</t>
  </si>
  <si>
    <t>Deferred income taxes</t>
  </si>
  <si>
    <t>Fair value of derivative instruments - long-term</t>
  </si>
  <si>
    <t>Other long-term assets (of which $24,300 and $17,713 in 2018 and 2017 due from related parties, respectively)</t>
  </si>
  <si>
    <t>Total long-term assets</t>
  </si>
  <si>
    <t>Total assets</t>
  </si>
  <si>
    <t>Current liabilities:</t>
  </si>
  <si>
    <t>Current portion of long-term debt</t>
  </si>
  <si>
    <t>Accounts payable</t>
  </si>
  <si>
    <t>Accrued and other current liabilities (of which $5,488 and $9,028 due to related parties in 2018 and 2017, respectively)</t>
  </si>
  <si>
    <t>Income taxes payable</t>
  </si>
  <si>
    <t>Total current liabilities</t>
  </si>
  <si>
    <t>Long-term liabilities:</t>
  </si>
  <si>
    <t>Long-term debt, net of current portion</t>
  </si>
  <si>
    <t>Other long-term liabilities (of which $3,075 due to related parties in 2017)</t>
  </si>
  <si>
    <t>Total long-term liabilities</t>
  </si>
  <si>
    <t>Commitments and contingencies</t>
  </si>
  <si>
    <t xml:space="preserve"> </t>
  </si>
  <si>
    <t>Equity:</t>
  </si>
  <si>
    <t>Preference shares, 0.01 EUR par value, authorized—450,000 shares, no shares issued and outstanding</t>
  </si>
  <si>
    <t>Financing preference shares, 0.01 EUR par value, authorized—40,000 shares, no shares issued and outstanding</t>
  </si>
  <si>
    <t>Common Shares, 0.01 EUR par value, authorized—410,000 shares, issued — 230,829 shares in 2018 and 2017, respectively</t>
  </si>
  <si>
    <t>Additional paid-in capital</t>
  </si>
  <si>
    <t>Retained earnings</t>
  </si>
  <si>
    <t>Accumulated other comprehensive loss</t>
  </si>
  <si>
    <t>Less treasury shares, at cost— 5,320 and 4,272 shares in 2018 and 2017, respectively</t>
  </si>
  <si>
    <t>Total equity</t>
  </si>
  <si>
    <t>Total liabilities and equity</t>
  </si>
  <si>
    <t>Consolidated Balance Sheets (Parenthetical) $ in Thousands</t>
  </si>
  <si>
    <t>Dec. 31, 2018€ / shares</t>
  </si>
  <si>
    <t>Dec. 31, 2018USD ($)shares</t>
  </si>
  <si>
    <t>Dec. 31, 2017€ / shares</t>
  </si>
  <si>
    <t>Dec. 31, 2017USD ($)shares</t>
  </si>
  <si>
    <t>Accounts receivable - allowance for doubtful accounts | $</t>
  </si>
  <si>
    <t>Property, plant and equipment - accumulated depreciation | $</t>
  </si>
  <si>
    <t>Intangible assets - accumulated amortization | $</t>
  </si>
  <si>
    <t>Other long-term assets - due from related parties | $</t>
  </si>
  <si>
    <t>Accrued and other current liabilities - due to related parties | $</t>
  </si>
  <si>
    <t>Other long-term liabilities - due to related parties | $</t>
  </si>
  <si>
    <t>Preference shares, par value (in EUR per share) | € / shares</t>
  </si>
  <si>
    <t>Preference shares, shares authorized (in shares)</t>
  </si>
  <si>
    <t>Preference shares, shares issued (in shares)</t>
  </si>
  <si>
    <t>Preference shares, shares outstanding (in shares)</t>
  </si>
  <si>
    <t>Financing preference shares, par value (in EUR per share) | € / shares</t>
  </si>
  <si>
    <t>Financing preference shares, shares authorized (in shares)</t>
  </si>
  <si>
    <t>Financing preference shares, shares issued (in shares)</t>
  </si>
  <si>
    <t>Financing preference shares, shares outstanding (in shares)</t>
  </si>
  <si>
    <t>Common Shares, par value (in EUR per share) | € / shares</t>
  </si>
  <si>
    <t>Common Shares, shares authorized (in shares)</t>
  </si>
  <si>
    <t>Common Shares, shares issued (in shares)</t>
  </si>
  <si>
    <t>Treasury shares (in shares)</t>
  </si>
  <si>
    <t>Consolidated Statements of Income - USD ($) shares in Thousands, $ in Thousands</t>
  </si>
  <si>
    <t>Dec. 31, 2016</t>
  </si>
  <si>
    <t>Income Statement [Abstract]</t>
  </si>
  <si>
    <t>Net sales</t>
  </si>
  <si>
    <t>Cost of sales</t>
  </si>
  <si>
    <t>Gross profit</t>
  </si>
  <si>
    <t>Operating expenses:</t>
  </si>
  <si>
    <t>Research and development</t>
  </si>
  <si>
    <t>Sales and marketing</t>
  </si>
  <si>
    <t>General and administrative, restructuring, integration and other, net</t>
  </si>
  <si>
    <t>Acquisition-related intangible amortization</t>
  </si>
  <si>
    <t>Total operating expenses</t>
  </si>
  <si>
    <t>Income from operations</t>
  </si>
  <si>
    <t>Other income (expense):</t>
  </si>
  <si>
    <t>Interest income</t>
  </si>
  <si>
    <t>Interest expense</t>
  </si>
  <si>
    <t>Other income (expense), net</t>
  </si>
  <si>
    <t>Total other expense, net</t>
  </si>
  <si>
    <t>Income before income taxes</t>
  </si>
  <si>
    <t>Income taxes</t>
  </si>
  <si>
    <t>Net income</t>
  </si>
  <si>
    <t>Net loss attributable to noncontrolling interest</t>
  </si>
  <si>
    <t>Net income attributable to the owners of QIAGEN N.V.</t>
  </si>
  <si>
    <t>Basic net income per common share attributable to the owners of QIAGEN N.V. (in USD per share)</t>
  </si>
  <si>
    <t>Diluted net income per common share attributable to the owners of QIAGEN N.V. (in USD per share)</t>
  </si>
  <si>
    <t>Weighted-average common shares outstanding</t>
  </si>
  <si>
    <t>Basic (in shares)</t>
  </si>
  <si>
    <t>Diluted (in shares)</t>
  </si>
  <si>
    <t>Consolidated Statements of Comprehensive Income - USD ($) $ in Thousands</t>
  </si>
  <si>
    <t>Statement of Comprehensive Income [Abstract]</t>
  </si>
  <si>
    <t>Other comprehensive income (loss) to be reclassified to profit or loss in subsequent periods:</t>
  </si>
  <si>
    <t>Gains (losses) on cash flow hedges, before tax</t>
  </si>
  <si>
    <t>Reclassification adjustments on cash flow hedges, before tax</t>
  </si>
  <si>
    <t>Cash flow hedges, before tax</t>
  </si>
  <si>
    <t>Losses on marketable securities, before tax</t>
  </si>
  <si>
    <t>Gains on pensions, before tax</t>
  </si>
  <si>
    <t>Foreign currency translation adjustments, before tax</t>
  </si>
  <si>
    <t>Other comprehensive (loss) income, before tax</t>
  </si>
  <si>
    <t>Income tax relating to components of other comprehensive income (loss)</t>
  </si>
  <si>
    <t>Total other comprehensive income (loss), after tax</t>
  </si>
  <si>
    <t>Comprehensive income</t>
  </si>
  <si>
    <t>Comprehensive (income) attributable to noncontrolling interest</t>
  </si>
  <si>
    <t>Comprehensive income attributable to the owners of QIAGEN N.V.</t>
  </si>
  <si>
    <t>Consolidated Statements of Changes in Equity - USD ($) $ in Thousands</t>
  </si>
  <si>
    <t>Total</t>
  </si>
  <si>
    <t>Common Shares</t>
  </si>
  <si>
    <t>Additional Paid-In Capital</t>
  </si>
  <si>
    <t>Retained Earnings</t>
  </si>
  <si>
    <t>Accumulated Other Comprehensive Income (Loss)</t>
  </si>
  <si>
    <t>Treasury Shares</t>
  </si>
  <si>
    <t>Equity Attributable to the Owners of QIAGEN N.V.</t>
  </si>
  <si>
    <t>Non-controlling Interest</t>
  </si>
  <si>
    <t>Balance (in shares) at Dec. 31, 2015</t>
  </si>
  <si>
    <t>Balance at Dec. 31, 2015</t>
  </si>
  <si>
    <t>Increase (Decrease) in Stockholders' Equity</t>
  </si>
  <si>
    <t>Acquisition of QIAGEN Marseille S.A. shares from noncontrolling interests</t>
  </si>
  <si>
    <t>Acquisition of Exiqon A/S</t>
  </si>
  <si>
    <t>Acquisition of Exiqon shares from noncontrolling interests</t>
  </si>
  <si>
    <t>Unrealized gain, net on pension</t>
  </si>
  <si>
    <t>Unrealized gain (loss), net on hedging contracts</t>
  </si>
  <si>
    <t>Realized gain (loss), net on hedging contracts</t>
  </si>
  <si>
    <t>Unrealized loss, net on marketable securities</t>
  </si>
  <si>
    <t>Translation adjustment, net</t>
  </si>
  <si>
    <t>Issuance of common shares in connection with stock plan (in shares)</t>
  </si>
  <si>
    <t>Issuance of common shares in connection with stock plan</t>
  </si>
  <si>
    <t>Excess tax benefit of employee stock plans</t>
  </si>
  <si>
    <t>Share-based compensation</t>
  </si>
  <si>
    <t>Balance (in shares) at Dec. 31, 2016</t>
  </si>
  <si>
    <t>Balance at Dec. 31, 2016</t>
  </si>
  <si>
    <t>Capital repayment (in shares)</t>
  </si>
  <si>
    <t>Capital repayment</t>
  </si>
  <si>
    <t>Issuance of warrants</t>
  </si>
  <si>
    <t>Purchase of treasury shares (in shares)</t>
  </si>
  <si>
    <t>Purchase of treasury shares</t>
  </si>
  <si>
    <t>Balance (in shares) at Dec. 31, 2017</t>
  </si>
  <si>
    <t>Balance at Dec. 31, 2017</t>
  </si>
  <si>
    <t>Adjusted balance at Dec. 31, 2017</t>
  </si>
  <si>
    <t>Balance (in shares) at Dec. 31, 2018</t>
  </si>
  <si>
    <t>Balance at Dec. 31, 2018</t>
  </si>
  <si>
    <t>Consolidated Statements of Cash Flows - USD ($) $ in Thousands</t>
  </si>
  <si>
    <t>Cash flows from operating activities:</t>
  </si>
  <si>
    <t>Adjustments to reconcile net income to net cash provided by operating activities, net of effects of businesses acquired:</t>
  </si>
  <si>
    <t>Depreciation and amortization</t>
  </si>
  <si>
    <t>Non-cash impairments</t>
  </si>
  <si>
    <t>Amortization of debt discount and issuance costs</t>
  </si>
  <si>
    <t>Share-based compensation expense</t>
  </si>
  <si>
    <t>Excess tax benefits from share-based compensation</t>
  </si>
  <si>
    <t>(Gain) loss on marketable securities</t>
  </si>
  <si>
    <t>Reversals of contingent consideration</t>
  </si>
  <si>
    <t>Other items, net including fair value changes in derivatives</t>
  </si>
  <si>
    <t>Net changes in operating assets and liabilities:</t>
  </si>
  <si>
    <t>Accounts receivable</t>
  </si>
  <si>
    <t>Inventories</t>
  </si>
  <si>
    <t>Other long-term assets</t>
  </si>
  <si>
    <t>Accrued and other current liabilities</t>
  </si>
  <si>
    <t>Other long-term liabilities</t>
  </si>
  <si>
    <t>Net cash provided by operating activities</t>
  </si>
  <si>
    <t>Cash flows from investing activities:</t>
  </si>
  <si>
    <t>Purchases of property, plant and equipment</t>
  </si>
  <si>
    <t>Proceeds from sale of equipment</t>
  </si>
  <si>
    <t>Purchases of intangible assets</t>
  </si>
  <si>
    <t>Purchases of investments, net</t>
  </si>
  <si>
    <t>Cash paid for acquisitions, net of cash acquired</t>
  </si>
  <si>
    <t>Purchases of short-term investments</t>
  </si>
  <si>
    <t>Proceeds from redemptions of short-term investments</t>
  </si>
  <si>
    <t>Proceeds from divestiture</t>
  </si>
  <si>
    <t>Cash paid for collateral asset</t>
  </si>
  <si>
    <t>Other investing activities</t>
  </si>
  <si>
    <t>Net cash used in investing activities</t>
  </si>
  <si>
    <t>Cash flows from financing activities:</t>
  </si>
  <si>
    <t>Proceeds from long-term debt, net of issuance costs</t>
  </si>
  <si>
    <t>Proceeds from issuance of cash convertible notes, net of issuance costs</t>
  </si>
  <si>
    <t>Purchase of call option related to cash convertible notes</t>
  </si>
  <si>
    <t>Proceeds from issuance of warrants, net of issuance costs</t>
  </si>
  <si>
    <t>Repayment of long-term debt</t>
  </si>
  <si>
    <t>Principal payments on capital leases</t>
  </si>
  <si>
    <t>Proceeds from issuance of common shares</t>
  </si>
  <si>
    <t>Other financing activitie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cash flow disclosures:</t>
  </si>
  <si>
    <t>Cash paid for interest</t>
  </si>
  <si>
    <t>Cash paid for income taxes</t>
  </si>
  <si>
    <t>Supplemental disclosure of non-cash investing activities:</t>
  </si>
  <si>
    <t>Equipment purchased through capital lease</t>
  </si>
  <si>
    <t>Corporate Information and Basis of Presentation</t>
  </si>
  <si>
    <t>Organization, Consolidation and Presentation of Financial Statements [Abstract]</t>
  </si>
  <si>
    <t>Corporate Information and Basis of Presentation Corporate Information QIAGEN N.V. is a public limited liability company ('naamloze vennootschap') under Dutch law with registered office at Hulsterweg 82, 5912 PL Venlo, The Netherlands. QIAGEN N.V., a Netherlands holding company, and subsidiaries (we, our or the Company) is the leading global provider of Sample to Insight solutions that are used by over 500,000 customers worldwide to transform biological samples into valuable molecular insights. Our sample technologies are used to isolate and process DNA, RNA and proteins - the building blocks of life - from blood, tissue and other materials. Assay technologies are used to make these biomolecules visible and ready for analysis. Bioinformatics software and knowledge bases are used to analyze and interpret complex genomic data to report relevant, actionable insights. Automation solutions are used to tie these technologies together in seamless and cost-effective workflows. We provide this portfolio to four major customer classes: Molecular Diagnostics (human healthcare), Applied Testing (forensics and food safety), Pharma (pharmaceutical and biotechnology companies) and Academia (life sciences research). With approximately 5,000 employees in over 35 locations worldwide, we market our products in more than 130 countries. Basis of Presentation The accompanying consolidated financial statements were prepared in accordance with U.S. generally accepted accounting principles (GAAP) and all amounts are presented in U.S. dollars rounded to the nearest thousand, unless otherwise indicated. The consolidated financial statements have been prepared on a historical cost basis, except for derivative financial instruments, contingent consideration and available-for-sale financial instruments that have been measured at fair value. We undertake acquisitions to complement our own internal product development activities. On April 27, 2018, we acquired all shares in STAT-Dx Life, S.L. (STAT-Dx), a privately-held company located in Barcelona, Spain and on April 19, 2018, we acquired all remaining shares of a privately held entity in which we held a minority interest. On January 6, 2017, we acquired OmicSoft Corporation, located in Cary, North Carolina (U.S.) and on June 28, 2016, we acquired Exiqon A/S, located in Vedbaek, Denmark. Accordingly, at their respective acquisition dates, all the assets acquired and liabilities assumed were recorded at their respective fair values and our consolidated results of operations include the operating results from the acquired companies from the acquisition dates.</t>
  </si>
  <si>
    <t>Effects of New Accounting Pronouncements</t>
  </si>
  <si>
    <t>Accounting Changes and Error Corrections [Abstract]</t>
  </si>
  <si>
    <t>Effects of New Accounting Pronouncements Adoption of New Accounting Standards The following new Financial Accounting Standards Board (FASB) Accounting Standards Updates (ASU) were effective for the year ended December 31, 2018 . ASU 2014-09, Revenue from Contracts with Customers (Topic 606) affects any entity that either enters into contracts with customers to transfer goods or services or enters into contracts for the transfer of nonfinancial assets unless those contracts are within the scope of other standards (e.g., insurance contracts or lease contracts). In August 2015, the FASB issued Accounting Standards Update No. 2015-14 (ASU 2015-14), Revenue from Contracts with Customers (Topic 606): Deferral of the Effective Date which defers the effective date of ASU 2014-09 to interim and annual reporting periods beginning after December 15, 2017. The FASB has continued to issue accounting standard updates to clarify and provide implementation guidance related to Revenue from Contracts with Customers , including ASU 2016-08 Revenue from Contract with Customers: Principal versus Agent Considerations , ASU 2016-10 Revenue from Contracts with Customers: Identifying Performance Obligations and Licensing , ASU 2016-12 Revenue from Contracts with Customers: Narrow-Scope Improvements and Practical Expedients , and ASU 2016-20 Technical Corrections and Improvements to Topic 606, Revenue from Contracts with Customers. We adopted Topic 606 Revenue from Contracts with Customer s with a date of initial application of January 1, 2018. The comparative information has not been adjusted and continues to be reported under ASC Topic 605 Revenue Recognition . As a result, we changed our accounting policy for revenue recognition as detailed below. We applied Topic 606 using the "modified retrospective method" by recognizing the effect of initially applying Topic 606 as an $1.3 million adjustment to the opening balance of retained earnings at January 1, 2018, for all contracts not completed at January 1, 2018. The details of the changes and quantitative impact are discussed in Note 4 "Revenue". ASU 2016-01, Financial Instruments - Overall (Subtopic 825-10): Recognition and Measurement of Financial Assets and Financial Liabilities will impact certain aspects of recognition, measurement, presentation and disclosure of financial instruments. In February 2018, the FASB issued ASU No. 2018-03, Technical Corrections and Improvements to Financial Instruments—Overall (Subtopic 825-10 ), which clarified certain aspects of the previously issued ASU 2016-01.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mendments became effective for our financial statements beginning in the first quarter of 2018 and require adoption using a cumulative-effect adjustment to the balance sheet as of the beginning of the fiscal year of adoption. Accordingly, upon adoption, we recorded a cumulative effect adjustment to decrease opening retained earnings at January 1, 2018, by $0.9 million as required for our equity investments recorded at fair value. The implementation of the amendments is expected to increase the volatility of net income as gains or losses in future periods will be recognized in net income; however, the extent of any volatility will be dependent upon the significance of the equity investments. ASU No. 2016-15, Statement of Cash Flows (Topic 230): Classification of Certain Cash Receipts and Cash Payments (a consensus of the FASB Emerging Issues Task Force), addresses eight classification issues related to the statement of cash flow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We adopted ASU 2016-15 on January 1, 2018 without any impact from the adoption on our consolidated financial statements. ASU 2016-16, Income Taxes (Topic 740): Intra-Entity Transfers of Assets Other Than Inventory , aims to improve the accounting for the income tax consequences of intra-entity transfers of assets other than inventory. This amendment requires an entity to recognize the income tax consequences of an intra-entity transfer of an asset other than inventory when the transfer occurs. We adopted ASU 2016-16 on a modified retrospective basis resulting in a cumulative-effect reclassification of $16.1 million for unrecognized income tax effects related to intra-entity transfers of fixed assets and intellectual property rights that occurred prior to adoption from other current and non-current assets to opening retained earnings as of January 1, 2018. ASU 2016-18, Statement of Cash Flows (Topic 230): Restricted Cash ,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e adopted ASU 2016-18 on January 1, 2018, using a retrospective transition method to each period presented. There is no impact from the adoption of ASU 2016-18 on our consolidated financial statements. ASU 2017-01, Business Combinations (Topic 805): Clarifying the Definition of a Business , clarifies and provides a more robust framework to use in determining when a set of assets and activities is a business. The amendments in this update should be applied prospectively on or after the effective date. We adopted this update beginning January 1, 2018, without impact. ASU 2017-09, Compensation-Stock Compensation (Topic 718): Scope of Modification Accounting ,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and we adopted ASU 2017-09 as of January 1, 2018. ASU 2018-02, Income Statement - Reporting Comprehensive Income (Topic 220): Reclassification of Certain Tax Effects from Accumulated Other Comprehensive Income, permits companies to reclassify the stranded tax effects of the U.S. Tax Cuts and Jobs Act on items within accumulated other comprehensive income to retained earnings. This ASU is effective for fiscal years beginning after December 15, 2018, including interim periods within those fiscal years. Early adoption is permitted. We early adopted ASU 2018-02 as of April 1, 2018, with no impact as we had no stranded tax effects. ASU 2018-07, Compensation-Stock Compensation (Topic 718): Improvements to Nonemployee Share-Based Payment Accounting , largely aligns the accounting for share-based payment awards issued to employees and nonemployees. ASU 2018-07 is effective for annual periods beginning January 1, 2019. Early adoption is permitted. We early adopted ASU 2018-07 as of July 1, 2018, without material impact. New Accounting Standards Not Yet Adopted The following new FASB Accounting Standards Updates, which are not yet adopted as of December 31, 2018 , have been grouped by their required effective dates: First Quarter of 2019 ASU 2016-02, Leases (Topic 842) aims to increase transparency and comparability among organizations by recognizing lease assets and lease liabilities on the balance sheet and disclosing key information about leasing arrangements. ASU 2016-02 is effective for us beginning in the first quarter of 2019. ASU 2018-10, Codification Improvements to Topic 842, Leases, ASU 2018-11, Leases (Topic 842), Targeted Improvements , and ASU 2018-20, Leases (Topic 842), Narrow-Scope Improvements for Lessors , are also effective at the time of adoption of ASU 2016-02. We adopted these standards as per the effective date of January 1, 2019, using the modified retrospective approach and will not restate comparative periods. Under this approach, the cumulative effect of initially applying the standard will be recognized as an adjustment to the opening balance of retained earnings on the date of initial application. As permitted under the transition guidance, we will carry forward the assessment of whether our contracts contain or are leases, classification of our leases and remaining lease terms. Based on our portfolio of leases as of December 31, 2018, approximately $57 million of lease assets and liabilities will be recognized on our balance sheet upon adoption, primarily relating to leased office space. ASU 2017-12, Derivatives and Hedging (Topic 815): Targeted Improvements to Accounting for Hedging Activities ,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became effective for us beginning on January 1, 2019 by applying a modified retrospective approach to existing hedging relationships as of the adoption date. Under the modified retrospective approach, entities with cash flow or net investment hedges will make (1) a cumulative-effect adjustment to accumulated other comprehensive income so that the adjusted amount represents the cumulative change in the hedging instruments’ fair value since hedge inception (less any amounts that should have been recognized in earnings under the new accounting model) and (2) a corresponding adjustment to opening retained earnings as of the most recent period presented on the date of adoption. We adopted ASU 2017-12 on January 1, 2019 without any cumulative effect. First Quarter of 2020 ASU 2016-13, Financial Instruments-Credit Losses (Topic 326): Measurement of Credit Losses on Financial Instruments, provides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FASB has continued to issue accounting standard updates to clarify and provide implementation guidance including ASU 2018-19, Codification Improvements to Topic 326, Financial Instruments - Credit Losses. The new guidance will become effective for us by applying the standard's provisions as a cumulative-effect adjustment to retained earnings beginning on January 1, 2020. We are currently evaluating the potential impact Topic 326 may have on our consolidated financial statements and disclosures. ASU 2017-04, Intangibles—Goodwill and Other (Topic 350): Simplifying the Test for Goodwill Impairment , removes Step 2 of the goodwill impairment test. A goodwill impairment will now be the amount by which a reporting unit’s carrying value exceeds its fair value, not to exceed the carrying amount of goodwill. ASU 2017-04 is effective for us for annual periods beginning January 1, 2020 and early adoption is permitted. The new guidance is required to be applied on a prospective basis. We adopted ASU 2017-04 on January 1, 2019 and will apply the new guidance prospectively as required. ASU 2018-13, Fair Value Measurement (Topic 820): Disclosure Framework, provides guidance that eliminates, adds and modifies certain disclosure requirements for fair value measurements . ASU 2018-13 is effective for us for annual periods beginning January 1, 2020. Entities are permitted to early adopt either the entire standard or only the provisions that eliminate or modify the requirements. We adopted ASU 2018-13 on January 1, 2019 and will apply the new guidance to disclosures as required beginning in 2019. ASU 2018-15, Intangibles--Goodwill and Other--Internal-Use Software (Subtopic 350-40): Customer's Accounting for Implementation Costs Incurred in a Cloud Computing Arrangement That Is a Service Contract,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ASU 2018-15 is effective for us for annual periods beginning January 1, 2020, and early adoption is permitted and should be applied either retrospectively or prospectively to all implementation costs incurred after the date of adoption. We early adopted ASU 2018-15 on January 1, 2019, and will apply the guidance to all implementation costs prospectively. ASU 2018-18, Collaborative Arrangements (Topic 808): Clarifying the Interaction between Topic 808 and Topic 606, precludes an entity from presenting consideration from a transaction in a collaborative arrangement as revenue from contracts with customers if the counterparty is not a customer of that transaction. The guidance amends ASC 808 to refer to unit-of-account guidance in ASC 606 and requires it to be used only when assessing whether a transaction is in the scope of ASC 606. ASU 2018-18 is effective for us for annual periods beginning on January 1, 2020. Early adoption is permitted for entities that have adopted ASC 606. Entities are required to apply the amendments retrospectively to the date they initially applied ASC 606. We are currently evaluating the potential impact ASU 2018-18 may have on our consolidated financial statements. ASU 2018-17, Consolidation (Topic 810): Targeted Improvements to Related Party Guidance for Variable Interest Entities, amends how a decision maker or service provider determines whether its fee is a variable interest entity (VIE) when a related party under common control also has an interest in the VIE. We adopted ASU 2018-17 on January 1, 2019, without impact. The following table summarizes the impacted line items from our consolidated statements of income for the year ended December 31, 2018 : (in thousands, except per share amounts) Twelve months ended December 31, 2018 under previous standard Effect of Topic 606 December 31, 2018 Net sales $ 1,492,464 $ 9,384 $ 1,501,848 Income taxes $ 36,827 $ (1,470 ) $ 35,357 Net income $ 182,466 $ 7,914 $ 190,380 Basic earnings per common share $ 0.81 $ 0.03 $ 0.84 Diluted earnings per common share $ 0.79 $ 0.03 $ 0.82 The following table presents the impact from the adoption of Topic 606 on our consolidated balance sheet: (in thousands) Balance at Topic 606 Adjustments Balance at Accounts receivable $ 329,138 $ 160 $ 329,298 Accrued and other current liabilities $ 244,114 $ 765 $ 244,879 Long-term deferred income tax assets $ 39,353 $ 701 $ 40,054 Retained earnings $ 1,247,945 $ (1,306 ) $ 1,246,639</t>
  </si>
  <si>
    <t>Summary of Significant Accounting Policies and Critical Accounting Estimates</t>
  </si>
  <si>
    <t>Accounting Policies [Abstract]</t>
  </si>
  <si>
    <t>Summary of Significant Accounting Policies and Critical Accounting Estimates 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as discussed under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 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 Foreign Currency Translation 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expense, net. Realized gains or losses on the value of derivative contracts entered into to hedge the exchange rate exposure of receivables and payables are also included in net income as a component of other expense, net. The net (loss) gain on foreign currency transactions was $(12.3) million , $(3.3) million , and less than $0.1 million in 2018 , 2017 and 2016 , respectively, and is included in other expense, net. The exchange rates of key currencies were as follows: Closing rate at December 31, Annual average rate (US$ equivalent for one) 2018 2017 2018 2017 2016 Euro (EUR) 1.1450 1.1993 1.1813 1.1292 1.1068 Pound Sterling (GBP) 1.2800 1.3517 1.3356 1.2882 1.3560 Swiss Franc (CHF) 1.0161 1.0249 1.0228 1.0156 1.0153 Australian Dollar (AUD) 0.7059 0.7815 0.7478 0.7666 0.7439 Canadian Dollar (CAD) 0.7337 0.7975 0.7719 0.7710 0.7552 Japanese Yen (JPY) 0.0091 0.0089 0.0091 0.0089 0.0092 Chinese Yuan (CNY) 0.1454 0.1537 0.1514 0.1480 0.1506 Segment Information We determined that we operate as one operating segment in accordance with the Financial Accounting Standards Board (FASB) Accounting Standards Codification (ASC) Topic 280, Segment Reporting .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Revenue Recognition Beginning January 1, 2018, we recognize revenues when control of promised goods or services transfers to our customers in an amount that reflects the consideration that is expected to be received in exchange for those goods or services. The majority of our sales revenue continues to be recognized when products are shipped to the customers. Prior to January 1, 2018, payments for milestones, generally based on the achievement of substantive and at-risk performance criteria, were recognized in full at such time as the specified milestone had been achieved according to the terms of the agreement. See Note 4 "Revenue". Warranty We provide warranties on our products against defects in materials and workmanship for a period of 1 year. A provision for estimated future warranty costs is recorded in cost of sales at the time product revenue is recognized. Product warranty obligations are included in accrued and other current liabilities in the accompanying consolidated balance sheets. 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 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 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Shipping and Handling Income and Costs Shipping and handling costs charged to customers are recorded as revenue in the period that the related product sale revenue is recorded. Associated costs of shipping and handling are included in sales and marketing expenses. For the years ended December 31, 2018 , 2017 and 2016 , shipping and handling costs totaled $28.4 million , $28.6 million and $26.5 million , respectively. Advertising Costs The costs of advertising are expensed as incurred and are included as a component of sales and marketing expense. Advertising costs for the years ended December 31, 2018 , 2017 and 2016 were $8.1 million , $7.2 million and $8.4 million , respectively. General and Administrative, Restructuring, Integration and Other General and administrative expenses primarily represent the costs required to support administrative infrastructure. In addition, we incur indirect acquisition and business integration costs in connection with business combinations.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facility closure and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some termination benefits and other costs are accounted for in accordance with FASB ASC Topic 420, Exit or Disposal Cost Obligations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 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rther tax consequences resulting from differences in the financial reporting and tax basis of assets and liabilities. Deferred tax assets and/or liabilities are determined by multiplying the differences between the financial reporting and tax reporting bases for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 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 Share-Based Payments Compensation cost for all share-based payments is recorded based on the grant date fair value, less an estimate for pre-vesting forfeitures, recognized in expense over the service period using an accelerated method. Forfeiture Rate— This is the estimated percentage of grants that are expected to be forfeited or canceled on an annual basis before becoming fully vested. We estimated the forfeiture rate based on historical forfeiture experience. Restricted Stock Units and Performance Stock Units: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Cash and Cash Equivalents Cash and cash equivalents consist of cash on deposit in banks and other cash invested temporarily in various instruments that are short-term and highly liquid, and having an original maturity of less than 90 days at the date of purchase. (in thousands) 2018 2017 Cash at bank and on hand $ 208,083 $ 139,597 Short-term bank deposits 950,996 518,117 Cash and Cash Equivalents $ 1,159,079 $ 657,714 Short-Term Investments Short-term investments are classified as “available for sale” and stated at fair value, which is equivalent to the amortized cost, in the accompanying balance sheet. Interest income is accrued when earned and changes in fair market values are reflected in other income (expense), net.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 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capital leases approximates their fair values because of the short maturities and/or interest rates which are comparable to those available to us on similar terms. The fair values of the Cash Convertible Notes are based on an estimation using available over-the-counter market information. The fair values of the Private Placement Senior Notes were estimated using the changes in the U.S. Treasury rates and the fair value of the German Private Placement is based on an estimation using changes in the euro swap rates Accounts Receivable Our accounts receivable are unsecured and we are at risk to the extent such amounts become uncollectible. We continually monitor accounts receivable balances, and provide for an allowance for doubtful accounts at the time collection becomes questionable based on payment history or age of the receivable. Amounts determined to be uncollectible are written off against the reserve. For the years ended December 31, 2018 , 2017 and 2016 , write-offs of accounts receivable totaled $2.8 million , $3.2 million and $1.6 million , respectively, while provisions for doubtful accounts which were charged to expense totaled $4.4 million , $3.1 million and $2.1 million , respectively. For all years presented, no single customer represented more than ten percent of accounts receivable or consolidated net sales. Inventories 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 Inventories consisted of the following as of December 31, 2018 and 2017 : (in thousands) 2018 2017 Raw materials $ 25,819 $ 23,717 Work in process 38,659 33,153 Finished goods 98,434 99,057 Total inventories, net $ 162,912 $ 155,927 Property, Plant and Equipment Property, plant and equipment, including equipment acquired under capital lease obligations,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 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For the year ended December 31, 2016 , we recorded intangible asset impairments of $21.4 million . Intangible asset impairments recorded during the year ended December 31, 2016 are further discussed in Note 6 "Restructuring" .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 of each year. Following the annual impairment tests for the years ended December 31, 2018 , 2017 and 2016 , goodwill has not been impaired. As discussed in Note 6 "Restructuring" , in 2016 we recorded a $2.6 million disposal of goodwill associated to the 2016 restructuring initiative. Non-Marketable 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e monitor for changes in circumstances that may require a reassessment of the level of influence. Following the adoption of ASU 2016-01 on January 1, 2018, our non-marketable equity securities not accounted for under the equity method are either carried at fair value 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 Variable Interest Entities We evaluate at the inception of each arrangement whether we have made an investment in an entity that is considered a variable interest entity (VIE) or if we hold other variable interests in an arrangement that is considered a variable interest entity (VIE). We consolidate VIEs when we are the primary beneficiary. The primary beneficiary of a VIE is the party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Periodically, we assess whether any changes in our interest or relationship with the entity affect our determination of whether the entity is still a VIE and, if so, whether we are the primary beneficiary. If we are not the primary beneficiary in a VIE, we account for the investment or other variable interests in a VIE as an investment in a non-marketable investment or in accordance with other applicable GAAP. 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si>
  <si>
    <t>Revenue</t>
  </si>
  <si>
    <t>Revenue from Contract with Customer [Abstract]</t>
  </si>
  <si>
    <t>Revenue Accounting Policies We adopted Topic 606 Revenue from Contracts with Customer s with a date of initial application of January 1, 2018. The comparative information has not been adjusted and continues to be reported under ASC Topic 605 Revenue Recognition . As a result, we changed our accounting policy for revenue recognition as detailed below. We applied Topic 606 using the modified retrospective method by recognizing the effect of initially applying Topic 606 as an $1.3 million adjustment to the opening balance of retained earnings at January 1, 2018 for all contracts not completed at January 1, 2018. The following table presents the impact from the adoption of Topic 606 on our consolidated balance sheet: (in thousands) Balance at Topic 606 Adjustments Balance at Accounts receivable $ 329,138 $ 160 $ 329,298 Accrued and other current liabilities $ 244,114 $ 765 $ 244,879 Long-term deferred income tax assets $ 39,353 $ 701 $ 40,054 Retained earnings $ 1,247,945 $ (1,306 ) $ 1,246,639 The adoption of Topic 606 resulted in higher revenues of $9.4 million for the year ended December 31, 2018 , respectively, following primarily the change in the timing of the recognition of milestone payments. The following table summarizes the impacted line items from our consolidated statements of income for the year ended December 31, 2018 : (in thousands, except per share amounts) Twelve months ended December 31, 2018 under previous standard Effect of Topic 606 December 31, 2018 Net sales $ 1,492,464 $ 9,384 $ 1,501,848 Income taxes $ 36,827 $ (1,470 ) $ 35,357 Net income $ 182,466 $ 7,914 $ 190,380 Basic earnings per common share $ 0.81 $ 0.03 $ 0.84 Diluted earnings per common share $ 0.79 $ 0.03 $ 0.82 The impact from the adoption of Topic 606 on our consolidated balance sheet as of December 31, 2018 and consolidated statements of cash flows for the year ended December 31, 2018 was not material. Nature of Goods and Services Our revenues are reported net of sales and value added taxes and accruals for estimated rebates and returns and are derived primarily from the sale of consumable and instrumentation products, and to a much lesser extent, from the sale of services, intellectual property and technology.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distinct and accounted for as separate performance obligations. The transaction price is allocated to performance obligations based on their relative stand-alone selling prices. We offer warranties on our products. Certain of our warranties are assurance-type in nature and do not cover anything beyond ensuring that the product is functioning as intended. Based on the guidance in Topic 606, assurance-type warranties do not represent separate performance obligations. The Company also sells separately-priced service contracts which qualify as service-type warranties and represent separate performance obligations. We sell our products and services both directly to customers and through distributors generally under agreements with payment terms typically less than 90 days and in most cases not exceeding one year and therefore contracts do not contain a significant financing component. Consumable and Related Revenue Consumable Products: In the last three years, revenue from consumable product sales has accounted for approximately 78 - 80% of our net sales and revenue is recognized when performance obligations under the terms of a contract with a customer are satisfied. The majority of our contracts have a single performance obligation to transfer a product or multiple performance obligations to transfer multiple products concurrently. Accordingly, we recognize revenue when control of the products has transferred to the customer, which is generally at the time of shipment of products as this is when title and risk of loss have been transferred. In addition, invoicing typically occurs at this time so this is when we have a present right to payment. Revenue is measured as the amount of consideration we expect to receive in exchange for transferring products and is generally based upon a negotiated formula, list or fixed price. Related Revenue: Revenues from related products include software-as-a-service (SaaS), licenses, intellectual property and patent sales, royalties and milestone payments and over the last three years has accounted for approximately 7 - 9% of our net sales. SaaS arrangements: Revenue from SaaS arrangements, which allow customers to use hosted software over the contract period without taking possession of the software, is recognized over the duration of the agreement unless the terms of the agreement indicate that revenue should be recognized in a different pattern, for example based on usage. Licenses : Licenses for on-site software, which allow customers to use the software as it exists when made available, are sold as perpetual licenses or subscriptions. Revenue from on-site licenses are recognized upfront at the point in time at the later of when the software is made available to the customer and the beginning of the license term. When a portion of the transaction price is allocated to a performance obligation to provide support and/or updates, revenue is recognized as the updates/support are provided, generally over the life of the license. Fees from research collaborations include payments for technology transfer and access rights. Royalties from licensees of intellectual property are based on sales of licensed products and revenues are recognized at the later of (i) when the related sales occur, or (ii) when the performance obligation to which some or all of the royalty has been allocated has been satisfied (or partially satisfied). Milestone Payments: At the inception of each companion diagnostic co-development arrangement that includes development milestone payments, which represent variable consideration, we evaluate whether the milestones are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control, such as milestones which are achieved through regulatory approvals, are considered to be constrained and excluded from the transaction price until those approvals are received. Revenue is recognized following the input method as this is considered to best depict the timing of the transfer of control. This involves measuring actual hours incurred to date as a proportion of the total budgeted hours of the project. At the end of each subsequent reporting period, the proportion of completion is trued-up. We also re-evaluate the probability of achievement of development milestones and any related constraint on a periodic basis, and if necessary, adjust our estimate of the overall transaction price. Any such adjustments are recorded on a cumulative catch-up basis, which would affect revenues and earnings in the period of adjustment. Instruments Revenue from instrumentation includes the instrumentation equipment, installation, training and other instrumentation services, such as extended warranty services or product maintenance contracts and over the last three years has accounted for approximately 12 - 13% of net sales. Revenue from instrumentation equipment is recognized when the customer obtains control of the instrument which is predominantly at the time of delivery or when title has transferred to the customer. Service revenue is recognized over the term of the service period as the customers benefit from the service throughout the service period. Revenue related to services performed on a time-and-materials basis is recognized when performed. Contract Estimates The majority of our revenue is derived from contracts (i) with an original expected length of one year or less and (ii) contracts for which we recognize revenue at the amount in which we have the right to invoice as product is delivered. We have elected the practical expedient not to disclose the value of remaining performance obligations associated with these types of contracts. In addition, we have elected the practical expedient not to disclose the value of remaining performance obligations associated with licenses of intellectual property for which payment is based on sales of the licensed products. However, we have certain companion diagnostic co-development contracts to provide research and development activities in which our performance obligations extend over multiple years. As of December 31, 2018 , we had $36.6 million of remaining performance obligations for which the transaction price is not constrained related to these contracts of which we expect to recognize approximately 50% over the next 12 months and the remainder thereafter. Revenue expected to be recognized in any future year related to remaining performance obligations, excluding revenue pertaining to contracts that have an original expected duration of one year or less, contracts where revenue is recognized as invoiced, contracts for licenses of intellectual property where payment is based on sales of the licensed products and contracts with variable consideration related to undelivered performance obligations, is not material. Additionally, revenue recognized in the reporting period from performance obligations satisfied, or partially satisfied, in a previous period, is not material. Contract Balances The timing of revenue recognition, billings and cash collections can result in billed accounts receivable, unbilled receivables (contract assets), and customer advances and deposits (contract liabilities) in the consolidated balance sheet. Contract assets as of December 31, 2018 totaled $6.9 million and are included in prepaid expenses and other current assets in the accompanying consolidated balance sheet and relate to the companion diagnostic co-development contracts discussed above. There were no material contract assets as of January 1, 2018. Contract liabilities primarily relate to advances or deposits received from customers before revenue is recognized and is primarily related to instrument service and software subscription revenue. As of December 31, 2018 and January 1, 2018, the amount of deferred revenue reported as accrued and other current liabilities totaled to $45.4 million and $49.4 million , respectively, and $9.0 million and $6.2 million are reported as other long-term liabilities, respectively. During the year ended December 31, 2018 , we satisfied the associated performance obligations and recognized revenue of $44.5 million , respectively, related to advance customer payments previously received. Practical Expedients and Accounting Policy Elections We exclude from net sales any value add, sales and other taxes which we collect concurrent with revenue-producing activities. If we perform shipping and handling activities after the transfer of control to the customer (e.g., when control transfers prior to delivery), they are considered as fulfillment activities, and accordingly, the costs are accrued when the related revenue is recognized. As such, shipping and handling fees billed to customers in a sales transaction are recorded in net sales and shipping and handling costs incurred are recorded in sales and marketing expenses. We recognize the incremental costs of obtaining contracts (commissions) as an expense when incurred for contracts that have a duration of one year or less. There were no deferred contract costs recorded at December 31, 2018 . We apply the practical expedient to not disclose information about remaining performance obligations from contracts that have original expected duration of one year or less, revenue that is recognized as invoiced and revenue that is recognized based on the sales of the licensed products. Disaggregation of Revenue We disaggregate our revenue based on product categories and customer class as shown in the tables below for the years ended December 31, 2018 , 2017 and 2016 : 2018 Consumables and related Instruments Total Molecular Diagnostics $ 649,602 $ 82,197 $ 731,799 Applied Testing 109,196 27,962 137,158 Pharma 258,487 32,061 290,548 Academia 298,174 44,169 342,343 Total $ 1,315,459 $ 186,389 $ 1,501,848 2017 (in thousands) Consumables and related Instruments Total Molecular Diagnostics $ 605,462 $ 77,702 $ 683,164 Applied Testing 106,380 30,654 137,034 Pharma 245,187 29,642 274,829 Academia 285,686 36,823 322,509 Total $ 1,242,715 $ 174,821 $ 1,417,536 2016 (in thousands) Consumables and related Instruments Total Molecular Diagnostics $ 572,300 $ 76,874 $ 649,174 Applied Testing 92,770 27,610 120,380 Pharma 226,367 31,089 257,456 Academia 274,694 36,287 310,981 Total $ 1,166,131 $ 171,860 $ 1,337,991 Refer to Note 20 "Segment Information" for disclosure of revenue by geographic region.</t>
  </si>
  <si>
    <t>Acquisitions and Divestitures</t>
  </si>
  <si>
    <t>Business Combinations And Divestitures [Abstract]</t>
  </si>
  <si>
    <t>Acquisitions and Divestitures Acquisitions have been accounted for as business combinations, and the acquired companies’ results have been included in the accompanying consolidated statements of income from their respective dates of acquisition. Our acquisitions have historically been made at prices above the fair value of the acquired net assets, resulting in goodwill, due to expectations of synergies of combining the businesses. These synergies include use of our existing infrastructure, such as sales force, shared service centers, distribution channels and customer relations; to expand sales of an acquired business' products; use of the infrastructure of the acquired businesses to cost-effectively expand sales of our products; and elimination of duplicative facilities, functions and staffing. 2018 Acquisition In April 2018, we acquired all shares in STAT-Dx Life, S.L. (STAT-Dx), a privately-held company located in Barcelona, Spain, which is developing the next generation of multiplex diagnostics for one-step, fully integrated molecular analysis of common syndromes using a novel system based on real-time PCR technology and proven QIAGEN chemistries. The cash consideration totaled $148.8 million . The acquisition included contingent consideration which is recorded as part of the purchase price based on the acquisition date fair value. Under the purchase agreement, potential contingent payments through 2022 total $44.3 million , of which the fair value of $37.4 million was recorded as purchase price using a probability-weighted analysis of the future milestones applying discount rates between 6.5% and 6.9% . For the year ended December 31, 2018 , acquisition-related costs total $7.1 million , of which $4.8 million are included in general and administrative, restructuring, integration and other expenses, net and $2.3 million are included in cost of sales in the accompanying consolidated statements of income. The allocation of the purchase price is preliminary and is not yet finalized. The preliminary allocation of the purchase price is based upon preliminary estimates which used information that was available to management at the time the consolidated financial statements were prepared and these estimates and assumptions are subject to change within the measurement period, up to one year from the acquisition date. Accordingly, the allocation may change. We continue to gather information about the acquired tax balances. The preliminary purchase price allocation as of December 31, 2018 differed from the initial preliminary purchase price allocation as follows: (in thousands) As of December 31, 2018 As of April 27, 2018 Difference Purchase Price: Cash consideration $ 148,780 $ 148,780 $ — Fair value of contingent consideration 37,377 36,751 626 $ 186,157 $ 185,531 $ 626 Preliminary Allocation: Cash and cash equivalents $ 7,357 $ 7,357 $ — Prepaid expenses and other current assets 1,432 1,432 — Inventories 1,868 1,868 — Income tax receivables 2,213 2,213 — Accounts payable (1,412 ) (1,412 ) — Accruals and other current liabilities (1,785 ) (560 ) (1,225 ) Fixed and other long-term assets 6,306 6,434 (128 ) Developed technology 31,300 80,100 (48,800 ) In-process research and development 24,300 — 24,300 Goodwill 117,621 97,268 20,353 Deferred tax liability on fair value of identifiable intangible assets acquired (3,043 ) (9,169 ) 6,126 Total $ 186,157 $ 185,531 $ 626 The in-process research and development recognized relates to technologies that remain in development and have not yet obtained regulatory approval. The technologies within in-process research and development are expected to be completed within the next two years. The changes in the values of in-process research and development assets and developed technology relate to new information obtained regarding key assumptions in the valuation model since the initial purchase price allocation. This resulted in an immaterial impact to the amortization expense recorded during 2018 . The weighted average amortization period for the developed technology is 10 years. The goodwill acquired is not deductible for tax purposes. Revenue and earnings in the reporting periods since the acquisition date have not been significant. No pro forma financial information has been provided herein as the acquisition of STAT-Dx did not have a material impact to net sales, net income or earnings per share on a pro forma basis. Other 2018 Acquisition In April 2018, we acquired all remaining shares of a privately held entity in which we held a minority interest. The value of the minority interest investment was revalued in connection with the acquisition by $4.8 million and a corresponding gain was recorded in general and administrative, restructuring, integration and other, net in the accompanying consolidated statement of income for the year ended December 31, 2018 . The allocation of the purchase price is preliminary and is based upon preliminary estimates which used information that was available to management at the time the financial statements were prepared and these estimates and assumptions are subject to change within the measurement period, up to one year from the acquisition date. Accordingly, the allocation may change. We continue to gather information about the acquired tax balance. This acquisition was not significant to the overall consolidated financial statements and the acquisition did not have a material impact to net sales, net income or earnings per share and therefore no pro forma information has been provided herein. 2017 Acquisition In January 2017, we acquired OmicSoft Corporation, a leading provider of omics data management solutions located in Cary, North Carolina (U.S.). This acquisition was not significant to the overall consolidated financial statements and as of December 31, 2017, the allocation of the purchase price was final. The acquisition did not have a material impact to net sales, net income or earnings per share and therefore no pro forma information has been provided herein. Divestitures 2018 Divestitures In April 2018, we sold a portfolio of veterinary testing products for a total of €15.1 million ( $18.5 million ), of which $16.4 million was received in cash and the balance due in April 2020 . An $8.0 million gain was recorded on the sale to other income (expense), net in the accompanying consolidated statements of income for the year-ended December 31, 2018.</t>
  </si>
  <si>
    <t>Restructuring</t>
  </si>
  <si>
    <t>Restructuring and Related Activities [Abstract]</t>
  </si>
  <si>
    <t>Restructuring 2017 Restructuring During the fourth quarter of 2017, we initiated restructuring initiatives to mitigate the negative impacts stemming from the U.S. tax legislation as further discussed in Note 16 "Income Taxes" . Total pre-tax costs for the program were $25 million and no additional costs will be incurred related to this program. Cumulative costs for this program were as follows: (in thousands) Personnel Related Contract and Other Costs Inventory Write-offs &amp; Asset Impairments Total Cost of sales $ — $ — $ 3,039 $ 3,039 General and administrative, restructuring, integration and other, net 6,174 4,583 — 10,757 Total 2017 costs 6,174 4,583 3,039 13,796 Cost of sales 424 1,193 — 1,617 General and administrative, restructuring, integration and other, net 4,207 4,232 1,610 10,049 Total 2018 costs 4,631 5,425 1,610 11,666 Total cumulative costs $ 10,805 $ 10,008 $ 4,649 $ 25,462 The following table summarizes the cash components of the restructuring activity. (in thousands) Personnel Related Consulting Costs Total Costs incurred in 2017 $ 6,174 $ 4,583 $ 10,757 Foreign currency translation adjustment 48 2 50 Liability at December 31, 2017 6,222 4,585 10,807 Additional costs in 2018 6,468 5,554 12,022 Release of excess accrual (1,837 ) (129 ) (1,966 ) Payments (6,892 ) (7,149 ) (14,041 ) Foreign currency translation adjustment (141 ) (17 ) (158 ) Liability at December 31, 2018 $ 3,820 $ 2,844 $ 6,664 During 2018 , fixed asset impairments of $1.6 million were recorded in connection with this initiative and are included within general and administration, restructuring, integration and other in the accompanying consolidated statements of income. As of December 31, 2018 and 2017 , liabilities of $6.7 million and $10.8 million , respectively, are included in accrued and other current liabilities in the accompanying consolidated balance sheets. 2016 Restructuring During the fourth quarter of 2016, we initiated a series of targeted actions to support faster sales momentum and improve efficiency and accountability. The objective with these actions is to ensure that we grow sustainably and consistently in the coming years. Measures include simplifying our geographic presence with site reductions, focusing resources to shared service centers, and streamlining selected organizational structures. No additional costs will be incurred related to this program. Cumulative costs for this program were as follows: (in thousands) Personnel Related Facility Related Contract and Other Costs Asset Impairments &amp; Disposals Total Cost of sales $ 1,222 $ 205 $ 43 $ 10,490 $ 11,960 General and administrative, restructuring, integration and other, net 17,998 6,960 8,272 22,963 56,193 Other income (expense), net — — — 10,946 10,946 Total 2016 costs 19,220 7,165 8,315 44,399 79,099 Cost of sales 1,141 — 238 — 1,379 General and administrative, restructuring, integration and other, net 8,399 350 9,612 — 18,361 Total 2017 costs 9,540 350 9,850 — 19,740 General and administrative, restructuring, integration and other, net (343 ) (838 ) (546 ) — (1,727 ) Total 2018 releases (343 ) (838 ) (546 ) — (1,727 ) Total cumulative costs $ 28,417 $ 6,677 $ 17,619 $ 44,399 $ 97,112 Personnel Related expenses during 2017 and 2016 includes reductions in costs of $0.7 million and $2.0 million , respectively, as a result of forfeitures of share-based compensation in connection with terminations. During the year ended December 31, 2016, Asset Impairments and Disposals include $21.4 million for intangible asset impairments, $10.9 million for fixed asset abandonments, and $1.1 million primarily in connection with the write-off of prepaid contract costs. The total $10.9 million of expense included in other income (expense), net in the accompanying consolidated statements of income is composed of $8.3 million associated with an impairment of an equity method investment and a disposal of goodwill of $2.6 million . The following table summarizes the cash components of the restructuring activity. (in thousands) Personnel Related Facility Related Contract and Other Costs Total Liability at December 31, 2016 $ 18,480 $ 7,882 $ 5,943 $ 32,305 Additional costs in 2017 13,357 1,798 9,883 25,038 Release of excess accrual (3,083 ) (1,448 ) (30 ) (4,561 ) Payments (25,586 ) (7,478 ) (14,887 ) (47,951 ) Facility deferred rent reclassified to restructuring liability — 241 — 241 Foreign currency translation adjustment 1,126 57 157 1,340 Liability at December 31, 2017 4,294 1,052 1,066 6,412 Release of excess accrual (343 ) (838 ) (546 ) (1,727 ) Payments (3,648 ) (214 ) (494 ) (4,356 ) Foreign currency translation adjustment (48 ) — (26 ) (74 ) Liability at December 31, 2018 $ 255 $ — $ — $ 255 At December 31, 2018 , $0.3 million is included in accrued and other current liabilities in the accompanying consolidated balance sheet. At December 31, 2017 , $5.6 million of the liability is included in accrued and other current liabilities and $0.8 million is included in other long-term liabilities in the accompanying consolidated balance sheet.</t>
  </si>
  <si>
    <t>Short-Term Investments</t>
  </si>
  <si>
    <t>Short-term Investments [Abstract]</t>
  </si>
  <si>
    <t>Short-Term Investments At December 31, 2018 and 2017 , we had $234.3 million and $359.2 million , respectively, of loan receivables and commercial paper due from financial institutions. These loan receivables and commercial paper are non-derivative financial assets with fixed or determinable payments that are not quoted in an active market and are carried at fair market value, which is equal to the cost. At December 31, 2018 , these loans consist of $134.1 million and €87.5 million ( $100.2 million as of December 31, 2018 ) which mature at various dates through October 2020. At December 31, 2017 , these loans and commercial paper consist of $308.2 million and €42.5 million ( $51.0 million as of December 31, 2017) which matured at various dates through December 2018. All instruments that have an original tenor of more than 12 months include redemption rights on at least a quarterly basis. Interest income is determined using the effective interest rate method. These loans are classified as current assets in the accompanying consolidated balance sheets since we may redeem the loans at our discretion. For the years ended December 31, 2018 , 2017 and 2016 , proceeds from sales of short-term investments totaled $691.8 million , $189.0 million and $533.8 million , respectively. During the years ended December 31, 2018 , 2017 and 2016 , realized gains (losses) totaled $2.7 million , $(1.1) million and $1.4 million , respectively.</t>
  </si>
  <si>
    <t>Prepaid Expenses and Other Current Assets</t>
  </si>
  <si>
    <t>Prepaid Expense and Other Assets [Abstract]</t>
  </si>
  <si>
    <t xml:space="preserve"> Prepaid Expenses and Other Current Assets Prepaid expenses and other current assets are summarized as follows as of December 31, 2018 and 2017 : (in thousands) 2018 2017 Prepaid expenses $ 48,250 $ 41,775 Cash collateral 25,368 21,907 Value added tax 24,416 17,870 Other receivables 11,127 17,455 Total prepaid expenses and other current assets $ 109,161 $ 99,007</t>
  </si>
  <si>
    <t>Property, Plant and Equipment</t>
  </si>
  <si>
    <t>Property, Plant and Equipment [Abstract]</t>
  </si>
  <si>
    <t>Property, Plant and Equipment Property, plant and equipment, including equipment acquired under capital lease obligations, are summarized as follows as of December 31, 2018 and 2017 : (in thousands) Estimated useful life 2018 2017 Land — $ 17,938 $ 18,188 Buildings and improvements 5-40 322,751 328,938 Machinery and equipment 3-10 306,750 299,175 Computer software 3-7 277,006 243,809 Furniture and office equipment 3-10 109,770 103,257 Construction in progress — 80,874 65,542 1,115,089 1,058,909 Less: Accumulated depreciation and amortization (603,430 ) (564,588 ) Property, plant and equipment, net $ 511,659 $ 494,321 Amortization of assets acquired under capital lease obligations is included within accumulated depreciation and amortization above for the years ended December 31, 2018 and 2017 , respectively. For the years ended December 31, 2018 , 2017 and 2016 depreciation and amortization expense totaled $87.9 million , $82.5 million and $75.1 million , respectively. For the years ended December 31, 2018 , 2017 and 2016 amortization related to computer software to be sold, leased or marketed totaled $17.2 million , $13.9 million and $9.3 million , respectively. As of December 31, 2018 and 2017 , the unamortized balance of computer software to be sold, leased or marketed was $100.5 million and $95.5 million , respectively. In 2018, we recorded asset impairment charges of $7.9 million of internal-use software of which $1.6 million related to the 2017 Restructuring program discussed in Note 6 "Restructuring" and $6.3 million related to strategic shifts in our business. In 2016, we recorded asset impairment charges of $10.9 million related to the 2016 Restructuring program discussed in Note 6 "Restructuring" . Impairments included $7.5 million of computer software to be sold, leased or marketed, $1.7 million in machinery and equipment, $1.5 million in internal-use software, $0.1 million in furniture and office equipment and $0.1 million in buildings and improvements. Repairs and maintenance expense was $12.1 million , $12.7 million and $13.0 million in 2018 , 2017 and 2016 , respectively. For the year ended December 31, 2018 and 2017 , construction in progress primarily includes amounts related to ongoing software development projects. For the years ended December 31, 2018 , 2017 and 2016 , interest capitalized in connection with construction projects was not significant.</t>
  </si>
  <si>
    <t>Investments</t>
  </si>
  <si>
    <t>Investments [Abstract]</t>
  </si>
  <si>
    <t>Investments The following discusses our marketable investments, non-marketable investments and the realized and unrealized gains and losses on these investments. Marketable Equity Securities A summary of our investments in marketable equity securities that have readily determinable fair values that are classified as available-for-sale follows below. These investments are reported at fair value with gains and losses recorded in earnings beginning in January 2018 upon adoption of ASU 2016-01. Prior to adoption, these investments were reported at fair value with unrealized gains and losses recognized in accumulated other comprehensive income on the balance sheet. Accordingly, upon adoption, we recorded a cumulative effect adjustment to decrease opening retained earnings at January 1, 2018 by a net of tax amount of $0.9 million (pre-tax $1.1 million ) for unrealized losses as of the adoption date. (in thousands, except shares held) As of December 31, HTG Molecular Diagnostics, Inc (HTGM) 2018 2017 Shares held 833,333 833,333 Cost basis $ 2,000 $ 2,000 Fair value $ 2,117 $ 1,692 Total recognized gain during the period $ 425 $ — Total cumulative unrealized gain (loss) $ 117 $ (308 ) During the year ended December 31, 2018 , the increase of $0.4 million in fair market value was recognized as a gain in other income (expense), net in the accompanying consolidated statement of income. These marketable securities are included in other long-term assets in the accompanying consolidated balance sheets. (in thousands, except shares held) As of December 31, Curetis N.V. 2018 2017 Shares held 204,000 320,424 Cost basis $ 1,444 $ 2,268 Fair value $ 350 $ 1,516 Total recognized loss during the period $ (572 ) $ — Total cumulative unrealized loss $ (1,094 ) $ (752 ) During the year ended December 31, 2018 , we sold 116,424 shares of Curetis N.V. and recognized a gain of $0.3 million in other income (expense), net in the accompanying consolidated statement of income in connection with the sale of these shares. The fair market value of shares held during the year decreased by $0.6 million and was recognized as a loss in other income (expense), net in the accompanying consolidated statement of income. As of December 31, 2018 and 2017 , these marketable securities are included in short-term investments and other long-term assets, respectively, in the accompanying consolidate balance sheets. Non-Marketable Investments We have made strategic investments in certain privately-held companies without readily determinable market values. Non-Marketable Investments Accounted for Under the Equity Method A summary of our non-marketable investments accounted for as equity method investments is as follows: Equity investments as of December 31, Share of income (loss) for the years ended December 31, ($ in thousands) Ownership Percentage 2018 2017 2018 2017 2016 PreAnalytiX GmbH 50.00 % $ 5,405 $ 7,562 $ 4,062 $ 3,818 $ 3,067 MAQGEN Biotechnology Co., Ltd 40.00 % 5,154 3,285 (579 ) (542 ) — Suzhou Fuda Business Management and Consulting Partnership 33.67 % 3,138 — — — — Apis Assay Technologies Ltd 19.00 % 770 — — — — Hombrechtikon Systems Engineering AG 19.00 % 378 1,155 (668 ) (346 ) — Biotype Innovation GmbH 0.00 % — 3,821 (123 ) 39 (335 ) Pyrobett 19.00 % — 2,639 (100 ) 195 333 QIAGEN (Suzhou) Institute of Translation Research Co., Ltd. 0.00 % — — — — (244 ) $ 14,845 $ 18,462 $ 2,592 $ 3,164 $ 2,821 During the year ended December 31, 2018 , we recorded impairments of $6.1 million in other income (expense), net in the accompanying consolidated statements of income, following changes in the investee's circumstances that indicated the carrying value was no longer recoverable. Accordingly, the investments were fully impaired. During 2017 , we acquired a 40% interest in MAQGEN Biotechnology Co., Ltd. for $4.0 million and contributed an additional $3.2 million during 2018 . We have a commitment to contribute an additional $4.8 million in future periods. Also, during 2017, we sold our interest in QIAGEN (Suzhou) Institute of Translation Research Co., Ltd., which had no book value at the time of sale, for $3.5 million and recorded a corresponding gain in other expense, net in the accompanying statements of income. In connection with the 2016 restructuring activities discussed in Note 6 "Restructuring" , in 2016 we transferred the research and development activities of our instrumentation business to a new company, Hombrechtikon Systems Engineering AG (HSE), in which we acquired a 19.0% interest for a total obligation of $9.8 million payable over three years. In 2016, we recorded an impairment of the investment in HSE of $8.3 million in other income (expense), net. Two of our equity method investments are variable interest entities and we are not the primary beneficiary as we do not hold the power to direct the activities that most significantly impact the economic performance. Therefore, these investments are not consolidated. As of December 31, 2018 and 2017 , these investments had a total carrying value of $1.1 million and $1.2 million , respectively, which is included in other long-term assets in the consolidated balance sheets, representing our maximum exposure to loss. Non-Marketable Investments Not Accounted for Under the Equity Method At December 31, 2018 and 2017 , we had investments in non-publicly traded companies that do not have readily determinable fair values with carrying amounts that totaled $59.5 million and $33.6 million , respectively. The changes in these investments which are measured at cost, less any impairment, plus or minus changes resulting from observable price changes in orderly transactions for the identical or a similar investment of the same issuer for the years ended December 31, 2018 and 2017 are as follows: (in thousands) 2018 2017 Balance at beginning of year $ 33,605 $ 38,173 Cash investments in equity securities 9,633 278 Net increases due to observable price changes 13,104 — Conversion of note receivable to equity securities 11,369 — Sale of equity securities (5,400 ) — Impairments — (5,137 ) Full acquisition of equity securities (2,710 ) — Foreign currency translation adjustments (117 ) 291 Balance at end of year $ 59,484 $ 33,605 During 2018 , we made investments of $9.6 million in equity securities, of which $9.3 million was an additional investment in NeuMoDx Molecular, Inc. (NeuMoDx). The investment is part of a strategic partnership with NeuMoDx to commercialize two new fully integrated systems for automation of PCR (polymerase chain reaction) testing. Under the agreement, we will initially distribute the NeuMoDx™ 288 (high-throughput version) and NeuMoDx™ 96 (mid-throughput version) in Europe and other major markets worldwide outside of the United States. NeuMoDx will distribute these instruments within the United States directly. The two companies have also entered into an agreement under which we can acquire all NeuMoDx shares not currently owned by QIAGEN at a predetermined price of approximately $234 million , subject to the achievement of certain regulatory and operational milestones. For the year ended December 31, 2018 , we recognized a gain of $13.1 million in other income (expense), net in the accompanying consolidated statement of income due to upward adjustments resulting from observable price changes. These adjustments were due to equity offerings at a higher price from the issuer in orderly transactions for identical or similar investments as those we hold. During 2018, we converted a note receivable from a non-publicly traded company, considered a related party, into an equity interest in that company. This note held a balance of $11.4 million including principal balance and accrued interest at conversion which was a non-cash investing activity and is therefore not included in the consolidated statement of cash flows. Also during 2018, we sold our interest in a non-publicly traded company which had a book value of $5.4 million . Proceeds from the sale totaled $10.5 million in cash resulting in a corresponding gain of $5.1 million recorded in other income (expense), net in the accompanying consolidated statement of income. Additionally during 2018, we acquired all remaining shares of a privately held entity in which we held a minority interest as discussed in Note 5 "Acquisitions and Divestitures" . One of our non-marketable investments not accounted for under the equity method is a variable interest entity and we are not the primary beneficiary as we do not hold the power to direct the activities that most significantly impact the economic performance. Therefore, this investment is not consolidated. As of December 31, 2018 and 2017 , this investment had a total carrying value of $41.0 million and $20.0 million , respectively, which is included in other long-term assets in the consolidated balance sheets, representing our maximum exposure to loss. In 2017, we recorded total impairments to non-marketable investments not accounted for under the equity method of $5.1 million in other income (expense), net in the accompanying consolidated statement of income.</t>
  </si>
  <si>
    <t>Goodwill and Intangible Assets</t>
  </si>
  <si>
    <t>Goodwill and Intangible Assets Disclosure [Abstract]</t>
  </si>
  <si>
    <t>Goodwill and Intangible Assets The following sets forth the intangible assets by major asset class as of December 31, 2018 and 2017 : 2018 2017 (in thousands) Weighted Average Life (in years) Gross Carrying Amount Accumulated Amortization Gross Carrying Amount Accumulated Amortization Amortized Intangible Assets: Patent and license rights 9.07 $ 448,220 $ (310,040 ) $ 407,635 $ (280,434 ) Developed technology 11.74 770,955 (561,615 ) 771,893 (544,633 ) Customer base, trademarks, and non-compete agreements 10.87 427,512 (323,024 ) 437,213 (292,356 ) 10.72 $ 1,646,687 $ (1,194,679 ) $ 1,616,741 $ (1,117,423 ) Unamortized Intangible Assets: In-process research and development $ 23,035 $ — Goodwill 2,108,536 2,012,904 $ 2,131,571 $ 2,012,904 The changes in intangible assets for the years ended December 31, 2018 and 2017 are as follows: (in thousands) 2018 2017 Balance at beginning of year $ 499,318 $ 557,159 Additions 32,159 15,527 Additions from acquisitions 81,200 28,700 Amortization (118,576 ) (133,797 ) Disposals (4,426 ) (897 ) Foreign currency translation adjustments (14,632 ) 32,626 Balance at end of year $ 475,043 $ 499,318 Amortization expense on intangible assets totaled approximately $118.6 million , $ 133.8 million and $ 137.9 million , respectively, for the years ended December 31, 2018 , 2017 and 2016 . Cash paid for purchases of intangible assets during the year ended December 31, 2018 totaled $41.0 million , of which $11.9 million is related to current year payments for licenses that were accrued as of December 31, 2017 and $3.3 million is related to prepayments recorded in other long-term assets in the accompanying consolidated balance sheet. Intangible asset additions of $32.2 million includes $25.8 million of cash paid during the year ended December 31, 2018 , together with $4.2 million of additions that were accrued as of December 31, 2018 and $2.2 million of additions which were previously recorded as prepayments. Cash paid for intangible assets during the year ended December 31, 2017 totaled $34.3 million of which $16.5 million is related to current year payments for licenses that were accrued as of December 31, 2016 and $5.8 million is related to prepayments recorded in other long-term assets in accompanying consolidated balance sheet. Intangible asset additions of $15.5 million includes $12.0 million of cash paid during the year ended December 31, 2017 , together with $3.5 million of additions which were previously recorded as prepayments. Amortization of intangibles for the next five years is expected to be approximately: (in thousands) Amortization Years ended December 31: 2019 $ 98,277 2020 $ 71,308 2021 $ 62,517 2022 $ 48,501 2023 $ 45,229 The changes in goodwill for the years ended December 31, 2018 and 2017 are as follows: (in thousands) 2018 2017 Balance at beginning of year $ 2,012,904 $ 1,925,518 Additions from acquisitions 142,287 26,934 Disposals (5,682 ) — Foreign currency translation adjustments (40,973 ) 60,452 Balance at end of year $ 2,108,536 $ 2,012,904 The changes in the carrying amount of goodwill during the year ended December 31, 2018 resulted primarily from the acquisition of STAT-Dx and other acquisitions and divestitures discussed in Note 5 "Acquisitions and Divestitures" and changes in foreign currency translation. The changes in goodwill during the year ended December 31, 2017 resulted primarily from changes in foreign currency translation together with acquired goodwill from the 2017 acquisition OmicSoft.</t>
  </si>
  <si>
    <t>Accrued and Other Current Liabilities</t>
  </si>
  <si>
    <t>Accrued Liabilities, Current [Abstract]</t>
  </si>
  <si>
    <t>Accrued and Other Current Liabilities Accrued and other current liabilities at December 31, 2018 and 2017 consist of the following: (in thousands) 2018 2017 Accrued expenses and other liabilities $ 103,388 $ 85,986 Payroll and related accruals 66,871 63,525 Deferred revenue 45,358 49,357 Accrued contingent consideration and milestone payments 27,820 11,539 Restructuring 6,850 14,667 Accrued interest on long-term debt 6,200 5,543 Accrued royalties 5,469 6,714 Cash collateral 1,000 3,000 Current portion of capital lease obligations 61 1,359 Total accrued and other current liabilities $ 263,017 $ 241,690</t>
  </si>
  <si>
    <t>Derivatives and Hedging</t>
  </si>
  <si>
    <t>Derivative Instruments and Hedging Activities Disclosure [Abstract]</t>
  </si>
  <si>
    <t>Derivatives and Hedging In the ordinary course of business, we use derivative instruments, including swaps, forwards and/or options, to manage potential losses from foreign currency exposures and interest bearing assets or liabilities. The principal objective of such derivative instruments is to minimize the risks and/or costs associated with our global financial and operating activities. We do not utilize derivative or other financial instruments for trading or other speculative purposes. We recognize all derivatives as either assets or liabilities on the balance sheet on a gross basis, measure those instruments at fair value and recognize the change in fair value in earnings in the period of change, unless the derivative qualifies as an effective hedge that offsets certain exposures. We have agreed with almost all of our counterparties with whom we had entered into cross-currency swaps, interest rate swaps or foreign exchange contracts, to enter into bilateral collateralization contracts under which we will receive or provide cash collateral, as the case may be, for the net position with each of these counterparties . As of December 31, 2018 , cash collateral positions consisted of $1.0 million recorded in accrued and other current liabilities and $25.4 million recorded in prepaid expenses and other current assets in the accompanying consolidated balance sheet. As of December 31, 2017 , we had a liability position of $3.0 million recorded in accrued and other current liabilities and $21.9 million recorded in prepaid expenses and other current assets in the accompanying consolidated balance sheet. In 2017, we entered into a foreign currency non-derivative hedging instrument that is designated and qualifies as net investment hedge. The objective of the hedge is to protect part of the net investment in foreign operations against adverse changes in the exchange rate between the Euro and the functional currency of the U.S. dollar. The non-derivative hedging instrument is the German private corporate bond ("Schuldschein") which was issued in the total amount of $331.1 million as described in Note 15 "Lines of Credit and Debt" . Of the $331.1 million , which is held in both U.S. dollars and Euro, €255.0 million is designated as the hedging instrument against a portion of our Euro net investments in our foreign operations. The relative changes in both the hedged item and hedging instrument are calculated by applying the change in spot rate between two assessment dates against the respective notional amount. The effective portion of the hedge is recorded in the cumulative translation adjustment account within other accumulated comprehensive income (loss). Based on the spot rate method, the unrealized loss recorded in equity as of December 31, 2018 and 2017 is $5.9 million and $19.8 million , respectively. Since we are using the debt as the hedging instrument, which is also remeasured based on the spot rate method, there is no hedge ineffectiveness related to the net investment hedge as of December 31, 2018 . As of December 31, 2018 and 2017 , we held derivative instruments that are designated and qualify as cash flow hedges where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In 2018 and in 2017 , we did not record any hedge ineffectiveness related to any cash-flow hedges in earnings. Based on their valuation as of December 31, 2018 , we expect approximately $9.5 million of derivative losses included in accumulated other comprehensive loss will be reclassified into income during the next 12 months. The cash flows derived from derivatives are classified in the consolidated statements of cash flows in the same category as the consolidated balance sheet account of the underlying item. As of December 31, 2018 and 2017 , we held derivative instruments that qualify for hedge accounting as fair value hedges. For derivative instruments that are designated and qualify as a fair value hedge, the effective portion of the gain or loss on the derivative is reflected in earnings. This earnings effect is offset by the change in the fair value of the hedged item attributable to the risk being hedged that is also recorded in earnings. In 2018 and 2017 , we concluded there was no ineffectiveness. The cash flows derived from derivatives are classified in the consolidated statements of cash flows in the same category as the consolidated balance sheet account of the underlying item. Interest Rate Derivatives We use interest rate derivative contracts to align our portfolio of interest bearing assets and liabilities with our risk management objectives. During 2015, we entered into five cross currency interest rate swaps through 2025 for a total notional amount of $180.0 million which qualify for hedge accounting as cash flow hedges. We determined that no ineffectiveness exists related to these swaps. As of December 31, 2018 , the $180.0 million notional swap amount had a fair value of $17.6 million recorded in fair value of derivative instruments - long-term liability and a related interest receivable of $1.4 million recorded in prepaid expenses and other current assets, respectively, in the accompanying consolidated balance sheet. As of December 31, 2017 , this swap had a fair value of $28.9 million recorded in fair value of derivative instruments - long-term liability and a related interest receivable of $1.2 million recorded in prepaid expenses and other current assets in the accompanying consolidated balance sheet. During 2014, we entered into interest rate swaps, which effectively fixed the fair value of $200.0 million of our fixed rate private placement debt and qualify for hedge accounting as fair value hedges. We determined that no ineffectiveness exists related to these swaps. As of December 31, 2018 , the $200.0 million notional swap amounts had a fair value of $1.2 million in total, of which $0.5 million is recorded in fair value of derivative instruments - current liability, and $0.7 million is recorded in fair value of derivative instruments - long-term liability, with accrued and unpaid interest of $0.1 million recorded in accrued and other current liabilities in the accompanying consolidated balance sheet. As of December 31, 2017 , this swap had a net fair value of $0.9 million , of which $1.0 million is recorded in fair value of derivative instruments - long-term asset and $0.2 million is recorded in fair value of derivative instruments - current liability and accrued and unpaid interest of $0.3 million recorded in prepaid expenses and other current assets, respectively, in the accompanying balance sheet. Call Options We entered into Call Options in 2014 which, along with the sale of the Warrants, represent the Call Spread Overlay entered in connection with the 2019 and 2021 Cash Convertible Notes, which are more fully described in Note 15 "Lines of Credit and Debt" . We used $105.2 million of the proceeds from the issuance of the 2019 and 2021 Cash Convertible Notes to pay the premium for the Call Options, and simultaneously received $68.9 million (net of issuance costs) from the sale of the Warrants, for a net cash outlay of $36.3 million for the Call Spread Overlay. We used $73.7 million of the proceeds from the from the issuance of the 2023 Cash Convertible Notes to pay for the premium for the Call Option, and simultaneously received $45.3 million from the sale of Warrants, for a net cash outlay of $28.3 million for the Call Spread Overlay. Issuance costs incurred in connection with the Warrant and the Call Option were $0.3 million and $0.1 million respectively, which $0.1 million was accrued as of December 31, 2017. During 2018, we used $97.3 million of the proceeds from the from the issuance of the 2024 Cash Convertible Notes to pay for the premium for the Call Option, and simultaneously received $72.4 million from the sale of Warrants, for a net cash outlay of $24.9 million for the Call Spread Overlay. Issuance costs incurred in connection with the Warrant and the Call Option were $0.5 million and $0.5 million respectively, which $0.8 million was accrued as of December 31, 2018. In these transactions, the Call Options are intended to address the equity price risk inherent in the cash conversion feature of each instrument by offsetting cash payments in excess of the principal amount due upon any conversion of the Cash Convertible Notes. Aside from the initial payment of a premium of $105.2 million (2019 and 2021 Notes), $73.7 million (2023 Notes) and $97.3 million (2024 Notes) for the Call Options, we will not be required to make any cash payments under the Call Options. We will, however, be entitled to receive under the terms of the Call Options an amount of cash generally equal to the amount by which the market price per share of our common stock exceeds the exercise price of the Call Options during the relevant valuation period. The exercise price under the Call Options is equal to the conversion price of the Cash Convertible Notes. The Call Options, for which our common stock is the underlying security, are a derivative asset that requires mark-to-market accounting treatment due to the cash settlement features until the Call Options settle or expire. The Call Options are measured and reported at fair value on a recurring basis, within Level 2 of the fair value hierarchy. For further discussion of the inputs used to determine the fair value of the Call Options, refer to Note 14 "Financial Instruments and Fair Value Measurements" . The fair value of the Call Options at December 31, 2018 was approximately $395.1 million , of which $100.1 million is recorded in fair value of derivative instruments - current asset and $295.0 million is recorded in fair value of derivative instruments - long-term asset in the accompanying consolidated balance sheet. The fair value of the Call Options at December 31, 2017 was approximately $223.2 million and is recorded in fair value of derivative instruments - long-term asset in the accompanying consolidated balance sheet. The Call Options do not qualify for hedge accounting treatment. Therefore, the change in fair value of these instruments is recognized immediately in our consolidated statements of income in other expense, net. For the years ended December 31, 2018 and 2017 , the changes in the fair value of the Call Options resulted in gains of $74.7 million and $37.4 million , respectively. Because the terms of the Call Options are substantially similar to those of the Cash Convertible Notes' embedded cash conversion option, discussed below, we expect the effect on earnings from those two derivative instruments to mostly offset each other. Cash Convertible Notes Embedded Cash Conversion Option The embedded cash conversion option within the Cash Convertible Notes is required to be separated from the Cash Convertible Notes and accounted for separately as a derivative liability, with changes in fair value reported in our consolidated statements of income in other expense, net until the cash conversion option settles or expires. For further discussion of the Cash Convertible Notes, refer to Note 15 "Lines of Credit and Debt" . The initial fair value liability of the embedded cash conversion option for the 2019 and 2021 Notes was $105.2 million , for the 2023 Notes was $74.5 million and for the 2024 Notes was $98.5 million , which simultaneously reduced the carrying value of the Cash Convertible Notes (effectively an original issuance discount). The embedded cash conversion option is measured and reported at fair value on a recurring basis, within Level 2 of the fair value hierarchy. For further discussion of the inputs used to determine the fair value of the embedded cash conversion options, refer to Note 14 "Fair Value Measurements". The fair value of the embedded cash conversion options at December 31, 2018 was $399.3 million , which $100.2 million is recorded in fair value of derivative instruments - current liability and $299.1 million is recorded in fair value of derivative instruments - long-term liability in the accompanying balance sheet. The fair value of the embedded cash conversion options at December 31, 2017 was $224.3 million , which is recorded in fair value of derivative instruments - long-term liability in the accompanying balance sheet. For the years ended December 31, 2018 and 2017 the change in the fair value of the embedded cash conversion options resulted in losses of $76.5 million and $36.7 million , respectively, recognized in our consolidated statements of income in other expense, net. Embedded Conversion Option During 2017, we purchased a convertible note for $3.0 million from a publicly listed company considered a related party. The embedded derivative, that is bifurcated and measured at fair value, associated to a convertible feature of this note had a fair value of $0.3 million and $0.2 million as of December 31, 2018 and 2017 , respectively, included in fair value of derivative instruments - long-term asset. Foreign Currency Derivatives As a globally active enterprise, we are subject to risks associated with fluctuations in foreign currencies in our ordinary operations. This includes foreign currency-denominated receivables, payables, debt, and other balance sheet positions including intercompany items. We manage balance sheet exposure on a group-wide basis using foreign exchange forward contracts, foreign exchange options and cross-currency swaps. Undesignated Derivative Instruments We are party to various foreign exchange forward, option and swap arrangements which had, at December 31, 2018 , an aggregate notional value of $792.7 million and fair values of $2.7 million and $6.0 million included in fair value of derivative instruments - current asset and fair value of derivative instruments - current liability, respectively, which expire at various dates through November 2019. We were party to various foreign exchange forward and swap arrangements which had, at December 31, 2017 , an aggregate notional value of $587.3 million and fair values of $7.5 million and $2.4 million included in fair value of derivative instruments - current asset and fair value of derivative instruments - current liability, respectively, which expired at various dates through March 2018. The transactions have been entered into to offset the effects from short-term balance sheet exposure to foreign currency exchange risk. Changes in the fair value of these arrangements have been recognized in other expense, net. Fair Values of Derivative Instruments The following table summarizes the fair value amounts of derivative instruments reported in the consolidated balance sheets as of December 31, 2018 and 2017 : Derivatives in Asset Positions Fair value Derivatives in Liability Positions Fair value (in thousands) 2018 2017 2018 2017 Derivative instruments designated as hedges Interest rate contracts 1 $ — $ 1,017 $ (18,768 ) $ (29,103 ) Total derivative instruments designated as hedges $ — $ 1,017 $ (18,768 ) $ (29,103 ) Undesignated derivative instruments Embedded conversion option $ 349 $ 217 $ — $ — Call spread overlay 395,095 223,164 (399,262 ) (224,286 ) Foreign exchange contracts 2,673 7,480 (5,957 ) (2,424 ) Total derivative instruments $ 398,117 $ 230,861 $ (405,219 ) $ (226,710 ) _________________ (1) The fair value amounts for the interest rate contracts do not include accrued interest of $1.4 million and $1.6 million included in prepaid expenses and other current assets in the consolidated balance sheets as of December 31, 2018 and 2017 , respectively. Gains and Losses on Derivative Instruments The following tables summarize the classification and gains and losses on derivative instruments for the years ended December 31, 2018 , 2017 and 2016 : Year Ended December 31, 2018 (in thousands) Gain/(loss) Location of (Gain) loss Gain (loss) recognized Non-derivative instruments Net investment hedge $ 13,839 Other expense, net $ — n/a Cash flow hedges Interest rate contracts $ 11,368 Other expense, net $ (9,774 ) n/a Fair value hedges Interest rate contracts $ — Other expense, net $ — $ (2,051 ) Undesignated derivative instruments Call spread overlay n/a Other expense, net n/a $ (1,818 ) Foreign exchange contracts n/a Other expense, net n/a (19,857 ) $ (21,675 ) Year Ended December 31, 2017 (in thousands) Gain/(loss) Location of (Gain) loss Gain (loss) recognized Non-derivative instruments Net investment hedge $ (19,757 ) Other expense, net $ — n/a Cash flow hedges Interest rate contracts $ (30,310 ) Other expense, net $ 26,136 n/a Fair value hedges Interest rate contracts $ — Other expense, net $ — $ (2,199 ) Undesignated derivative instruments Call spread overlay n/a Other expense, net n/a $ 1,573 Foreign exchange contracts n/a Other expense, net n/a 11,813 $ 13,386 Year Ended December 31, 2016 (in thousands) Gain/(loss) Location of (Gain) loss Gain (loss) recognized Cash flow hedges Interest rate contracts $ (3,969 ) Other expense, net $ (6,228 ) n/a Fair value hedges Interest rate contracts $ — Other expense, net $ — $ (1,930 ) Undesignated derivative instruments Call spread overlay n/a Other expense, net n/a $ 118 Foreign exchange contracts n/a Other expense, net n/a (6,072 ) $ (5,954 ) The amounts noted in the table above for accumulated other comprehensive income (AOCI) do not include any adjustment for the impact of deferred income taxes.</t>
  </si>
  <si>
    <t>Financial Instruments and Fair Value Measurements</t>
  </si>
  <si>
    <t>Fair Value Disclosures [Abstract]</t>
  </si>
  <si>
    <t>Financial Instruments and Fair Value Measurements Assets and liabilities are measured at fair value according to a three-tier fair value hierarchy which prioritizes the inputs used in measuring fair value as follows: Level 1. Observable inputs, such as quoted prices in active markets; Level 2. Inputs, other than the quoted price in active markets, that are observable either directly or indirectly; and Level 3. Unobservable inputs in which there is little or no market data, which require the reporting entity to develop its own assumptions. Our assets and liabilities measured at fair value on a recurring basis consist of short-term investments, which are classified in Level 1 and Level 2 of the fair value hierarchy, marketable securities discussed in Note 10 "Investments" , which are classified in Level 1, derivative contracts used to hedge currency and interest rate risk and derivative financial instruments entered into in connection with the Cash Convertible Notes discussed in Note 15 "Lines of Credit and Debt" , which are classified in Level 2 of the fair value hierarchy, and contingent consideration accruals which are classified in Level 3 of the fair value hierarchy, and are shown in the tables below. Non-marketable equity securities remeasured during the year ended December 31, 2018 are classified within Level 3 in the fair value hierarchy following the adoption of ASU 2016-01. There have been no transfers between levels.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available comparable data from rated companies. Using the estimated rating, our credit risk was quantified by reference to publicly-traded debt with a corresponding rating. The Level 2 derivative financial instruments include the Call Options asset and the embedded conversion option liability. See Note 15 "Lines of Credit and Debt" , and Note 13 "Derivatives and Hedging" , for further information. The derivatives are not actively traded and are valued based on an option pricing model that uses observable market data for inputs. Significant market data inputs used to determine fair values included our common stock price, the risk-free interest rate, and the implied volatility of our common stock. The Call Options asset and the embedded cash conversion option liability were designed with the intent that changes in their fair values would substantially offset, with limited net impact to our earnings. Therefore, the sensitivity of changes in the unobservable inputs to the option pricing model for such instruments is substantially mitigated. Our Level 3 instruments include non-marketable equity security investments for which we estimate the value based on valuation methods using the observable transaction price at the transaction date and other unobservable inputs. These investments are carried at fair value 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Our Level 3 instruments also include contingent consideration liabilities. We value contingent consideration liabilities using unobservable inputs, applying the income approach, such as the discounted cash flow technique, or the probability-weighted scenario method. Contingent consideration arrangements obligate us to pay the sellers of an acquired entity if specified future events occur or conditions are met such as the achievement of technological or revenue milestones. We use various key assumptions, such as the probability of achievement of the milestones ( 0% to 100% ) and the discount rate (between 6.5% and 17.2% ), to represent the non-performing risk factors and time value when applying the income approach. We regularly review the fair value of the contingent consideration, and reflect any change in the accrual in the consolidated statements of income in the line items commensurate with the underlying nature of milestone arrangements. The following table presents our fair value hierarchy for our financial assets and liabilities measured at fair value on a recurring basis: As of December 31, 2018 As of December 31, 2017 (in thousands) Level 1 Level 2 Level 3 Total Level 1 Level 2 Level 3 Total Assets: Short-term investments $ 350 $ 234,256 $ — $ 234,606 $ — $ 359,198 $ — $ 359,198 Marketable equity securities 2,117 — — 2,117 3,208 — — 3,208 Non-marketable equity securities — — 59,484 59,484 — — — — Call option — 395,095 — 395,095 — 223,164 — 223,164 Foreign exchange contracts — 2,673 — 2,673 — 7,480 — 7,480 Embedded conversion option — 349 — 349 — 217 — 217 Interest rate contracts — — — — — 1,017 — 1,017 $ 2,467 $ 632,373 $ 59,484 $ 694,324 $ 3,208 $ 591,076 $ — $ 594,284 Liabilities: Foreign exchange contracts $ — $ (5,957 ) $ — $ (5,957 ) $ — $ (2,424 ) $ — $ (2,424 ) Interest rate contracts — (18,768 ) — (18,768 ) — (29,103 ) — (29,103 ) Cash conversion option — (399,262 ) — (399,262 ) — (224,286 ) — (224,286 ) Contingent consideration — — (48,971 ) (48,971 ) — — (11,539 ) (11,539 ) $ — $ (423,987 ) $ (48,971 ) $ (472,958 ) $ — $ (255,813 ) $ (11,539 ) $ (267,352 ) Refer to Note 10 "Investments" for the change in non-marketable equity securities with Level 3 inputs during the year ended December 31, 2018 . For contingent consideration liabilities with Level 3 inputs, the following table summarizes the activity for the years ended December 31, 2018 and 2017 : (in thousands) 2018 2017 Balance at beginning of year $ (11,539 ) $ (8,754 ) Additions from acquisitions (53,962 ) (10,954 ) Payments 16,530 4,900 Gain included in earnings — 3,269 Balance at end of year $ (48,971 ) $ (11,539 ) For the year ended December 31, 2018 , of the total $49.0 million accrued for contingent consideration, $27.5 million is included in accrued and other current liabilities and $21.5 million is included in other long-term liabilities in the accompanying consolidated balance sheet. During 2017 , gain for the reduction in the fair value of contingent consideration related to unmet milestones of $3.3 million was recognized in general and administrative, restructuring, integration and other, net in the accompanying consolidated statements of income. The carrying values of financial instruments, including cash and cash equivalents, accounts receivable, accounts payable and other accrued liabilities, approximate their fair values due to their short-term maturities. The estimated fair value of long-term debt as disclosed in Note 15 "Lines of Credit and Debt" was based on current interest rates for similar types of borrowings. The estimated fair values may not represent actual values of the financial instruments that could be realized as of the balance sheet date or that will be realized in the future. There were no fair value differences in the years ended December 31, 2018 and 2017 for nonfinancial assets or liabilities required to be measured at fair value on a nonrecurring basis other than the impairment of cost-method investments as discussed in Note 10. The table below presents the carrying values and the estimated fair values of financial instruments not presented in the tables above. As of December 31, 2018 As of December 31, 2017 (in thousands) Carrying Amount Level 1 Level 2 Carrying Amount Level 1 Level 2 Long-term debt including current portion: Cash convertible notes $ 1,439,931 $ 1,794,000 $ — $ 1,008,507 $ — $ 1,269,613 U.S. Private placement 398,107 — 391,700 399,939 — 394,669 German private placement 336,168 — 337,768 349,812 — 349,977 $ 2,174,206 $ 1,794,000 $ 729,468 $ 1,758,258 $ — $ 2,014,259 The fair values of the financial instruments presented in the tables above were determined as follows: Cash Convertible Notes: Fair value is based on an estimation using available over-the-counter market information on the Cash Convertible Notes due in 2019, 2021, 2023 and 2024. During 2018, we determined that the quoted prices were from active markets and accordingly moved the fair value from level 2 to level 1 of the fair value hierarchy. U.S. Private Placement: Fair value of the outstanding bonds is based on an estimation using the changes in the U.S. Treasury rates. German Private Placement: Fair value is based on an estimation using changes in the euro swap rates. The estimated fair values may not represent actual values of the financial instruments that could be realized as of the balance sheet date or that will be realized in the future. There were no adjustments in the twelve months ended periods ended December 31, 2018 and 2017 for nonfinancial assets or liabilities required to be measured at fair value on a nonrecurring basis.</t>
  </si>
  <si>
    <t>Lines of Credit and Debt</t>
  </si>
  <si>
    <t>Debt Instruments [Abstract]</t>
  </si>
  <si>
    <t>Lines of Credit and Debt Our credit facilities available and undrawn at December 31, 2018 total €426.6 million (approximately $488.5 million ). This includes a €400.0 million syndicated multi-currency revolving credit facility expiring December 2021 of which no amounts were utilized at December 31, 2018 or at December 31, 2017 , and three other lines of credit amounting to €26.6 million with no expiration date, none of which were utilized as of December 31, 2018 or as of December 31, 2017 . The €400.0 million facility can be utilized in Euro, British pounds sterling, Swiss franc or U.S. dollar and bears interest of 0.4% to 1.2% above three months EURIBOR, or LIBOR in relation to any loan not in euro, and is offered with interest periods of one , two , three or six months. The commitment fee is calculated based on 35% of the applicable margin. In 2018 and 2017 , $1.0 million and $0.9 million of commitment fees were paid, respectively. The revolving facility agreement contains certain financial and non-financial covenants, including but not limited to, restrictions on the encumbrance of assets and the maintenance of certain financial ratios. We were in compliance with these covenants at December 31, 2018 . The credit facilities are for general corporate purposes. At December 31, 2018 and 2017 , total current long-term debt, net of debt issuance costs of $14.2 million and $12.4 million , respectively, consists of the following: (in thousands) 2018 2017 0.375% Senior Unsecured Cash Convertible Notes due 2019 $ 427,445 $ 414,843 0.875% Senior Unsecured Cash Convertible Notes due 2021 279,492 270,762 0.500% Senior Unsecured Cash Convertible Notes due 2023 335,201 322,902 1.000% Senior Unsecured Cash Convertible Notes due 2024 397,793 — 3.19% Series A Senior Notes due October 16, 2019 72,483 72,742 3.75% Series B Senior Notes due October 16, 2022 298,691 300,276 3.90% Series C Senior Notes due October 16, 2024 26,933 26,921 German Private Placement (Schuldschein) 336,168 349,812 Total long-term debt $ 2,174,206 $ 1,758,258 Less current portion 503,116 — Long-term portion $ 1,671,090 $ 1,758,258 The notes are all unsecured obligations that rank pari passu. Interest expense on long-term debt was $61.2 million , $ 43.6 million and $ 35.8 million for the years ended December 31, 2018 , 2017 and 2016 , respectively. Future maturities (stated at the carrying values) of long-term debt as of December 31, 2018 , are as follows: Year ending December 31, (in thousands) 2019 $ 503,116 2020 — 2021 315,732 2022 470,371 2023 335,201 thereafter 549,786 $ 2,174,206 Cash Convertible Notes due 2019, 2021, 2023 and 2024 On March 19, 2014 , we issued $730.0 million aggregate principal amount of Cash Convertible Senior Notes of which $430.0 million is due in 2019 ( 2019 Notes) and $300.0 million is due in 2021 ( 2021 Notes). The aggregate net proceeds of the 2019 and 2021 Convertible Notes were $680.7 million , after payment of the net cost of the Call Spread Overlay described below and transaction costs. Additionally, we used $372.5 million of the net proceeds to repay other debt. On September 13, 2017, we issued $400.0 million aggregate principal amount of Cash Convertible Senior Notes which is due in 2023 ( 2023 Notes). The net proceeds of the 2023 Notes were $365.6 million , after payment of the net cost of the Call Spread Overlay described below and transaction costs paid through December 31, 2018 . On November 13, 2018, we issued $500.0 million aggregate principal amount of Cash Convertible Senior Notes which is due in 2024 (2024 Notes). The net proceeds of the 2024 Notes were $470.0 million , after payment of the net cost of the Call Spread Overlay described below and transaction costs paid through December 31, 2018 . We refer to the 2019 Notes, 2021 Notes 2023 Notes and 2024 Notes, collectively as the “Cash Convertible Notes”. Interest on the Cash Convertible Notes is payable semi-annually in arrears and will mature on the maturity date unless repurchased or converted with their terms prior to such date. The interest rate and corresponding maturity of each Note are summarized as follows: Cash Convertible Notes Annual Interest Rate Date of Interest Payments Interest Payment Start Date Maturity Date 2019 Notes 0.375% March 19 and September 19 September 19, 2014 March 19, 2019 2021 Notes 0.875% March 19 and September 19 September 19, 2014 March 19, 2021 2023 Notes 0.500% March 13 and September 13 March 13, 2018 September 13, 2023 2024 Notes 1.000% May 13 and November 13 May 13, 2019 November 13, 2024 The Cash Convertible Notes are solely convertible into cash in whole, but not in part, at the option of noteholders under the circumstances described below and during the following contingent conversion periods: Cash Convertible Notes Contingent Conversion Period 2019 Notes From April 29, 2014 to September 18, 2018 2021 Notes From April 29, 2014 to September 18, 2020 2023 Notes From October 24, 2017 to March 13, 2023 2024 Notes From December 24, 2018 to August 2, 2024 Additionally, conversion may occur at any time following a Contingent Conversion Period through the fifth business day immediately preceding the applicable maturity date. The Contingent Conversion Period for the 2019 Notes has passed and the noteholders may convert at anytime until March 14, 2019. Upon conversion, noteholders will receive an amount in cash equal to the Cash Settlement Amount, calculated as described below. The Cash Convertible Notes are not convertible into shares of our common stock or any other securities. Noteholders may convert of the Cash Convertible Notes into cash at their option at any time during the Contingent Conversion Periods described above only under the following circumstances (Contingent Conversion Conditions): • during any calendar quarter commencing after the calendar quarter (and only during such calendar quarter) ending on March 31, 2014 for 2019 and 2021 Cash Convertible Notes, on September 30, 2017 for 2023 Cash Convertible Notes, and on September 30, 2018 for 2024 Cash Convertible Notes; if the last reported sale price of our common stock for at least 20 trading days during a period of 30 consecutive trading days ending on the last trading day of the immediately preceding calendar quarter is greater than or equal to 130% of the conversion price on each applicable trading day; • if we undergo certain fundamental changes as defined in the agreement; • during the five business day period immediately after any 10 consecutive trading day period in which the quoted price for the 2019 Cash Convertible Notes or the 2021 Cash Convertible Notes for each trading day of the measurement period was less than 98% of the product of the last reported sale price of our common stock and the conversion rate on each such trading day; • if parity event or trading price unavailability event, as the case maybe occurs for the 2023 Cash Convertible Notes and 2024 Cash Convertible Notes during the period of 10 days , including the first business day following the relevant trading price notification date. • if we elect to distribute assets or property to all or substantially all of the holders of our common stock and those assets or other property have a value of more than 25% of the average daily volume-weighted average trading price of our common stock for the prior 20 consecutive trading days; • if we elect to redeem the Cash Convertible Notes; or • if we experience certain customary events of default, including defaults under certain other indebtedness until such event has been cured or waived or the payment of the Notes have been accelerated. The Contingent Conversion Conditions in the 2019, 2021, 2023 and 2024 Notes noted above have been analyzed under ASC 815, Derivatives and Hedging , and, based on our analysis, we determined that each of the embedded features listed above are clearly and closely related to the 2019, 2021, 2023 and 2024 Notes (i.e., the host contracts). As a result, pursuant to the accounting provisions of ASC 815, Derivatives and Hedging , these features noted above are not required to be bifurcated as separate instruments. As of December 31, 2018 , no contingent conversion condition was triggered. The initial conversion rate for 2024 Notes is 4,360.3098 shares of our common stock per $200,000 principal amount of 2024 Notes (reflecting an initial conversion price of approximately $45.8683 per share of common stock). For the 2023 Notes, the initial conversion rate is 4,829.7279 shares of our common stock per $200,000 principal amount of the 2023 Notes (reflecting an initial conversion price of approximately $42.4102 per share of common stock). As adjusted by the synthetic share repurchase discussed in Note 17 "Equity" , the conversion rate for the 2019 Notes and 2021 Notes is 7,063.1647 shares of our common stock per $200,000 principal amount of Cash Convertible Notes (reflecting an adjusted conversion price of approximately $28.32 per share of common stock). Upon conversion, holders are entitled to a cash payment (Cash Settlement Amount) equal to the average of the conversion rate multiplied by the daily volume-weighted average trading price for our common stock over a 50 -day period. The conversion rate is subject to adjustment in certain instances but will not be adjusted for any accrued and unpaid interest. In addition, following the occurrence of certain corporate events that may occur prior to the applicable maturity date, we may be required to pay a cash make-whole premium by increasing the conversion rate for any holder who elects to convert Cash Convertible Notes in connection with the occurrence of such a corporate event. We may redeem the Cash Convertible Notes in their entirety at a price equal to 100% of the principal amount of the applicable Cash Convertible Notes plus accrued interest at any time when 20% or less of the aggregate principal amount of the applicable Cash Convertible Notes originally issued remain outstanding. Because the Cash Convertible Notes contain an embedded cash conversion option, we have determined that the embedded cash conversion option is a derivative financial instrument, which is required to be separated from the Cash Convertible Notes and accounted for separately as a derivative liability, with changes in fair value reported in our consolidated statements of income until the cash conversion option transaction settles or expires. The initial fair value liability of the embedded cash conversion option was $105.2 million for the 2019 and 2021 Notes, $74.5 million for the 2023 Notes, and $98.5 million for the 2024 Notes, which simultaneously reduced the carrying value of the Cash Convertible Notes (effectively an original issuance discount). For further discussion of the derivative financial instruments relating to the Cash Convertible Notes, refer to Note 13 "Derivatives and Hedging" . As noted above, the reduced carrying value on the Cash Convertible Notes resulted in a debt discount that is amortized to the principal amount through the recognition of non-cash interest expense using the effective interest method over the expected life of the debt, which is five and seven for the 2019 Notes and 2021 Notes, and six years for the 2023 Notes and 2024 Notes, respectively. This resulted in our recognition of interest expense on the Cash Convertible Notes at an effective rate approximating what we would have incurred had nonconvertible debt with otherwise similar terms been issued. The effective interest rate of the 2019 Notes, 2021 Notes, 2023 Notes and 2024 Notes is 2.937% , 3.809% , 3.997% and 4.782% respectively, which is imputed based on the amortization of the fair value of the embedded cash conversion option over the remaining term of the Cash Convertible Notes. Beginning on October 1, 2018 and ending at the close of business on December 31, 2018, the 2021 Notes became convertible pursuant to the indenture. The 2021 Notes became convertible pursuant to Section 12.01(b)(iv) of the indenture because the arithmetic mean of the last reported sale prices of our common stock, in each trading day in at least one 20 consecutive trading day period during the 30 consecutive trading day period ending on the last trading day of the preceding fiscal quarter, was greater than 130% of the conversion price in effect on such last trading day. The 2021 Notes were convertible at a conversion ratio of 7,063.1647 per $200,000 principal amount of 2021 Notes, which is equivalent to a conversion price of approximately $28.32 per share of our common stock. During this period, $3.2 million of our 2021 Notes was converted and will be paid in March of 2019. No Contingent Conversion Conditions were triggered for the Cash Convertible Notes as of December 31, 2018 . In connection with the issuance of the 2019 and 2021 Cash Convertible Notes, we incurred approximately $13.1 million in transaction costs. We incurred approximately $6.2 million in transaction costs for the 2023 Cash Convertible Notes. For 2024 Cash Convertible Notes, we incurred $5.7 million transaction costs of which $0.6 million was accrued as of December 31, 2018 . Such costs have been allocated to the Cash Convertible Notes and deferred and are being amortized to interest expense over the terms of the Cash Convertible Notes using the effective interest method. Interest expense related to the Cash Convertible Notes was comprised of the following: Year-Ended December 31 (in thousands) 2018 2017 Coupon interest $ 6,890 $ 4,832 Amortization of original issuance discount 32,114 21,377 Amortization of debt issuance costs 3,485 2,615 Total interest expense related to the Cash Convertible Notes $ 42,489 $ 28,824 Cash Convertible Notes Call Spread Overlay Concurrent with the issuance of the Cash Convertible Notes, we entered into privately negotiated hedge transactions (Call Options) with, and issued warrants to purchase shares of our common stock (Warrants) to, certain financial institutions. We refer to the Call Options and Warrants collectively as the “Call Spread Overlay”. The Call Options are intended to offset any cash payments payable by us in excess of the principal amount due upon any conversion of the Cash Convertible Notes. During 2014, we used $105.2 million of the proceeds from the issuance of the 2019 and 2021 Cash Convertible Notes to pay for the Call Options, and simultaneously received $69.4 million from the sale of the Warrants, for a net cash outlay of $35.8 million for the Call Spread Overlay. During 2017, we used $73.7 million of the proceeds from the from the issuance of the 2023 Cash Convertible Notes to pay for the premium for the Call Option, and simultaneously received $45.3 million from the sale of Warrants, for a net cash outlay of $28.3 million for the Call Spread Overlay. Issuance costs incurred in connection with the Warrant and the Call Option were $0.3 million and $0.1 million respectively. In November 2018, we used $97.3 million of the proceeds from the from the issuance of the 2024 Cash Convertible Notes to pay for the premium for the Call Option, and simultaneously received $72.4 million from the sale of Warrants, for a net cash outlay of $24.9 million for the Call Spread Overlay. Issuance costs incurred in connection with the Warrant and the Call Option were $0.5 million and $0.5 million respectively, of which $0.8 million was accrued as of December 31, 2018. The Call Options are derivative financial instruments and are discussed further in Note 13 "Derivatives and Hedging" . The Warrants are equity instruments and are further discussed in Note 17 "Equity" . Aside from the initial payment of a premium of $105.2 million (2019 and 2021 Notes), $73.7 million (2023 Notes), and $97.3 million (2024 Notes) for the Call Option, we will not be required to make any cash payments under the Call Options, and will be entitled to receive an amount of cash, generally equal to the amount by which the market price per share of our common stock exceeds the exercise price of the Call Options during the relevant valuation period. The exercise price under the Call Options is initially equal to the conversion price of the Cash Convertible Notes. The Warrants that were issued with our Cash Convertible Notes, could have a dilutive effect to the extent that the price of our common stock exceeds the applicable strike price of the Warrants. For each Warrant that is exercised, we will deliver to the holder a number of shares of our common stock equal to the amount by which the settlement price exceeds the exercise price, plus cash in lieu of any fractional shares. We will not receive any proceeds if the Warrants are exercised. U.S. Private Placement In October 2012 , we completed a private placement through the issuance of new senior unsecured notes at a total amount of $400.0 million with a weighted average interest rate of 3.66% (settled on October 16, 2012 ). The notes were issued in three series: (1) $73.0 million 7 -year term due in 2019 ( 3.19% ); (2) $300.0 million 10 -year term due in 2022 ( 3.75% ); and (3) $27.0 million 12 -year term due in 2024 ( 3.90% ). We paid $2.1 million in debt issuance costs which will be amortized through interest expense using the effective interest method over the lifetime of the notes. The note purchase agreement contains certain financial and non-financial covenants, including but not limited to, restrictions on priority indebtedness and the maintenance of certain financial ratios. We were in compliance with these covenants at December 31, 2018 . Based on an estimation using the changes in the U.S. Treasury rates, the Level 2 fair value of these senior notes as of December 31, 2018 and December 31, 2017 was approximately $391.7 million and $394.7 million , respectively. During 2014, we entered into interest rate swaps, which effectively fixed the fair value of $200.0 million of this debt and qualify for hedge accounting as fair value hedges as described in Note 13 "Derivatives and Hedging" . German Private Placement (Schuldschein) In 2017, we completed a German private placement bond ("Schuldschein") which was issued in several tranches totaling $331.1 million due in various periods through 2027. The Schuldschein consists of U.S. dollar and Euro denominated tranches. The Euro tranches are designated as a foreign currency non-derivative hedging instrument that qualifies as a net investment hedge as described in Note 13 "Derivatives and Hedging" . Based on the spot rate method, the change in the carrying value of the Euro denominated tranches attributed to the net investment hedge as of December 31, 2018 totaled $5.9 million of unrealized loss and is recorded in equity. We p aid $1.2 million in debt issuance costs which are being amortized through interest expense over the lifetime of the notes. A summary of the tranches as of December 31, 2018 is as follows: Carrying Value as of December 31, 2018 Currency Notional Amount Interest Rate Maturity (in thousands) EUR €11.5 million Fixed 0.4% March 2021 $ 13,143 EUR €23.0 million Floating EURIBOR + 0.4% March 2021 26,286 EUR €21.5 million Fixed 0.68% October 2022 24,561 EUR €64.5 million Floating EURIBOR + 0.5% October 2022 73,684 USD $45.0 million Floating LIBOR + 1.2% October 2022 44,891 EUR €25.0 million Floating EURIBOR + 0.5% October 2022 28,543 EUR €64.0 million Fixed 1.09% June 2024 73,097 EUR €31.0 million Floating EURIBOR + 0.7% June 2024 35,406 EUR €14.5 million Fixed 1.61% June 2027 16,557 $ 336,168 The Financial Conduct Authority of the United Kingdom plans to phase out the London Interbank Offered Rate (LIBOR) by the end of 2021. Presently, the future of LIBOR is unclear, yet the Schuldschein agreements do contain language for the determination of interest rates in the event the LIBOR rate is not available. Changes to these agreements may be required should an alternative benchmark be required.</t>
  </si>
  <si>
    <t>Income Taxes</t>
  </si>
  <si>
    <t>Income Tax Disclosure [Abstract]</t>
  </si>
  <si>
    <t>Income Taxes Income before income taxes for the years ended December 31, 2018 , 2017 and 2016 consisted of: (in thousands) 2018 2017 2016 Pretax income in The Netherlands $ (1,675 ) $ 42,220 $ 20,695 Pretax income from foreign operations 227,412 72,155 36,213 $ 225,737 $ 114,375 $ 56,908 Income taxes for the years ended December 31, 2018 , 2017 and 2016 are as follows: (in thousands) 2018 2017 2016 Current—The Netherlands $ 5,794 $ 3,430 $ 6,043 —Foreign 52,835 10,375 34,543 58,629 13,805 40,586 Deferred—The Netherlands 2,551 151 188 —Foreign (25,823 ) 60,025 (64,169 ) (23,272 ) 60,176 (63,981 ) Total income tax expense (benefit) $ 35,357 $ 73,981 $ (23,395 ) The Netherlands statutory income tax rate was 25% for the years ended December 31, 2018 , 2017 and 2016 . Income from foreign subsidiaries is generally taxed at the statutory income tax rates applicable in the respective countries of domicile. The principal items comprising the differences between income taxes computed at The Netherlands statutory rate and our reported income taxes and effective tax rate for the years ended December 31, 2018 , 2017 and 2016 are as follows: 2018 2017 2016 (in thousands) Amount Percent Amount Percent Amount Percent Income taxes at The Netherlands statutory rate $ 56,434 25.0 % $ 28,594 25.0 % $ 14,227 25.0 % Taxation of foreign operations, net (1) (33,994 ) (15.1 ) (38,635 ) (33.8 ) (43,265 ) (76.0 ) Tax impact from permanent items 2,949 1.3 (1,586 ) (1.4 ) 5,938 10.4 Tax impact from tax-exempt income (2,326 ) (1.0 ) (1,558 ) (1.4 ) (3,331 ) (5.9 ) Tax contingencies, net (2) 13,570 6.0 23,189 20.3 1,761 3.1 Changes in tax laws and rates (3) 1,907 0.8 12,958 11.3 399 0.7 Stock Compensation (4) (4,740 ) (2.1 ) (5,237 ) (4.6 ) — — Government incentives and other deductions (5) (2,892 ) (1.2 ) (4,949 ) (4.3 ) (2,543 ) (4.5 ) Prior year taxes 494 0.2 (2,319 ) (2.0 ) 1,411 2.5 Valuation allowance (3) 3,293 1.5 62,644 54.8 1,521 2.7 Other items, net 662 0.3 880 0.8 487 0.9 Total income tax expense (benefit) $ 35,357 15.7 % $ 73,981 64.7 % $ (23,395 ) (41.1 )% ____________________ (1)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 most significant tax benefits from these foreign operating and financing activities are attributable to subsidiaries in Germany, Singapore, Switzerland, Ireland and Luxembourg. These foreign tax benefits are due to a combination of favorable tax laws, regulations, rulings, and exemptions in these jurisdictions. Additionally in 2016, in certain foreign jurisdictions (primarily Germany and the U.S.), we recorded acquisition related and impairment charges which reduced pretax income in these higher tax jurisdictions. (2) During 2018, we reassessed accruals for tax contingencies, primarily related to ongoing income tax audits. (3) The Netherlands' top statutory corporate income tax rate will be reduced in steps from 25% to 22.55% in 2020 and to 20.5% in 2021. In 2017, we recorded a valuation allowance of $60.8 million against deferred tax assets related to U.S. disallowed interest carryforwards. We also recorded full valuation allowances against other deferred tax assets on tax losses due to unlikely future profits in other jurisdictions. (4) Beginning in 2017, the excess tax benefits from share-based payments activity are reflected as a reduction of income tax expense, whereas previously they were recognized directly in equity. (5) Government incentives include favorable tax regulations in the U.S. and the U.K. relating to research and development expense as well as the U.S. Internal Revenue Code Section 199 domestic production activities deduction. We conduct business globally and, as a result, file numerous consolidated and separate income tax returns in The Netherlands, Germany, and the U.S. Federal jurisdiction, as well as in various other state and foreign jurisdictions. In the normal course of business, we are subject to examination by taxing authorities throughout the world. Tax years in The Netherlands are potentially open back to 2006 for income tax examinations by tax authorities. The German group is open to audit for the tax years starting in 2010 . The U.S. consolidated group is subject to Federal and most state income tax examinations by tax authorities beginning with the year ending December 21, 2015 through the current period. Our subsidiaries, with few exceptions, are no longer subject to income tax examinations by tax authorities for years before 2014 . In February 2014, the U.S. tax authorities (Internal Revenue Service) began the audit of our U.S. Federal tax returns for 2011 and 2012 years and the audit was closed in 2016 without any tax adjustments. As a result, we released $6.6 million of unrecognized tax benefit due to closure of the tax audit. In February 2016, German tax authorities began the audit of the German tax returns for the 2010-2013 tax years and we expect the audit to close in the first half of 2019. The German Tax authority began the audit for the 2014-2016 tax years beginning in February 2019. Changes in the amount of unrecognized tax benefits for the years ended December 31, 2018 , 2017 , and 2016 are as follows: (in thousands) 2018 2017 2016 Balance at beginning of year $ 44,033 $ 18,294 $ 16,735 Additions based on tax positions related to the current year 3,359 12,212 4,218 Additions for tax positions of prior years 11,984 9,933 5,162 Decrease for tax position of prior years — — (6,796 ) Reductions due to lapse of statute of limitations (1,238 ) — (288 ) (Decrease) increase from currency translation (2,358 ) 3,594 (737 ) Balance at end of year $ 55,780 $ 44,033 $ 18,294 At December 31, 2018 and 2017 , our net unrecognized tax benefits totaled approximately $55.8 million and $44.0 million , respectively, of which $55.8 million and $44.0 million in benefits, if recognized, would favorably affect our effective tax rate in any future period. It is reasonably possible that approximately $22.5 million of the unrecognized tax benefits may be released during the next 12 months due to lapse of statute of limitations or settlements with tax authorities; however, various events could cause our current expectations to change in the future. The above unrecognized tax benefits, if ever recognized in the financial statements, would be recorded in the statements of income as part of the income tax expense. Our policy is to recognize interest accrued related to unrecognized tax benefits in interest expense and penalties within income tax expense. For the years ended December 31, 2018 , 2017 and 2016 , we have net interest expense and penalties of $1.1 million , $1.5 million and $0.1 million , respectively. At December 31, 2018 and 2017 , we have accrued interest of $4.1 million and $3.0 million , respectively, which are not included in the table above. We have recorded net deferred tax liabilities of $20.5 million and $37.4 million at December 31, 2018 and 2017 , respectively. The components of the net deferred tax asset and liability at December 31, 2018 and 2017 are as follows: 2018 2017 (in thousands) Deferred Tax Asset Deferred Tax Liability Deferred Tax Asset Deferred Tax Liability Net operating loss and credit carryforward $ 27,293 $ — $ 32,530 $ — Accrued and other liabilities 15,480 — 15,748 — Bad debts, inventory and revaluation 8,324 (7,074 ) 8,997 (1,420 ) Property, plant and equipment 3,604 (25,448 ) 1,103 (23,649 ) Intangible assets 1,721 (63,990 ) 1,289 (93,771 ) Share-based compensation 17,998 — 18,143 — Deferred interest deductions 60,458 — 60,790 — Convertible debt 8,102 — 10,865 — Other 4,788 (3,120 ) 3,162 (3,313 ) 147,768 (99,632 ) 152,627 (122,153 ) Valuation allowance (68,651 ) — (67,849 ) — $ 79,117 $ (99,632 ) $ 84,778 $ (122,153 ) Net deferred tax assets (liabilities) $ (20,515 ) $ (37,375 ) At December 31, 2018 , we had $408.7 million in total net operating loss (NOL) carryforwards which included the Netherlands, the U.S. and other foreign net operating loss carryforwards of $30.4 million , $112.2 million and $266.1 million , respectively. The entire NOL in the U.S. is subject to limitations under Section 382 of the U.S. Internal Revenue Code. The NOLs in the U.S. will expire beginning December 31, 2024 through December 31, 2034 . At December 31, 2018 , we recorded $30.4 million of Netherlands net operating loss, which will expire beginning December 31, 2027 . Of the total $266.1 million foreign NOL carryforwards, $3.8 million will expire beginning in 2027 through 2028 while the rest of NOL will not expire. For the years ended December 31, 2018 , 2017 and 2016 , the net additions charged to income tax expense for the changes in the valuation allowance totaled $0.8 million , $62.3 million and $1.8 million , respectively. The valuation allowance relates to disallowed interest carryforwards and net operating loss carryforwards. The Company can only recognize a deferred tax asset to the extent this is "more likely than not" that these assets will be realized. Judgments around realizability depend on the availability and weight of both positive and negative evidence. As of December 31, 2018 , a deferred tax liability has not been recognized for residual income taxes in The Netherlands on the undistributed earnings of the majority of our foreign subsidiaries as these earnings are considered to be either indefinitely reinvested or can be repatriated tax free under the Dutch participation exemption. The indefinitely reinvested earnings retained by subsidiaries amounted to $476.2 million at December 31, 2018 . Estimating the amount of the unrecognized deferred tax liability on indefinitely reinvested foreign earnings is not practicable. Should the earnings be remitted as dividends, we may be subject to taxes including withholding tax. We have $25.3 million of undistributed earnings that we do not consider indefinitely reinvested and have recorded deferred taxes or withholding taxes at December 31, 2018 and December 31, 2017 , of $0.9 million and $1.0 million , respectively. In December 2017, the SEC staff issued Staff Accounting Bulletin No. 118, Income Tax Accounting Implications of the Tax Cuts and Jobs Act (“SAB 118”). In 2017, we recognized the provisional tax impacts related to the interest expense deduction limitation and the revaluation of deferred tax assets and liabilities and included these amounts in our consolidated financial statements for the year ended December 31, 2017. We completed our analysis within the SAB measurement period and determined there is no change.</t>
  </si>
  <si>
    <t>Equity</t>
  </si>
  <si>
    <t>Equity [Abstract]</t>
  </si>
  <si>
    <t>Equity Issuance of Warrants In connection with the issuance of the Cash Convertible Notes as described in Note 15 "Lines of Credit and Debt" , we issued Warrants as summarized in the table below. The number of warrants and exercise prices are subject to customary adjustments under certain circumstances. The proceeds, net of issuance costs, from the sale of the Warrants are included as additional paid in capital in the accompanying consolidated balance sheets. Cash convertible notes Issued on Number of share warrants (in millions) Exercise price per share Proceeds from issuance of warrants, net of issuance costs (in millions) Warrants expire over a period of 50 trading days beginning on 2019 March 19, 2014 15.2 $32.0560 $40.6 December 27, 2018 2021 March 19, 2014 10.6 $32.0560 $28.3 December 29, 2020 2023 September 13, 2017 9.7 $50.9664 $45.3 June 26, 2023 2024 November 13, 2018 10.9 $52.1639 $72.4 August 27, 2024 The Warrants are exercisable only upon expiration. For each Warrant that is exercised, we will deliver to the holder a number of shares of our common stock equal to the amount by which the settlement price exceeds the exercise price, divided by the settlement price, plus cash in lieu of any fractional shares. The Warrants could separately have a dilutive effect on shares of our common stock to the extent that the market value per share of our common stock exceeds the applicable exercise price of the Warrants (as measured under the terms of the Warrants). Share Repurchase Programs On January 31, 2018, we announced our fifth share repurchase program of up to $200 million of our common shares. During 2018, we repurchased 2.9 million QIAGEN shares for $104.7 million (including transaction costs). On April 27, 2016, we announced the launch of our fourth $100 million share repurchase program. During 2017, 1.9 million QIAGEN shares were repurchased for $61.0 million (including transaction costs). The cost of repurchased shares is included in treasury stock and reported as a reduction in total equity when a repurchase occurs. Repurchased shares will be held in treasury in order to satisfy various obligations, which include exchangeable debt instruments, warrants and employee share-based remuneration plans. Synthetic Share Repurchase In August 2016, we announced our plan to return approximately $250.0 million to shareholders through a synthetic share repurchase program that combines a direct capital repayment with a reverse stock split. The synthetic share repurchase was implemented through a series of amendments to our Articles of Association which were approved by our shareholders at an Extraordinary General Meeting (EGM) held on October 26, 2016. The first amendment involved an increase in share capital by an increase in the nominal value per common share from EUR 0.01 to EUR 1.04 and a corresponding reduction in additional paid in capital. The second amendment involved a reduction in stock whereby 27 existing common shares with a nominal value of EUR 1.04 each were consolidated into 26 new common shares with a nominal value of EUR 1.08 each. The third amendment was a reduction of the nominal value per common share from EUR 1.08 to EUR 0.01 . As a result of these amendments, which in substance constitute a synthetic share buyback, $243.9 million was repaid to our shareholders and the outstanding number of common shares was reduced by 8.9 , or 3.7% . The capital repayment program was completed in January 2017. Expenses incurred related to the capital repayment and share consolidation amounted to $0.5 million and were charged to equity. Accumulated Other Comprehensive Loss The following table is a summary of the components of accumulated other comprehensive loss as of December 31, 2018 and 2017 : (in thousands) 2018 2017 Net unrealized loss on hedging contracts, net of tax $ (15,453 ) $ (30,487 ) Net unrealized loss on marketable securities, net of tax — (942 ) Net unrealized loss on pension, net of tax (124 ) (878 ) Foreign currency effects from intercompany long-term investment transactions, net of tax of $9.3 million and $7.9 million in 2018 and 2017, respectively (21,662 ) (16,144 ) Foreign currency translation adjustments (273,405 ) (172,308 ) Accumulated other comprehensive loss $ (310,644 ) $ (220,759 )</t>
  </si>
  <si>
    <t>Earnings per Common Share</t>
  </si>
  <si>
    <t>Earnings Per Share [Abstract]</t>
  </si>
  <si>
    <t>Earnings per Common Share We present basic and diluted earnings per share. Basic earnings per share is calculated by dividing the net income attributable to the owners of QIAGEN N.V. by the weighted average number of common shares outstanding. Diluted earnings per share reflect the potential dilution that would occur if all “in the money” options and warrants to issue common shares were exercised. The following schedule summarizes the information used to compute earnings per common share: Years ended December 31, (in thousands, except per share data) 2018 2017 2016 Net income attributable to the owners of QIAGEN N.V. $ 190,380 $ 40,394 $ 80,404 Weighted average number of common shares used to compute basic net income per common share 226,640 228,074 234,800 Dilutive effect of stock options and restrictive stock units 4,613 4,760 4,193 Dilutive effect of outstanding warrants 2,203 175 — Weighted average number of common shares used to compute diluted net income per common share 233,456 233,009 238,993 Outstanding options and awards having no dilutive effect, not included in above calculation 272 52 210 Outstanding warrants having no dilutive effect, not included in above calculation 35,939 30,434 25,800 Basic earnings per common share attributable to the owners of QIAGEN N.V. $ 0.84 $ 0.18 $ 0.34 Diluted earnings per common share attributable to the owners of QIAGEN N.V. $ 0.82 $ 0.17 $ 0.34</t>
  </si>
  <si>
    <t>Commitments and Contingencies</t>
  </si>
  <si>
    <t>Commitments and Contingencies Disclosure [Abstract]</t>
  </si>
  <si>
    <t>Commitments and Contingencies Lease Commitments We lease facilities and equipment under operating lease arrangements expiring in various years through 2028 . Certain rental commitments provide for escalating rental payments or have renewal options extending through various years. Certain facility and equipment leases constitute capital leases expiring in various years through 2020 . The accompanying consolidated balance sheets include the assets and liabilities arising from these capital lease obligations. Rent expense under operating lease agreements not including facility related costs accrued in association with the restructuring activities discussed in Note 6 "Restructuring" was $25.1 million , $24.5 million and $22.4 million for the years ended December 31, 2018 , 2017 and 2016 , respectively. Minimum future obligations under capital and operating leases at December 31, 2018 are as follows: (in thousands) Capital Leases Operating Leases 2019 $ 63 $ 20,235 2020 23 14,845 2021 — 10,745 2022 — 6,839 2023 — 3,854 Thereafter — 4,148 86 $ 60,666 Less: Amount representing interest (3 ) 83 Less: Current portion (61 ) Long-term portion $ 22 Licensing and Purchase Commitments We have licensing agreements with companies, universities and individuals, some of which require certain up-front payments. Royalty payments are required on net product sales ranging from 0.45 percent to 25 percent of covered products or based on quantities sold. Several of these agreements have minimum royalty requirements. The accompanying consolidated balance sheets include accrued royalties relating to these agreements in the amount of $5.5 million and $6.7 million at December 31, 2018 and 2017 , respectively. Royalty expense relating to these agreements amounted to $14.0 million , $16.8 million , and $35.9 million for the years ended December 31, 2018 , 2017 and 2016 , respectively. Royalty expense is primarily recorded in cost of sales, with a small portion recorded as research and development expense depending on the use of the technology under license. Some of these agreements also have minimum raw material purchase requirements and requirements to perform specific types of research. At December 31, 2018 , we had commitments to purchase goods or services, and for future license and royalty payments. They are as follows: (in thousands) Purchase Commitments License &amp; Royalty Commitments 2019 $ 93,214 $ 11,973 2020 20,804 11,613 2021 8,883 9,167 2022 2,690 6,731 2023 2,690 4,704 Thereafter — 4,443 $ 128,281 $ 48,631 As of December 31, 2018 , future license payments of $10.5 million and $24.3 million are included in accrued and other current liabilities and other long-term liabilities, respectively. Contingent Consideration Commitments Pursuant to the purchase agreements for certain acquisitions and other contractual arrangements, we could be required to make additional contingent cash payments totaling up to $57.3 million based on the achievement of certain revenue and operating results milestones as follows: $23.7 million in 2019 , $22.7 million in 2020 , $5.9 million in 2022 and $5.0 million , payable in any 12-month period from now until 2028 based on the accomplishment of certain revenue or other milestones, regulatory approvals or clearances. Of the $57.3 million total contingent obligation as discussed further in Note 14 "Financial Instruments and Fair Value Measurements" , we have assessed the fair value at December 31, 2018 to be $49.0 million , of which $27.5 million is included in accrued and other current liabilities and $21.5 million is included in other long-term liabilities in the accompanying consolidated balance sheet. Employment Agreements Certain of our employment contracts contain provisions which guarantee the payments of certain amounts in the event of a change in control, as defined in the agreements, or if the executive is terminated for reasons other than cause, as defined in the agreements. At December 31, 2018 , the commitment under these agreements totaled $16.9 million . The employment agreements with the Managing Directors and the German affiliate include a clause, whereby the affiliate will compensate the Managing Directors for potential deductions under Dutch law which, since 2014, has introduced a duty to deduct from a Managing Director’s remuneration any increase in the value of shares or options that were part of his pay to the extent that such increase is based on a public offer, merger or other identity changing transaction. Contingencies In the ordinary course of business, we provide a warranty to customers that our products are free of defects and will conform to published specifications. Generally, the applicable product warranty period is one year from the date of delivery of the product to the customer or of site acceptance, if required. Additionally, we typically provide limited warranties with respect to our services. From time to time, we also make other warranties to customers, including warranties that our products are manufactured in accordance with applicable laws and not in violation of third-party rights. We provide for estimated warranty costs at the time of the product sale. We believe our warranty reserves as of December 31, 2018 and 2017 appropriately reflect the estimated cost of such warranty obligations. The changes in the carrying amount of warranty obligations for the years ended December 31, 2018 and 2017 are as follows: (in thousands) 2018 2017 Balance at beginning of year $ 3,051 $ 2,779 Provision charged to cost of sales 2,892 3,024 Usage (2,760 ) (2,859 ) Adjustments to previously provided warranties, net (243 ) (54 ) Currency translation (92 ) 161 Balance at end of year $ 2,848 $ 3,051 Litigation From time to time, we may be party to legal proceedings incidental to our business. As of December 31, 2018 , certain claims, suits or legal proceedings arising out of the normal course of business have been filed or were pending against QIAGEN or our subsidiaries. These matters have arisen in the ordinary course and conduct of business, as well as through acquisition. Although it is not possible to predict the outcome of such litigation, we assess the degree of probability and evaluate the reasonably possible losses that we could incur as a result of these matters. We accrue for any estimated loss when it is probable that a liability has been incurred and the amount of probable loss can be estimated. Litigation accruals recorded in accrued and other current liabilities totaled $6.0 million as of December 31, 2018 . The estimated amount of a range of possible losses is between $5.7 million and $7.4 million . Based on the facts known to QIAGEN and after consultation with legal counsel, management believes that such litigation will not have a material adverse effect on our financial position or results of operations above the amounts accrued. However, the outcome of these matters is ultimately uncertain, thus any settlements or judgments against us in excess of management's expectations could have a material adverse effect on our financial position, results of operations or cash flows. For the year ended December 31, 2017 , we had settlement amounts related to various acquisition-related litigation matters totaling $49.2 million , primarily related to PCR-based biomarker disputes and patent litigation, which were settled during 2017 of which $45.3 million was recorded to general and administrative, restructuring, integration and other expense and $3.9 million was recorded as a license right. $44.8 million of the settlement amounts were paid during 2017 and as of December 31, 2017 , $4.4 million was accrued in accrued and other current liabilities.</t>
  </si>
  <si>
    <t>Segment Information</t>
  </si>
  <si>
    <t>Segment Reporting Information, Additional Information [Abstract]</t>
  </si>
  <si>
    <t>Segment Information We operate as one operating segment in accordance with the Financial Accounting Standards Board (FASB) Accounting Standards Codification (ASC) Topic 280, Segment Reporting . We have a common basis of organization and our products and services are offered globally. Considering the acquisitions made during 2018 and our continued restructuring and streamlining of the growing organization, our chief operating decision maker (CODM) continues to make decisions with regards to business operations and resource allocation based on evaluations of QIAGEN as a whole. Accordingly, we operate and make decisions as one business segment. Summarized product category and geographic information are shown in the tables below. Product Category Information Net sales for the product categories are attributed based on those revenues related to sample and assay products and similarly related revenues including bioinformatics solutions, and revenues derived from instrumentation sales. Refer to Note 4 "Revenue" for disaggregation of revenue based on product categories and customer class. Geographical Information Net sales are attributed to countries based on the location of the customer. QIAGEN operates manufacturing facilities in Germany, China, and the United States that supply products to customers as well as QIAGEN subsidiaries in other countries. The intersegment portions of such net sales are excluded to derive consolidated net sales. No single customer represents more than ten percent of consolidated net sales. Our country of domicile is the Netherlands, which reported net sales of $15.9 million , $15.0 million and $12.4 million for the years ended 2018 , 2017 and 2016 , respectively, and these amounts are included in the line item Europe, Middle East and Africa as shown in the table below. (in thousands) 2018 2017 2016 Net Sales Americas: United States $ 632,660 $ 579,906 $ 555,676 Other Americas 60,359 73,478 71,797 Total Americas 693,019 653,384 627,473 Europe, Middle East and Africa 490,301 462,980 428,055 Asia Pacific, Japan and Rest of World 318,528 301,172 282,463 Total $ 1,501,848 $ 1,417,536 $ 1,337,991 Long-lived assets include property, plant and equipment. The Netherlands, which is included in the balances for Europe, reported long-lived assets of $1.8 million and $1.7 million as of December 31, 2018 and 2017 , respectively. (in thousands) 2018 2017 Long-lived assets Americas: United States $ 152,381 $ 148,694 Other Americas 3,748 4,488 Total Americas 156,129 153,182 Europe, Middle East and Africa: Germany 284,601 286,567 Other Europe, Middle East and Africa 50,051 41,188 Total Europe, Middle East and Africa 334,652 327,755 Asia Pacific and Japan 20,878 13,384 Total $ 511,659 $ 494,321</t>
  </si>
  <si>
    <t>Share-Based Compensation</t>
  </si>
  <si>
    <t>Share-based Compensation, Allocation and Classification in Financial Statements [Abstract]</t>
  </si>
  <si>
    <t>Share-Based Compensation We adopted the QIAGEN N.V. Amended and Restated 2005 Stock Plan (the 2005 Plan) in 2005 and the QIAGEN N.V. 2014 Stock Plan (the 2014 Plan) in 2014. The 2005 Plan expired by its terms in April 2015 and no further awards will be granted under the 2005 Plan. The plans allow for the granting of stock rights and incentive stock options, as well as non-qualified options, stock grants and stock-based awards, generally with terms of up to 5 or 10 years, subject to earlier termination in certain situations. The vesting and exercisability of certain stock rights will be accelerated in the event of a Change of Control, as defined in the plans. All option grants have been at the market value on the grant date or at a premium above the closing market price on the grant date. We issue Treasury Shares to satisfy option exercises and award releases and had approximately 19.9 million Common Shares reserved and available for issuance under the 2005 and 2014 Plans at December 31, 2018 . Stock Options We have not granted stock options since 2013. A summary of the status of employee stock options as of December 31, 2018 and changes during the year then ended is presented below: All Employee Options Number of Shares (in thousands) Weighted Average Exercise Price Weighted Average Contractual Term (in years) Aggregate Intrinsic Value (in thousands) Outstanding at January 1, 2018 1,149 $ 19.54 Exercised (249 ) $ 17.77 Expired (2 ) $ 15.84 Outstanding at December 31, 2018 898 $ 20.04 2.75 $ 12,946 Vested at December 31, 2018 898 $ 20.04 2.75 $ 12,946 Vested and expected to vest at December 31, 2018 898 $ 20.04 2.75 $ 12,946 The total intrinsic value of options exercised during the years ended December 31, 2018 , 2017 and 2016 was $5.0 million , $3.3 million and $3.2 million , respectively. The actual tax benefit for the tax deductions from option exercises totaled $0.8 million , $0.7 million , and $0.8 million during the years ended December 31, 2018 , 2017 and 2016 , respectively. At December 31, 2018 , there was no unrecognized share-based compensation expense related to employee stock option awards. At December 31, 2018 , 2017 and 2016 , 0.9 million , 1.1 million and 1.4 million options were exercisable at a weighted average price of $20.04 , $19.54 and $19.84 per share, respectively. The options outstanding at December 31, 2018 expire in various years through 2023 . Stock Units Stock units represent rights to receive Common Shares at a future date and include restricted stock units which are subject to time-vesting only and performance stock units which include performance conditions in addition to time-vesting. The final number of performance stock units earned is based on the performance achievement which for some grants can reach up to 120% of the granted shares. There is no exercise price and the fair market value at the time of the grant is recognized over the requisite vesting period, generally up to 5 or 10 years. The fair market value is determined based on the number of stock units granted and the market value of our shares on the grant date. Pre-vesting forfeitures were estimated to be approximately 6.6% . At December 31, 2018 , there was $95.2 million remaining in unrecognized compensation cost including estimated forfeitures related to these awards, which is expected to be recognized over a weighted average period of 2.40 years. The weighted average grant date fair value of stock units granted during the years ended December 31, 2018 , 2017 and 2016 was $35.37 , $31.12 and $23.81 , respectively. The total fair value of stock units that vested during the years ended December 31, 2018 , 2017 and 2016 was $54.3 million , $69.2 million and $27.4 million , respectively. A summary of stock units as of December 31, 2018 and changes during the year are presented below: Stock Units Stock Units (in thousands) Weighted Average Contractual Term (in years) Aggregate Intrinsic Value (in thousands) Outstanding at January 1, 2018 8,102 Granted 2,344 Vested (1,575 ) Forfeited (528 ) Outstanding at December 31, 2018 8,343 2.40 $ 287,419 Vested and expected to vest at December 31, 2018 7,238 2.23 $ 249,366 Compensation Expense Share-based compensation expense before taxes for the years ended December 31, 2018 , 2017 and 2016 totaled approximately $40.1 million , $34.4 million and $28.3 million , respectively, as shown in the table below. Compensation Expense (in thousands) 2018 2017 2016 Cost of sales $ 2,879 $ 2,641 $ 2,553 Research and development 6,457 5,367 4,735 Sales and marketing 9,372 6,820 4,824 General and administrative 21,405 19,614 16,176 Share-based compensation expense 40,113 34,442 28,288 Less: income tax benefit (1) 8,277 7,407 6,223 Net share-based compensation expense $ 31,836 $ 27,035 $ 22,065 (1) Does not include the excess tax benefit realized for the tax deductions of the share-based payment arrangements which totaled $4.7 million , $5.2 million and $0.8 million , respectively, for the years ended December 31, 2018 , 2017 and 2016 . Following the 2016 restructuring program discussed in Note 6 "Restructuring" , share-based compensation expense in 2017 and 2016 includes forfeitures of $0.7 million and $2.0 million , respectively, in connection with the restructuring terminations. No share-based compensation costs were capitalized for the years ended December 31, 2018 , 2017 or 2016 as the amounts were not material.</t>
  </si>
  <si>
    <t>Employee Benefits</t>
  </si>
  <si>
    <t>Retirement Benefits, Description [Abstract]</t>
  </si>
  <si>
    <t>Employee Benefits We maintain various benefit plans, including defined contribution and defined benefit plans. Our U.S. defined contribution plan is qualified under Section 401(k) of the Internal Revenue Code, and covers substantially all U.S. employees. Participants may contribute a portion of their compensation not exceeding a limit set annually by the Internal Revenue Service. This plan includes a provision for us to match a portion of employee contributions. Total expense under the 401(k) plans, including the plans acquired via business acquisitions, was $4.0 million , $3.6 million and $2.5 million for the years ended December 31, 2018 , 2017 and 2016 , respectively. We also have a defined contribution plan which covers certain executives. We make matching contributions up to an established maximum. Matching contributions made to the plan, and expensed, totaled approximately $0.2 million in each year ended December 31, 2018 and approximately $0.3 million in each year ended December 31, 2017 and 2016 . We have five defined benefit, non-contributory retirement or termination plans that cover certain employees in Germany, France, Japan, Italy and the United Arab Emirates. These defined benefit plans provide benefits to covered individuals satisfying certain age and/or service requirements. For certain plans, we calculate the vested benefits to which employees are entitled if they separate immediately. The benefits accrued on a pro-rata basis during the employees’ employment period are based on the individuals’ salaries, adjusted for inflation. The liability under the defined benefit plans was $7.4 million at December 31, 2018 and $8.0 million at December 31, 2017 , and is included as a component of other long-term liabilities on the accompanying consolidated balance sheets.</t>
  </si>
  <si>
    <t>Related Party Transactions</t>
  </si>
  <si>
    <t>Related Party Transactions [Abstract]</t>
  </si>
  <si>
    <t>Related Party Transactions From time to time, we have transactions with other companies in which we hold an interest, all of which are individually and in the aggregate immaterial, as summarized in the table below. For the years ended December 31, (in thousands) 2018 2017 2016 Net sales $ 23,358 $ 3,852 $ 1,360 Net sales with related parties primarily reflects our ventures in China including our joint venture with Sichuan Maccura Biotechnology Co., Ltd with a focus on accelerating the growth of our GeneReader NGS System as well as the partnership to externalize the HPV test franchise for cervical cancer screening in China. Accounts receivable from related parties totaled $10.1 million and $3.8 million as of December 31, 2018 and 2017 , respectively. As of December 31, (in thousands) 2018 2017 Other long-term assets $ 24,300 $ 17,713 Accrued and other current liabilities $ 5,488 $ 9,028 Other long-term liabilities $ — $ 3,075 Other long-term assets include long-term loan receivables from companies with which we have an investment or partnership interest. During 2018, we purchased a convertible note for $15.0 million from a privately held company. The note is due in December 2021 and bears interest at 8% . In the event the company goes public, the note will convert into common shares in the company ranking pari-passu with existing common shares. During 2018, we converted a note receivable from a non-publicly traded company, considered a related party, into an equity interest in that company. This note held a balance of $11.4 million including principal balance and accrued interest at conversion. During 2017, we purchased a convertible note for $3.0 million from a publicly listed company considered a related party. The note is due in October 2020 and bears interest of 3.0% . As of December 31, 2018 , the principal and accrued interest of this note totals $2.9 million and is included in other long-term assets, while the remaining $0.3 million is attributable to the embedded derivative, that is bifurcated and measured at fair value, associated to a convertible feature of this note. As discussed in Note 10 "Investments" , during 2016 we acquired a 19.0% interest in Hombrechtikon Systems Engineering AG (HSE) for a total obligation of $9.8 million payable over 3 years . During the year ended December 31, 2018 , we had research and development expense incurred with HSE for a total of $12.2 million . As of December 31, 2018 , the remaining obligation from the acquisition together with amounts payable from research and development services totaled $5.3 million , of which $3.5 million was included in accounts payable and $1.8 million was included in accrued and other current liabilities in the accompanying consolidated balance sheet. As of December 31, 2017 , the total remaining obligation was $6.2 million , of which $3.1 million was included in accrued and other current liabilities and $3.1 million was included in other long-term liabilities in the accompanying consolidated balance sheet.</t>
  </si>
  <si>
    <t>Subsequent Events</t>
  </si>
  <si>
    <t>Subsequent Events [Abstract]</t>
  </si>
  <si>
    <t>Subsequent Event</t>
  </si>
  <si>
    <t>Subsequent Events On January 7, 2019, we announced the acquisition of N-of-One, Inc, a privately-held U.S. molecular decision support company and pioneer in clinical interpretation services for complex genomic data. The cash consideration totaled approximately $26.0 million . The acquisition included contingent consideration which is recorded as part of the purchase price based on the acquisition date fair value. The addition of N-of-One will enable QIAGEN to significantly expand its decision-support solutions while offering a broader range of software, content and service-based solutions. It will also enable QIAGEN to provide customers with greater access to valuable genomic data assets and service offerings. N-of-One is not expected to provide a significant contribution to our results in 2019. January 31, 2019, we acquired the digital PCR assets of Formulatrix, Inc., a developer of laboratory automation solutions. Combining the Formulatrix assets with QIAGEN technologies and automation, we expect to bring to market a fully integrated digital PCR solution with a targeted launch in 2020. We agreed to pay Formulatrix $125.0 million in cash upon closing and future milestone payments of $135.9 million in 2020.</t>
  </si>
  <si>
    <t>Schedule II - Valuation and Qualifying Accounts</t>
  </si>
  <si>
    <t>SEC Schedule, 12-09, Valuation and Qualifying Accounts [Abstract]</t>
  </si>
  <si>
    <t>SCHEDULE II QIAGEN N.V. AND SUBSIDIARIES SCHEDULE II—VALUATION AND QUALIFYING ACCOUNTS FOR THE YEARS ENDED DECEMBER 31, 2018, 2017 AND 2016 (in thousands) Balance at Beginning of Year Provision Charged to Expense Write-Offs Foreign Exchange and Other Balance at End of Year Year Ended December 31, 2016: Allowance for doubtful accounts $ 7,255 $ 2,135 $ (1,642 ) $ (134 ) $ 7,614 Year Ended December 31, 2017: Allowance for doubtful accounts $ 7,614 $ 3,094 $ (3,233 ) $ 533 $ 8,008 Year Ended December 31, 2018: Allowance for doubtful accounts $ 8,008 $ 4,448 $ (2,827 ) $ (359 ) $ 9,270</t>
  </si>
  <si>
    <t>Summary of Significant Accounting Policies and Critical Accounting Estimates (Policies)</t>
  </si>
  <si>
    <t>Adoption of New Accounting Standards and New Accounting Standards Not Yet Adopted</t>
  </si>
  <si>
    <t>Adoption of New Accounting Standards The following new Financial Accounting Standards Board (FASB) Accounting Standards Updates (ASU) were effective for the year ended December 31, 2018 . ASU 2014-09, Revenue from Contracts with Customers (Topic 606) affects any entity that either enters into contracts with customers to transfer goods or services or enters into contracts for the transfer of nonfinancial assets unless those contracts are within the scope of other standards (e.g., insurance contracts or lease contracts). In August 2015, the FASB issued Accounting Standards Update No. 2015-14 (ASU 2015-14), Revenue from Contracts with Customers (Topic 606): Deferral of the Effective Date which defers the effective date of ASU 2014-09 to interim and annual reporting periods beginning after December 15, 2017. The FASB has continued to issue accounting standard updates to clarify and provide implementation guidance related to Revenue from Contracts with Customers , including ASU 2016-08 Revenue from Contract with Customers: Principal versus Agent Considerations , ASU 2016-10 Revenue from Contracts with Customers: Identifying Performance Obligations and Licensing , ASU 2016-12 Revenue from Contracts with Customers: Narrow-Scope Improvements and Practical Expedients , and ASU 2016-20 Technical Corrections and Improvements to Topic 606, Revenue from Contracts with Customers. We adopted Topic 606 Revenue from Contracts with Customer s with a date of initial application of January 1, 2018. The comparative information has not been adjusted and continues to be reported under ASC Topic 605 Revenue Recognition . As a result, we changed our accounting policy for revenue recognition as detailed below. We applied Topic 606 using the "modified retrospective method" by recognizing the effect of initially applying Topic 606 as an $1.3 million adjustment to the opening balance of retained earnings at January 1, 2018, for all contracts not completed at January 1, 2018. The details of the changes and quantitative impact are discussed in Note 4 "Revenue". ASU 2016-01, Financial Instruments - Overall (Subtopic 825-10): Recognition and Measurement of Financial Assets and Financial Liabilities will impact certain aspects of recognition, measurement, presentation and disclosure of financial instruments. In February 2018, the FASB issued ASU No. 2018-03, Technical Corrections and Improvements to Financial Instruments—Overall (Subtopic 825-10 ), which clarified certain aspects of the previously issued ASU 2016-01.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mendments became effective for our financial statements beginning in the first quarter of 2018 and require adoption using a cumulative-effect adjustment to the balance sheet as of the beginning of the fiscal year of adoption. Accordingly, upon adoption, we recorded a cumulative effect adjustment to decrease opening retained earnings at January 1, 2018, by $0.9 million as required for our equity investments recorded at fair value. The implementation of the amendments is expected to increase the volatility of net income as gains or losses in future periods will be recognized in net income; however, the extent of any volatility will be dependent upon the significance of the equity investments. ASU No. 2016-15, Statement of Cash Flows (Topic 230): Classification of Certain Cash Receipts and Cash Payments (a consensus of the FASB Emerging Issues Task Force), addresses eight classification issues related to the statement of cash flows: • debt prepayment or debt extinguishment costs; • settlement of zero-coupon bonds;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and • separately identifiable cash flows and application of the predominance principle. We adopted ASU 2016-15 on January 1, 2018 without any impact from the adoption on our consolidated financial statements. ASU 2016-16, Income Taxes (Topic 740): Intra-Entity Transfers of Assets Other Than Inventory , aims to improve the accounting for the income tax consequences of intra-entity transfers of assets other than inventory. This amendment requires an entity to recognize the income tax consequences of an intra-entity transfer of an asset other than inventory when the transfer occurs. We adopted ASU 2016-16 on a modified retrospective basis resulting in a cumulative-effect reclassification of $16.1 million for unrecognized income tax effects related to intra-entity transfers of fixed assets and intellectual property rights that occurred prior to adoption from other current and non-current assets to opening retained earnings as of January 1, 2018. ASU 2016-18, Statement of Cash Flows (Topic 230): Restricted Cash ,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We adopted ASU 2016-18 on January 1, 2018, using a retrospective transition method to each period presented. There is no impact from the adoption of ASU 2016-18 on our consolidated financial statements. ASU 2017-01, Business Combinations (Topic 805): Clarifying the Definition of a Business , clarifies and provides a more robust framework to use in determining when a set of assets and activities is a business. The amendments in this update should be applied prospectively on or after the effective date. We adopted this update beginning January 1, 2018, without impact. ASU 2017-09, Compensation-Stock Compensation (Topic 718): Scope of Modification Accounting ,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and we adopted ASU 2017-09 as of January 1, 2018. ASU 2018-02, Income Statement - Reporting Comprehensive Income (Topic 220): Reclassification of Certain Tax Effects from Accumulated Other Comprehensive Income, permits companies to reclassify the stranded tax effects of the U.S. Tax Cuts and Jobs Act on items within accumulated other comprehensive income to retained earnings. This ASU is effective for fiscal years beginning after December 15, 2018, including interim periods within those fiscal years. Early adoption is permitted. We early adopted ASU 2018-02 as of April 1, 2018, with no impact as we had no stranded tax effects. ASU 2018-07, Compensation-Stock Compensation (Topic 718): Improvements to Nonemployee Share-Based Payment Accounting , largely aligns the accounting for share-based payment awards issued to employees and nonemployees. ASU 2018-07 is effective for annual periods beginning January 1, 2019. Early adoption is permitted. We early adopted ASU 2018-07 as of July 1, 2018, without material impact. New Accounting Standards Not Yet Adopted The following new FASB Accounting Standards Updates, which are not yet adopted as of December 31, 2018 , have been grouped by their required effective dates: First Quarter of 2019 ASU 2016-02, Leases (Topic 842) aims to increase transparency and comparability among organizations by recognizing lease assets and lease liabilities on the balance sheet and disclosing key information about leasing arrangements. ASU 2016-02 is effective for us beginning in the first quarter of 2019. ASU 2018-10, Codification Improvements to Topic 842, Leases, ASU 2018-11, Leases (Topic 842), Targeted Improvements , and ASU 2018-20, Leases (Topic 842), Narrow-Scope Improvements for Lessors , are also effective at the time of adoption of ASU 2016-02. We adopted these standards as per the effective date of January 1, 2019, using the modified retrospective approach and will not restate comparative periods. Under this approach, the cumulative effect of initially applying the standard will be recognized as an adjustment to the opening balance of retained earnings on the date of initial application. As permitted under the transition guidance, we will carry forward the assessment of whether our contracts contain or are leases, classification of our leases and remaining lease terms. Based on our portfolio of leases as of December 31, 2018, approximately $57 million of lease assets and liabilities will be recognized on our balance sheet upon adoption, primarily relating to leased office space. ASU 2017-12, Derivatives and Hedging (Topic 815): Targeted Improvements to Accounting for Hedging Activities ,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 new guidance became effective for us beginning on January 1, 2019 by applying a modified retrospective approach to existing hedging relationships as of the adoption date. Under the modified retrospective approach, entities with cash flow or net investment hedges will make (1) a cumulative-effect adjustment to accumulated other comprehensive income so that the adjusted amount represents the cumulative change in the hedging instruments’ fair value since hedge inception (less any amounts that should have been recognized in earnings under the new accounting model) and (2) a corresponding adjustment to opening retained earnings as of the most recent period presented on the date of adoption. We adopted ASU 2017-12 on January 1, 2019 without any cumulative effect. First Quarter of 2020 ASU 2016-13, Financial Instruments-Credit Losses (Topic 326): Measurement of Credit Losses on Financial Instruments, provides financial statement users with more decision-useful information about the expected credit losses on financial instruments and other commitments to extend credit held by a reporting entity at each reporting date. To achieve this objective, the amendments in ASU 2016-13 replace the incurred loss impairment methodology in current GAAP with a methodology that reflects expected credit losses and requires consideration of a broader range of reasonable and supportable information to inform credit loss estimates. The FASB has continued to issue accounting standard updates to clarify and provide implementation guidance including ASU 2018-19, Codification Improvements to Topic 326, Financial Instruments - Credit Losses. The new guidance will become effective for us by applying the standard's provisions as a cumulative-effect adjustment to retained earnings beginning on January 1, 2020. We are currently evaluating the potential impact Topic 326 may have on our consolidated financial statements and disclosures. ASU 2017-04, Intangibles—Goodwill and Other (Topic 350): Simplifying the Test for Goodwill Impairment , removes Step 2 of the goodwill impairment test. A goodwill impairment will now be the amount by which a reporting unit’s carrying value exceeds its fair value, not to exceed the carrying amount of goodwill. ASU 2017-04 is effective for us for annual periods beginning January 1, 2020 and early adoption is permitted. The new guidance is required to be applied on a prospective basis. We adopted ASU 2017-04 on January 1, 2019 and will apply the new guidance prospectively as required. ASU 2018-13, Fair Value Measurement (Topic 820): Disclosure Framework, provides guidance that eliminates, adds and modifies certain disclosure requirements for fair value measurements . ASU 2018-13 is effective for us for annual periods beginning January 1, 2020. Entities are permitted to early adopt either the entire standard or only the provisions that eliminate or modify the requirements. We adopted ASU 2018-13 on January 1, 2019 and will apply the new guidance to disclosures as required beginning in 2019. ASU 2018-15, Intangibles--Goodwill and Other--Internal-Use Software (Subtopic 350-40): Customer's Accounting for Implementation Costs Incurred in a Cloud Computing Arrangement That Is a Service Contract, provides guidance on a customer's accounting for implementation, set-up, and other upfront costs incurred in a cloud computing arrangement that is hosted by the vendor, i.e. a service contract. Under the new guidance, customers will apply the same criteria for capitalizing implementation costs as they would for an arrangement that has a software license. ASU 2018-15 is effective for us for annual periods beginning January 1, 2020, and early adoption is permitted and should be applied either retrospectively or prospectively to all implementation costs incurred after the date of adoption. We early adopted ASU 2018-15 on January 1, 2019, and will apply the guidance to all implementation costs prospectively. ASU 2018-18, Collaborative Arrangements (Topic 808): Clarifying the Interaction between Topic 808 and Topic 606, precludes an entity from presenting consideration from a transaction in a collaborative arrangement as revenue from contracts with customers if the counterparty is not a customer of that transaction. The guidance amends ASC 808 to refer to unit-of-account guidance in ASC 606 and requires it to be used only when assessing whether a transaction is in the scope of ASC 606. ASU 2018-18 is effective for us for annual periods beginning on January 1, 2020. Early adoption is permitted for entities that have adopted ASC 606. Entities are required to apply the amendments retrospectively to the date they initially applied ASC 606. We are currently evaluating the potential impact ASU 2018-18 may have on our consolidated financial statements. ASU 2018-17, Consolidation (Topic 810): Targeted Improvements to Related Party Guidance for Variable Interest Entities, amends how a decision maker or service provider determines whether its fee is a variable interest entity (VIE) when a related party under common control also has an interest in the VIE. We adopted ASU 2018-17 on January 1, 2019, without impact.</t>
  </si>
  <si>
    <t>Principles of Consolidation</t>
  </si>
  <si>
    <t xml:space="preserve">Principles of Consolidation The consolidated financial statements include the accounts of QIAGEN N.V. and its wholly-owned subsidiaries. All significant intercompany accounts and transactions have been eliminated. Investments in either common stock or in-substance common stock of companies where we exercise significant influence over the operations but do not have control, and where we are not the primary beneficiary, are accounted for using the equity method. All other investments are accounted for as discussed under "Non-marketable Investments" below. When there is a portion of equity in an acquired subsidiary not attributable, directly or indirectly, to the Company, we record the fair value of the noncontrolling interests at the acquisition date and classify the amounts attributable to noncontrolling interests separately in equity in the consolidated financial statements. Any subsequent changes in the Company's ownership interest while the Company retains its controlling financial interest in its subsidiary are accounted for as equity transactions. </t>
  </si>
  <si>
    <t>Use of Estimates</t>
  </si>
  <si>
    <t>Use of Estimates The preparation of financial statements in conformity with accounting principles generally accepted in the United States requires management to make estimates and assumptions that affect the reported amounts of assets, liabilities and disclosure of contingencies at the date of the financial statements as well as the reported amounts of revenues and expenses during the reporting period. Actual results could differ from those estimates.</t>
  </si>
  <si>
    <t>Concentrations of Risk</t>
  </si>
  <si>
    <t>Concentrations of Risk We buy materials for products from many suppliers, and are not dependent on any one supplier or group of suppliers for the business as a whole. However, key components of certain products, including certain instrumentation components and chemicals, are available only from a single source. If supplies from these vendors were delayed or interrupted for any reason, we may not be able to obtain these materials timely or in sufficient quantities in order to produce certain products and sales levels could be negatively affected. Additionally, our customers include researchers at pharmaceutical and biotechnology companies, academic institutions, and government and private laboratories. Fluctuations in the research and development budgets of these researchers and their organizations for applications in which our products are used could have a significant effect on the demand for our products. The financial instruments used in managing our foreign currency, equity and interest rate exposures have an element of risk in that the counterparties may be unable to meet the terms of the agreements. We attempt to minimize this risk by limiting the counterparties to a diverse group of highly-rated international financial institutions. The carrying values of our financial instruments incorporate the non-performance risk by using market pricing for credit risk. However, we have no reason to believe that any counterparties will default on their obligations. In order to minimize our exposure with any single counterparty, we have entered into master agreements which allow us to manage the exposure with the respective counterparty on a net basis. Other financial instruments that potentially subject us to concentrations of credit risk are cash and cash equivalents, short-term investments, and accounts receivable. We attempt to minimize the risks related to cash and cash equivalents and short-term investments by dealing with highly-rated financial institutions and investing in a broad and diverse range of financial instruments. We have established guidelines related to credit quality and maturities of investments intended to maintain safety and liquidity. Concentration of credit risk with respect to accounts receivable is limited due to a large and diverse customer base, which is dispersed over different geographic areas. Allowances are maintained for potential credit losses and such losses have historically been within expected ranges.</t>
  </si>
  <si>
    <t>Foreign Currency Translation</t>
  </si>
  <si>
    <t>Foreign Currency Translation Our reporting currency is the U.S. dollar and the functional currencies of our subsidiaries are generally the local currency of the respective countries in which they are headquartered. All amounts in the financial statements of entities whose functional currency is not the U.S. dollar are translated into U.S. dollar equivalents at exchange rates as follows: (1) assets and liabilities at period-end rates, (2) income statement accounts at average exchange rates for the period, and (3) components of equity at historical rates. Translation gains or losses are recorded in equity, and transaction gains and losses are reflected in net income as a component of other expense, net. Realized gains or losses on the value of derivative contracts entered into to hedge the exchange rate exposure of receivables and payables are also included in net income as a component of other expense, net.</t>
  </si>
  <si>
    <t xml:space="preserve">Segment Information We determined that we operate as one operating segment in accordance with the Financial Accounting Standards Board (FASB) Accounting Standards Codification (ASC) Topic 280, Segment Reporting . Our chief operating decision maker (CODM) makes decisions based on the Company as a whole. In addition, we have a common basis of organization and types of products and services which derive revenues and consistent product margins. Accordingly, we operate and make decisions as one reporting unit. </t>
  </si>
  <si>
    <t>Warranty</t>
  </si>
  <si>
    <t xml:space="preserve">Warranty We provide warranties on our products against defects in materials and workmanship for a period of 1 year. A provision for estimated future warranty costs is recorded in cost of sales at the time product revenue is recognized. Product warranty obligations are included in accrued and other current liabilities in the accompanying consolidated balance sheets. </t>
  </si>
  <si>
    <t>Research and Development</t>
  </si>
  <si>
    <t>Research and Development Research and product development costs are expensed as incurred. Research and development expenses consist primarily of salaries and related expenses, facility costs, and amounts paid to contract research organizations and laboratories for the provision of services and materials as well as costs for internal use or clinical trials.</t>
  </si>
  <si>
    <t>Government Grants</t>
  </si>
  <si>
    <t>Government Grants We recognize government grants when there is reasonable assurance that all conditions will be complied with and the grant will be received. Our government grants generally represent subsidies for specified activities and are therefore recognized when earned as a reduction of the expenses recorded for the activity that the grants are intended to compensate. Thus, when the grant relates to research and development expense, the grant is recognized over the same period that the related costs are incurred. Otherwise, amounts received under government grants are recorded as liabilities in the balance sheet. When the grant relates to an asset, the nominal amount of the grant is deducted from the carrying amount of the asset and recognized over the same period that the related asset is depreciated.</t>
  </si>
  <si>
    <t>Borrowing Costs</t>
  </si>
  <si>
    <t xml:space="preserve">Borrowing Costs Borrowing costs directly attributable to the acquisition, construction or production of an asset that takes a substantial period of time to get ready for its intended use or sale are capitalized as part of the cost of the respective assets (qualifying asset) when such borrowing costs are significant. All other borrowing costs are expensed in the period they occur. </t>
  </si>
  <si>
    <t>Shipping and Handling Income and Costs</t>
  </si>
  <si>
    <t>Shipping and Handling Income and Costs Shipping and handling costs charged to customers are recorded as revenue in the period that the related product sale revenue is recorded. Associated costs of shipping and handling are included in sales and marketing expenses. Revenue Recognition Beginning January 1, 2018, we recognize revenues when control of promised goods or services transfers to our customers in an amount that reflects the consideration that is expected to be received in exchange for those goods or services. The majority of our sales revenue continues to be recognized when products are shipped to the customers. Prior to January 1, 2018, payments for milestones, generally based on the achievement of substantive and at-risk performance criteria, were recognized in full at such time as the specified milestone had been achieved according to the terms of the agreement.</t>
  </si>
  <si>
    <t>Advertising Costs</t>
  </si>
  <si>
    <t>Advertising Costs The costs of advertising are expensed as incurred and are included as a component of sales and marketing expense.</t>
  </si>
  <si>
    <t>General and Administrative, Restructuring, Integration and Other</t>
  </si>
  <si>
    <t>General and Administrative, Restructuring, Integration and Other General and administrative expenses primarily represent the costs required to support administrative infrastructure. In addition, we incur indirect acquisition and business integration costs in connection with business combinations. These costs represent incremental costs that we believe would not have been incurred absent the business combinations. Major components of these costs include consulting and related fees incurred to integrate or restructure the acquired operations, payroll and related costs for employees remaining with the Company on a transitional basis and public relations, advertising and media costs for re-branding of the combined organization. Restructuring costs include personnel costs (principally termination benefits), facility closure and contract termination costs. Termination benefits are accounted for in accordance with FASB ASC Topic 712, Compensation - Nonretirement Postemployment Benefits, and are recorded when it is probable that employees will be entitled to benefits and the amounts can be reasonably estimated. Estimates of termination benefits are based on the frequency of past termination benefits, the similarity of benefits under the current plan and prior plans, and the existence of statutory required minimum benefits. Facility closure, some termination benefits and other costs are accounted for in accordance with FASB ASC Topic 420, Exit or Disposal Cost Obligations and are recorded when the liability is incurred. The specific restructuring measures and associated estimated costs are based on management's best business judgment under the existing circumstances at the time the estimates are made. If future events require changes to these estimates, such adjustments will be reflected in the period of the revised estimate.</t>
  </si>
  <si>
    <t>Income Taxes We account for income taxes under the liability method. Under this method, total income tax expense is the amount of income taxes expected to be payable for the current year plus the change from the beginning of the year for deferred income tax assets and liabilities established for the expected further tax consequences resulting from differences in the financial reporting and tax basis of assets and liabilities. Deferred tax assets and/or liabilities are determined by multiplying the differences between the financial reporting and tax reporting bases for assets and liabilities by the enacted tax rates expected to be in effect when such differences are recovered or settled. Deferred tax assets are reduced by a valuation allowance to the amount more likely than not to be realized. The effect on deferred taxes of a change in tax rates is recognized in income in the period that includes the enactment date. Tax benefits are initially recognized in the financial statements when it is more likely than not that the position will be sustained upon examination by the tax authorities. Such tax positions are initially and subsequently measured as the largest amount of tax benefit that is greater than 50 percent likely of being realized upon settlement with the taxing authority using the cumulative probability method, assuming the tax authority has full knowledge of the position and all relevant facts. Our policy is to recognize interest accrued related to unrecognized tax benefits in interest expense and penalties within the income tax expense.</t>
  </si>
  <si>
    <t>Derivative Instruments</t>
  </si>
  <si>
    <t>Derivative Instruments We enter into derivative financial instrument contracts to minimize the variability of cash flows or income statement impact associated with the anticipated transactions being hedged or to hedge fluctuating interest rates. As changes in foreign currency or interest rate impact the value of anticipated transactions, the fair value of the forward or swap contracts also changes, offsetting foreign currency or interest rate fluctuations. Derivative instruments are recorded on the balance sheet at fair value. Changes in fair value of derivatives are recorded in current earnings or other comprehensive income, depending on whether a derivative is designated as part of a hedge transaction.</t>
  </si>
  <si>
    <t>Share-Based Payments</t>
  </si>
  <si>
    <t xml:space="preserve">Share-Based Payments Compensation cost for all share-based payments is recorded based on the grant date fair value, less an estimate for pre-vesting forfeitures, recognized in expense over the service period using an accelerated method. Forfeiture Rate— This is the estimated percentage of grants that are expected to be forfeited or canceled on an annual basis before becoming fully vested. We estimated the forfeiture rate based on historical forfeiture experience. Restricted Stock Units and Performance Stock Units: Restricted stock units and performance stock units represent rights to receive Common Shares at a future date. The fair market value of restricted and performance stock units is determined based on the number of stock units granted and the fair market value of our shares on the grant date. The fair market value at the time of the grant, less an estimate for pre-vesting forfeitures, is recognized in expense over the vesting period. At each reporting period, the estimated performance achievement of the performance stock units is assessed and any change in the estimated achievement is recorded on a cumulative basis in the period of adjustment. </t>
  </si>
  <si>
    <t>Cash and Cash Equivalents</t>
  </si>
  <si>
    <t>Cash and Cash Equivalents Cash and cash equivalents consist of cash on deposit in banks and other cash invested temporarily in various instruments that are short-term and highly liquid, and having an original maturity of less than 90 days at the date of purchase.</t>
  </si>
  <si>
    <t>Short Term Investments</t>
  </si>
  <si>
    <t>Short-Term Investments Short-term investments are classified as “available for sale” and stated at fair value, which is equivalent to the amortized cost, in the accompanying balance sheet. Interest income is accrued when earned and changes in fair market values are reflected in other income (expense), net. The amortization of premiums and accretion of discounts to maturity arising from acquisition is included in interest income. A decline in fair value that is judged to be other-than-temporary is accounted for as a realized loss and the write-down is included in the consolidated statements of income. Realized gains and losses, determined on a specific identification basis on the sale of short-term investments, are included in income.</t>
  </si>
  <si>
    <t>Fair Value of Financial Instruments</t>
  </si>
  <si>
    <t>Fair Value of Financial Instruments The carrying amount of cash and cash equivalents, notes receivable, accounts receivable, accounts payable and accrued liabilities approximate their fair values because of the short maturities of those instruments. The carrying value of our variable rate debt and capital leases approximates their fair values because of the short maturities and/or interest rates which are comparable to those available to us on similar terms. The fair values of the Cash Convertible Notes are based on an estimation using available over-the-counter market information. The fair values of the Private Placement Senior Notes were estimated using the changes in the U.S. Treasury rates</t>
  </si>
  <si>
    <t>Accounts Receivable</t>
  </si>
  <si>
    <t>Accounts Receivable Our accounts receivable are unsecured and we are at risk to the extent such amounts become uncollectible. We continually monitor accounts receivable balances, and provide for an allowance for doubtful accounts at the time collection becomes questionable based on payment history or age of the receivable. Amounts determined to be uncollectible are written off against the reserve.</t>
  </si>
  <si>
    <t>Inventories Inventories are stated at the lower of cost or net realizable value, determined on either a weighted average cost basis or a standard cost basis which is regularly adjusted to actual. Inventories include material, direct labor and overhead costs and are reduced for estimated obsolescence.</t>
  </si>
  <si>
    <t>Property, Plant and Equipment Property, plant and equipment, including equipment acquired under capital lease obligations, are stated at cost less accumulated amortization. Capitalized internal-use software costs include only those direct costs associated with the actual development or acquisition of computer software solely to meet internal needs and cloud-based applications to deliver our service and comprise costs associated with the design, coding, installation and testing of the system. Costs associated with preliminary development, such as the evaluation and selection of alternatives, as well as training, maintenance and support are expensed as incurred. Costs for software to be sold, leased or otherwise marketed that are related to the conceptual formulation and design are expensed as incurred. Costs incurred to produce software products and the software components of products to be sold, leased or marketed after technological feasibility is established are capitalized and amortized in accordance with the accounting standards for the costs of software to be sold, leased, or otherwise marketed. All other depreciation is computed using the straight-line method over the estimated useful lives of the assets ( 3 to 40 years). Amortization of leasehold improvements is computed on a straight-line basis over the lesser of the remaining life of the lease or the estimated useful life of the improvement asset. We have a policy of capitalizing expenditures that materially increase assets’ useful lives and charging ordinary maintenance and repairs to operations as incurred. When property or equipment is disposed of, the cost and related accumulated depreciation and amortization are removed from the accounts and any gain or loss is included in earnings.</t>
  </si>
  <si>
    <t>Acquired Intangibles and Goodwill</t>
  </si>
  <si>
    <t>Acquired Intangibles and Goodwill Acquired intangibles with alternative future uses are carried at cost less accumulated amortization and consist of licenses to technology held by third parties and other acquired intangible assets. Amortization is computed over the estimated useful life of the underlying patents, which has historically ranged from 1 to 20 years. Purchased intangible assets acquired in business combinations, other than goodwill, are amortized over their estimated useful lives unless these lives are determined to be indefinite. Intangibles are assessed for recoverability considering the contract life and the period of time over which the intangible will contribute to future cash flow. The unamortized cost of intangible assets, where cash flows are independent and identifiable from other assets, is evaluated periodically and adjusted, if necessary, if events and circumstances indicate that a decline in value below the carrying amount has occurred. For the year ended December 31, 2016 , we recorded intangible asset impairments of $21.4 million . Intangible asset impairments recorded during the year ended December 31, 2016 are further discussed in Note 6 "Restructuring" . Amortization expense related to developed technology and patent and license rights which have been acquired in a business combination is included in cost of sales. Amortization of trademarks, customer base and non-compete agreements which have been acquired in a business combination is recorded in operating expense under the caption 'acquisition-related intangible amortization'. Amortization expenses of intangible assets not acquired in a business combination are recorded within either the cost of sales, research and development or sales and marketing line items based on the use of the asset. The fair value of in-process research and development (IPR&amp;D) acquired in a business combination is capitalized as an indefinite-lived intangible asset until completion or abandonment of the related research and development activities. IPR&amp;D is tested for impairment annually or when any event or circumstance indicates that the fair value may be below the carrying value. If and when research and development is complete, the associated asset is amortized over the estimated useful life. Goodwill represents the difference between the purchase price and the estimated fair value of the net assets acquired arising from business combinations. Goodwill is subject to impairment tests annually or earlier if indicators of potential impairment exist, using a fair-value-based approach. We have elected to perform our annual test for indications of impairment as of October 1 st of each year.</t>
  </si>
  <si>
    <t>Investments We have investments in non-marketable equity securities issued by privately held companies. These investments are included in other long-term assets in the accompanying consolidated balance sheets. Non-marketable investments through which we exercise significant influence but do not have control are accounted for using the equity method. We monitor for changes in circumstances that may require a reassessment of the level of influence. Following the adoption of ASU 2016-01 on January 1, 2018, our non-marketable equity securities not accounted for under the equity method are either carried at fair value 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Investments are evaluated periodically, or when impairment indicators are noted, to determine if declines in value are other-than-temporary. In making that determination, we consider all available evidence relating to the realizable value of a security. This evidence includes, but is not limited to, the following: • adverse financial conditions of a specific issuer, segment, industry, region or other variables; • the length of time and the extent to which the fair value has been less than cost; and • the financial condition and near-term prospects of the issuer. We consider whether the fair values of any of our non-marketable investments have declined below their carrying value whenever adverse events or changes in circumstances indicate that recorded values may not be recoverable. If any such decline is considered to be other than temporary (based on various factors, including historical financial results, product development activities and the overall health of the affiliate’s industry), then a write-down of the investment would be recorded in operating expense to its estimated fair value.</t>
  </si>
  <si>
    <t>Impairment of Long-Lived Assets</t>
  </si>
  <si>
    <t>Impairment of Long-Lived Assets We review our long-lived assets for impairment whenever events or changes in circumstances indicate that the carrying amount of an asset or a group of assets may not be recoverable. We consider, amongst other indicators, a history of operating losses or a change in expected sales levels to be indicators of potential impairment. Assets are grouped and evaluated for impairment at the lowest level for which there are identifiable cash flows that are largely independent of the cash flows of other groups of assets. If an asset is determined to be impaired, the loss is measured as the amount by which the carrying amount of the asset exceeds fair value which is determined by applicable market prices, when available. When market prices are not available, we generally measure fair value by discounting projected future cash flows of the asset. Considerable judgment is necessary to estimate discounted future cash flows. Accordingly, actual results could differ from such estimates.</t>
  </si>
  <si>
    <t>Summary of Significant Accounting Policies and Critical Accounting Estimates (Tables)</t>
  </si>
  <si>
    <t>Exchange Rates of Key Currencies</t>
  </si>
  <si>
    <t>The exchange rates of key currencies were as follows: Closing rate at December 31, Annual average rate (US$ equivalent for one) 2018 2017 2018 2017 2016 Euro (EUR) 1.1450 1.1993 1.1813 1.1292 1.1068 Pound Sterling (GBP) 1.2800 1.3517 1.3356 1.2882 1.3560 Swiss Franc (CHF) 1.0161 1.0249 1.0228 1.0156 1.0153 Australian Dollar (AUD) 0.7059 0.7815 0.7478 0.7666 0.7439 Canadian Dollar (CAD) 0.7337 0.7975 0.7719 0.7710 0.7552 Japanese Yen (JPY) 0.0091 0.0089 0.0091 0.0089 0.0092 Chinese Yuan (CNY) 0.1454 0.1537 0.1514 0.1480 0.1506</t>
  </si>
  <si>
    <t>(in thousands) 2018 2017 Cash at bank and on hand $ 208,083 $ 139,597 Short-term bank deposits 950,996 518,117 Cash and Cash Equivalents $ 1,159,079 $ 657,714</t>
  </si>
  <si>
    <t>Inventories consisted of the following as of December 31, 2018 and 2017 : (in thousands) 2018 2017 Raw materials $ 25,819 $ 23,717 Work in process 38,659 33,153 Finished goods 98,434 99,057 Total inventories, net $ 162,912 $ 155,927</t>
  </si>
  <si>
    <t>Revenue (Tables)</t>
  </si>
  <si>
    <t>Impact of the Adoption of Topic 606</t>
  </si>
  <si>
    <t>Disaggregation of Revenue based on Product Categories and Customer Class</t>
  </si>
  <si>
    <t>We disaggregate our revenue based on product categories and customer class as shown in the tables below for the years ended December 31, 2018 , 2017 and 2016 : 2018 Consumables and related Instruments Total Molecular Diagnostics $ 649,602 $ 82,197 $ 731,799 Applied Testing 109,196 27,962 137,158 Pharma 258,487 32,061 290,548 Academia 298,174 44,169 342,343 Total $ 1,315,459 $ 186,389 $ 1,501,848 2017 (in thousands) Consumables and related Instruments Total Molecular Diagnostics $ 605,462 $ 77,702 $ 683,164 Applied Testing 106,380 30,654 137,034 Pharma 245,187 29,642 274,829 Academia 285,686 36,823 322,509 Total $ 1,242,715 $ 174,821 $ 1,417,536 2016 (in thousands) Consumables and related Instruments Total Molecular Diagnostics $ 572,300 $ 76,874 $ 649,174 Applied Testing 92,770 27,610 120,380 Pharma 226,367 31,089 257,456 Academia 274,694 36,287 310,981 Total $ 1,166,131 $ 171,860 $ 1,337,991</t>
  </si>
  <si>
    <t>Acquisitions and Divestitures (Tables)</t>
  </si>
  <si>
    <t>Purchase Price Allocation</t>
  </si>
  <si>
    <t>The preliminary purchase price allocation as of December 31, 2018 differed from the initial preliminary purchase price allocation as follows: (in thousands) As of December 31, 2018 As of April 27, 2018 Difference Purchase Price: Cash consideration $ 148,780 $ 148,780 $ — Fair value of contingent consideration 37,377 36,751 626 $ 186,157 $ 185,531 $ 626 Preliminary Allocation: Cash and cash equivalents $ 7,357 $ 7,357 $ — Prepaid expenses and other current assets 1,432 1,432 — Inventories 1,868 1,868 — Income tax receivables 2,213 2,213 — Accounts payable (1,412 ) (1,412 ) — Accruals and other current liabilities (1,785 ) (560 ) (1,225 ) Fixed and other long-term assets 6,306 6,434 (128 ) Developed technology 31,300 80,100 (48,800 ) In-process research and development 24,300 — 24,300 Goodwill 117,621 97,268 20,353 Deferred tax liability on fair value of identifiable intangible assets acquired (3,043 ) (9,169 ) 6,126 Total $ 186,157 $ 185,531 $ 626</t>
  </si>
  <si>
    <t>Restructuring (Tables)</t>
  </si>
  <si>
    <t>2017 Restructuring</t>
  </si>
  <si>
    <t>Restructuring Cost and Reserve [Line Items]</t>
  </si>
  <si>
    <t>Summary of Cash Components of Restructuring Activity</t>
  </si>
  <si>
    <t>The following table summarizes the cash components of the restructuring activity. (in thousands) Personnel Related Consulting Costs Total Costs incurred in 2017 $ 6,174 $ 4,583 $ 10,757 Foreign currency translation adjustment 48 2 50 Liability at December 31, 2017 6,222 4,585 10,807 Additional costs in 2018 6,468 5,554 12,022 Release of excess accrual (1,837 ) (129 ) (1,966 ) Payments (6,892 ) (7,149 ) (14,041 ) Foreign currency translation adjustment (141 ) (17 ) (158 ) Liability at December 31, 2018 $ 3,820 $ 2,844 $ 6,664</t>
  </si>
  <si>
    <t>2016 Restructuring</t>
  </si>
  <si>
    <t>Costs Related to the Restructuring Program</t>
  </si>
  <si>
    <t>Cumulative costs for this program were as follows: (in thousands) Personnel Related Facility Related Contract and Other Costs Asset Impairments &amp; Disposals Total Cost of sales $ 1,222 $ 205 $ 43 $ 10,490 $ 11,960 General and administrative, restructuring, integration and other, net 17,998 6,960 8,272 22,963 56,193 Other income (expense), net — — — 10,946 10,946 Total 2016 costs 19,220 7,165 8,315 44,399 79,099 Cost of sales 1,141 — 238 — 1,379 General and administrative, restructuring, integration and other, net 8,399 350 9,612 — 18,361 Total 2017 costs 9,540 350 9,850 — 19,740 General and administrative, restructuring, integration and other, net (343 ) (838 ) (546 ) — (1,727 ) Total 2018 releases (343 ) (838 ) (546 ) — (1,727 ) Total cumulative costs $ 28,417 $ 6,677 $ 17,619 $ 44,399 $ 97,112</t>
  </si>
  <si>
    <t>The following table summarizes the cash components of the restructuring activity. (in thousands) Personnel Related Facility Related Contract and Other Costs Total Liability at December 31, 2016 $ 18,480 $ 7,882 $ 5,943 $ 32,305 Additional costs in 2017 13,357 1,798 9,883 25,038 Release of excess accrual (3,083 ) (1,448 ) (30 ) (4,561 ) Payments (25,586 ) (7,478 ) (14,887 ) (47,951 ) Facility deferred rent reclassified to restructuring liability — 241 — 241 Foreign currency translation adjustment 1,126 57 157 1,340 Liability at December 31, 2017 4,294 1,052 1,066 6,412 Release of excess accrual (343 ) (838 ) (546 ) (1,727 ) Payments (3,648 ) (214 ) (494 ) (4,356 ) Foreign currency translation adjustment (48 ) — (26 ) (74 ) Liability at December 31, 2018 $ 255 $ — $ — $ 255</t>
  </si>
  <si>
    <t>Prepaid Expenses and Other Current Assets (Tables)</t>
  </si>
  <si>
    <t>Prepaid expenses and other current assets are summarized as follows as of December 31, 2018 and 2017 : (in thousands) 2018 2017 Prepaid expenses $ 48,250 $ 41,775 Cash collateral 25,368 21,907 Value added tax 24,416 17,870 Other receivables 11,127 17,455 Total prepaid expenses and other current assets $ 109,161 $ 99,007</t>
  </si>
  <si>
    <t>Property, Plant and Equipment (Tables)</t>
  </si>
  <si>
    <t>Property, Plant and Equipment, Including Equipment Under Capital Lease Obligations</t>
  </si>
  <si>
    <t>Property, plant and equipment, including equipment acquired under capital lease obligations, are summarized as follows as of December 31, 2018 and 2017 : (in thousands) Estimated useful life 2018 2017 Land — $ 17,938 $ 18,188 Buildings and improvements 5-40 322,751 328,938 Machinery and equipment 3-10 306,750 299,175 Computer software 3-7 277,006 243,809 Furniture and office equipment 3-10 109,770 103,257 Construction in progress — 80,874 65,542 1,115,089 1,058,909 Less: Accumulated depreciation and amortization (603,430 ) (564,588 ) Property, plant and equipment, net $ 511,659 $ 494,321</t>
  </si>
  <si>
    <t>Investments (Tables)</t>
  </si>
  <si>
    <t>Summary of Investments in Marketable Equity Securities with Readily Determinable Fair Values</t>
  </si>
  <si>
    <t>These marketable securities are included in other long-term assets in the accompanying consolidated balance sheets. (in thousands, except shares held) As of December 31, Curetis N.V. 2018 2017 Shares held 204,000 320,424 Cost basis $ 1,444 $ 2,268 Fair value $ 350 $ 1,516 Total recognized loss during the period $ (572 ) $ — Total cumulative unrealized loss $ (1,094 ) $ (752 ) A summary of our investments in marketable equity securities that have readily determinable fair values that are classified as available-for-sale follows below. These investments are reported at fair value with gains and losses recorded in earnings beginning in January 2018 upon adoption of ASU 2016-01. Prior to adoption, these investments were reported at fair value with unrealized gains and losses recognized in accumulated other comprehensive income on the balance sheet. Accordingly, upon adoption, we recorded a cumulative effect adjustment to decrease opening retained earnings at January 1, 2018 by a net of tax amount of $0.9 million (pre-tax $1.1 million ) for unrealized losses as of the adoption date. (in thousands, except shares held) As of December 31, HTG Molecular Diagnostics, Inc (HTGM) 2018 2017 Shares held 833,333 833,333 Cost basis $ 2,000 $ 2,000 Fair value $ 2,117 $ 1,692 Total recognized gain during the period $ 425 $ — Total cumulative unrealized gain (loss) $ 117 $ (308 )</t>
  </si>
  <si>
    <t>Summary of Equity Method Investments Included in Other Assets</t>
  </si>
  <si>
    <t>A summary of our non-marketable investments accounted for as equity method investments is as follows: Equity investments as of December 31, Share of income (loss) for the years ended December 31, ($ in thousands) Ownership Percentage 2018 2017 2018 2017 2016 PreAnalytiX GmbH 50.00 % $ 5,405 $ 7,562 $ 4,062 $ 3,818 $ 3,067 MAQGEN Biotechnology Co., Ltd 40.00 % 5,154 3,285 (579 ) (542 ) — Suzhou Fuda Business Management and Consulting Partnership 33.67 % 3,138 — — — — Apis Assay Technologies Ltd 19.00 % 770 — — — — Hombrechtikon Systems Engineering AG 19.00 % 378 1,155 (668 ) (346 ) — Biotype Innovation GmbH 0.00 % — 3,821 (123 ) 39 (335 ) Pyrobett 19.00 % — 2,639 (100 ) 195 333 QIAGEN (Suzhou) Institute of Translation Research Co., Ltd. 0.00 % — — — — (244 ) $ 14,845 $ 18,462 $ 2,592 $ 3,164 $ 2,821</t>
  </si>
  <si>
    <t>Changes in Non-Marketable Investments Not Accounted for Under the Equity Method</t>
  </si>
  <si>
    <t>The changes in these investments which are measured at cost, less any impairment, plus or minus changes resulting from observable price changes in orderly transactions for the identical or a similar investment of the same issuer for the years ended December 31, 2018 and 2017 are as follows: (in thousands) 2018 2017 Balance at beginning of year $ 33,605 $ 38,173 Cash investments in equity securities 9,633 278 Net increases due to observable price changes 13,104 — Conversion of note receivable to equity securities 11,369 — Sale of equity securities (5,400 ) — Impairments — (5,137 ) Full acquisition of equity securities (2,710 ) — Foreign currency translation adjustments (117 ) 291 Balance at end of year $ 59,484 $ 33,605</t>
  </si>
  <si>
    <t>Goodwill and Intangible Assets (Tables)</t>
  </si>
  <si>
    <t>Changes in Intangible Assets</t>
  </si>
  <si>
    <t>The changes in goodwill for the years ended December 31, 2018 and 2017 are as follows: (in thousands) 2018 2017 Balance at beginning of year $ 2,012,904 $ 1,925,518 Additions from acquisitions 142,287 26,934 Disposals (5,682 ) — Foreign currency translation adjustments (40,973 ) 60,452 Balance at end of year $ 2,108,536 $ 2,012,904 The following sets forth the intangible assets by major asset class as of December 31, 2018 and 2017 : 2018 2017 (in thousands) Weighted Average Life (in years) Gross Carrying Amount Accumulated Amortization Gross Carrying Amount Accumulated Amortization Amortized Intangible Assets: Patent and license rights 9.07 $ 448,220 $ (310,040 ) $ 407,635 $ (280,434 ) Developed technology 11.74 770,955 (561,615 ) 771,893 (544,633 ) Customer base, trademarks, and non-compete agreements 10.87 427,512 (323,024 ) 437,213 (292,356 ) 10.72 $ 1,646,687 $ (1,194,679 ) $ 1,616,741 $ (1,117,423 ) Unamortized Intangible Assets: In-process research and development $ 23,035 $ — Goodwill 2,108,536 2,012,904 $ 2,131,571 $ 2,012,904 The changes in intangible assets for the years ended December 31, 2018 and 2017 are as follows: (in thousands) 2018 2017 Balance at beginning of year $ 499,318 $ 557,159 Additions 32,159 15,527 Additions from acquisitions 81,200 28,700 Amortization (118,576 ) (133,797 ) Disposals (4,426 ) (897 ) Foreign currency translation adjustments (14,632 ) 32,626 Balance at end of year $ 475,043 $ 499,318</t>
  </si>
  <si>
    <t>Amortization of Intangibles for the Next Five Years</t>
  </si>
  <si>
    <t>Amortization of intangibles for the next five years is expected to be approximately: (in thousands) Amortization Years ended December 31: 2019 $ 98,277 2020 $ 71,308 2021 $ 62,517 2022 $ 48,501 2023 $ 45,229</t>
  </si>
  <si>
    <t>Accrued and Other Current Liabilities (Tables)</t>
  </si>
  <si>
    <t>Accrued and other current liabilities at December 31, 2018 and 2017 consist of the following: (in thousands) 2018 2017 Accrued expenses and other liabilities $ 103,388 $ 85,986 Payroll and related accruals 66,871 63,525 Deferred revenue 45,358 49,357 Accrued contingent consideration and milestone payments 27,820 11,539 Restructuring 6,850 14,667 Accrued interest on long-term debt 6,200 5,543 Accrued royalties 5,469 6,714 Cash collateral 1,000 3,000 Current portion of capital lease obligations 61 1,359 Total accrued and other current liabilities $ 263,017 $ 241,690</t>
  </si>
  <si>
    <t>Derivatives and Hedging (Tables)</t>
  </si>
  <si>
    <t>Summary of Fair Value Amounts of Derivative Instruments</t>
  </si>
  <si>
    <t>The following table summarizes the fair value amounts of derivative instruments reported in the consolidated balance sheets as of December 31, 2018 and 2017 : Derivatives in Asset Positions Fair value Derivatives in Liability Positions Fair value (in thousands) 2018 2017 2018 2017 Derivative instruments designated as hedges Interest rate contracts 1 $ — $ 1,017 $ (18,768 ) $ (29,103 ) Total derivative instruments designated as hedges $ — $ 1,017 $ (18,768 ) $ (29,103 ) Undesignated derivative instruments Embedded conversion option $ 349 $ 217 $ — $ — Call spread overlay 395,095 223,164 (399,262 ) (224,286 ) Foreign exchange contracts 2,673 7,480 (5,957 ) (2,424 ) Total derivative instruments $ 398,117 $ 230,861 $ (405,219 ) $ (226,710 )</t>
  </si>
  <si>
    <t>Summary of the Classification of Gains and Losses on Derivative Instruments</t>
  </si>
  <si>
    <t>The following tables summarize the classification and gains and losses on derivative instruments for the years ended December 31, 2018 , 2017 and 2016 : Year Ended December 31, 2018 (in thousands) Gain/(loss) Location of (Gain) loss Gain (loss) recognized Non-derivative instruments Net investment hedge $ 13,839 Other expense, net $ — n/a Cash flow hedges Interest rate contracts $ 11,368 Other expense, net $ (9,774 ) n/a Fair value hedges Interest rate contracts $ — Other expense, net $ — $ (2,051 ) Undesignated derivative instruments Call spread overlay n/a Other expense, net n/a $ (1,818 ) Foreign exchange contracts n/a Other expense, net n/a (19,857 ) $ (21,675 ) Year Ended December 31, 2017 (in thousands) Gain/(loss) Location of (Gain) loss Gain (loss) recognized Non-derivative instruments Net investment hedge $ (19,757 ) Other expense, net $ — n/a Cash flow hedges Interest rate contracts $ (30,310 ) Other expense, net $ 26,136 n/a Fair value hedges Interest rate contracts $ — Other expense, net $ — $ (2,199 ) Undesignated derivative instruments Call spread overlay n/a Other expense, net n/a $ 1,573 Foreign exchange contracts n/a Other expense, net n/a 11,813 $ 13,386 Year Ended December 31, 2016 (in thousands) Gain/(loss) Location of (Gain) loss Gain (loss) recognized Cash flow hedges Interest rate contracts $ (3,969 ) Other expense, net $ (6,228 ) n/a Fair value hedges Interest rate contracts $ — Other expense, net $ — $ (1,930 ) Undesignated derivative instruments Call spread overlay n/a Other expense, net n/a $ 118 Foreign exchange contracts n/a Other expense, net n/a (6,072 ) $ (5,954 )</t>
  </si>
  <si>
    <t>Financial Instruments and Fair Value Measurements (Tables)</t>
  </si>
  <si>
    <t>Fair Value Hierarchy for Financial Assets and Liabilities Measured on a Recurring Basis</t>
  </si>
  <si>
    <t>The following table presents our fair value hierarchy for our financial assets and liabilities measured at fair value on a recurring basis: As of December 31, 2018 As of December 31, 2017 (in thousands) Level 1 Level 2 Level 3 Total Level 1 Level 2 Level 3 Total Assets: Short-term investments $ 350 $ 234,256 $ — $ 234,606 $ — $ 359,198 $ — $ 359,198 Marketable equity securities 2,117 — — 2,117 3,208 — — 3,208 Non-marketable equity securities — — 59,484 59,484 — — — — Call option — 395,095 — 395,095 — 223,164 — 223,164 Foreign exchange contracts — 2,673 — 2,673 — 7,480 — 7,480 Embedded conversion option — 349 — 349 — 217 — 217 Interest rate contracts — — — — — 1,017 — 1,017 $ 2,467 $ 632,373 $ 59,484 $ 694,324 $ 3,208 $ 591,076 $ — $ 594,284 Liabilities: Foreign exchange contracts $ — $ (5,957 ) $ — $ (5,957 ) $ — $ (2,424 ) $ — $ (2,424 ) Interest rate contracts — (18,768 ) — (18,768 ) — (29,103 ) — (29,103 ) Cash conversion option — (399,262 ) — (399,262 ) — (224,286 ) — (224,286 ) Contingent consideration — — (48,971 ) (48,971 ) — — (11,539 ) (11,539 ) $ — $ (423,987 ) $ (48,971 ) $ (472,958 ) $ — $ (255,813 ) $ (11,539 ) $ (267,352 )</t>
  </si>
  <si>
    <t>Summary of Activity for Liabilities with Level 3 Inputs</t>
  </si>
  <si>
    <t>For contingent consideration liabilities with Level 3 inputs, the following table summarizes the activity for the years ended December 31, 2018 and 2017 : (in thousands) 2018 2017 Balance at beginning of year $ (11,539 ) $ (8,754 ) Additions from acquisitions (53,962 ) (10,954 ) Payments 16,530 4,900 Gain included in earnings — 3,269 Balance at end of year $ (48,971 ) $ (11,539 )</t>
  </si>
  <si>
    <t>Carrying Values and Estimated Fair Values of Long-Term Debt</t>
  </si>
  <si>
    <t>The table below presents the carrying values and the estimated fair values of financial instruments not presented in the tables above. As of December 31, 2018 As of December 31, 2017 (in thousands) Carrying Amount Level 1 Level 2 Carrying Amount Level 1 Level 2 Long-term debt including current portion: Cash convertible notes $ 1,439,931 $ 1,794,000 $ — $ 1,008,507 $ — $ 1,269,613 U.S. Private placement 398,107 — 391,700 399,939 — 394,669 German private placement 336,168 — 337,768 349,812 — 349,977 $ 2,174,206 $ 1,794,000 $ 729,468 $ 1,758,258 $ — $ 2,014,259</t>
  </si>
  <si>
    <t>Lines of Credit and Debt (Tables)</t>
  </si>
  <si>
    <t>Total Long-Term Debt, Net of Debt Issuance Costs</t>
  </si>
  <si>
    <t>At December 31, 2018 and 2017 , total current long-term debt, net of debt issuance costs of $14.2 million and $12.4 million , respectively, consists of the following: (in thousands) 2018 2017 0.375% Senior Unsecured Cash Convertible Notes due 2019 $ 427,445 $ 414,843 0.875% Senior Unsecured Cash Convertible Notes due 2021 279,492 270,762 0.500% Senior Unsecured Cash Convertible Notes due 2023 335,201 322,902 1.000% Senior Unsecured Cash Convertible Notes due 2024 397,793 — 3.19% Series A Senior Notes due October 16, 2019 72,483 72,742 3.75% Series B Senior Notes due October 16, 2022 298,691 300,276 3.90% Series C Senior Notes due October 16, 2024 26,933 26,921 German Private Placement (Schuldschein) 336,168 349,812 Total long-term debt $ 2,174,206 $ 1,758,258 Less current portion 503,116 — Long-term portion $ 1,671,090 $ 1,758,258</t>
  </si>
  <si>
    <t>Future Maturities of Long-Term Debt</t>
  </si>
  <si>
    <t>Future maturities (stated at the carrying values) of long-term debt as of December 31, 2018 , are as follows: Year ending December 31, (in thousands) 2019 $ 503,116 2020 — 2021 315,732 2022 470,371 2023 335,201 thereafter 549,786 $ 2,174,206</t>
  </si>
  <si>
    <t>Interest Rate, Corresponding Maturities, and Contingent Conversion Periods of Cash Convertible Notes</t>
  </si>
  <si>
    <t>The interest rate and corresponding maturity of each Note are summarized as follows: Cash Convertible Notes Annual Interest Rate Date of Interest Payments Interest Payment Start Date Maturity Date 2019 Notes 0.375% March 19 and September 19 September 19, 2014 March 19, 2019 2021 Notes 0.875% March 19 and September 19 September 19, 2014 March 19, 2021 2023 Notes 0.500% March 13 and September 13 March 13, 2018 September 13, 2023 2024 Notes 1.000% May 13 and November 13 May 13, 2019 November 13, 2024 The Cash Convertible Notes are solely convertible into cash in whole, but not in part, at the option of noteholders under the circumstances described below and during the following contingent conversion periods: Cash Convertible Notes Contingent Conversion Period 2019 Notes From April 29, 2014 to September 18, 2018 2021 Notes From April 29, 2014 to September 18, 2020 2023 Notes From October 24, 2017 to March 13, 2023 2024 Notes From December 24, 2018 to August 2, 2024</t>
  </si>
  <si>
    <t>Interest Expense Related to the Cash Convertible Notes</t>
  </si>
  <si>
    <t>Interest expense related to the Cash Convertible Notes was comprised of the following: Year-Ended December 31 (in thousands) 2018 2017 Coupon interest $ 6,890 $ 4,832 Amortization of original issuance discount 32,114 21,377 Amortization of debt issuance costs 3,485 2,615 Total interest expense related to the Cash Convertible Notes $ 42,489 $ 28,824</t>
  </si>
  <si>
    <t>Summary of German Private Placement Tranches</t>
  </si>
  <si>
    <t>A summary of the tranches as of December 31, 2018 is as follows: Carrying Value as of December 31, 2018 Currency Notional Amount Interest Rate Maturity (in thousands) EUR €11.5 million Fixed 0.4% March 2021 $ 13,143 EUR €23.0 million Floating EURIBOR + 0.4% March 2021 26,286 EUR €21.5 million Fixed 0.68% October 2022 24,561 EUR €64.5 million Floating EURIBOR + 0.5% October 2022 73,684 USD $45.0 million Floating LIBOR + 1.2% October 2022 44,891 EUR €25.0 million Floating EURIBOR + 0.5% October 2022 28,543 EUR €64.0 million Fixed 1.09% June 2024 73,097 EUR €31.0 million Floating EURIBOR + 0.7% June 2024 35,406 EUR €14.5 million Fixed 1.61% June 2027 16,557 $ 336,168</t>
  </si>
  <si>
    <t>Income Taxes (Tables)</t>
  </si>
  <si>
    <t>Income Before Income Taxes</t>
  </si>
  <si>
    <t>Income before income taxes for the years ended December 31, 2018 , 2017 and 2016 consisted of: (in thousands) 2018 2017 2016 Pretax income in The Netherlands $ (1,675 ) $ 42,220 $ 20,695 Pretax income from foreign operations 227,412 72,155 36,213 $ 225,737 $ 114,375 $ 56,908</t>
  </si>
  <si>
    <t>Provision for Income Taxes</t>
  </si>
  <si>
    <t>Income taxes for the years ended December 31, 2018 , 2017 and 2016 are as follows: (in thousands) 2018 2017 2016 Current—The Netherlands $ 5,794 $ 3,430 $ 6,043 —Foreign 52,835 10,375 34,543 58,629 13,805 40,586 Deferred—The Netherlands 2,551 151 188 —Foreign (25,823 ) 60,025 (64,169 ) (23,272 ) 60,176 (63,981 ) Total income tax expense (benefit) $ 35,357 $ 73,981 $ (23,395 )</t>
  </si>
  <si>
    <t>Difference Between Income Taxes Computed at Statutory Rate and Reported Income Taxes and Effective Tax Rate</t>
  </si>
  <si>
    <t>The principal items comprising the differences between income taxes computed at The Netherlands statutory rate and our reported income taxes and effective tax rate for the years ended December 31, 2018 , 2017 and 2016 are as follows: 2018 2017 2016 (in thousands) Amount Percent Amount Percent Amount Percent Income taxes at The Netherlands statutory rate $ 56,434 25.0 % $ 28,594 25.0 % $ 14,227 25.0 % Taxation of foreign operations, net (1) (33,994 ) (15.1 ) (38,635 ) (33.8 ) (43,265 ) (76.0 ) Tax impact from permanent items 2,949 1.3 (1,586 ) (1.4 ) 5,938 10.4 Tax impact from tax-exempt income (2,326 ) (1.0 ) (1,558 ) (1.4 ) (3,331 ) (5.9 ) Tax contingencies, net (2) 13,570 6.0 23,189 20.3 1,761 3.1 Changes in tax laws and rates (3) 1,907 0.8 12,958 11.3 399 0.7 Stock Compensation (4) (4,740 ) (2.1 ) (5,237 ) (4.6 ) — — Government incentives and other deductions (5) (2,892 ) (1.2 ) (4,949 ) (4.3 ) (2,543 ) (4.5 ) Prior year taxes 494 0.2 (2,319 ) (2.0 ) 1,411 2.5 Valuation allowance (3) 3,293 1.5 62,644 54.8 1,521 2.7 Other items, net 662 0.3 880 0.8 487 0.9 Total income tax expense (benefit) $ 35,357 15.7 % $ 73,981 64.7 % $ (23,395 ) (41.1 )% ____________________ (1) Our effective tax rate reflects the benefit of our global operations where certain income or loss is taxed at rates higher or lower than The Netherlands’ statutory rate of 25% as well as the benefit of some income being partially exempt from income taxes due to various intercompany operating and financing activities. The most significant tax benefits from these foreign operating and financing activities are attributable to subsidiaries in Germany, Singapore, Switzerland, Ireland and Luxembourg. These foreign tax benefits are due to a combination of favorable tax laws, regulations, rulings, and exemptions in these jurisdictions. Additionally in 2016, in certain foreign jurisdictions (primarily Germany and the U.S.), we recorded acquisition related and impairment charges which reduced pretax income in these higher tax jurisdictions. (2) During 2018, we reassessed accruals for tax contingencies, primarily related to ongoing income tax audits. (3) The Netherlands' top statutory corporate income tax rate will be reduced in steps from 25% to 22.55% in 2020 and to 20.5% in 2021. In 2017, we recorded a valuation allowance of $60.8 million against deferred tax assets related to U.S. disallowed interest carryforwards. We also recorded full valuation allowances against other deferred tax assets on tax losses due to unlikely future profits in other jurisdictions. (4) Beginning in 2017, the excess tax benefits from share-based payments activity are reflected as a reduction of income tax expense, whereas previously they were recognized directly in equity. (5) Government incentives include favorable tax regulations in the U.S. and the U.K. relating to research and development expense as well as the U.S. Internal Revenue Code Section 199 domestic production activities deduction.</t>
  </si>
  <si>
    <t>Changes in Amounts of Unrecognized Tax Benefits</t>
  </si>
  <si>
    <t>Changes in the amount of unrecognized tax benefits for the years ended December 31, 2018 , 2017 , and 2016 are as follows: (in thousands) 2018 2017 2016 Balance at beginning of year $ 44,033 $ 18,294 $ 16,735 Additions based on tax positions related to the current year 3,359 12,212 4,218 Additions for tax positions of prior years 11,984 9,933 5,162 Decrease for tax position of prior years — — (6,796 ) Reductions due to lapse of statute of limitations (1,238 ) — (288 ) (Decrease) increase from currency translation (2,358 ) 3,594 (737 ) Balance at end of year $ 55,780 $ 44,033 $ 18,294</t>
  </si>
  <si>
    <t>Components of Net Deferred Tax Assets and Liabilities</t>
  </si>
  <si>
    <t>The components of the net deferred tax asset and liability at December 31, 2018 and 2017 are as follows: 2018 2017 (in thousands) Deferred Tax Asset Deferred Tax Liability Deferred Tax Asset Deferred Tax Liability Net operating loss and credit carryforward $ 27,293 $ — $ 32,530 $ — Accrued and other liabilities 15,480 — 15,748 — Bad debts, inventory and revaluation 8,324 (7,074 ) 8,997 (1,420 ) Property, plant and equipment 3,604 (25,448 ) 1,103 (23,649 ) Intangible assets 1,721 (63,990 ) 1,289 (93,771 ) Share-based compensation 17,998 — 18,143 — Deferred interest deductions 60,458 — 60,790 — Convertible debt 8,102 — 10,865 — Other 4,788 (3,120 ) 3,162 (3,313 ) 147,768 (99,632 ) 152,627 (122,153 ) Valuation allowance (68,651 ) — (67,849 ) — $ 79,117 $ (99,632 ) $ 84,778 $ (122,153 ) Net deferred tax assets (liabilities) $ (20,515 ) $ (37,375 )</t>
  </si>
  <si>
    <t>Equity (Tables)</t>
  </si>
  <si>
    <t>Issuance of Warrants</t>
  </si>
  <si>
    <t>Cash convertible notes Issued on Number of share warrants (in millions) Exercise price per share Proceeds from issuance of warrants, net of issuance costs (in millions) Warrants expire over a period of 50 trading days beginning on 2019 March 19, 2014 15.2 $32.0560 $40.6 December 27, 2018 2021 March 19, 2014 10.6 $32.0560 $28.3 December 29, 2020 2023 September 13, 2017 9.7 $50.9664 $45.3 June 26, 2023 2024 November 13, 2018 10.9 $52.1639 $72.4 August 27, 2024</t>
  </si>
  <si>
    <t>The following table is a summary of the components of accumulated other comprehensive loss as of December 31, 2018 and 2017 : (in thousands) 2018 2017 Net unrealized loss on hedging contracts, net of tax $ (15,453 ) $ (30,487 ) Net unrealized loss on marketable securities, net of tax — (942 ) Net unrealized loss on pension, net of tax (124 ) (878 ) Foreign currency effects from intercompany long-term investment transactions, net of tax of $9.3 million and $7.9 million in 2018 and 2017, respectively (21,662 ) (16,144 ) Foreign currency translation adjustments (273,405 ) (172,308 ) Accumulated other comprehensive loss $ (310,644 ) $ (220,759 )</t>
  </si>
  <si>
    <t>Earnings per Common Share (Tables)</t>
  </si>
  <si>
    <t>Summary of the Computation of Earnings per Common Share</t>
  </si>
  <si>
    <t>The following schedule summarizes the information used to compute earnings per common share: Years ended December 31, (in thousands, except per share data) 2018 2017 2016 Net income attributable to the owners of QIAGEN N.V. $ 190,380 $ 40,394 $ 80,404 Weighted average number of common shares used to compute basic net income per common share 226,640 228,074 234,800 Dilutive effect of stock options and restrictive stock units 4,613 4,760 4,193 Dilutive effect of outstanding warrants 2,203 175 — Weighted average number of common shares used to compute diluted net income per common share 233,456 233,009 238,993 Outstanding options and awards having no dilutive effect, not included in above calculation 272 52 210 Outstanding warrants having no dilutive effect, not included in above calculation 35,939 30,434 25,800 Basic earnings per common share attributable to the owners of QIAGEN N.V. $ 0.84 $ 0.18 $ 0.34 Diluted earnings per common share attributable to the owners of QIAGEN N.V. $ 0.82 $ 0.17 $ 0.34</t>
  </si>
  <si>
    <t>Commitments and Contingencies (Tables)</t>
  </si>
  <si>
    <t>Minimum Future Obligations Under Capital and Operating Leases</t>
  </si>
  <si>
    <t xml:space="preserve">Minimum future obligations under capital and operating leases at December 31, 2018 are as follows: (in thousands) Capital Leases Operating Leases 2019 $ 63 $ 20,235 2020 23 14,845 2021 — 10,745 2022 — 6,839 2023 — 3,854 Thereafter — 4,148 86 $ 60,666 Less: Amount representing interest (3 ) 83 Less: Current portion (61 ) Long-term portion $ 22 </t>
  </si>
  <si>
    <t>Commitments to Purchase Goods or Services and for Future License and Royalty Payments</t>
  </si>
  <si>
    <t>At December 31, 2018 , we had commitments to purchase goods or services, and for future license and royalty payments. They are as follows: (in thousands) Purchase Commitments License &amp; Royalty Commitments 2019 $ 93,214 $ 11,973 2020 20,804 11,613 2021 8,883 9,167 2022 2,690 6,731 2023 2,690 4,704 Thereafter — 4,443 $ 128,281 $ 48,631</t>
  </si>
  <si>
    <t>Changes in the Carrying Amount of Warranty Liability</t>
  </si>
  <si>
    <t>The changes in the carrying amount of warranty obligations for the years ended December 31, 2018 and 2017 are as follows: (in thousands) 2018 2017 Balance at beginning of year $ 3,051 $ 2,779 Provision charged to cost of sales 2,892 3,024 Usage (2,760 ) (2,859 ) Adjustments to previously provided warranties, net (243 ) (54 ) Currency translation (92 ) 161 Balance at end of year $ 2,848 $ 3,051</t>
  </si>
  <si>
    <t>Segment Information (Tables)</t>
  </si>
  <si>
    <t>Net Sales</t>
  </si>
  <si>
    <t>Our country of domicile is the Netherlands, which reported net sales of $15.9 million , $15.0 million and $12.4 million for the years ended 2018 , 2017 and 2016 , respectively, and these amounts are included in the line item Europe, Middle East and Africa as shown in the table below. (in thousands) 2018 2017 2016 Net Sales Americas: United States $ 632,660 $ 579,906 $ 555,676 Other Americas 60,359 73,478 71,797 Total Americas 693,019 653,384 627,473 Europe, Middle East and Africa 490,301 462,980 428,055 Asia Pacific, Japan and Rest of World 318,528 301,172 282,463 Total $ 1,501,848 $ 1,417,536 $ 1,337,991</t>
  </si>
  <si>
    <t>Long-Lived Assets</t>
  </si>
  <si>
    <t>(in thousands) 2018 2017 Long-lived assets Americas: United States $ 152,381 $ 148,694 Other Americas 3,748 4,488 Total Americas 156,129 153,182 Europe, Middle East and Africa: Germany 284,601 286,567 Other Europe, Middle East and Africa 50,051 41,188 Total Europe, Middle East and Africa 334,652 327,755 Asia Pacific and Japan 20,878 13,384 Total $ 511,659 $ 494,321</t>
  </si>
  <si>
    <t>Share-Based Compensation (Tables)</t>
  </si>
  <si>
    <t>Summary of the Status of Employee Stock Options</t>
  </si>
  <si>
    <t>A summary of the status of employee stock options as of December 31, 2018 and changes during the year then ended is presented below: All Employee Options Number of Shares (in thousands) Weighted Average Exercise Price Weighted Average Contractual Term (in years) Aggregate Intrinsic Value (in thousands) Outstanding at January 1, 2018 1,149 $ 19.54 Exercised (249 ) $ 17.77 Expired (2 ) $ 15.84 Outstanding at December 31, 2018 898 $ 20.04 2.75 $ 12,946 Vested at December 31, 2018 898 $ 20.04 2.75 $ 12,946 Vested and expected to vest at December 31, 2018 898 $ 20.04 2.75 $ 12,946</t>
  </si>
  <si>
    <t>Summary of Stock Units</t>
  </si>
  <si>
    <t>A summary of stock units as of December 31, 2018 and changes during the year are presented below: Stock Units Stock Units (in thousands) Weighted Average Contractual Term (in years) Aggregate Intrinsic Value (in thousands) Outstanding at January 1, 2018 8,102 Granted 2,344 Vested (1,575 ) Forfeited (528 ) Outstanding at December 31, 2018 8,343 2.40 $ 287,419 Vested and expected to vest at December 31, 2018 7,238 2.23 $ 249,366</t>
  </si>
  <si>
    <t>Compensation Expense</t>
  </si>
  <si>
    <t>Compensation Expense (in thousands) 2018 2017 2016 Cost of sales $ 2,879 $ 2,641 $ 2,553 Research and development 6,457 5,367 4,735 Sales and marketing 9,372 6,820 4,824 General and administrative 21,405 19,614 16,176 Share-based compensation expense 40,113 34,442 28,288 Less: income tax benefit (1) 8,277 7,407 6,223 Net share-based compensation expense $ 31,836 $ 27,035 $ 22,065 (1) Does not include the excess tax benefit realized for the tax deductions of the share-based payment arrangements which totaled $4.7 million , $5.2 million and $0.8 million , respectively, for the years ended December 31, 2018 , 2017 and 2016 .</t>
  </si>
  <si>
    <t>Related Party Transactions (Tables)</t>
  </si>
  <si>
    <t>Summary of Related Party Transactions</t>
  </si>
  <si>
    <t>From time to time, we have transactions with other companies in which we hold an interest, all of which are individually and in the aggregate immaterial, as summarized in the table below. For the years ended December 31, (in thousands) 2018 2017 2016 Net sales $ 23,358 $ 3,852 $ 1,360 As of December 31, (in thousands) 2018 2017 Other long-term assets $ 24,300 $ 17,713 Accrued and other current liabilities $ 5,488 $ 9,028 Other long-term liabilities $ — $ 3,075</t>
  </si>
  <si>
    <t>Corporate Information and Basis of Presentation (Details) customer in Thousands</t>
  </si>
  <si>
    <t>Dec. 31, 2018employeecustomerclasscountry</t>
  </si>
  <si>
    <t>Number of customers | customer</t>
  </si>
  <si>
    <t>Number of major customer classes | class</t>
  </si>
  <si>
    <t>Number of employees | employee</t>
  </si>
  <si>
    <t>Number of countries with employees in direct subsidiaries</t>
  </si>
  <si>
    <t>Number of countries products are marketed in (more than)</t>
  </si>
  <si>
    <t>Effects of New Accounting Pronouncements (Details) - USD ($) $ in Thousands</t>
  </si>
  <si>
    <t>Jan. 01, 2019</t>
  </si>
  <si>
    <t>Jan. 01, 2018</t>
  </si>
  <si>
    <t>New Accounting Pronouncements or Change in Accounting Principle [Line Items]</t>
  </si>
  <si>
    <t>Adjustment to retained earnings</t>
  </si>
  <si>
    <t>ASU 2014-09</t>
  </si>
  <si>
    <t>Cumulative effect of adoption of new accounting policy</t>
  </si>
  <si>
    <t>ASU 2014-09 | Retained Earnings</t>
  </si>
  <si>
    <t>ASU 2016-01</t>
  </si>
  <si>
    <t>ASU 2016-01 | Retained Earnings</t>
  </si>
  <si>
    <t>ASU 2016-16</t>
  </si>
  <si>
    <t>ASU 2016-16 | Retained Earnings</t>
  </si>
  <si>
    <t>ASU 2016-02 | Subsequent Event | Forecast</t>
  </si>
  <si>
    <t>Lease assets</t>
  </si>
  <si>
    <t>Lease liability</t>
  </si>
  <si>
    <t>Summary of Significant Accounting Policies and Critical Accounting Estimates - Narrative (Details) $ in Thousands</t>
  </si>
  <si>
    <t>Dec. 31, 2018USD ($)reporting_unitsegment</t>
  </si>
  <si>
    <t>Dec. 31, 2017USD ($)</t>
  </si>
  <si>
    <t>Dec. 31, 2016USD ($)</t>
  </si>
  <si>
    <t>Significant Accounting Policies [Line Items]</t>
  </si>
  <si>
    <t>Net gain (loss) on foreign currency transactions</t>
  </si>
  <si>
    <t>Number of operating segments | segment</t>
  </si>
  <si>
    <t>Number of reporting units | reporting_unit</t>
  </si>
  <si>
    <t>Standard product warranty term</t>
  </si>
  <si>
    <t>1 year</t>
  </si>
  <si>
    <t>Advertising costs</t>
  </si>
  <si>
    <t>Write-offs of accounts receivable</t>
  </si>
  <si>
    <t>Provisions for doubtful accounts</t>
  </si>
  <si>
    <t>Intangible asset impairments</t>
  </si>
  <si>
    <t>Disposals of goodwill</t>
  </si>
  <si>
    <t>Minimum</t>
  </si>
  <si>
    <t>Estimated useful life of assets</t>
  </si>
  <si>
    <t>3 years</t>
  </si>
  <si>
    <t>Maximum</t>
  </si>
  <si>
    <t>40 years</t>
  </si>
  <si>
    <t>Patents | Minimum</t>
  </si>
  <si>
    <t>Estimated useful lives finite intangible assets</t>
  </si>
  <si>
    <t>Patents | Maximum</t>
  </si>
  <si>
    <t>20 years</t>
  </si>
  <si>
    <t>Shipping and Handling | Sales and Marketing Expense</t>
  </si>
  <si>
    <t>Summary of Significant Accounting Policies and Critical Accounting Estimates - Exchange Rates of Key Currencies (Details)</t>
  </si>
  <si>
    <t>Euro (EUR)</t>
  </si>
  <si>
    <t>Schedule of Foreign Currency Exchange Rates [Line Items]</t>
  </si>
  <si>
    <t>Closing rate</t>
  </si>
  <si>
    <t>Annual average rate</t>
  </si>
  <si>
    <t>Pound Sterling (GBP)</t>
  </si>
  <si>
    <t>Swiss Franc (CHF)</t>
  </si>
  <si>
    <t>Australian Dollar (AUD)</t>
  </si>
  <si>
    <t>Canadian Dollar (CAD)</t>
  </si>
  <si>
    <t>Japanese Yen (JPY)</t>
  </si>
  <si>
    <t>Chinese Yuan (CNY)</t>
  </si>
  <si>
    <t>Summary of Significant Accounting Policies and Critical Accounting Estimates - Cash and Cash Equivalents (Details) - USD ($) $ in Thousands</t>
  </si>
  <si>
    <t>Dec. 31, 2015</t>
  </si>
  <si>
    <t>Cash at bank and on hand</t>
  </si>
  <si>
    <t>Short-term bank deposits</t>
  </si>
  <si>
    <t>Summary of Significant Accounting Policies and Critical Accounting Estimates - Inventories (Details) - USD ($) $ in Thousands</t>
  </si>
  <si>
    <t>Raw materials</t>
  </si>
  <si>
    <t>Work in process</t>
  </si>
  <si>
    <t>Finished goods</t>
  </si>
  <si>
    <t>Total inventories, net</t>
  </si>
  <si>
    <t>Revenue - Impact of the Adoption of Topic 606 on the Consolidated Balance Sheet (Details) - USD ($) $ in Thousands</t>
  </si>
  <si>
    <t>Revenue, Initial Application Period Cumulative Effect Transition [Line Items]</t>
  </si>
  <si>
    <t>Long-term deferred income tax assets</t>
  </si>
  <si>
    <t>Calculated under Previous Standard</t>
  </si>
  <si>
    <t>ASU 2014-09 | Effect of Topic 606</t>
  </si>
  <si>
    <t>Revenue - Impact of the Adoption of Topic 606 on the Consolidated Statements of Income (Details) - USD ($) $ / shares in Units, $ in Thousands</t>
  </si>
  <si>
    <t>Basic earnings per common share (in USD per share)</t>
  </si>
  <si>
    <t>Diluted earnings per common share (in USD per share)</t>
  </si>
  <si>
    <t>Effect of Topic 606 | ASU 2014-09</t>
  </si>
  <si>
    <t>Revenue - Disaggregation of Revenue based on Product Categories and Customer Class (Details) - USD ($) $ in Thousands</t>
  </si>
  <si>
    <t>Disaggregation of Revenue [Line Items]</t>
  </si>
  <si>
    <t>Consumables and related</t>
  </si>
  <si>
    <t>Instruments</t>
  </si>
  <si>
    <t>Molecular Diagnostics</t>
  </si>
  <si>
    <t>Molecular Diagnostics | Consumables and related</t>
  </si>
  <si>
    <t>Molecular Diagnostics | Instruments</t>
  </si>
  <si>
    <t>Applied Testing</t>
  </si>
  <si>
    <t>Applied Testing | Consumables and related</t>
  </si>
  <si>
    <t>Applied Testing | Instruments</t>
  </si>
  <si>
    <t>Pharma</t>
  </si>
  <si>
    <t>Pharma | Consumables and related</t>
  </si>
  <si>
    <t>Pharma | Instruments</t>
  </si>
  <si>
    <t>Academia</t>
  </si>
  <si>
    <t>Academia | Consumables and related</t>
  </si>
  <si>
    <t>Academia | Instruments</t>
  </si>
  <si>
    <t>Revenue - Narrative (Details) - USD ($) $ in Thousands</t>
  </si>
  <si>
    <t>36 Months Ended</t>
  </si>
  <si>
    <t>Contract assets</t>
  </si>
  <si>
    <t>Deferred revenue, current</t>
  </si>
  <si>
    <t>Revenue recognized related to advance customer payments previously received</t>
  </si>
  <si>
    <t>Other Long-Term Liabilities</t>
  </si>
  <si>
    <t>Deferred revenue, noncurrent</t>
  </si>
  <si>
    <t>Sales Revenue, Net | Product Concentration Risk | Consumable Products | Minimum</t>
  </si>
  <si>
    <t>Concentration risk</t>
  </si>
  <si>
    <t>78.00%</t>
  </si>
  <si>
    <t>Sales Revenue, Net | Product Concentration Risk | Consumable Products | Maximum</t>
  </si>
  <si>
    <t>80.00%</t>
  </si>
  <si>
    <t>Sales Revenue, Net | Product Concentration Risk | Related Revenue | Minimum</t>
  </si>
  <si>
    <t>Percentage of net sales</t>
  </si>
  <si>
    <t>7.00%</t>
  </si>
  <si>
    <t>Sales Revenue, Net | Product Concentration Risk | Related Revenue | Maximum</t>
  </si>
  <si>
    <t>9.00%</t>
  </si>
  <si>
    <t>Sales Revenue, Net | Product Concentration Risk | Instruments | Minimum</t>
  </si>
  <si>
    <t>12.00%</t>
  </si>
  <si>
    <t>Sales Revenue, Net | Product Concentration Risk | Instruments | Maximum</t>
  </si>
  <si>
    <t>13.00%</t>
  </si>
  <si>
    <t>Revenue - Performance Obligations (Details) $ in Millions</t>
  </si>
  <si>
    <t>Dec. 31, 2018USD ($)</t>
  </si>
  <si>
    <t>Remaining performance obligations</t>
  </si>
  <si>
    <t>Revenue, Remaining Performance Obligation, Expected Timing of Satisfaction, Start Date [Axis]: 2019-01-01</t>
  </si>
  <si>
    <t>Revenue, Remaining Performance Obligation, Expected Timing of Satisfaction [Line Items]</t>
  </si>
  <si>
    <t>Expected performance obligation to be recognized</t>
  </si>
  <si>
    <t>50.00%</t>
  </si>
  <si>
    <t>Expected recognition period</t>
  </si>
  <si>
    <t>12 months</t>
  </si>
  <si>
    <t>Acquisitions and Divestitures - Acquistions Narrative (Details) $ in Thousands</t>
  </si>
  <si>
    <t>Apr. 27, 2018USD ($)</t>
  </si>
  <si>
    <t>Apr. 30, 2018USD ($)</t>
  </si>
  <si>
    <t>Business Acquisition [Line Items]</t>
  </si>
  <si>
    <t>Weighted average amortization period for intangible assets</t>
  </si>
  <si>
    <t>10 years 8 months 19 days</t>
  </si>
  <si>
    <t>Developed Technology</t>
  </si>
  <si>
    <t>11 years 8 months 27 days</t>
  </si>
  <si>
    <t>STAT-Dx</t>
  </si>
  <si>
    <t>Cash consideration paid</t>
  </si>
  <si>
    <t>Potential contingent payments</t>
  </si>
  <si>
    <t>Fair value of contingent consideration</t>
  </si>
  <si>
    <t>Acquisition-related costs</t>
  </si>
  <si>
    <t>STAT-Dx | Developed Technology</t>
  </si>
  <si>
    <t>10 years</t>
  </si>
  <si>
    <t>STAT-Dx | General and Administrative, Restructuring, Integration and Other</t>
  </si>
  <si>
    <t>STAT-Dx | Cost of Sales</t>
  </si>
  <si>
    <t>STAT-Dx | Discount Rate | Minimum</t>
  </si>
  <si>
    <t>Measurement input</t>
  </si>
  <si>
    <t>STAT-Dx | Discount Rate | Maximum</t>
  </si>
  <si>
    <t>Other 2018 Acquisition</t>
  </si>
  <si>
    <t>Gain on revaluation in connection with acquisition of remaining minority interest</t>
  </si>
  <si>
    <t>Acquisitions and Divestitures - Purchase Price Allocation (Details) - USD ($) $ in Thousands</t>
  </si>
  <si>
    <t>Apr. 27, 2018</t>
  </si>
  <si>
    <t>Cash consideration</t>
  </si>
  <si>
    <t>Purchase price</t>
  </si>
  <si>
    <t>Inventory</t>
  </si>
  <si>
    <t>Income tax receivables</t>
  </si>
  <si>
    <t>Accruals and other current liabilities</t>
  </si>
  <si>
    <t>Fixed and other long-term assets</t>
  </si>
  <si>
    <t>Deferred tax liability on fair value of identifiable intangible assets acquired</t>
  </si>
  <si>
    <t>Difference</t>
  </si>
  <si>
    <t>STAT-Dx | Developed technology</t>
  </si>
  <si>
    <t>Intangible assets</t>
  </si>
  <si>
    <t>STAT-Dx | In-process research and development</t>
  </si>
  <si>
    <t>Acquisitions and Divestitures - Divestitures Narrative (Details) $ in Thousands, € in Millions</t>
  </si>
  <si>
    <t>1 Months Ended</t>
  </si>
  <si>
    <t>Apr. 30, 2018EUR (€)</t>
  </si>
  <si>
    <t>Income Statement, Balance Sheet and Additional Disclosures by Disposal Groups, Including Discontinued Operations [Line Items]</t>
  </si>
  <si>
    <t>Disposed of By Sale</t>
  </si>
  <si>
    <t>Portfolio sale price</t>
  </si>
  <si>
    <t>Gain on divestiture</t>
  </si>
  <si>
    <t>Restructuring - Narrative (Details) - USD ($) $ in Thousands</t>
  </si>
  <si>
    <t>24 Months Ended</t>
  </si>
  <si>
    <t>Restructuring costs incurred</t>
  </si>
  <si>
    <t>Restructuring liability</t>
  </si>
  <si>
    <t>Reduction in costs, share-based compensation forfeitures</t>
  </si>
  <si>
    <t>Restructuring charges</t>
  </si>
  <si>
    <t>2017 Restructuring | Accrued Liabilities</t>
  </si>
  <si>
    <t>2017 Restructuring | General and Administrative, Restructuring, Integration and Other</t>
  </si>
  <si>
    <t>2017 Restructuring | Inventory Write-offs &amp; Asset Impairments</t>
  </si>
  <si>
    <t>2017 Restructuring | Inventory Write-offs &amp; Asset Impairments | General and Administrative, Restructuring, Integration and Other</t>
  </si>
  <si>
    <t>2016 Restructuring | Hombrechtikon Systems Engineering AG</t>
  </si>
  <si>
    <t>Impairment of equity method investment</t>
  </si>
  <si>
    <t>2016 Restructuring | Accrued Liabilities</t>
  </si>
  <si>
    <t>2016 Restructuring | Other Long-Term Liabilities</t>
  </si>
  <si>
    <t>2016 Restructuring | General and Administrative, Restructuring, Integration and Other</t>
  </si>
  <si>
    <t>2016 Restructuring | Other Expense, Net</t>
  </si>
  <si>
    <t>2016 Restructuring | Forfeitures of Share-Base Compensation</t>
  </si>
  <si>
    <t>2016 Restructuring | Asset Impairments &amp; Disposals</t>
  </si>
  <si>
    <t>Asset impairment charges</t>
  </si>
  <si>
    <t>2016 Restructuring | Asset Impairments &amp; Disposals | General and Administrative, Restructuring, Integration and Other</t>
  </si>
  <si>
    <t>2016 Restructuring | Asset Impairments &amp; Disposals | Other Expense, Net</t>
  </si>
  <si>
    <t>2016 Restructuring | Fixed Asset Abandonment</t>
  </si>
  <si>
    <t>2016 Restructuring | Prepaid Contract Write-Off</t>
  </si>
  <si>
    <t>Restructuring - Costs Related to the Restructuring Program (Details) - USD ($) $ in Thousands</t>
  </si>
  <si>
    <t>2017 Restructuring | Cost of sales</t>
  </si>
  <si>
    <t>2017 Restructuring | General and administrative, restructuring, integration and other, net</t>
  </si>
  <si>
    <t>2017 Restructuring | Personnel Related</t>
  </si>
  <si>
    <t>2017 Restructuring | Personnel Related | Cost of sales</t>
  </si>
  <si>
    <t>2017 Restructuring | Personnel Related | General and administrative, restructuring, integration and other, net</t>
  </si>
  <si>
    <t>2017 Restructuring | Contract and Other Costs</t>
  </si>
  <si>
    <t>2017 Restructuring | Contract and Other Costs | Cost of sales</t>
  </si>
  <si>
    <t>2017 Restructuring | Contract and Other Costs | General and administrative, restructuring, integration and other, net</t>
  </si>
  <si>
    <t>2017 Restructuring | Inventory Write-offs &amp; Asset Impairments | Cost of sales</t>
  </si>
  <si>
    <t>2017 Restructuring | Inventory Write-offs &amp; Asset Impairments | General and administrative, restructuring, integration and other, net</t>
  </si>
  <si>
    <t>2016 Restructuring | Cost of sales</t>
  </si>
  <si>
    <t>2016 Restructuring | General and administrative, restructuring, integration and other, net</t>
  </si>
  <si>
    <t>2016 Restructuring | Other expense, net</t>
  </si>
  <si>
    <t>2016 Restructuring | Personnel Related</t>
  </si>
  <si>
    <t>2016 Restructuring | Personnel Related | Cost of sales</t>
  </si>
  <si>
    <t>2016 Restructuring | Personnel Related | General and administrative, restructuring, integration and other, net</t>
  </si>
  <si>
    <t>2016 Restructuring | Personnel Related | Other expense, net</t>
  </si>
  <si>
    <t>2016 Restructuring | Contract and Other Costs</t>
  </si>
  <si>
    <t>2016 Restructuring | Contract and Other Costs | Cost of sales</t>
  </si>
  <si>
    <t>2016 Restructuring | Contract and Other Costs | General and administrative, restructuring, integration and other, net</t>
  </si>
  <si>
    <t>2016 Restructuring | Contract and Other Costs | Other expense, net</t>
  </si>
  <si>
    <t>2016 Restructuring | Asset Impairments &amp; Disposals | Cost of sales</t>
  </si>
  <si>
    <t>2016 Restructuring | Asset Impairments &amp; Disposals | General and administrative, restructuring, integration and other, net</t>
  </si>
  <si>
    <t>2016 Restructuring | Asset Impairments &amp; Disposals | Other expense, net</t>
  </si>
  <si>
    <t>2016 Restructuring | Facility Related</t>
  </si>
  <si>
    <t>2016 Restructuring | Facility Related | Cost of sales</t>
  </si>
  <si>
    <t>2016 Restructuring | Facility Related | General and administrative, restructuring, integration and other, net</t>
  </si>
  <si>
    <t>2016 Restructuring | Facility Related | Other expense, net</t>
  </si>
  <si>
    <t>Restructuring - Summary of Cash Components of Restructuring Activity (Details) - USD ($) $ in Thousands</t>
  </si>
  <si>
    <t>Restructuring Reserve [Roll Forward]</t>
  </si>
  <si>
    <t>Beginning balance</t>
  </si>
  <si>
    <t>Ending balance</t>
  </si>
  <si>
    <t>Additional costs</t>
  </si>
  <si>
    <t>Release of excess accrual</t>
  </si>
  <si>
    <t>Payments</t>
  </si>
  <si>
    <t>Foreign currency translation adjustment</t>
  </si>
  <si>
    <t>Facility deferred rent reclassified to restructuring liability</t>
  </si>
  <si>
    <t>Short-Term Investments (Details) $ in Thousands, € in Millions</t>
  </si>
  <si>
    <t>Dec. 31, 2018EUR (€)</t>
  </si>
  <si>
    <t>Dec. 31, 2017EUR (€)</t>
  </si>
  <si>
    <t>Investment [Line Items]</t>
  </si>
  <si>
    <t>Realized gains (losses)</t>
  </si>
  <si>
    <t>Loan note receivables due from financial institutions</t>
  </si>
  <si>
    <t>Loan Note Receivables Due from Financial Institutions, USD Denominated</t>
  </si>
  <si>
    <t>Loan Note Receivables Due from Financial Institutions, EUR Denominated</t>
  </si>
  <si>
    <t>Prepaid Expenses and Other Current Assets (Details) - USD ($) $ in Thousands</t>
  </si>
  <si>
    <t>Prepaid expenses</t>
  </si>
  <si>
    <t>Cash collateral</t>
  </si>
  <si>
    <t>Value added tax</t>
  </si>
  <si>
    <t>Other receivables</t>
  </si>
  <si>
    <t>Total prepaid expenses and other current assets</t>
  </si>
  <si>
    <t>Property, Plant and Equipment - Property, Plant and Equipment, Including Equipment Under Capital Lease Obligations (Details) - USD ($) $ in Thousands</t>
  </si>
  <si>
    <t>Property, Plant and Equipment [Line Items]</t>
  </si>
  <si>
    <t>Property, plant and equipment, gross</t>
  </si>
  <si>
    <t>Less: Accumulated depreciation and amortization</t>
  </si>
  <si>
    <t>Property, plant and equipment, net</t>
  </si>
  <si>
    <t>Estimated useful life</t>
  </si>
  <si>
    <t>Land</t>
  </si>
  <si>
    <t>Buildings and improvements</t>
  </si>
  <si>
    <t>Buildings and improvements | Minimum</t>
  </si>
  <si>
    <t>5 years</t>
  </si>
  <si>
    <t>Buildings and improvements | Maximum</t>
  </si>
  <si>
    <t>Machinery and equipment</t>
  </si>
  <si>
    <t>Machinery and equipment | Minimum</t>
  </si>
  <si>
    <t>Machinery and equipment | Maximum</t>
  </si>
  <si>
    <t>Computer software</t>
  </si>
  <si>
    <t>Computer software | Minimum</t>
  </si>
  <si>
    <t>Computer software | Maximum</t>
  </si>
  <si>
    <t>7 years</t>
  </si>
  <si>
    <t>Furniture and office equipment</t>
  </si>
  <si>
    <t>Furniture and office equipment | Minimum</t>
  </si>
  <si>
    <t>Furniture and office equipment | Maximum</t>
  </si>
  <si>
    <t>Construction in progress</t>
  </si>
  <si>
    <t>Property, Plant and Equipment - Narrative (Details) - USD ($) $ in Thousands</t>
  </si>
  <si>
    <t>Amortization expense related to computer software costs</t>
  </si>
  <si>
    <t>Unamortized balance of computer software to be sold, leased or marketed</t>
  </si>
  <si>
    <t>Repairs and maintenance expense</t>
  </si>
  <si>
    <t>Assets acquired under capital leases</t>
  </si>
  <si>
    <t>Strategic Shifts | Computer software</t>
  </si>
  <si>
    <t>2017 Restructuring | Computer software</t>
  </si>
  <si>
    <t>2016 Restructuring | Computer software</t>
  </si>
  <si>
    <t>2016 Restructuring | Computer software to be sold, leased or marketed</t>
  </si>
  <si>
    <t>2016 Restructuring | Machinery and equipment</t>
  </si>
  <si>
    <t>2016 Restructuring | Furniture and office equipment</t>
  </si>
  <si>
    <t>2016 Restructuring | Buildings and improvements</t>
  </si>
  <si>
    <t>Investments - Summary of Investments in Marketable Equity Securities with Readily Determinable Fair Values (Details) - USD ($) $ in Thousands</t>
  </si>
  <si>
    <t>HTG Molecular Diagnostics, Inc (HTGM)</t>
  </si>
  <si>
    <t>Debt and Equity Securities, FV-NI [Line Items]</t>
  </si>
  <si>
    <t>Shares held (in shares)</t>
  </si>
  <si>
    <t>Cost basis</t>
  </si>
  <si>
    <t>Fair value</t>
  </si>
  <si>
    <t>Total realized gain (loss) during the period</t>
  </si>
  <si>
    <t>Total cumulative unrealized gain (loss)</t>
  </si>
  <si>
    <t>Curetis N.V.</t>
  </si>
  <si>
    <t>Investments - Summary of Equity Method Investments Included in Other Assets (Details) - USD ($) $ in Thousands</t>
  </si>
  <si>
    <t>Equity investments</t>
  </si>
  <si>
    <t>Share of income (loss) for the year</t>
  </si>
  <si>
    <t>PreAnalytiX GmbH</t>
  </si>
  <si>
    <t>Ownership percentage</t>
  </si>
  <si>
    <t>MAQGEN Biotechnology Co., Ltd</t>
  </si>
  <si>
    <t>40.00%</t>
  </si>
  <si>
    <t>Suzhou Fuda Business Management and Consulting Partnership</t>
  </si>
  <si>
    <t>33.67%</t>
  </si>
  <si>
    <t>Apis Assay Technologies Ltd</t>
  </si>
  <si>
    <t>19.00%</t>
  </si>
  <si>
    <t>Hombrechtikon Systems Engineering AG</t>
  </si>
  <si>
    <t>Biotype Innovation GmbH</t>
  </si>
  <si>
    <t>0.00%</t>
  </si>
  <si>
    <t>Pyrobett</t>
  </si>
  <si>
    <t>QIAGEN (Suzhou) Institute of Translation Research Co., Ltd.</t>
  </si>
  <si>
    <t>Investments - Narrative (Details) - USD ($) $ in Thousands</t>
  </si>
  <si>
    <t>Carrying value of equity investments</t>
  </si>
  <si>
    <t>Non-marketable investments</t>
  </si>
  <si>
    <t>Investments in equity securities</t>
  </si>
  <si>
    <t>Gain due to observable price changes</t>
  </si>
  <si>
    <t>Related party note receivable converted</t>
  </si>
  <si>
    <t>Book value of interest in non-publicly traded company sold</t>
  </si>
  <si>
    <t>Proceeds from sale of interest in non-publicly traded company</t>
  </si>
  <si>
    <t>Gain on sale of interest in non-publicly traded company</t>
  </si>
  <si>
    <t>Impairments to non-marketable investments not accounted for under the equity method</t>
  </si>
  <si>
    <t>Other Income (Expense), Net</t>
  </si>
  <si>
    <t>Cost of equity method investments</t>
  </si>
  <si>
    <t>Contributions to equity method investments</t>
  </si>
  <si>
    <t>Future contribution commitment</t>
  </si>
  <si>
    <t>Proceeds from sale of equity-method investee</t>
  </si>
  <si>
    <t>Accounts payable due to related parties</t>
  </si>
  <si>
    <t>Hombrechtikon Systems Engineering AG | Other Income (Expense), Net</t>
  </si>
  <si>
    <t>NeuMoDx</t>
  </si>
  <si>
    <t>Predetermined price to acquire remaining shares</t>
  </si>
  <si>
    <t>VIE</t>
  </si>
  <si>
    <t>Recognized gain (loss) due to change in fair market value of shares</t>
  </si>
  <si>
    <t>Equity method investment, shares sold (in shares)</t>
  </si>
  <si>
    <t>Curetis N.V. | Other Income (Expense), Net</t>
  </si>
  <si>
    <t>Recognized gain (loss) on sale of investments</t>
  </si>
  <si>
    <t>Cumulative effect adjustment</t>
  </si>
  <si>
    <t>Cumulative effect adjustment, pre-tax</t>
  </si>
  <si>
    <t>Investments - Changes in Non-Marketable Investments Not Accounted for Under the Equity Method (Details) - USD ($) $ in Thousands</t>
  </si>
  <si>
    <t>Equity Securities Without Readily Determinable Fair Value [Roll Forward]</t>
  </si>
  <si>
    <t>Balance at beginning of year</t>
  </si>
  <si>
    <t>Cash investments in equity securities</t>
  </si>
  <si>
    <t>Net increases due to observable price changes</t>
  </si>
  <si>
    <t>Conversion of note receivable to equity securities</t>
  </si>
  <si>
    <t>Sale of equity securities</t>
  </si>
  <si>
    <t>Impairments</t>
  </si>
  <si>
    <t>Full acquisition of equity securities</t>
  </si>
  <si>
    <t>Foreign currency translation adjustments</t>
  </si>
  <si>
    <t>Balance at end of year</t>
  </si>
  <si>
    <t>Goodwill and Intangible Assets - Intangible Assets by Major Asset Class (Details) - USD ($) $ in Thousands</t>
  </si>
  <si>
    <t>Finite-Lived Intangible Assets [Line Items]</t>
  </si>
  <si>
    <t>Weighted Average Life (in years)</t>
  </si>
  <si>
    <t>Gross Carrying Amount</t>
  </si>
  <si>
    <t>Accumulated Amortization</t>
  </si>
  <si>
    <t>In-process research and development</t>
  </si>
  <si>
    <t>Patent and license rights</t>
  </si>
  <si>
    <t>9 years 26 days</t>
  </si>
  <si>
    <t>Developed technology</t>
  </si>
  <si>
    <t>Customer base, trademarks, and non-compete agreements</t>
  </si>
  <si>
    <t>10 years 10 months 13 days</t>
  </si>
  <si>
    <t>Goodwill and Intangible Assets - Changes in Intangible Assets (Details) - USD ($) $ in Thousands</t>
  </si>
  <si>
    <t>Intangible Assets [Roll Forward]</t>
  </si>
  <si>
    <t>Additions</t>
  </si>
  <si>
    <t>Additions from acquisitions</t>
  </si>
  <si>
    <t>Amortization</t>
  </si>
  <si>
    <t>Disposals</t>
  </si>
  <si>
    <t>Goodwill [Roll Forward]</t>
  </si>
  <si>
    <t>Goodwill and Intangible Assets - Narrative (Details) - USD ($) $ in Thousands</t>
  </si>
  <si>
    <t>Amortization of intangible assets</t>
  </si>
  <si>
    <t>Cash paid for purchases of intangible assets</t>
  </si>
  <si>
    <t>Intangible assets additions</t>
  </si>
  <si>
    <t>Other Long-term Assets</t>
  </si>
  <si>
    <t>Current Assets</t>
  </si>
  <si>
    <t>Accruals</t>
  </si>
  <si>
    <t>Prepayments</t>
  </si>
  <si>
    <t>Licensing Agreements</t>
  </si>
  <si>
    <t>Goodwill and Intangible Assets - Amortization of Intangibles for the Next Five Years (Details) $ in Thousands</t>
  </si>
  <si>
    <t>Accrued and Other Current Liabilities (Details) - USD ($) $ in Thousands</t>
  </si>
  <si>
    <t>Accrued expenses and other liabilities</t>
  </si>
  <si>
    <t>Payroll and related accruals</t>
  </si>
  <si>
    <t>Deferred revenue</t>
  </si>
  <si>
    <t>Accrued contingent consideration and milestone payments</t>
  </si>
  <si>
    <t>Accrued interest on long-term debt</t>
  </si>
  <si>
    <t>Accrued royalties</t>
  </si>
  <si>
    <t>Current portion of capital lease obligations</t>
  </si>
  <si>
    <t>Total accrued and other current liabilities</t>
  </si>
  <si>
    <t>Derivatives and Hedging - Narrative (Details)</t>
  </si>
  <si>
    <t>Derivative [Line Items]</t>
  </si>
  <si>
    <t>Derivative gains (losses) included in accumulated other comprehensive income expected to be reclassified within twelve months</t>
  </si>
  <si>
    <t>Designated as Hedging Instrument</t>
  </si>
  <si>
    <t>Derivative liability fair value</t>
  </si>
  <si>
    <t>Derivative asset fair value</t>
  </si>
  <si>
    <t>German Private Placement (Schuldschein) | Private Placement Bond</t>
  </si>
  <si>
    <t>Face amount of debt instrument</t>
  </si>
  <si>
    <t>German Private Placement (Schuldschein) | Private Placement Bond | Designated as Hedging Instrument</t>
  </si>
  <si>
    <t>Face amount of debt instrument | €</t>
  </si>
  <si>
    <t>Unrealized gain (loss) recorded in equity</t>
  </si>
  <si>
    <t>Accrued Liabilities</t>
  </si>
  <si>
    <t>Derivatives and Hedging - Interest Rate Derivatives (Details)</t>
  </si>
  <si>
    <t>Dec. 31, 2015USD ($)derivative</t>
  </si>
  <si>
    <t>Dec. 31, 2014USD ($)</t>
  </si>
  <si>
    <t>Derivative Contracts 2015 | Interest Rate Swap</t>
  </si>
  <si>
    <t>Number of cross currency interest derivatives | derivative</t>
  </si>
  <si>
    <t>Derivative asset notional amount</t>
  </si>
  <si>
    <t>Derivative Contracts 2014 | Interest Rate Swap</t>
  </si>
  <si>
    <t>Other Long-Term Liabilities | Derivative Contracts 2015 | Interest Rate Swap</t>
  </si>
  <si>
    <t>Prepaid Expenses and Other Current Assets | Derivative Contracts 2015 | Interest Rate Swap</t>
  </si>
  <si>
    <t>Interest receivable</t>
  </si>
  <si>
    <t>Prepaid Expenses and Other Current Assets | Derivative Contracts 2014 | Interest Rate Swap</t>
  </si>
  <si>
    <t>Other Long-Term Assets | Derivative Contracts 2015 | Interest Rate Swap</t>
  </si>
  <si>
    <t>Fair Value of Derivative Instruments - Current Liability | Derivative Contracts 2014 | Interest Rate Swap</t>
  </si>
  <si>
    <t>Fair Value of Derivative Instruments - Long Term Liability | Derivative Contracts 2014 | Interest Rate Swap</t>
  </si>
  <si>
    <t>Accrued and Other Current Liabilities | Derivative Contracts 2014 | Interest Rate Swap</t>
  </si>
  <si>
    <t>Fair Value of Derivative Instruments - Long-Term Asset | Derivative Contracts 2014 | Interest Rate Swap</t>
  </si>
  <si>
    <t>Derivatives and Hedging - Call Options (Details) - USD ($) $ in Thousands</t>
  </si>
  <si>
    <t>Dec. 31, 2014</t>
  </si>
  <si>
    <t>Payments for call options</t>
  </si>
  <si>
    <t>2019 and 2021 Notes</t>
  </si>
  <si>
    <t>Call Option</t>
  </si>
  <si>
    <t>Gain on change in fair value</t>
  </si>
  <si>
    <t>Call Option | Recurring Basis | Level 2</t>
  </si>
  <si>
    <t>Derivative assets</t>
  </si>
  <si>
    <t>Call Option | Recurring Basis | Level 2 | Fair Value of Derivative Instruments - Current Asset</t>
  </si>
  <si>
    <t>Call Option | Recurring Basis | Level 2 | Fair Value of Derivative Instruments - Long-Term Asset</t>
  </si>
  <si>
    <t>Call Spread Overlay</t>
  </si>
  <si>
    <t>Net of cash outlay for Call Spread Overlay</t>
  </si>
  <si>
    <t>Net cash outlay for call spread overlay</t>
  </si>
  <si>
    <t>Warrant issuance costs</t>
  </si>
  <si>
    <t>Option issuance costs</t>
  </si>
  <si>
    <t>Accrual of warrant and option issuance costs</t>
  </si>
  <si>
    <t>Cash Convertible Notes | 2023 Notes</t>
  </si>
  <si>
    <t>Cash Convertible Notes | 2024 Notes</t>
  </si>
  <si>
    <t>Cash Convertible Notes | Call Option | 2019 and 2021 Notes</t>
  </si>
  <si>
    <t>Cash Convertible Notes | Call Option | 2023 Notes</t>
  </si>
  <si>
    <t>Cash Convertible Notes | Call Option | 2024 Notes</t>
  </si>
  <si>
    <t>Cash Convertible Notes | Call Spread Overlay | 2019 and 2021 Notes</t>
  </si>
  <si>
    <t>Cash Convertible Notes | Call Spread Overlay | 2023 Notes</t>
  </si>
  <si>
    <t>Derivatives and Hedging - Cash Convertible Notes Embedded Cash Conversion Option (Details) - USD ($) $ in Millions</t>
  </si>
  <si>
    <t>Derivatives in Liability Positions Fair value</t>
  </si>
  <si>
    <t>Call Option | Fair Value of Derivative Instruments - Current Liability</t>
  </si>
  <si>
    <t>Call Option | Fair Value of Derivative Instruments - Long Term Liability</t>
  </si>
  <si>
    <t>Call Option | Cash Convertible Notes | 2019 and 2021 Notes</t>
  </si>
  <si>
    <t>Call Option | Cash Convertible Notes | 2023 Notes</t>
  </si>
  <si>
    <t>Call Option | Cash Convertible Notes | 2024 Notes</t>
  </si>
  <si>
    <t>Cash Conversion Option</t>
  </si>
  <si>
    <t>Cash Conversion Option | Other Expense, Net</t>
  </si>
  <si>
    <t>Loss on change in fair value</t>
  </si>
  <si>
    <t>Derivatives and Hedging - Embedded Conversion Option (Details) - USD ($) $ in Thousands</t>
  </si>
  <si>
    <t>Undesignated Derivative Instruments</t>
  </si>
  <si>
    <t>Embedded conversion option | Undesignated Derivative Instruments</t>
  </si>
  <si>
    <t>3.0% Note Receivable due October 2020</t>
  </si>
  <si>
    <t>Loans to related parties</t>
  </si>
  <si>
    <t>Derivatives and Hedging - Foreign Currency Derivatives (Details) - USD ($) $ in Millions</t>
  </si>
  <si>
    <t>Undesignated Derivative Instruments | Foreign Exchange Contracts</t>
  </si>
  <si>
    <t>Notional amount</t>
  </si>
  <si>
    <t>Prepaid Expenses and Other Current Assets | Undesignated Derivative Instruments</t>
  </si>
  <si>
    <t>Fair values included in other assets</t>
  </si>
  <si>
    <t>Fair values included in other liabilities</t>
  </si>
  <si>
    <t>Derivatives and Hedging - Summary of Fair Value Amounts of Derivative Instruments (Details) - USD ($) $ in Thousands</t>
  </si>
  <si>
    <t>Derivative instruments designated as hedges</t>
  </si>
  <si>
    <t>Derivatives in Asset Positions Fair value</t>
  </si>
  <si>
    <t>Derivative instruments designated as hedges | Interest rate contracts</t>
  </si>
  <si>
    <t>Accrued interest</t>
  </si>
  <si>
    <t>Undesignated derivative instruments</t>
  </si>
  <si>
    <t>Undesignated derivative instruments | Embedded conversion option</t>
  </si>
  <si>
    <t>Undesignated derivative instruments | Call spread overlay</t>
  </si>
  <si>
    <t>Undesignated derivative instruments | Foreign exchange contracts</t>
  </si>
  <si>
    <t>Derivatives and Hedging - Summary of the Classification of Gains and Losses on Derivative Instruments (Details) - USD ($) $ in Thousands</t>
  </si>
  <si>
    <t>Derivative Instruments, Gain (Loss) [Line Items]</t>
  </si>
  <si>
    <t>Gain/(loss) recognized in AOCI</t>
  </si>
  <si>
    <t>Derivative instruments designated as hedges | Net investment hedge | Other expense, net</t>
  </si>
  <si>
    <t>(Gain) loss reclassified from AOCI into income</t>
  </si>
  <si>
    <t>Derivative instruments designated as hedges | Cash flow hedges | Interest rate contracts | Other expense, net</t>
  </si>
  <si>
    <t>Derivative instruments designated as hedges | Fair value hedges | Interest rate contracts | Other expense, net</t>
  </si>
  <si>
    <t>Gain (loss) recognized in income</t>
  </si>
  <si>
    <t>Undesignated derivative instruments | Call spread overlay | Other expense, net</t>
  </si>
  <si>
    <t>Undesignated derivative instruments | Foreign exchange contracts | Other expense, net</t>
  </si>
  <si>
    <t>Financial Instruments and Fair Value Measurements - Narrative (Details) - USD ($) $ in Thousands</t>
  </si>
  <si>
    <t>Contingent Consideration | General and Administrative, Restructuring, Integration and Other</t>
  </si>
  <si>
    <t>Fair Value, Assets Measured on Recurring Basis, Unobservable Input Reconciliation [Line Items]</t>
  </si>
  <si>
    <t>Gain included in earnings</t>
  </si>
  <si>
    <t>Contingent Consideration | Level 3 | Recurring Basis</t>
  </si>
  <si>
    <t>Liability value</t>
  </si>
  <si>
    <t>Contingent Consideration | Level 3 | General and Administrative, Restructuring, Integration and Other | Recurring Basis</t>
  </si>
  <si>
    <t>Contingent Consideration | Accrued and Other Current Liabilities | Level 3 | Recurring Basis</t>
  </si>
  <si>
    <t>Contingent Consideration | Other Long-Term Liabilities | Level 3 | Recurring Basis</t>
  </si>
  <si>
    <t>Rate of achievement of milestones rate</t>
  </si>
  <si>
    <t>Discount rate used for analysis of future milestones</t>
  </si>
  <si>
    <t>6.50%</t>
  </si>
  <si>
    <t>100.00%</t>
  </si>
  <si>
    <t>17.20%</t>
  </si>
  <si>
    <t>Financial Instruments and Fair Value Measurements - Fair Value Hierarchy for Financial Assets and Liabilities Measured on a Recurring Basis (Details) - Recurring Basis - USD ($) $ in Thousands</t>
  </si>
  <si>
    <t>Assets:</t>
  </si>
  <si>
    <t>Foreign exchange contracts</t>
  </si>
  <si>
    <t>Liabilities:</t>
  </si>
  <si>
    <t>Contingent consideration</t>
  </si>
  <si>
    <t>Total liabilities</t>
  </si>
  <si>
    <t>Fair value of investment</t>
  </si>
  <si>
    <t>Marketable equity securities</t>
  </si>
  <si>
    <t>Non-marketable equity securities</t>
  </si>
  <si>
    <t>Call option</t>
  </si>
  <si>
    <t>Embedded conversion option</t>
  </si>
  <si>
    <t>Interest rate contracts</t>
  </si>
  <si>
    <t>Derivative liabilities</t>
  </si>
  <si>
    <t>Cash conversion option</t>
  </si>
  <si>
    <t>Level 1 | Short-term investments</t>
  </si>
  <si>
    <t>Level 1 | Marketable equity securities</t>
  </si>
  <si>
    <t>Level 1 | Non-marketable equity securities</t>
  </si>
  <si>
    <t>Level 1 | Call option</t>
  </si>
  <si>
    <t>Level 1 | Embedded conversion option</t>
  </si>
  <si>
    <t>Level 1 | Interest rate contracts</t>
  </si>
  <si>
    <t>Level 1 | Cash conversion option</t>
  </si>
  <si>
    <t>Level 2 | Short-term investments</t>
  </si>
  <si>
    <t>Level 2 | Marketable equity securities</t>
  </si>
  <si>
    <t>Level 2 | Non-marketable equity securities</t>
  </si>
  <si>
    <t>Level 2 | Call option</t>
  </si>
  <si>
    <t>Level 2 | Embedded conversion option</t>
  </si>
  <si>
    <t>Level 2 | Interest rate contracts</t>
  </si>
  <si>
    <t>Level 2 | Cash conversion option</t>
  </si>
  <si>
    <t>Level 3 | Short-term investments</t>
  </si>
  <si>
    <t>Level 3 | Marketable equity securities</t>
  </si>
  <si>
    <t>Level 3 | Non-marketable equity securities</t>
  </si>
  <si>
    <t>Level 3 | Call option</t>
  </si>
  <si>
    <t>Level 3 | Embedded conversion option</t>
  </si>
  <si>
    <t>Level 3 | Interest rate contracts</t>
  </si>
  <si>
    <t>Level 3 | Cash conversion option</t>
  </si>
  <si>
    <t>Financial Instruments and Fair Value Measurements - Summary of Activity for Liabilities with Level 3 Inputs (Details) - Contingent consideration - USD ($) $ in Thousands</t>
  </si>
  <si>
    <t>Level 3 | Recurring Basis</t>
  </si>
  <si>
    <t>Fair Value, Liabilities Measured on Recurring Basis, Unobservable Input Reconciliation, Calculation [Roll Forward]</t>
  </si>
  <si>
    <t>Balance</t>
  </si>
  <si>
    <t>General and Administrative, Restructuring, Integration and Other | Level 3 | Recurring Basis</t>
  </si>
  <si>
    <t>Financial Instruments and Fair Value Measurements - Carrying Values and Estimated Fair Values of Long-Term Debt (Details) - USD ($) $ in Thousands</t>
  </si>
  <si>
    <t>Fair Value, Assets and Liabilities Measured on Recurring and Nonrecurring Basis [Line Items]</t>
  </si>
  <si>
    <t>Carrying amount</t>
  </si>
  <si>
    <t>Cash convertible notes | Senior unsecured notes</t>
  </si>
  <si>
    <t>Cash convertible notes | Senior unsecured notes | Level 1</t>
  </si>
  <si>
    <t>Cash convertible notes | Senior unsecured notes | Level 2</t>
  </si>
  <si>
    <t>U.S. Private placement | Senior unsecured notes</t>
  </si>
  <si>
    <t>U.S. Private placement | Senior unsecured notes | Level 1</t>
  </si>
  <si>
    <t>U.S. Private placement | Senior unsecured notes | Level 2</t>
  </si>
  <si>
    <t>German private placement | Private placement</t>
  </si>
  <si>
    <t>German private placement | Private placement | Level 1</t>
  </si>
  <si>
    <t>German private placement | Private placement | Level 2</t>
  </si>
  <si>
    <t>Lines of Credit and Debt - Narrative (Details)</t>
  </si>
  <si>
    <t>Dec. 31, 2018USD ($)line_of_credit</t>
  </si>
  <si>
    <t>Debt Instrument [Line Items]</t>
  </si>
  <si>
    <t>Credit facilities available and undrawn</t>
  </si>
  <si>
    <t>Syndicated multi-currency term loan | €</t>
  </si>
  <si>
    <t>Commitment fee calculation basis on applicable margin, percent</t>
  </si>
  <si>
    <t>35.00%</t>
  </si>
  <si>
    <t>Commitment fee paid</t>
  </si>
  <si>
    <t>Deferred finance costs</t>
  </si>
  <si>
    <t>Interest expense on long-term debt</t>
  </si>
  <si>
    <t>Stated interest rate</t>
  </si>
  <si>
    <t>0.40%</t>
  </si>
  <si>
    <t>1.20%</t>
  </si>
  <si>
    <t>Syndicated Multi-Currency Revolving Credit Facility</t>
  </si>
  <si>
    <t>Lines of credit</t>
  </si>
  <si>
    <t>Four Credit Facilities</t>
  </si>
  <si>
    <t>Credit facilities available and undrawn | €</t>
  </si>
  <si>
    <t>Number of lines of credit | line_of_credit</t>
  </si>
  <si>
    <t>One Month</t>
  </si>
  <si>
    <t>Interest period length</t>
  </si>
  <si>
    <t>1 month</t>
  </si>
  <si>
    <t>Two Months</t>
  </si>
  <si>
    <t>2 months</t>
  </si>
  <si>
    <t>Three Months</t>
  </si>
  <si>
    <t>3 months</t>
  </si>
  <si>
    <t>Six Months</t>
  </si>
  <si>
    <t>6 months</t>
  </si>
  <si>
    <t>Lines of Credit and Debt - Total Long-Term Debt, Net of Debt Issuance Costs (Details) - USD ($) $ in Thousands</t>
  </si>
  <si>
    <t>Oct. 31, 2012</t>
  </si>
  <si>
    <t>Total long-term debt</t>
  </si>
  <si>
    <t>Less current portion</t>
  </si>
  <si>
    <t>Senior Unsecured Notes | 0.375% Senior Unsecured Cash Convertible Notes due 2019</t>
  </si>
  <si>
    <t>0.375%</t>
  </si>
  <si>
    <t>Senior Unsecured Notes | 0.875% Senior Unsecured Cash Convertible Notes due 2021</t>
  </si>
  <si>
    <t>0.875%</t>
  </si>
  <si>
    <t>Senior Unsecured Notes | 0.500% Senior Unsecured Cash Convertible Notes due 2023</t>
  </si>
  <si>
    <t>0.50%</t>
  </si>
  <si>
    <t>Senior Unsecured Notes | 1.000% Senior Unsecured Cash Convertible Notes due 2024</t>
  </si>
  <si>
    <t>1.00%</t>
  </si>
  <si>
    <t>Senior Unsecured Notes | 3.19% Series A Senior Notes due October 16, 2019</t>
  </si>
  <si>
    <t>3.19%</t>
  </si>
  <si>
    <t>Senior Unsecured Notes | 3.75% Series B Senior Notes due October 16, 2022</t>
  </si>
  <si>
    <t>3.75%</t>
  </si>
  <si>
    <t>Senior Unsecured Notes | 3.90% Series C Senior Notes due October 16, 2024</t>
  </si>
  <si>
    <t>3.90%</t>
  </si>
  <si>
    <t>Private placement | German Private Placement (Schuldschein)</t>
  </si>
  <si>
    <t>Lines of Credit and Debt - Future Maturities of Long-Term Debt (Details) - USD ($) $ in Thousands</t>
  </si>
  <si>
    <t>thereafter</t>
  </si>
  <si>
    <t>Lines of Credit and Debt - Cash Convertible Notes due 2019, 2021, 2023 and 2024 (Details)</t>
  </si>
  <si>
    <t>Nov. 13, 2018USD ($)</t>
  </si>
  <si>
    <t>Sep. 13, 2017USD ($)</t>
  </si>
  <si>
    <t>Mar. 19, 2014USD ($)</t>
  </si>
  <si>
    <t>Dec. 31, 2018USD ($)trading_day$ / sharesshares</t>
  </si>
  <si>
    <t>Dec. 31, 2017USD ($)$ / sharesshares</t>
  </si>
  <si>
    <t>Cash Convertible Notes</t>
  </si>
  <si>
    <t>Threshold trading days | trading_day</t>
  </si>
  <si>
    <t>Consecutive trading days | trading_day</t>
  </si>
  <si>
    <t>Threshold percentage of stock price trigger</t>
  </si>
  <si>
    <t>130.00%</t>
  </si>
  <si>
    <t>Redemption price percentage</t>
  </si>
  <si>
    <t>Percentage of principal amount outstanding</t>
  </si>
  <si>
    <t>20.00%</t>
  </si>
  <si>
    <t>Cash Convertible Notes | 2019, 2021, 2023 and 2024 Notes</t>
  </si>
  <si>
    <t>Cash settlement amount period</t>
  </si>
  <si>
    <t>50 days</t>
  </si>
  <si>
    <t>Cash Convertible Notes | 2019 and 2021 Notes</t>
  </si>
  <si>
    <t>Convertible debt</t>
  </si>
  <si>
    <t>Proceeds from issuance of debt</t>
  </si>
  <si>
    <t>Repayments of debt</t>
  </si>
  <si>
    <t>98.00%</t>
  </si>
  <si>
    <t>Threshold business period</t>
  </si>
  <si>
    <t>5 days</t>
  </si>
  <si>
    <t>Number of shares used in conversion ratio | shares</t>
  </si>
  <si>
    <t>Debt principal amount used in conversion ratio</t>
  </si>
  <si>
    <t>Convertible debt, conversion price (in dollars per share) | $ / shares</t>
  </si>
  <si>
    <t>Debt issuance cost</t>
  </si>
  <si>
    <t>Cash Convertible Notes | 2019 and 2021 Notes | Call Option</t>
  </si>
  <si>
    <t>Cash Convertible Notes | 2019 Notes</t>
  </si>
  <si>
    <t>Term of debt instrument</t>
  </si>
  <si>
    <t>Effective interest rate</t>
  </si>
  <si>
    <t>2.937%</t>
  </si>
  <si>
    <t>Cash Convertible Notes | 2021 Notes</t>
  </si>
  <si>
    <t>Debt converted in period</t>
  </si>
  <si>
    <t>3.809%</t>
  </si>
  <si>
    <t>Cash Convertible Notes | 2023 and 2024 Notes</t>
  </si>
  <si>
    <t>25.00%</t>
  </si>
  <si>
    <t>10 days</t>
  </si>
  <si>
    <t>6 years</t>
  </si>
  <si>
    <t>3.997%</t>
  </si>
  <si>
    <t>Cash Convertible Notes | 2023 Notes | Call Option</t>
  </si>
  <si>
    <t>4.782%</t>
  </si>
  <si>
    <t>Debt issuance costs accrued</t>
  </si>
  <si>
    <t>Cash Convertible Notes | 2024 Notes | Call Option</t>
  </si>
  <si>
    <t>Lines of Credit and Debt - Interest Rate, Corresponding Maturities, and Contingent Conversion Periods of Cash Convertible Notes (Details) - Cash Convertible Notes</t>
  </si>
  <si>
    <t>2019 Notes</t>
  </si>
  <si>
    <t>Annual interest rate</t>
  </si>
  <si>
    <t>2021 Notes</t>
  </si>
  <si>
    <t>2023 Notes</t>
  </si>
  <si>
    <t>2024 Notes</t>
  </si>
  <si>
    <t>Lines of Credit and Debt - Interest Expense Related to the Cash Convertible Notes (Details) - USD ($) $ in Thousands</t>
  </si>
  <si>
    <t>Amortization of debt issuance costs</t>
  </si>
  <si>
    <t>Coupon interest</t>
  </si>
  <si>
    <t>Amortization of original issuance discount</t>
  </si>
  <si>
    <t>Total interest expense related to the Cash Convertible Notes</t>
  </si>
  <si>
    <t>Lines of Credit and Debt - Cash Convertible Notes Call Spread Overlay (Details) - USD ($) $ in Thousands</t>
  </si>
  <si>
    <t>Proceeds from issuance of warrants</t>
  </si>
  <si>
    <t>Call Spread Overlay | Cash Convertible Notes | 2019 and 2021 Notes</t>
  </si>
  <si>
    <t>Call Spread Overlay | Cash Convertible Notes | 2023 Notes</t>
  </si>
  <si>
    <t>Lines of Credit and Debt - Private Placement and German Private Placement (Schuldschein) (Details)</t>
  </si>
  <si>
    <t>Oct. 31, 2012USD ($)series</t>
  </si>
  <si>
    <t>Dec. 31, 2015USD ($)</t>
  </si>
  <si>
    <t>Number of series of notes issued | series</t>
  </si>
  <si>
    <t>Fair value of long-term debt</t>
  </si>
  <si>
    <t>Senior Unsecured Notes</t>
  </si>
  <si>
    <t>Weighted average interest rate of long-term debt</t>
  </si>
  <si>
    <t>3.66%</t>
  </si>
  <si>
    <t>Senior Unsecured Notes | Designated as Hedging Instrument</t>
  </si>
  <si>
    <t>Senior Unsecured Notes | Series A, Series B and Series C Private Placement Notes</t>
  </si>
  <si>
    <t>12 years</t>
  </si>
  <si>
    <t>Senior Unsecured Notes | Private Placement | Level 2</t>
  </si>
  <si>
    <t>Private Placement Bond | German Private Placement (Schuldschein)</t>
  </si>
  <si>
    <t>Private Placement Bond | German Private Placement (Schuldschein) | Designated as Hedging Instrument</t>
  </si>
  <si>
    <t>Private Placement Bond | German Private Placement (Schuldschein) | Level 2</t>
  </si>
  <si>
    <t>Lines of Credit and Debt - Summary of German Private Placement Tranches (Details) - Designated as Hedging Instrument $ in Thousands, € in Millions</t>
  </si>
  <si>
    <t>Derivative Instruments and Hedging Activities Disclosures [Line Items]</t>
  </si>
  <si>
    <t>Carrying Value</t>
  </si>
  <si>
    <t>Notional Amount | €</t>
  </si>
  <si>
    <t>Interest Rate</t>
  </si>
  <si>
    <t>March 2021 | EURIBOR</t>
  </si>
  <si>
    <t>0.68%</t>
  </si>
  <si>
    <t>October 2022 | EURIBOR</t>
  </si>
  <si>
    <t>Notional Amount</t>
  </si>
  <si>
    <t>October 2022 | LIBOR</t>
  </si>
  <si>
    <t>1.09%</t>
  </si>
  <si>
    <t>June 2024 | EURIBOR</t>
  </si>
  <si>
    <t>0.70%</t>
  </si>
  <si>
    <t>1.61%</t>
  </si>
  <si>
    <t>Income Taxes - Income Before Income Taxes (Details) - USD ($) $ in Thousands</t>
  </si>
  <si>
    <t>Pretax income in The Netherlands</t>
  </si>
  <si>
    <t>Pretax income from foreign operations</t>
  </si>
  <si>
    <t>Income Taxes - Provision for Income Taxes (Details) - USD ($) $ in Thousands</t>
  </si>
  <si>
    <t>Current—The Netherlands</t>
  </si>
  <si>
    <t>—Foreign</t>
  </si>
  <si>
    <t>Provision for income tax current, total</t>
  </si>
  <si>
    <t>Deferred—The Netherlands</t>
  </si>
  <si>
    <t>Provision for income tax deferred, total</t>
  </si>
  <si>
    <t>Total income tax expense (benefit)</t>
  </si>
  <si>
    <t>Income Taxes - Narrative (Details) - USD ($) $ in Thousands</t>
  </si>
  <si>
    <t>Operating Loss Carryforwards [Line Items]</t>
  </si>
  <si>
    <t>The Netherlands statutory income tax rate</t>
  </si>
  <si>
    <t>Unrecognized tax benefits, release</t>
  </si>
  <si>
    <t>Unrecognized tax benefit, net</t>
  </si>
  <si>
    <t>Unrecognized tax benefits that would impact effective tax rate</t>
  </si>
  <si>
    <t>Unrecognized tax benefits which may be realized</t>
  </si>
  <si>
    <t>Recognized interest (income) expense</t>
  </si>
  <si>
    <t>Accrued interest included in accrued and other liabilities</t>
  </si>
  <si>
    <t>Deferred tax liability</t>
  </si>
  <si>
    <t>Total foreign net operating losses</t>
  </si>
  <si>
    <t>Deferred tax asset valuation allowance</t>
  </si>
  <si>
    <t>Net increase (decrease) in deferred tax asset valuation allowance</t>
  </si>
  <si>
    <t>Earnings retained by subsidiaries and equity accounted investments</t>
  </si>
  <si>
    <t>Undistributed earnings not permanently reinvested</t>
  </si>
  <si>
    <t>Deferred tax liabilities on unremitted earnings of certain subsidiary</t>
  </si>
  <si>
    <t>Interest Carryforward</t>
  </si>
  <si>
    <t>Netherlands</t>
  </si>
  <si>
    <t>Operating loss carryforwards</t>
  </si>
  <si>
    <t>U.S.</t>
  </si>
  <si>
    <t>Other Foreign Tax Authorities</t>
  </si>
  <si>
    <t>Operating loss carryforwards not set to expire</t>
  </si>
  <si>
    <t>Income Taxes - Difference Between Income Taxes Computed at Statutory Rate and Reported Income Taxes and Effective Tax Rate (Details) - USD ($) $ in Thousands</t>
  </si>
  <si>
    <t>Amount</t>
  </si>
  <si>
    <t>Income taxes at The Netherlands statutory rate</t>
  </si>
  <si>
    <t>Taxation of foreign operations, net</t>
  </si>
  <si>
    <t>Tax impact from permanent items</t>
  </si>
  <si>
    <t>Tax impact from tax-exempt income</t>
  </si>
  <si>
    <t>Tax contingencies, net</t>
  </si>
  <si>
    <t>Changes in tax laws and rates</t>
  </si>
  <si>
    <t>Stock Compensation</t>
  </si>
  <si>
    <t>Government incentives and other deductions</t>
  </si>
  <si>
    <t>Prior year taxes</t>
  </si>
  <si>
    <t>Valuation allowance</t>
  </si>
  <si>
    <t>Other items, net</t>
  </si>
  <si>
    <t>Percent</t>
  </si>
  <si>
    <t>(15.10%)</t>
  </si>
  <si>
    <t>(33.80%)</t>
  </si>
  <si>
    <t>(76.00%)</t>
  </si>
  <si>
    <t>1.30%</t>
  </si>
  <si>
    <t>(1.40%)</t>
  </si>
  <si>
    <t>10.40%</t>
  </si>
  <si>
    <t>(1.00%)</t>
  </si>
  <si>
    <t>(5.90%)</t>
  </si>
  <si>
    <t>6.00%</t>
  </si>
  <si>
    <t>20.30%</t>
  </si>
  <si>
    <t>3.10%</t>
  </si>
  <si>
    <t>0.80%</t>
  </si>
  <si>
    <t>11.30%</t>
  </si>
  <si>
    <t>(2.10%)</t>
  </si>
  <si>
    <t>(4.60%)</t>
  </si>
  <si>
    <t>(1.20%)</t>
  </si>
  <si>
    <t>(4.30%)</t>
  </si>
  <si>
    <t>(4.50%)</t>
  </si>
  <si>
    <t>0.20%</t>
  </si>
  <si>
    <t>(2.00%)</t>
  </si>
  <si>
    <t>2.50%</t>
  </si>
  <si>
    <t>1.50%</t>
  </si>
  <si>
    <t>54.80%</t>
  </si>
  <si>
    <t>2.70%</t>
  </si>
  <si>
    <t>0.30%</t>
  </si>
  <si>
    <t>0.90%</t>
  </si>
  <si>
    <t>15.70%</t>
  </si>
  <si>
    <t>64.70%</t>
  </si>
  <si>
    <t>(41.10%)</t>
  </si>
  <si>
    <t>Income Taxes - Changes in Amounts of Unrecognized Tax Benefits (Details) - USD ($) $ in Thousands</t>
  </si>
  <si>
    <t>Reconciliation of Unrecognized Tax Benefits, Excluding Amounts Pertaining to Examined Tax Returns [Roll Forward]</t>
  </si>
  <si>
    <t>Additions based on tax positions related to the current year</t>
  </si>
  <si>
    <t>Additions for tax positions of prior years</t>
  </si>
  <si>
    <t>Decrease for tax position of prior years</t>
  </si>
  <si>
    <t>Reductions due to lapse of statute of limitations</t>
  </si>
  <si>
    <t>(Decrease) increase from currency translation</t>
  </si>
  <si>
    <t>Income Taxes - Components of Net Deferred Tax Assets and Liabilities (Details) - USD ($) $ in Thousands</t>
  </si>
  <si>
    <t>Deferred Tax Asset</t>
  </si>
  <si>
    <t>Net operating loss and credit carryforward</t>
  </si>
  <si>
    <t>Accrued and other liabilities</t>
  </si>
  <si>
    <t>Bad debts, inventory and revaluation</t>
  </si>
  <si>
    <t>Property, plant and equipment</t>
  </si>
  <si>
    <t>Deferred interest deductions</t>
  </si>
  <si>
    <t>Other</t>
  </si>
  <si>
    <t>Deferred tax assets, gross</t>
  </si>
  <si>
    <t>Deferred tax assets, total</t>
  </si>
  <si>
    <t>Deferred Tax Liability</t>
  </si>
  <si>
    <t>Deferred tax liabilities, total</t>
  </si>
  <si>
    <t>Net deferred tax assets (liabilities)</t>
  </si>
  <si>
    <t>Equity - Issuance of Warrants (Details) - USD ($) $ / shares in Units, $ in Thousands, shares in Millions</t>
  </si>
  <si>
    <t>Class of Stock [Line Items]</t>
  </si>
  <si>
    <t>2019 Notes | Cash Convertible Notes</t>
  </si>
  <si>
    <t>Number of share warrants (in shares)</t>
  </si>
  <si>
    <t>Exercise price per share (in USD per share)</t>
  </si>
  <si>
    <t>2021 Notes | Cash Convertible Notes</t>
  </si>
  <si>
    <t>2023 Notes | Cash Convertible Notes</t>
  </si>
  <si>
    <t>2024 Notes | Cash Convertible Notes</t>
  </si>
  <si>
    <t>Equity - Share Repurchase Program (Details) - USD ($) shares in Millions</t>
  </si>
  <si>
    <t>Jan. 31, 2018</t>
  </si>
  <si>
    <t>Apr. 27, 2016</t>
  </si>
  <si>
    <t>Equity, Class of Treasury Stock [Line Items]</t>
  </si>
  <si>
    <t>Treasury shares repurchased</t>
  </si>
  <si>
    <t>2018 Stock Repurchase Program</t>
  </si>
  <si>
    <t>Amount authorized to repurchase shares</t>
  </si>
  <si>
    <t>Treasury shares repurchased (in shares)</t>
  </si>
  <si>
    <t>2016 Stock Repurchase Program</t>
  </si>
  <si>
    <t>Equity - Synthetic Share Repurchase (Details) $ in Thousands</t>
  </si>
  <si>
    <t>Jan. 31, 2017USD ($)shares</t>
  </si>
  <si>
    <t>Oct. 26, 2016€ / sharesshares</t>
  </si>
  <si>
    <t>Oct. 25, 2016€ / sharesshares</t>
  </si>
  <si>
    <t>Aug. 31, 2016USD ($)</t>
  </si>
  <si>
    <t>Common stock, par value (in EUR per share)</t>
  </si>
  <si>
    <t>Capital repayment | $</t>
  </si>
  <si>
    <t>Synthetic Share Repurchase</t>
  </si>
  <si>
    <t>Amount authorized to repurchase shares | $</t>
  </si>
  <si>
    <t>Common stock, shares outstanding | shares</t>
  </si>
  <si>
    <t>Decrease in outstanding number of common shares</t>
  </si>
  <si>
    <t>3.70%</t>
  </si>
  <si>
    <t>Capital repayment and share consolidation expense | $</t>
  </si>
  <si>
    <t>Synthetic Share Repurchase, First Amendment</t>
  </si>
  <si>
    <t>Synthetic Share Repurchase, Second Amendment</t>
  </si>
  <si>
    <t>Synthetic Share Repurchase, Third Amendment</t>
  </si>
  <si>
    <t>Equity - Accumulated Other Comprehensive Income (Loss) (Details) - USD ($) $ in Thousands</t>
  </si>
  <si>
    <t>Net unrealized loss on hedging contracts, net of tax</t>
  </si>
  <si>
    <t>Net unrealized loss on marketable securities, net of tax</t>
  </si>
  <si>
    <t>Net unrealized loss on pension, net of tax</t>
  </si>
  <si>
    <t>Foreign currency effects from intercompany long-term investment transactions, net of tax of $9.3 million and $7.9 million in 2018 and 2017, respectively</t>
  </si>
  <si>
    <t>Foreign currency effects from intercompany long-term investment transactions, tax</t>
  </si>
  <si>
    <t>Earnings per Common Share (Details) - USD ($) $ / shares in Units, shares in Thousands, $ in Thousands</t>
  </si>
  <si>
    <t>Antidilutive Securities Excluded from Computation of Earnings Per Share [Line Items]</t>
  </si>
  <si>
    <t>Weighted average number of common shares used to compute basic net income per common share (in shares)</t>
  </si>
  <si>
    <t>Dilutive effect of stock options and restrictive stock units (in shares)</t>
  </si>
  <si>
    <t>Dilutive effect of outstanding warrant (in shares)</t>
  </si>
  <si>
    <t>Weighted average number of common shares used to compute diluted net income per common share (in shares)</t>
  </si>
  <si>
    <t>Basic earnings per common share attributable to the owners of QIAGEN N.V. (in USD per share)</t>
  </si>
  <si>
    <t>Diluted earnings per common share attributable to the owners of QIAGEN N.V. (in USD per share)</t>
  </si>
  <si>
    <t>Stock Options and Awards</t>
  </si>
  <si>
    <t>Outstanding securities having no dilutive effect, not included in above calculation (in shares)</t>
  </si>
  <si>
    <t>Warrants</t>
  </si>
  <si>
    <t>Commitments and Contingencies - Narrative (Details) - USD ($) $ in Thousands</t>
  </si>
  <si>
    <t>Loss Contingencies [Line Items]</t>
  </si>
  <si>
    <t>Rent expense under operating lease agreements</t>
  </si>
  <si>
    <t>Percentage of royalty on net product sales range, minimum</t>
  </si>
  <si>
    <t>0.45%</t>
  </si>
  <si>
    <t>Percentage of royalty on net product sales range, maximum</t>
  </si>
  <si>
    <t>Royalty expense related to agreements</t>
  </si>
  <si>
    <t>Total contingent obligation</t>
  </si>
  <si>
    <t>Contingent cash payments to be made in 2019</t>
  </si>
  <si>
    <t>Contingent cash payments to be made in 2020</t>
  </si>
  <si>
    <t>Contingent cash payments to be made in 2022</t>
  </si>
  <si>
    <t>Additional contingent cash payments to be made anytime after first 12 months</t>
  </si>
  <si>
    <t>Commitment under employment contract agreements</t>
  </si>
  <si>
    <t>Recurring Basis | Contingent Consideration | Level 3</t>
  </si>
  <si>
    <t>Pending Litigation</t>
  </si>
  <si>
    <t>Legal settlements accrued</t>
  </si>
  <si>
    <t>Litigation Settlement</t>
  </si>
  <si>
    <t>Legal settlement amount awarded</t>
  </si>
  <si>
    <t>Legal settlement expense</t>
  </si>
  <si>
    <t>License rights recognized</t>
  </si>
  <si>
    <t>Payment of legal settlement</t>
  </si>
  <si>
    <t>Minimum | Pending Litigation</t>
  </si>
  <si>
    <t>Estimated possible litigation loss</t>
  </si>
  <si>
    <t>Maximum | Pending Litigation</t>
  </si>
  <si>
    <t>Future license payments</t>
  </si>
  <si>
    <t>Accrued and Other Current Liabilities | Recurring Basis | Contingent Consideration | Level 3</t>
  </si>
  <si>
    <t>Other Long-Term Liabilities | Recurring Basis | Contingent Consideration | Level 3</t>
  </si>
  <si>
    <t>Commitments and Contingencies - Minimum Future Obligations Under Capital and Operating Leases (Details) $ in Thousands</t>
  </si>
  <si>
    <t>Capital Leases</t>
  </si>
  <si>
    <t>Thereafter</t>
  </si>
  <si>
    <t>Less: Amount representing interest</t>
  </si>
  <si>
    <t>Net</t>
  </si>
  <si>
    <t>Less: Current portion</t>
  </si>
  <si>
    <t>Long-term portion</t>
  </si>
  <si>
    <t>Operating Leases</t>
  </si>
  <si>
    <t>Commitments and Contingencies - Commitments to Purchase Goods or Services and for Future License and Royalty Payments (Details) $ in Thousands</t>
  </si>
  <si>
    <t>Purchase Commitments [Abstract]</t>
  </si>
  <si>
    <t>License And Royalty Commitments [Abstract]</t>
  </si>
  <si>
    <t>Commitments and Contingencies - Changes in the Carrying Amount of Warranty Obligations (Details) - USD ($) $ in Thousands</t>
  </si>
  <si>
    <t>Changes in the Carrying Amount of Warranty Obligations</t>
  </si>
  <si>
    <t>Provision charged to cost of sales</t>
  </si>
  <si>
    <t>Usage</t>
  </si>
  <si>
    <t>Adjustments to previously provided warranties, net</t>
  </si>
  <si>
    <t>Currency translation</t>
  </si>
  <si>
    <t>Segment Information - Narrative (Details) $ in Thousands</t>
  </si>
  <si>
    <t>Dec. 31, 2018USD ($)customersegment</t>
  </si>
  <si>
    <t>Revenues from External Customers and Long-Lived Assets [Line Items]</t>
  </si>
  <si>
    <t>Number of customers representing more than ten percent of net sales | customer</t>
  </si>
  <si>
    <t>Long-lived assets</t>
  </si>
  <si>
    <t>Segment Information - Net Sales (Details) - USD ($) $ in Thousands</t>
  </si>
  <si>
    <t>Total Americas</t>
  </si>
  <si>
    <t>United States</t>
  </si>
  <si>
    <t>Other Americas</t>
  </si>
  <si>
    <t>Total Europe, Middle East and Africa</t>
  </si>
  <si>
    <t>Asia Pacific, Japan and Rest of World</t>
  </si>
  <si>
    <t>Segment Information - Long-Lived Assets (Details) - USD ($) $ in Thousands</t>
  </si>
  <si>
    <t>Germany</t>
  </si>
  <si>
    <t>Other Europe, Middle East and Africa</t>
  </si>
  <si>
    <t>Share-Based Compensation - Narrative (Details) - USD ($)</t>
  </si>
  <si>
    <t>Share-based Compensation Arrangement by Share-based Payment Award [Line Items]</t>
  </si>
  <si>
    <t>Tax benefit for the tax deductions from option exercises</t>
  </si>
  <si>
    <t>Performance achievement rate</t>
  </si>
  <si>
    <t>120.00%</t>
  </si>
  <si>
    <t>Supervisory Board Members</t>
  </si>
  <si>
    <t>Forfeitures of Share-Base Compensation | 2016 Restructuring</t>
  </si>
  <si>
    <t>Stock Options</t>
  </si>
  <si>
    <t>Total intrinsic value of options exercised</t>
  </si>
  <si>
    <t>Options excercisable (in shares)</t>
  </si>
  <si>
    <t>Weighted average exercise price of exercisable options (in USD per share)</t>
  </si>
  <si>
    <t>Restricted Stock</t>
  </si>
  <si>
    <t>Pre-vesting forfeitures percentage</t>
  </si>
  <si>
    <t>6.60%</t>
  </si>
  <si>
    <t>Unrecognized share-based compensation expense related to employee stock option awards</t>
  </si>
  <si>
    <t>Unrecognized share-based compensation expense recognized weighted average period, years</t>
  </si>
  <si>
    <t>2 years 4 months 24 days</t>
  </si>
  <si>
    <t>Weighted-average grant date fair value of restricted stock units granted (in USD per share)</t>
  </si>
  <si>
    <t>Total fair value of restricted stock units</t>
  </si>
  <si>
    <t>Restricted Stock | Minimum</t>
  </si>
  <si>
    <t>Maximum vesting period</t>
  </si>
  <si>
    <t>Restricted Stock | Maximum</t>
  </si>
  <si>
    <t>The 2005 Plan</t>
  </si>
  <si>
    <t>Common shares reserved and available for issuance under the plan (in shares)</t>
  </si>
  <si>
    <t>The 2005 and 2014 Plans</t>
  </si>
  <si>
    <t>Share-Based Compensation - Summary of the Status of Employee Stock Options (Details) - Stock Options - USD ($) $ / shares in Units, shares in Thousands, $ in Thousands</t>
  </si>
  <si>
    <t>Number of Shares</t>
  </si>
  <si>
    <t>Outstanding (in shares)</t>
  </si>
  <si>
    <t>Exercised (in shares)</t>
  </si>
  <si>
    <t>Expired (in shares)</t>
  </si>
  <si>
    <t>Vested (in shares)</t>
  </si>
  <si>
    <t>Vested and expected to vest (in shares)</t>
  </si>
  <si>
    <t>Weighted Average Exercise Price</t>
  </si>
  <si>
    <t>Outstanding (in USD per share)</t>
  </si>
  <si>
    <t>Exercised (in USD per share)</t>
  </si>
  <si>
    <t>Expired (in USD per share)</t>
  </si>
  <si>
    <t>Vested (in USD per share)</t>
  </si>
  <si>
    <t>Vested and expected to vest (in USD per share)</t>
  </si>
  <si>
    <t>Share-based Compensation Arrangement by Share-based Payment Award, Non-Option Equity Instruments, Weighted Average Contractual Term [Abstract]</t>
  </si>
  <si>
    <t>Vested and expected to vest</t>
  </si>
  <si>
    <t>2 years 9 months</t>
  </si>
  <si>
    <t>Vested</t>
  </si>
  <si>
    <t>Outstanding</t>
  </si>
  <si>
    <t>Share-based Compensation Arrangement by Share-based Payment Award, Non-Option Equity Instruments, Aggregate Intrinsic Value [Abstract]</t>
  </si>
  <si>
    <t>Share-Based Compensation - Summary of Stock Options (Details) - Restricted Stock shares in Thousands, $ in Thousands</t>
  </si>
  <si>
    <t>Stock Units</t>
  </si>
  <si>
    <t>Granted (in shares)</t>
  </si>
  <si>
    <t>Forfeited (in shares)</t>
  </si>
  <si>
    <t>Weighted Average Contractual Term</t>
  </si>
  <si>
    <t>2 years 2 months 23 days</t>
  </si>
  <si>
    <t>Aggregate Intrinsic Value</t>
  </si>
  <si>
    <t>Outstanding | $</t>
  </si>
  <si>
    <t>Vested and expected to vest | $</t>
  </si>
  <si>
    <t>Share-Based Compensation - Compensation Expense (Details) - USD ($) $ in Thousands</t>
  </si>
  <si>
    <t>Employee Service Share-based Compensation, Allocation of Recognized Period Costs [Line Items]</t>
  </si>
  <si>
    <t>Less: income tax benefit</t>
  </si>
  <si>
    <t>Net share-based compensation expense</t>
  </si>
  <si>
    <t>Excess tax benefit realized for the tax deductions of share-based arrangements</t>
  </si>
  <si>
    <t>General and administrative</t>
  </si>
  <si>
    <t>Employee Benefits (Details) - USD ($) $ in Millions</t>
  </si>
  <si>
    <t>Total expense under employee benefit plans</t>
  </si>
  <si>
    <t>Company matching contributions</t>
  </si>
  <si>
    <t>Liability under the defined benefit plans</t>
  </si>
  <si>
    <t>Related Party Transactions - Summary of Related Party Transactions (Details) - USD ($) $ in Thousands</t>
  </si>
  <si>
    <t>Related Party Transactions - Narrative (Details) - USD ($) $ in Millions</t>
  </si>
  <si>
    <t>Related Party Transaction [Line Items]</t>
  </si>
  <si>
    <t>Accounts receivable from related parties</t>
  </si>
  <si>
    <t>Repayment period of accounts payable due to related parties</t>
  </si>
  <si>
    <t>Research and development expense</t>
  </si>
  <si>
    <t>Accounts Payable | Hombrechtikon Systems Engineering AG</t>
  </si>
  <si>
    <t>Accrued and Other Current Liabilities | Hombrechtikon Systems Engineering AG</t>
  </si>
  <si>
    <t>Other Long-Term Liabilities | Hombrechtikon Systems Engineering AG</t>
  </si>
  <si>
    <t>8% Note Receivable due December 2021</t>
  </si>
  <si>
    <t>Interest rate on loans to related parties</t>
  </si>
  <si>
    <t>8.00%</t>
  </si>
  <si>
    <t>3.00%</t>
  </si>
  <si>
    <t>Principal and accrued interest on loans receivable from related parties</t>
  </si>
  <si>
    <t>Portion of loans to related parties attributable to embedded derivative</t>
  </si>
  <si>
    <t>Subsequent Events (Details) - Subsequent Event - USD ($) $ in Millions</t>
  </si>
  <si>
    <t>Jan. 31, 2019</t>
  </si>
  <si>
    <t>Jan. 07, 2019</t>
  </si>
  <si>
    <t>N-Of-One, Inc.</t>
  </si>
  <si>
    <t>Formulatrix, Inc.</t>
  </si>
  <si>
    <t>Future milestone payments (up to)</t>
  </si>
  <si>
    <t>Schedule II - Valuation and Qualifying Accounts (Details) - Allowance for doubtful accounts - USD ($) $ in Thousands</t>
  </si>
  <si>
    <t>SEC Schedule, 12-09, Movement in Valuation Allowances and Reserves [Roll Forward]</t>
  </si>
  <si>
    <t>Balance at Beginning of Year</t>
  </si>
  <si>
    <t>Provision Charged to Expense</t>
  </si>
  <si>
    <t>Write-Offs</t>
  </si>
  <si>
    <t>Foreign Exchange and Other</t>
  </si>
  <si>
    <t>Balance at End of Year</t>
  </si>
  <si>
    <t>Label</t>
  </si>
  <si>
    <t>Element</t>
  </si>
  <si>
    <t>Value</t>
  </si>
  <si>
    <t>Accounting Standards Update 2016-16 [Member] | Parent [Member]</t>
  </si>
  <si>
    <t>Cumulative Effect of New Accounting Principle in Period of Adoption</t>
  </si>
  <si>
    <t>us-gaap_CumulativeEffectOfNewAccountingPrincipleInPeriodOfAdoption</t>
  </si>
  <si>
    <t>Accounting Standards Update 2016-01 [Member] | AOCI Attributable to Parent [Member]</t>
  </si>
  <si>
    <t>Accounting Standards Update 2014-09 [Member] | Parent [Member]</t>
  </si>
</sst>
</file>

<file path=xl/styles.xml><?xml version="1.0" encoding="utf-8"?>
<styleSheet xmlns="http://schemas.openxmlformats.org/spreadsheetml/2006/main">
  <numFmts count="14">
    <numFmt formatCode="_(&quot;$ &quot;#,##0_);_(&quot;$ &quot;(#,##0)" numFmtId="164"/>
    <numFmt formatCode="_(&quot;€ &quot;#,##0.00_);_(&quot;€ &quot;(#,##0.00)" numFmtId="165"/>
    <numFmt formatCode="_(&quot;$ &quot;#,##0.00_);_(&quot;$ &quot;(#,##0.00)" numFmtId="166"/>
    <numFmt formatCode="#,##0.0000_);(#,##0.0000)" numFmtId="167"/>
    <numFmt formatCode="_(&quot;$ &quot;#,##0.0_);_(&quot;$ &quot;(#,##0.0)" numFmtId="168"/>
    <numFmt formatCode="#,##0.000_);(#,##0.000)" numFmtId="169"/>
    <numFmt formatCode="_(&quot;€ &quot;#,##0.0_);_(&quot;€ &quot;(#,##0.0)" numFmtId="170"/>
    <numFmt formatCode="_(&quot;€ &quot;#,##0_);_(&quot;€ &quot;(#,##0)" numFmtId="171"/>
    <numFmt formatCode="#,##0.0_);(#,##0.0)" numFmtId="172"/>
    <numFmt formatCode="_(&quot;Level &quot;#,##0_);_(&quot;Level &quot;(#,##0)" numFmtId="173"/>
    <numFmt formatCode="_(&quot;$ &quot;#,##0.0000_);_(&quot;$ &quot;(#,##0.0000)" numFmtId="174"/>
    <numFmt formatCode="_(&quot;March &quot;#,##0_);_(&quot;March &quot;(#,##0)" numFmtId="175"/>
    <numFmt formatCode="_(&quot;October &quot;#,##0_);_(&quot;October &quot;(#,##0)" numFmtId="176"/>
    <numFmt formatCode="_(&quot;June &quot;#,##0_);_(&quot;June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1582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4" t="s">
        <v>19</v>
      </c>
    </row>
    <row r="13" spans="1:2">
      <c r="A13" s="4" t="s">
        <v>20</v>
      </c>
      <c r="B13" s="4" t="s">
        <v>12</v>
      </c>
    </row>
    <row r="14" spans="1:2">
      <c r="A14" s="4" t="s">
        <v>21</v>
      </c>
      <c r="B14" s="5" t="n">
        <v>225509286</v>
      </c>
    </row>
    <row r="15" spans="1:2">
      <c r="A15" s="4" t="s">
        <v>22</v>
      </c>
      <c r="B15" s="4" t="s">
        <v>12</v>
      </c>
    </row>
    <row r="16" spans="1:2">
      <c r="A16" s="4" t="s">
        <v>23</v>
      </c>
      <c r="B16" s="4" t="s">
        <v>24</v>
      </c>
    </row>
    <row r="17" spans="1:2">
      <c r="A17" s="4" t="s">
        <v>25</v>
      </c>
      <c r="B17" s="4" t="s">
        <v>26</v>
      </c>
    </row>
    <row r="18" spans="1:2">
      <c r="A18" s="4" t="s">
        <v>27</v>
      </c>
      <c r="B18"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9</v>
      </c>
      <c r="C2" s="2" t="s">
        <v>30</v>
      </c>
      <c r="D2" s="2" t="s">
        <v>95</v>
      </c>
    </row>
    <row r="3" spans="1:4">
      <c r="A3" s="3" t="s">
        <v>978</v>
      </c>
    </row>
    <row r="4" spans="1:4">
      <c r="A4" s="4" t="s">
        <v>1076</v>
      </c>
      <c r="B4" s="6" t="n">
        <v>35537</v>
      </c>
      <c r="C4" s="6" t="n">
        <v>24773</v>
      </c>
      <c r="D4" s="6" t="n">
        <v>20451</v>
      </c>
    </row>
    <row r="5" spans="1:4">
      <c r="A5" s="4" t="s">
        <v>1030</v>
      </c>
    </row>
    <row r="6" spans="1:4">
      <c r="A6" s="3" t="s">
        <v>978</v>
      </c>
    </row>
    <row r="7" spans="1:4">
      <c r="A7" s="4" t="s">
        <v>1077</v>
      </c>
      <c r="B7" s="5" t="n">
        <v>6890</v>
      </c>
      <c r="C7" s="5" t="n">
        <v>4832</v>
      </c>
    </row>
    <row r="8" spans="1:4">
      <c r="A8" s="4" t="s">
        <v>1078</v>
      </c>
      <c r="B8" s="5" t="n">
        <v>32114</v>
      </c>
      <c r="C8" s="5" t="n">
        <v>21377</v>
      </c>
    </row>
    <row r="9" spans="1:4">
      <c r="A9" s="4" t="s">
        <v>1076</v>
      </c>
      <c r="B9" s="5" t="n">
        <v>3485</v>
      </c>
      <c r="C9" s="5" t="n">
        <v>2615</v>
      </c>
    </row>
    <row r="10" spans="1:4">
      <c r="A10" s="4" t="s">
        <v>1079</v>
      </c>
      <c r="B10" s="6" t="n">
        <v>42489</v>
      </c>
      <c r="C10" s="6" t="n">
        <v>288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0</v>
      </c>
      <c r="B1" s="2" t="s">
        <v>1</v>
      </c>
    </row>
    <row r="2" spans="1:5">
      <c r="B2" s="2" t="s">
        <v>29</v>
      </c>
      <c r="C2" s="2" t="s">
        <v>30</v>
      </c>
      <c r="D2" s="2" t="s">
        <v>95</v>
      </c>
      <c r="E2" s="2" t="s">
        <v>848</v>
      </c>
    </row>
    <row r="3" spans="1:5">
      <c r="A3" s="3" t="s">
        <v>978</v>
      </c>
    </row>
    <row r="4" spans="1:5">
      <c r="A4" s="4" t="s">
        <v>849</v>
      </c>
      <c r="B4" s="6" t="n">
        <v>97277</v>
      </c>
      <c r="C4" s="6" t="n">
        <v>73646</v>
      </c>
      <c r="D4" s="6" t="n">
        <v>0</v>
      </c>
    </row>
    <row r="5" spans="1:5">
      <c r="A5" s="4" t="s">
        <v>207</v>
      </c>
      <c r="B5" s="5" t="n">
        <v>72406</v>
      </c>
      <c r="C5" s="5" t="n">
        <v>45396</v>
      </c>
      <c r="D5" s="6" t="n">
        <v>0</v>
      </c>
    </row>
    <row r="6" spans="1:5">
      <c r="A6" s="4" t="s">
        <v>850</v>
      </c>
    </row>
    <row r="7" spans="1:5">
      <c r="A7" s="3" t="s">
        <v>978</v>
      </c>
    </row>
    <row r="8" spans="1:5">
      <c r="A8" s="4" t="s">
        <v>207</v>
      </c>
      <c r="E8" s="6" t="n">
        <v>68900</v>
      </c>
    </row>
    <row r="9" spans="1:5">
      <c r="A9" s="4" t="s">
        <v>863</v>
      </c>
    </row>
    <row r="10" spans="1:5">
      <c r="A10" s="3" t="s">
        <v>978</v>
      </c>
    </row>
    <row r="11" spans="1:5">
      <c r="A11" s="4" t="s">
        <v>207</v>
      </c>
      <c r="B11" s="5" t="n">
        <v>45300</v>
      </c>
    </row>
    <row r="12" spans="1:5">
      <c r="A12" s="4" t="s">
        <v>864</v>
      </c>
    </row>
    <row r="13" spans="1:5">
      <c r="A13" s="3" t="s">
        <v>978</v>
      </c>
    </row>
    <row r="14" spans="1:5">
      <c r="A14" s="4" t="s">
        <v>207</v>
      </c>
      <c r="B14" s="5" t="n">
        <v>72400</v>
      </c>
    </row>
    <row r="15" spans="1:5">
      <c r="A15" s="4" t="s">
        <v>857</v>
      </c>
    </row>
    <row r="16" spans="1:5">
      <c r="A16" s="3" t="s">
        <v>978</v>
      </c>
    </row>
    <row r="17" spans="1:5">
      <c r="A17" s="4" t="s">
        <v>1081</v>
      </c>
      <c r="E17" s="5" t="n">
        <v>69400</v>
      </c>
    </row>
    <row r="18" spans="1:5">
      <c r="A18" s="4" t="s">
        <v>859</v>
      </c>
      <c r="B18" s="5" t="n">
        <v>24900</v>
      </c>
      <c r="C18" s="5" t="n">
        <v>28300</v>
      </c>
      <c r="E18" s="5" t="n">
        <v>35800</v>
      </c>
    </row>
    <row r="19" spans="1:5">
      <c r="A19" s="4" t="s">
        <v>860</v>
      </c>
      <c r="B19" s="5" t="n">
        <v>500</v>
      </c>
      <c r="C19" s="5" t="n">
        <v>300</v>
      </c>
    </row>
    <row r="20" spans="1:5">
      <c r="A20" s="4" t="s">
        <v>861</v>
      </c>
      <c r="B20" s="5" t="n">
        <v>500</v>
      </c>
      <c r="C20" s="5" t="n">
        <v>100</v>
      </c>
    </row>
    <row r="21" spans="1:5">
      <c r="A21" s="4" t="s">
        <v>862</v>
      </c>
      <c r="B21" s="5" t="n">
        <v>800</v>
      </c>
      <c r="C21" s="5" t="n">
        <v>100</v>
      </c>
    </row>
    <row r="22" spans="1:5">
      <c r="A22" s="4" t="s">
        <v>1082</v>
      </c>
    </row>
    <row r="23" spans="1:5">
      <c r="A23" s="3" t="s">
        <v>978</v>
      </c>
    </row>
    <row r="24" spans="1:5">
      <c r="A24" s="4" t="s">
        <v>849</v>
      </c>
      <c r="E24" s="5" t="n">
        <v>105200</v>
      </c>
    </row>
    <row r="25" spans="1:5">
      <c r="A25" s="4" t="s">
        <v>1083</v>
      </c>
    </row>
    <row r="26" spans="1:5">
      <c r="A26" s="3" t="s">
        <v>978</v>
      </c>
    </row>
    <row r="27" spans="1:5">
      <c r="A27" s="4" t="s">
        <v>849</v>
      </c>
      <c r="E27" s="5" t="n">
        <v>73700</v>
      </c>
    </row>
    <row r="28" spans="1:5">
      <c r="A28" s="4" t="s">
        <v>874</v>
      </c>
    </row>
    <row r="29" spans="1:5">
      <c r="A29" s="3" t="s">
        <v>978</v>
      </c>
    </row>
    <row r="30" spans="1:5">
      <c r="A30" s="4" t="s">
        <v>849</v>
      </c>
      <c r="B30" s="5" t="n">
        <v>105200</v>
      </c>
      <c r="E30" s="6" t="n">
        <v>105200</v>
      </c>
    </row>
    <row r="31" spans="1:5">
      <c r="A31" s="4" t="s">
        <v>875</v>
      </c>
    </row>
    <row r="32" spans="1:5">
      <c r="A32" s="3" t="s">
        <v>978</v>
      </c>
    </row>
    <row r="33" spans="1:5">
      <c r="A33" s="4" t="s">
        <v>849</v>
      </c>
      <c r="C33" s="6" t="n">
        <v>73700</v>
      </c>
    </row>
    <row r="34" spans="1:5">
      <c r="A34" s="4" t="s">
        <v>876</v>
      </c>
    </row>
    <row r="35" spans="1:5">
      <c r="A35" s="3" t="s">
        <v>978</v>
      </c>
    </row>
    <row r="36" spans="1:5">
      <c r="A36" s="4" t="s">
        <v>849</v>
      </c>
      <c r="B36" s="6" t="n">
        <v>97300</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s>
  <sheetData>
    <row r="1" spans="1:7">
      <c r="A1" s="1" t="s">
        <v>1084</v>
      </c>
      <c r="B1" s="2" t="s">
        <v>605</v>
      </c>
      <c r="C1" s="2" t="s">
        <v>1</v>
      </c>
    </row>
    <row r="2" spans="1:7">
      <c r="B2" s="2" t="s">
        <v>1085</v>
      </c>
      <c r="C2" s="2" t="s">
        <v>561</v>
      </c>
      <c r="D2" s="2" t="s">
        <v>471</v>
      </c>
      <c r="E2" s="2" t="s">
        <v>673</v>
      </c>
      <c r="F2" s="2" t="s">
        <v>561</v>
      </c>
      <c r="G2" s="2" t="s">
        <v>1086</v>
      </c>
    </row>
    <row r="3" spans="1:7">
      <c r="A3" s="3" t="s">
        <v>978</v>
      </c>
    </row>
    <row r="4" spans="1:7">
      <c r="A4" s="4" t="s">
        <v>1087</v>
      </c>
      <c r="B4" s="5" t="n">
        <v>3</v>
      </c>
    </row>
    <row r="5" spans="1:7">
      <c r="A5" s="16" t="n">
        <v>2</v>
      </c>
    </row>
    <row r="6" spans="1:7">
      <c r="A6" s="3" t="s">
        <v>978</v>
      </c>
    </row>
    <row r="7" spans="1:7">
      <c r="A7" s="4" t="s">
        <v>1088</v>
      </c>
      <c r="D7" s="6" t="n">
        <v>2014259000</v>
      </c>
      <c r="F7" s="6" t="n">
        <v>729468000</v>
      </c>
    </row>
    <row r="8" spans="1:7">
      <c r="A8" s="4" t="s">
        <v>1089</v>
      </c>
    </row>
    <row r="9" spans="1:7">
      <c r="A9" s="3" t="s">
        <v>978</v>
      </c>
    </row>
    <row r="10" spans="1:7">
      <c r="A10" s="4" t="s">
        <v>826</v>
      </c>
      <c r="B10" s="6" t="n">
        <v>400000000</v>
      </c>
    </row>
    <row r="11" spans="1:7">
      <c r="A11" s="4" t="s">
        <v>1090</v>
      </c>
      <c r="B11" s="4" t="s">
        <v>1091</v>
      </c>
    </row>
    <row r="12" spans="1:7">
      <c r="A12" s="4" t="s">
        <v>1092</v>
      </c>
    </row>
    <row r="13" spans="1:7">
      <c r="A13" s="3" t="s">
        <v>978</v>
      </c>
    </row>
    <row r="14" spans="1:7">
      <c r="A14" s="4" t="s">
        <v>826</v>
      </c>
      <c r="G14" s="6" t="n">
        <v>200000000</v>
      </c>
    </row>
    <row r="15" spans="1:7">
      <c r="A15" s="4" t="s">
        <v>1093</v>
      </c>
    </row>
    <row r="16" spans="1:7">
      <c r="A16" s="3" t="s">
        <v>978</v>
      </c>
    </row>
    <row r="17" spans="1:7">
      <c r="A17" s="4" t="s">
        <v>1051</v>
      </c>
      <c r="B17" s="6" t="n">
        <v>2100000</v>
      </c>
    </row>
    <row r="18" spans="1:7">
      <c r="A18" s="4" t="s">
        <v>1015</v>
      </c>
    </row>
    <row r="19" spans="1:7">
      <c r="A19" s="3" t="s">
        <v>978</v>
      </c>
    </row>
    <row r="20" spans="1:7">
      <c r="A20" s="4" t="s">
        <v>826</v>
      </c>
      <c r="B20" s="6" t="n">
        <v>73000000</v>
      </c>
    </row>
    <row r="21" spans="1:7">
      <c r="A21" s="4" t="s">
        <v>1054</v>
      </c>
      <c r="B21" s="4" t="s">
        <v>703</v>
      </c>
    </row>
    <row r="22" spans="1:7">
      <c r="A22" s="4" t="s">
        <v>986</v>
      </c>
      <c r="B22" s="4" t="s">
        <v>1016</v>
      </c>
      <c r="E22" s="4" t="s">
        <v>1016</v>
      </c>
      <c r="F22" s="4" t="s">
        <v>1016</v>
      </c>
    </row>
    <row r="23" spans="1:7">
      <c r="A23" s="4" t="s">
        <v>1017</v>
      </c>
    </row>
    <row r="24" spans="1:7">
      <c r="A24" s="3" t="s">
        <v>978</v>
      </c>
    </row>
    <row r="25" spans="1:7">
      <c r="A25" s="4" t="s">
        <v>826</v>
      </c>
      <c r="B25" s="6" t="n">
        <v>300000000</v>
      </c>
    </row>
    <row r="26" spans="1:7">
      <c r="A26" s="4" t="s">
        <v>1054</v>
      </c>
      <c r="B26" s="4" t="s">
        <v>583</v>
      </c>
    </row>
    <row r="27" spans="1:7">
      <c r="A27" s="4" t="s">
        <v>986</v>
      </c>
      <c r="B27" s="4" t="s">
        <v>1018</v>
      </c>
      <c r="E27" s="4" t="s">
        <v>1018</v>
      </c>
      <c r="F27" s="4" t="s">
        <v>1018</v>
      </c>
    </row>
    <row r="28" spans="1:7">
      <c r="A28" s="4" t="s">
        <v>1019</v>
      </c>
    </row>
    <row r="29" spans="1:7">
      <c r="A29" s="3" t="s">
        <v>978</v>
      </c>
    </row>
    <row r="30" spans="1:7">
      <c r="A30" s="4" t="s">
        <v>826</v>
      </c>
      <c r="B30" s="6" t="n">
        <v>27000000</v>
      </c>
    </row>
    <row r="31" spans="1:7">
      <c r="A31" s="4" t="s">
        <v>1054</v>
      </c>
      <c r="B31" s="4" t="s">
        <v>1094</v>
      </c>
    </row>
    <row r="32" spans="1:7">
      <c r="A32" s="4" t="s">
        <v>986</v>
      </c>
      <c r="B32" s="4" t="s">
        <v>1020</v>
      </c>
      <c r="E32" s="4" t="s">
        <v>1020</v>
      </c>
      <c r="F32" s="4" t="s">
        <v>1020</v>
      </c>
    </row>
    <row r="33" spans="1:7">
      <c r="A33" s="4" t="s">
        <v>1095</v>
      </c>
    </row>
    <row r="34" spans="1:7">
      <c r="A34" s="3" t="s">
        <v>978</v>
      </c>
    </row>
    <row r="35" spans="1:7">
      <c r="A35" s="4" t="s">
        <v>1088</v>
      </c>
      <c r="D35" s="5" t="n">
        <v>394669000</v>
      </c>
      <c r="F35" s="6" t="n">
        <v>391700000</v>
      </c>
    </row>
    <row r="36" spans="1:7">
      <c r="A36" s="4" t="s">
        <v>1096</v>
      </c>
    </row>
    <row r="37" spans="1:7">
      <c r="A37" s="3" t="s">
        <v>978</v>
      </c>
    </row>
    <row r="38" spans="1:7">
      <c r="A38" s="4" t="s">
        <v>826</v>
      </c>
      <c r="D38" s="5" t="n">
        <v>331100000</v>
      </c>
      <c r="F38" s="5" t="n">
        <v>331100000</v>
      </c>
    </row>
    <row r="39" spans="1:7">
      <c r="A39" s="4" t="s">
        <v>1051</v>
      </c>
      <c r="D39" s="5" t="n">
        <v>1200000</v>
      </c>
    </row>
    <row r="40" spans="1:7">
      <c r="A40" s="4" t="s">
        <v>1097</v>
      </c>
    </row>
    <row r="41" spans="1:7">
      <c r="A41" s="3" t="s">
        <v>978</v>
      </c>
    </row>
    <row r="42" spans="1:7">
      <c r="A42" s="4" t="s">
        <v>828</v>
      </c>
      <c r="E42" s="14" t="n">
        <v>255000000</v>
      </c>
    </row>
    <row r="43" spans="1:7">
      <c r="A43" s="4" t="s">
        <v>829</v>
      </c>
      <c r="C43" s="6" t="n">
        <v>-5900000</v>
      </c>
      <c r="D43" s="5" t="n">
        <v>-19800000</v>
      </c>
    </row>
    <row r="44" spans="1:7">
      <c r="A44" s="4" t="s">
        <v>1098</v>
      </c>
    </row>
    <row r="45" spans="1:7">
      <c r="A45" s="3" t="s">
        <v>978</v>
      </c>
    </row>
    <row r="46" spans="1:7">
      <c r="A46" s="4" t="s">
        <v>1088</v>
      </c>
      <c r="D46" s="6" t="n">
        <v>349977000</v>
      </c>
      <c r="F46" s="6" t="n">
        <v>337768000</v>
      </c>
    </row>
  </sheetData>
  <mergeCells count="3">
    <mergeCell ref="A1:A2"/>
    <mergeCell ref="C1:D1"/>
    <mergeCell ref="E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99</v>
      </c>
      <c r="B1" s="2" t="s">
        <v>1</v>
      </c>
    </row>
    <row r="2" spans="1:3">
      <c r="B2" s="2" t="s">
        <v>673</v>
      </c>
      <c r="C2" s="2" t="s">
        <v>561</v>
      </c>
    </row>
    <row r="3" spans="1:3">
      <c r="A3" s="3" t="s">
        <v>1100</v>
      </c>
    </row>
    <row r="4" spans="1:3">
      <c r="A4" s="4" t="s">
        <v>1101</v>
      </c>
      <c r="C4" s="6" t="n">
        <v>336168</v>
      </c>
    </row>
    <row r="5" spans="1:3">
      <c r="A5" s="18" t="n">
        <v>2021</v>
      </c>
    </row>
    <row r="6" spans="1:3">
      <c r="A6" s="3" t="s">
        <v>1100</v>
      </c>
    </row>
    <row r="7" spans="1:3">
      <c r="A7" s="4" t="s">
        <v>1102</v>
      </c>
      <c r="B7" s="13" t="n">
        <v>11.5</v>
      </c>
    </row>
    <row r="8" spans="1:3">
      <c r="A8" s="4" t="s">
        <v>1103</v>
      </c>
      <c r="C8" s="4" t="s">
        <v>987</v>
      </c>
    </row>
    <row r="9" spans="1:3">
      <c r="A9" s="4" t="s">
        <v>1101</v>
      </c>
      <c r="C9" s="6" t="n">
        <v>13143</v>
      </c>
    </row>
    <row r="10" spans="1:3">
      <c r="A10" s="18" t="n">
        <v>2021</v>
      </c>
    </row>
    <row r="11" spans="1:3">
      <c r="A11" s="3" t="s">
        <v>1100</v>
      </c>
    </row>
    <row r="12" spans="1:3">
      <c r="A12" s="4" t="s">
        <v>1102</v>
      </c>
      <c r="B12" s="14" t="n">
        <v>23</v>
      </c>
    </row>
    <row r="13" spans="1:3">
      <c r="A13" s="4" t="s">
        <v>1101</v>
      </c>
      <c r="C13" s="6" t="n">
        <v>26286</v>
      </c>
    </row>
    <row r="14" spans="1:3">
      <c r="A14" s="4" t="s">
        <v>1104</v>
      </c>
    </row>
    <row r="15" spans="1:3">
      <c r="A15" s="3" t="s">
        <v>1100</v>
      </c>
    </row>
    <row r="16" spans="1:3">
      <c r="A16" s="4" t="s">
        <v>1103</v>
      </c>
      <c r="B16" s="4" t="s">
        <v>987</v>
      </c>
      <c r="C16" s="4" t="s">
        <v>987</v>
      </c>
    </row>
    <row r="17" spans="1:3">
      <c r="A17" s="19" t="n">
        <v>2022</v>
      </c>
    </row>
    <row r="18" spans="1:3">
      <c r="A18" s="3" t="s">
        <v>1100</v>
      </c>
    </row>
    <row r="19" spans="1:3">
      <c r="A19" s="4" t="s">
        <v>1102</v>
      </c>
      <c r="B19" s="13" t="n">
        <v>21.5</v>
      </c>
    </row>
    <row r="20" spans="1:3">
      <c r="A20" s="4" t="s">
        <v>1103</v>
      </c>
      <c r="C20" s="4" t="s">
        <v>1105</v>
      </c>
    </row>
    <row r="21" spans="1:3">
      <c r="A21" s="4" t="s">
        <v>1101</v>
      </c>
      <c r="C21" s="6" t="n">
        <v>24561</v>
      </c>
    </row>
    <row r="22" spans="1:3">
      <c r="A22" s="19" t="n">
        <v>2022</v>
      </c>
    </row>
    <row r="23" spans="1:3">
      <c r="A23" s="3" t="s">
        <v>1100</v>
      </c>
    </row>
    <row r="24" spans="1:3">
      <c r="A24" s="4" t="s">
        <v>1102</v>
      </c>
      <c r="B24" s="13" t="n">
        <v>64.5</v>
      </c>
    </row>
    <row r="25" spans="1:3">
      <c r="A25" s="4" t="s">
        <v>1101</v>
      </c>
      <c r="C25" s="6" t="n">
        <v>73684</v>
      </c>
    </row>
    <row r="26" spans="1:3">
      <c r="A26" s="4" t="s">
        <v>1106</v>
      </c>
    </row>
    <row r="27" spans="1:3">
      <c r="A27" s="3" t="s">
        <v>1100</v>
      </c>
    </row>
    <row r="28" spans="1:3">
      <c r="A28" s="4" t="s">
        <v>1103</v>
      </c>
      <c r="B28" s="4" t="s">
        <v>1012</v>
      </c>
      <c r="C28" s="4" t="s">
        <v>1012</v>
      </c>
    </row>
    <row r="29" spans="1:3">
      <c r="A29" s="19" t="n">
        <v>2022</v>
      </c>
    </row>
    <row r="30" spans="1:3">
      <c r="A30" s="3" t="s">
        <v>1100</v>
      </c>
    </row>
    <row r="31" spans="1:3">
      <c r="A31" s="4" t="s">
        <v>1107</v>
      </c>
      <c r="C31" s="6" t="n">
        <v>45000</v>
      </c>
    </row>
    <row r="32" spans="1:3">
      <c r="A32" s="4" t="s">
        <v>1101</v>
      </c>
      <c r="C32" s="6" t="n">
        <v>44891</v>
      </c>
    </row>
    <row r="33" spans="1:3">
      <c r="A33" s="4" t="s">
        <v>1108</v>
      </c>
    </row>
    <row r="34" spans="1:3">
      <c r="A34" s="3" t="s">
        <v>1100</v>
      </c>
    </row>
    <row r="35" spans="1:3">
      <c r="A35" s="4" t="s">
        <v>1103</v>
      </c>
      <c r="B35" s="4" t="s">
        <v>988</v>
      </c>
      <c r="C35" s="4" t="s">
        <v>988</v>
      </c>
    </row>
    <row r="36" spans="1:3">
      <c r="A36" s="19" t="n">
        <v>2022</v>
      </c>
    </row>
    <row r="37" spans="1:3">
      <c r="A37" s="3" t="s">
        <v>1100</v>
      </c>
    </row>
    <row r="38" spans="1:3">
      <c r="A38" s="4" t="s">
        <v>1102</v>
      </c>
      <c r="B38" s="14" t="n">
        <v>25</v>
      </c>
    </row>
    <row r="39" spans="1:3">
      <c r="A39" s="4" t="s">
        <v>1101</v>
      </c>
      <c r="C39" s="6" t="n">
        <v>28543</v>
      </c>
    </row>
    <row r="40" spans="1:3">
      <c r="A40" s="4" t="s">
        <v>1106</v>
      </c>
    </row>
    <row r="41" spans="1:3">
      <c r="A41" s="3" t="s">
        <v>1100</v>
      </c>
    </row>
    <row r="42" spans="1:3">
      <c r="A42" s="4" t="s">
        <v>1103</v>
      </c>
      <c r="B42" s="4" t="s">
        <v>1012</v>
      </c>
      <c r="C42" s="4" t="s">
        <v>1012</v>
      </c>
    </row>
    <row r="43" spans="1:3">
      <c r="A43" s="20" t="n">
        <v>2024</v>
      </c>
    </row>
    <row r="44" spans="1:3">
      <c r="A44" s="3" t="s">
        <v>1100</v>
      </c>
    </row>
    <row r="45" spans="1:3">
      <c r="A45" s="4" t="s">
        <v>1102</v>
      </c>
      <c r="B45" s="14" t="n">
        <v>64</v>
      </c>
    </row>
    <row r="46" spans="1:3">
      <c r="A46" s="4" t="s">
        <v>1103</v>
      </c>
      <c r="C46" s="4" t="s">
        <v>1109</v>
      </c>
    </row>
    <row r="47" spans="1:3">
      <c r="A47" s="4" t="s">
        <v>1101</v>
      </c>
      <c r="C47" s="6" t="n">
        <v>73097</v>
      </c>
    </row>
    <row r="48" spans="1:3">
      <c r="A48" s="20" t="n">
        <v>2024</v>
      </c>
    </row>
    <row r="49" spans="1:3">
      <c r="A49" s="3" t="s">
        <v>1100</v>
      </c>
    </row>
    <row r="50" spans="1:3">
      <c r="A50" s="4" t="s">
        <v>1102</v>
      </c>
      <c r="B50" s="14" t="n">
        <v>31</v>
      </c>
    </row>
    <row r="51" spans="1:3">
      <c r="A51" s="4" t="s">
        <v>1101</v>
      </c>
      <c r="C51" s="6" t="n">
        <v>35406</v>
      </c>
    </row>
    <row r="52" spans="1:3">
      <c r="A52" s="4" t="s">
        <v>1110</v>
      </c>
    </row>
    <row r="53" spans="1:3">
      <c r="A53" s="3" t="s">
        <v>1100</v>
      </c>
    </row>
    <row r="54" spans="1:3">
      <c r="A54" s="4" t="s">
        <v>1103</v>
      </c>
      <c r="B54" s="4" t="s">
        <v>1111</v>
      </c>
      <c r="C54" s="4" t="s">
        <v>1111</v>
      </c>
    </row>
    <row r="55" spans="1:3">
      <c r="A55" s="20" t="n">
        <v>2027</v>
      </c>
    </row>
    <row r="56" spans="1:3">
      <c r="A56" s="3" t="s">
        <v>1100</v>
      </c>
    </row>
    <row r="57" spans="1:3">
      <c r="A57" s="4" t="s">
        <v>1102</v>
      </c>
      <c r="B57" s="13" t="n">
        <v>14.5</v>
      </c>
    </row>
    <row r="58" spans="1:3">
      <c r="A58" s="4" t="s">
        <v>1103</v>
      </c>
      <c r="C58" s="4" t="s">
        <v>1112</v>
      </c>
    </row>
    <row r="59" spans="1:3">
      <c r="A59" s="4" t="s">
        <v>1101</v>
      </c>
      <c r="C59" s="6" t="n">
        <v>1655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3</v>
      </c>
      <c r="B1" s="2" t="s">
        <v>1</v>
      </c>
    </row>
    <row r="2" spans="1:4">
      <c r="B2" s="2" t="s">
        <v>29</v>
      </c>
      <c r="C2" s="2" t="s">
        <v>30</v>
      </c>
      <c r="D2" s="2" t="s">
        <v>95</v>
      </c>
    </row>
    <row r="3" spans="1:4">
      <c r="A3" s="3" t="s">
        <v>268</v>
      </c>
    </row>
    <row r="4" spans="1:4">
      <c r="A4" s="4" t="s">
        <v>1114</v>
      </c>
      <c r="B4" s="6" t="n">
        <v>-1675</v>
      </c>
      <c r="C4" s="6" t="n">
        <v>42220</v>
      </c>
      <c r="D4" s="6" t="n">
        <v>20695</v>
      </c>
    </row>
    <row r="5" spans="1:4">
      <c r="A5" s="4" t="s">
        <v>1115</v>
      </c>
      <c r="B5" s="5" t="n">
        <v>227412</v>
      </c>
      <c r="C5" s="5" t="n">
        <v>72155</v>
      </c>
      <c r="D5" s="5" t="n">
        <v>36213</v>
      </c>
    </row>
    <row r="6" spans="1:4">
      <c r="A6" s="4" t="s">
        <v>112</v>
      </c>
      <c r="B6" s="6" t="n">
        <v>225737</v>
      </c>
      <c r="C6" s="6" t="n">
        <v>114375</v>
      </c>
      <c r="D6" s="6" t="n">
        <v>569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6</v>
      </c>
      <c r="B1" s="2" t="s">
        <v>1</v>
      </c>
    </row>
    <row r="2" spans="1:4">
      <c r="B2" s="2" t="s">
        <v>29</v>
      </c>
      <c r="C2" s="2" t="s">
        <v>30</v>
      </c>
      <c r="D2" s="2" t="s">
        <v>95</v>
      </c>
    </row>
    <row r="3" spans="1:4">
      <c r="A3" s="3" t="s">
        <v>268</v>
      </c>
    </row>
    <row r="4" spans="1:4">
      <c r="A4" s="4" t="s">
        <v>1117</v>
      </c>
      <c r="B4" s="6" t="n">
        <v>5794</v>
      </c>
      <c r="C4" s="6" t="n">
        <v>3430</v>
      </c>
      <c r="D4" s="6" t="n">
        <v>6043</v>
      </c>
    </row>
    <row r="5" spans="1:4">
      <c r="A5" s="4" t="s">
        <v>1118</v>
      </c>
      <c r="B5" s="5" t="n">
        <v>52835</v>
      </c>
      <c r="C5" s="5" t="n">
        <v>10375</v>
      </c>
      <c r="D5" s="5" t="n">
        <v>34543</v>
      </c>
    </row>
    <row r="6" spans="1:4">
      <c r="A6" s="4" t="s">
        <v>1119</v>
      </c>
      <c r="B6" s="5" t="n">
        <v>58629</v>
      </c>
      <c r="C6" s="5" t="n">
        <v>13805</v>
      </c>
      <c r="D6" s="5" t="n">
        <v>40586</v>
      </c>
    </row>
    <row r="7" spans="1:4">
      <c r="A7" s="4" t="s">
        <v>1120</v>
      </c>
      <c r="B7" s="5" t="n">
        <v>2551</v>
      </c>
      <c r="C7" s="5" t="n">
        <v>151</v>
      </c>
      <c r="D7" s="5" t="n">
        <v>188</v>
      </c>
    </row>
    <row r="8" spans="1:4">
      <c r="A8" s="4" t="s">
        <v>1118</v>
      </c>
      <c r="B8" s="5" t="n">
        <v>-25823</v>
      </c>
      <c r="C8" s="5" t="n">
        <v>60025</v>
      </c>
      <c r="D8" s="5" t="n">
        <v>-64169</v>
      </c>
    </row>
    <row r="9" spans="1:4">
      <c r="A9" s="4" t="s">
        <v>1121</v>
      </c>
      <c r="B9" s="5" t="n">
        <v>-23272</v>
      </c>
      <c r="C9" s="5" t="n">
        <v>60176</v>
      </c>
      <c r="D9" s="5" t="n">
        <v>-63981</v>
      </c>
    </row>
    <row r="10" spans="1:4">
      <c r="A10" s="4" t="s">
        <v>1122</v>
      </c>
      <c r="B10" s="6" t="n">
        <v>35357</v>
      </c>
      <c r="C10" s="6" t="n">
        <v>73981</v>
      </c>
      <c r="D10" s="6" t="n">
        <v>-2339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23</v>
      </c>
      <c r="B1" s="2" t="s">
        <v>1</v>
      </c>
    </row>
    <row r="2" spans="1:4">
      <c r="B2" s="2" t="s">
        <v>29</v>
      </c>
      <c r="C2" s="2" t="s">
        <v>30</v>
      </c>
      <c r="D2" s="2" t="s">
        <v>95</v>
      </c>
    </row>
    <row r="3" spans="1:4">
      <c r="A3" s="3" t="s">
        <v>1124</v>
      </c>
    </row>
    <row r="4" spans="1:4">
      <c r="A4" s="4" t="s">
        <v>1125</v>
      </c>
      <c r="B4" s="4" t="s">
        <v>1061</v>
      </c>
      <c r="C4" s="4" t="s">
        <v>1061</v>
      </c>
      <c r="D4" s="4" t="s">
        <v>1061</v>
      </c>
    </row>
    <row r="5" spans="1:4">
      <c r="A5" s="4" t="s">
        <v>1126</v>
      </c>
      <c r="C5" s="6" t="n">
        <v>6600</v>
      </c>
    </row>
    <row r="6" spans="1:4">
      <c r="A6" s="4" t="s">
        <v>1127</v>
      </c>
      <c r="B6" s="6" t="n">
        <v>55800</v>
      </c>
      <c r="C6" s="5" t="n">
        <v>44000</v>
      </c>
    </row>
    <row r="7" spans="1:4">
      <c r="A7" s="4" t="s">
        <v>1128</v>
      </c>
      <c r="B7" s="5" t="n">
        <v>55800</v>
      </c>
      <c r="C7" s="5" t="n">
        <v>44000</v>
      </c>
    </row>
    <row r="8" spans="1:4">
      <c r="A8" s="4" t="s">
        <v>1129</v>
      </c>
      <c r="B8" s="5" t="n">
        <v>22500</v>
      </c>
    </row>
    <row r="9" spans="1:4">
      <c r="A9" s="4" t="s">
        <v>1130</v>
      </c>
      <c r="B9" s="5" t="n">
        <v>1100</v>
      </c>
      <c r="C9" s="5" t="n">
        <v>1500</v>
      </c>
      <c r="D9" s="6" t="n">
        <v>100</v>
      </c>
    </row>
    <row r="10" spans="1:4">
      <c r="A10" s="4" t="s">
        <v>1131</v>
      </c>
      <c r="B10" s="5" t="n">
        <v>4100</v>
      </c>
      <c r="C10" s="5" t="n">
        <v>3000</v>
      </c>
    </row>
    <row r="11" spans="1:4">
      <c r="A11" s="4" t="s">
        <v>1132</v>
      </c>
      <c r="B11" s="5" t="n">
        <v>20515</v>
      </c>
      <c r="C11" s="5" t="n">
        <v>37375</v>
      </c>
    </row>
    <row r="12" spans="1:4">
      <c r="A12" s="4" t="s">
        <v>1133</v>
      </c>
      <c r="B12" s="5" t="n">
        <v>408700</v>
      </c>
    </row>
    <row r="13" spans="1:4">
      <c r="A13" s="4" t="s">
        <v>1134</v>
      </c>
      <c r="B13" s="5" t="n">
        <v>68651</v>
      </c>
      <c r="C13" s="5" t="n">
        <v>67849</v>
      </c>
    </row>
    <row r="14" spans="1:4">
      <c r="A14" s="4" t="s">
        <v>1135</v>
      </c>
      <c r="B14" s="5" t="n">
        <v>800</v>
      </c>
      <c r="C14" s="5" t="n">
        <v>62300</v>
      </c>
      <c r="D14" s="6" t="n">
        <v>1800</v>
      </c>
    </row>
    <row r="15" spans="1:4">
      <c r="A15" s="4" t="s">
        <v>1136</v>
      </c>
      <c r="B15" s="5" t="n">
        <v>476200</v>
      </c>
    </row>
    <row r="16" spans="1:4">
      <c r="A16" s="4" t="s">
        <v>1137</v>
      </c>
      <c r="B16" s="5" t="n">
        <v>25300</v>
      </c>
    </row>
    <row r="17" spans="1:4">
      <c r="A17" s="4" t="s">
        <v>1138</v>
      </c>
      <c r="B17" s="5" t="n">
        <v>900</v>
      </c>
      <c r="C17" s="5" t="n">
        <v>1000</v>
      </c>
    </row>
    <row r="18" spans="1:4">
      <c r="A18" s="4" t="s">
        <v>1139</v>
      </c>
    </row>
    <row r="19" spans="1:4">
      <c r="A19" s="3" t="s">
        <v>1124</v>
      </c>
    </row>
    <row r="20" spans="1:4">
      <c r="A20" s="4" t="s">
        <v>1134</v>
      </c>
      <c r="C20" s="6" t="n">
        <v>60800</v>
      </c>
    </row>
    <row r="21" spans="1:4">
      <c r="A21" s="4" t="s">
        <v>1140</v>
      </c>
    </row>
    <row r="22" spans="1:4">
      <c r="A22" s="3" t="s">
        <v>1124</v>
      </c>
    </row>
    <row r="23" spans="1:4">
      <c r="A23" s="4" t="s">
        <v>1141</v>
      </c>
      <c r="B23" s="5" t="n">
        <v>30400</v>
      </c>
    </row>
    <row r="24" spans="1:4">
      <c r="A24" s="4" t="s">
        <v>1142</v>
      </c>
    </row>
    <row r="25" spans="1:4">
      <c r="A25" s="3" t="s">
        <v>1124</v>
      </c>
    </row>
    <row r="26" spans="1:4">
      <c r="A26" s="4" t="s">
        <v>1141</v>
      </c>
      <c r="B26" s="5" t="n">
        <v>112200</v>
      </c>
    </row>
    <row r="27" spans="1:4">
      <c r="A27" s="4" t="s">
        <v>1143</v>
      </c>
    </row>
    <row r="28" spans="1:4">
      <c r="A28" s="3" t="s">
        <v>1124</v>
      </c>
    </row>
    <row r="29" spans="1:4">
      <c r="A29" s="4" t="s">
        <v>1141</v>
      </c>
      <c r="B29" s="5" t="n">
        <v>266100</v>
      </c>
    </row>
    <row r="30" spans="1:4">
      <c r="A30" s="4" t="s">
        <v>1144</v>
      </c>
      <c r="B30" s="6" t="n">
        <v>38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9</v>
      </c>
      <c r="C2" s="2" t="s">
        <v>30</v>
      </c>
      <c r="D2" s="2" t="s">
        <v>95</v>
      </c>
    </row>
    <row r="3" spans="1:4">
      <c r="A3" s="3" t="s">
        <v>1146</v>
      </c>
    </row>
    <row r="4" spans="1:4">
      <c r="A4" s="4" t="s">
        <v>1147</v>
      </c>
      <c r="B4" s="6" t="n">
        <v>56434</v>
      </c>
      <c r="C4" s="6" t="n">
        <v>28594</v>
      </c>
      <c r="D4" s="6" t="n">
        <v>14227</v>
      </c>
    </row>
    <row r="5" spans="1:4">
      <c r="A5" s="4" t="s">
        <v>1148</v>
      </c>
      <c r="B5" s="5" t="n">
        <v>-33994</v>
      </c>
      <c r="C5" s="5" t="n">
        <v>-38635</v>
      </c>
      <c r="D5" s="5" t="n">
        <v>-43265</v>
      </c>
    </row>
    <row r="6" spans="1:4">
      <c r="A6" s="4" t="s">
        <v>1149</v>
      </c>
      <c r="B6" s="5" t="n">
        <v>2949</v>
      </c>
      <c r="C6" s="5" t="n">
        <v>-1586</v>
      </c>
      <c r="D6" s="5" t="n">
        <v>5938</v>
      </c>
    </row>
    <row r="7" spans="1:4">
      <c r="A7" s="4" t="s">
        <v>1150</v>
      </c>
      <c r="B7" s="5" t="n">
        <v>-2326</v>
      </c>
      <c r="C7" s="5" t="n">
        <v>-1558</v>
      </c>
      <c r="D7" s="5" t="n">
        <v>-3331</v>
      </c>
    </row>
    <row r="8" spans="1:4">
      <c r="A8" s="4" t="s">
        <v>1151</v>
      </c>
      <c r="B8" s="5" t="n">
        <v>13570</v>
      </c>
      <c r="C8" s="5" t="n">
        <v>23189</v>
      </c>
      <c r="D8" s="5" t="n">
        <v>1761</v>
      </c>
    </row>
    <row r="9" spans="1:4">
      <c r="A9" s="4" t="s">
        <v>1152</v>
      </c>
      <c r="B9" s="5" t="n">
        <v>1907</v>
      </c>
      <c r="C9" s="5" t="n">
        <v>12958</v>
      </c>
      <c r="D9" s="5" t="n">
        <v>399</v>
      </c>
    </row>
    <row r="10" spans="1:4">
      <c r="A10" s="4" t="s">
        <v>1153</v>
      </c>
      <c r="B10" s="5" t="n">
        <v>-4740</v>
      </c>
      <c r="C10" s="5" t="n">
        <v>-5237</v>
      </c>
      <c r="D10" s="5" t="n">
        <v>0</v>
      </c>
    </row>
    <row r="11" spans="1:4">
      <c r="A11" s="4" t="s">
        <v>1154</v>
      </c>
      <c r="B11" s="5" t="n">
        <v>-2892</v>
      </c>
      <c r="C11" s="5" t="n">
        <v>-4949</v>
      </c>
      <c r="D11" s="5" t="n">
        <v>-2543</v>
      </c>
    </row>
    <row r="12" spans="1:4">
      <c r="A12" s="4" t="s">
        <v>1155</v>
      </c>
      <c r="B12" s="5" t="n">
        <v>494</v>
      </c>
      <c r="C12" s="5" t="n">
        <v>-2319</v>
      </c>
      <c r="D12" s="5" t="n">
        <v>1411</v>
      </c>
    </row>
    <row r="13" spans="1:4">
      <c r="A13" s="4" t="s">
        <v>1156</v>
      </c>
      <c r="B13" s="5" t="n">
        <v>3293</v>
      </c>
      <c r="C13" s="5" t="n">
        <v>62644</v>
      </c>
      <c r="D13" s="5" t="n">
        <v>1521</v>
      </c>
    </row>
    <row r="14" spans="1:4">
      <c r="A14" s="4" t="s">
        <v>1157</v>
      </c>
      <c r="B14" s="5" t="n">
        <v>662</v>
      </c>
      <c r="C14" s="5" t="n">
        <v>880</v>
      </c>
      <c r="D14" s="5" t="n">
        <v>487</v>
      </c>
    </row>
    <row r="15" spans="1:4">
      <c r="A15" s="4" t="s">
        <v>1122</v>
      </c>
      <c r="B15" s="6" t="n">
        <v>35357</v>
      </c>
      <c r="C15" s="6" t="n">
        <v>73981</v>
      </c>
      <c r="D15" s="6" t="n">
        <v>-23395</v>
      </c>
    </row>
    <row r="16" spans="1:4">
      <c r="A16" s="3" t="s">
        <v>1158</v>
      </c>
    </row>
    <row r="17" spans="1:4">
      <c r="A17" s="4" t="s">
        <v>1147</v>
      </c>
      <c r="B17" s="4" t="s">
        <v>1061</v>
      </c>
      <c r="C17" s="4" t="s">
        <v>1061</v>
      </c>
      <c r="D17" s="4" t="s">
        <v>1061</v>
      </c>
    </row>
    <row r="18" spans="1:4">
      <c r="A18" s="4" t="s">
        <v>1148</v>
      </c>
      <c r="B18" s="4" t="s">
        <v>1159</v>
      </c>
      <c r="C18" s="4" t="s">
        <v>1160</v>
      </c>
      <c r="D18" s="4" t="s">
        <v>1161</v>
      </c>
    </row>
    <row r="19" spans="1:4">
      <c r="A19" s="4" t="s">
        <v>1149</v>
      </c>
      <c r="B19" s="4" t="s">
        <v>1162</v>
      </c>
      <c r="C19" s="4" t="s">
        <v>1163</v>
      </c>
      <c r="D19" s="4" t="s">
        <v>1164</v>
      </c>
    </row>
    <row r="20" spans="1:4">
      <c r="A20" s="4" t="s">
        <v>1150</v>
      </c>
      <c r="B20" s="4" t="s">
        <v>1165</v>
      </c>
      <c r="C20" s="4" t="s">
        <v>1163</v>
      </c>
      <c r="D20" s="4" t="s">
        <v>1166</v>
      </c>
    </row>
    <row r="21" spans="1:4">
      <c r="A21" s="4" t="s">
        <v>1151</v>
      </c>
      <c r="B21" s="4" t="s">
        <v>1167</v>
      </c>
      <c r="C21" s="4" t="s">
        <v>1168</v>
      </c>
      <c r="D21" s="4" t="s">
        <v>1169</v>
      </c>
    </row>
    <row r="22" spans="1:4">
      <c r="A22" s="4" t="s">
        <v>1152</v>
      </c>
      <c r="B22" s="4" t="s">
        <v>1170</v>
      </c>
      <c r="C22" s="4" t="s">
        <v>1171</v>
      </c>
      <c r="D22" s="4" t="s">
        <v>1111</v>
      </c>
    </row>
    <row r="23" spans="1:4">
      <c r="A23" s="4" t="s">
        <v>1153</v>
      </c>
      <c r="B23" s="4" t="s">
        <v>1172</v>
      </c>
      <c r="C23" s="4" t="s">
        <v>1173</v>
      </c>
      <c r="D23" s="4" t="s">
        <v>742</v>
      </c>
    </row>
    <row r="24" spans="1:4">
      <c r="A24" s="4" t="s">
        <v>1154</v>
      </c>
      <c r="B24" s="4" t="s">
        <v>1174</v>
      </c>
      <c r="C24" s="4" t="s">
        <v>1175</v>
      </c>
      <c r="D24" s="4" t="s">
        <v>1176</v>
      </c>
    </row>
    <row r="25" spans="1:4">
      <c r="A25" s="4" t="s">
        <v>1155</v>
      </c>
      <c r="B25" s="4" t="s">
        <v>1177</v>
      </c>
      <c r="C25" s="4" t="s">
        <v>1178</v>
      </c>
      <c r="D25" s="4" t="s">
        <v>1179</v>
      </c>
    </row>
    <row r="26" spans="1:4">
      <c r="A26" s="4" t="s">
        <v>1156</v>
      </c>
      <c r="B26" s="4" t="s">
        <v>1180</v>
      </c>
      <c r="C26" s="4" t="s">
        <v>1181</v>
      </c>
      <c r="D26" s="4" t="s">
        <v>1182</v>
      </c>
    </row>
    <row r="27" spans="1:4">
      <c r="A27" s="4" t="s">
        <v>1157</v>
      </c>
      <c r="B27" s="4" t="s">
        <v>1183</v>
      </c>
      <c r="C27" s="4" t="s">
        <v>1170</v>
      </c>
      <c r="D27" s="4" t="s">
        <v>1184</v>
      </c>
    </row>
    <row r="28" spans="1:4">
      <c r="A28" s="4" t="s">
        <v>1122</v>
      </c>
      <c r="B28" s="4" t="s">
        <v>1185</v>
      </c>
      <c r="C28" s="4" t="s">
        <v>1186</v>
      </c>
      <c r="D28" s="4" t="s">
        <v>1187</v>
      </c>
    </row>
    <row r="29" spans="1:4">
      <c r="A29" s="4" t="s">
        <v>1156</v>
      </c>
      <c r="B29" s="6" t="n">
        <v>-68651</v>
      </c>
      <c r="C29" s="6" t="n">
        <v>-67849</v>
      </c>
    </row>
    <row r="30" spans="1:4">
      <c r="A30" s="4" t="s">
        <v>1139</v>
      </c>
    </row>
    <row r="31" spans="1:4">
      <c r="A31" s="3" t="s">
        <v>1158</v>
      </c>
    </row>
    <row r="32" spans="1:4">
      <c r="A32" s="4" t="s">
        <v>1156</v>
      </c>
      <c r="C32" s="6" t="n">
        <v>-608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9</v>
      </c>
      <c r="C2" s="2" t="s">
        <v>30</v>
      </c>
      <c r="D2" s="2" t="s">
        <v>95</v>
      </c>
    </row>
    <row r="3" spans="1:4">
      <c r="A3" s="3" t="s">
        <v>1189</v>
      </c>
    </row>
    <row r="4" spans="1:4">
      <c r="A4" s="4" t="s">
        <v>773</v>
      </c>
      <c r="B4" s="6" t="n">
        <v>44033</v>
      </c>
      <c r="C4" s="6" t="n">
        <v>18294</v>
      </c>
      <c r="D4" s="6" t="n">
        <v>16735</v>
      </c>
    </row>
    <row r="5" spans="1:4">
      <c r="A5" s="4" t="s">
        <v>1190</v>
      </c>
      <c r="B5" s="5" t="n">
        <v>3359</v>
      </c>
      <c r="C5" s="5" t="n">
        <v>12212</v>
      </c>
      <c r="D5" s="5" t="n">
        <v>4218</v>
      </c>
    </row>
    <row r="6" spans="1:4">
      <c r="A6" s="4" t="s">
        <v>1191</v>
      </c>
      <c r="B6" s="5" t="n">
        <v>11984</v>
      </c>
      <c r="C6" s="5" t="n">
        <v>9933</v>
      </c>
      <c r="D6" s="5" t="n">
        <v>5162</v>
      </c>
    </row>
    <row r="7" spans="1:4">
      <c r="A7" s="4" t="s">
        <v>1192</v>
      </c>
      <c r="B7" s="5" t="n">
        <v>0</v>
      </c>
      <c r="C7" s="5" t="n">
        <v>0</v>
      </c>
      <c r="D7" s="5" t="n">
        <v>-6796</v>
      </c>
    </row>
    <row r="8" spans="1:4">
      <c r="A8" s="4" t="s">
        <v>1193</v>
      </c>
      <c r="B8" s="5" t="n">
        <v>-1238</v>
      </c>
      <c r="C8" s="5" t="n">
        <v>0</v>
      </c>
      <c r="D8" s="5" t="n">
        <v>-288</v>
      </c>
    </row>
    <row r="9" spans="1:4">
      <c r="A9" s="4" t="s">
        <v>1194</v>
      </c>
      <c r="B9" s="5" t="n">
        <v>-2358</v>
      </c>
      <c r="C9" s="5" t="n">
        <v>3594</v>
      </c>
      <c r="D9" s="5" t="n">
        <v>-737</v>
      </c>
    </row>
    <row r="10" spans="1:4">
      <c r="A10" s="4" t="s">
        <v>781</v>
      </c>
      <c r="B10" s="6" t="n">
        <v>55780</v>
      </c>
      <c r="C10" s="6" t="n">
        <v>44033</v>
      </c>
      <c r="D10" s="6" t="n">
        <v>1829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9</v>
      </c>
      <c r="C1" s="2" t="s">
        <v>30</v>
      </c>
    </row>
    <row r="2" spans="1:3">
      <c r="A2" s="3" t="s">
        <v>1196</v>
      </c>
    </row>
    <row r="3" spans="1:3">
      <c r="A3" s="4" t="s">
        <v>1197</v>
      </c>
      <c r="B3" s="6" t="n">
        <v>27293</v>
      </c>
      <c r="C3" s="6" t="n">
        <v>32530</v>
      </c>
    </row>
    <row r="4" spans="1:3">
      <c r="A4" s="4" t="s">
        <v>1198</v>
      </c>
      <c r="B4" s="5" t="n">
        <v>15480</v>
      </c>
      <c r="C4" s="5" t="n">
        <v>15748</v>
      </c>
    </row>
    <row r="5" spans="1:3">
      <c r="A5" s="4" t="s">
        <v>1199</v>
      </c>
      <c r="B5" s="5" t="n">
        <v>8324</v>
      </c>
      <c r="C5" s="5" t="n">
        <v>8997</v>
      </c>
    </row>
    <row r="6" spans="1:3">
      <c r="A6" s="4" t="s">
        <v>1200</v>
      </c>
      <c r="B6" s="5" t="n">
        <v>3604</v>
      </c>
      <c r="C6" s="5" t="n">
        <v>1103</v>
      </c>
    </row>
    <row r="7" spans="1:3">
      <c r="A7" s="4" t="s">
        <v>602</v>
      </c>
      <c r="B7" s="5" t="n">
        <v>1721</v>
      </c>
      <c r="C7" s="5" t="n">
        <v>1289</v>
      </c>
    </row>
    <row r="8" spans="1:3">
      <c r="A8" s="4" t="s">
        <v>160</v>
      </c>
      <c r="B8" s="5" t="n">
        <v>17998</v>
      </c>
      <c r="C8" s="5" t="n">
        <v>18143</v>
      </c>
    </row>
    <row r="9" spans="1:3">
      <c r="A9" s="4" t="s">
        <v>1201</v>
      </c>
      <c r="B9" s="5" t="n">
        <v>60458</v>
      </c>
      <c r="C9" s="5" t="n">
        <v>60790</v>
      </c>
    </row>
    <row r="10" spans="1:3">
      <c r="A10" s="4" t="s">
        <v>1042</v>
      </c>
      <c r="B10" s="5" t="n">
        <v>8102</v>
      </c>
      <c r="C10" s="5" t="n">
        <v>10865</v>
      </c>
    </row>
    <row r="11" spans="1:3">
      <c r="A11" s="4" t="s">
        <v>1202</v>
      </c>
      <c r="B11" s="5" t="n">
        <v>4788</v>
      </c>
      <c r="C11" s="5" t="n">
        <v>3162</v>
      </c>
    </row>
    <row r="12" spans="1:3">
      <c r="A12" s="4" t="s">
        <v>1203</v>
      </c>
      <c r="B12" s="5" t="n">
        <v>147768</v>
      </c>
      <c r="C12" s="5" t="n">
        <v>152627</v>
      </c>
    </row>
    <row r="13" spans="1:3">
      <c r="A13" s="4" t="s">
        <v>1156</v>
      </c>
      <c r="B13" s="5" t="n">
        <v>-68651</v>
      </c>
      <c r="C13" s="5" t="n">
        <v>-67849</v>
      </c>
    </row>
    <row r="14" spans="1:3">
      <c r="A14" s="4" t="s">
        <v>1204</v>
      </c>
      <c r="B14" s="5" t="n">
        <v>79117</v>
      </c>
      <c r="C14" s="5" t="n">
        <v>84778</v>
      </c>
    </row>
    <row r="15" spans="1:3">
      <c r="A15" s="3" t="s">
        <v>1205</v>
      </c>
    </row>
    <row r="16" spans="1:3">
      <c r="A16" s="4" t="s">
        <v>1197</v>
      </c>
      <c r="B16" s="5" t="n">
        <v>0</v>
      </c>
      <c r="C16" s="5" t="n">
        <v>0</v>
      </c>
    </row>
    <row r="17" spans="1:3">
      <c r="A17" s="4" t="s">
        <v>1198</v>
      </c>
      <c r="B17" s="5" t="n">
        <v>0</v>
      </c>
      <c r="C17" s="5" t="n">
        <v>0</v>
      </c>
    </row>
    <row r="18" spans="1:3">
      <c r="A18" s="4" t="s">
        <v>1199</v>
      </c>
      <c r="B18" s="5" t="n">
        <v>-7074</v>
      </c>
      <c r="C18" s="5" t="n">
        <v>-1420</v>
      </c>
    </row>
    <row r="19" spans="1:3">
      <c r="A19" s="4" t="s">
        <v>1200</v>
      </c>
      <c r="B19" s="5" t="n">
        <v>-25448</v>
      </c>
      <c r="C19" s="5" t="n">
        <v>-23649</v>
      </c>
    </row>
    <row r="20" spans="1:3">
      <c r="A20" s="4" t="s">
        <v>602</v>
      </c>
      <c r="B20" s="5" t="n">
        <v>-63990</v>
      </c>
      <c r="C20" s="5" t="n">
        <v>-93771</v>
      </c>
    </row>
    <row r="21" spans="1:3">
      <c r="A21" s="4" t="s">
        <v>160</v>
      </c>
      <c r="B21" s="5" t="n">
        <v>0</v>
      </c>
      <c r="C21" s="5" t="n">
        <v>0</v>
      </c>
    </row>
    <row r="22" spans="1:3">
      <c r="A22" s="4" t="s">
        <v>1201</v>
      </c>
      <c r="B22" s="5" t="n">
        <v>0</v>
      </c>
      <c r="C22" s="5" t="n">
        <v>0</v>
      </c>
    </row>
    <row r="23" spans="1:3">
      <c r="A23" s="4" t="s">
        <v>1042</v>
      </c>
      <c r="B23" s="5" t="n">
        <v>0</v>
      </c>
      <c r="C23" s="5" t="n">
        <v>0</v>
      </c>
    </row>
    <row r="24" spans="1:3">
      <c r="A24" s="4" t="s">
        <v>1202</v>
      </c>
      <c r="B24" s="5" t="n">
        <v>-3120</v>
      </c>
      <c r="C24" s="5" t="n">
        <v>-3313</v>
      </c>
    </row>
    <row r="25" spans="1:3">
      <c r="A25" s="4" t="s">
        <v>1206</v>
      </c>
      <c r="B25" s="5" t="n">
        <v>-99632</v>
      </c>
      <c r="C25" s="5" t="n">
        <v>-122153</v>
      </c>
    </row>
    <row r="26" spans="1:3">
      <c r="A26" s="4" t="s">
        <v>1207</v>
      </c>
      <c r="B26" s="6" t="n">
        <v>-20515</v>
      </c>
      <c r="C26" s="6" t="n">
        <v>-3737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9</v>
      </c>
      <c r="C2" s="2" t="s">
        <v>30</v>
      </c>
      <c r="D2" s="2" t="s">
        <v>95</v>
      </c>
    </row>
    <row r="3" spans="1:4">
      <c r="A3" s="3" t="s">
        <v>1209</v>
      </c>
    </row>
    <row r="4" spans="1:4">
      <c r="A4" s="4" t="s">
        <v>207</v>
      </c>
      <c r="B4" s="6" t="n">
        <v>72406</v>
      </c>
      <c r="C4" s="6" t="n">
        <v>45396</v>
      </c>
      <c r="D4" s="6" t="n">
        <v>0</v>
      </c>
    </row>
    <row r="5" spans="1:4">
      <c r="A5" s="4" t="s">
        <v>1210</v>
      </c>
    </row>
    <row r="6" spans="1:4">
      <c r="A6" s="3" t="s">
        <v>1209</v>
      </c>
    </row>
    <row r="7" spans="1:4">
      <c r="A7" s="4" t="s">
        <v>1211</v>
      </c>
      <c r="B7" s="15" t="n">
        <v>15.2</v>
      </c>
    </row>
    <row r="8" spans="1:4">
      <c r="A8" s="4" t="s">
        <v>1212</v>
      </c>
      <c r="B8" s="17" t="n">
        <v>32.056</v>
      </c>
    </row>
    <row r="9" spans="1:4">
      <c r="A9" s="4" t="s">
        <v>207</v>
      </c>
      <c r="B9" s="6" t="n">
        <v>40600</v>
      </c>
    </row>
    <row r="10" spans="1:4">
      <c r="A10" s="4" t="s">
        <v>1213</v>
      </c>
    </row>
    <row r="11" spans="1:4">
      <c r="A11" s="3" t="s">
        <v>1209</v>
      </c>
    </row>
    <row r="12" spans="1:4">
      <c r="A12" s="4" t="s">
        <v>1211</v>
      </c>
      <c r="B12" s="15" t="n">
        <v>10.6</v>
      </c>
    </row>
    <row r="13" spans="1:4">
      <c r="A13" s="4" t="s">
        <v>1212</v>
      </c>
      <c r="B13" s="17" t="n">
        <v>32.056</v>
      </c>
    </row>
    <row r="14" spans="1:4">
      <c r="A14" s="4" t="s">
        <v>207</v>
      </c>
      <c r="B14" s="6" t="n">
        <v>28300</v>
      </c>
    </row>
    <row r="15" spans="1:4">
      <c r="A15" s="4" t="s">
        <v>1214</v>
      </c>
    </row>
    <row r="16" spans="1:4">
      <c r="A16" s="3" t="s">
        <v>1209</v>
      </c>
    </row>
    <row r="17" spans="1:4">
      <c r="A17" s="4" t="s">
        <v>1211</v>
      </c>
      <c r="B17" s="15" t="n">
        <v>9.699999999999999</v>
      </c>
    </row>
    <row r="18" spans="1:4">
      <c r="A18" s="4" t="s">
        <v>1212</v>
      </c>
      <c r="B18" s="17" t="n">
        <v>50.9664</v>
      </c>
    </row>
    <row r="19" spans="1:4">
      <c r="A19" s="4" t="s">
        <v>207</v>
      </c>
      <c r="B19" s="6" t="n">
        <v>45300</v>
      </c>
    </row>
    <row r="20" spans="1:4">
      <c r="A20" s="4" t="s">
        <v>1215</v>
      </c>
    </row>
    <row r="21" spans="1:4">
      <c r="A21" s="3" t="s">
        <v>1209</v>
      </c>
    </row>
    <row r="22" spans="1:4">
      <c r="A22" s="4" t="s">
        <v>1211</v>
      </c>
      <c r="B22" s="15" t="n">
        <v>10.9</v>
      </c>
    </row>
    <row r="23" spans="1:4">
      <c r="A23" s="4" t="s">
        <v>1212</v>
      </c>
      <c r="B23" s="17" t="n">
        <v>52.1639</v>
      </c>
    </row>
    <row r="24" spans="1:4">
      <c r="A24" s="4" t="s">
        <v>207</v>
      </c>
      <c r="B24" s="6" t="n">
        <v>724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1216</v>
      </c>
      <c r="B1" s="2" t="s">
        <v>1</v>
      </c>
    </row>
    <row r="2" spans="1:5">
      <c r="B2" s="2" t="s">
        <v>29</v>
      </c>
      <c r="C2" s="2" t="s">
        <v>30</v>
      </c>
      <c r="D2" s="2" t="s">
        <v>1217</v>
      </c>
      <c r="E2" s="2" t="s">
        <v>1218</v>
      </c>
    </row>
    <row r="3" spans="1:5">
      <c r="A3" s="3" t="s">
        <v>1219</v>
      </c>
    </row>
    <row r="4" spans="1:5">
      <c r="A4" s="4" t="s">
        <v>1220</v>
      </c>
      <c r="B4" s="6" t="n">
        <v>104685000</v>
      </c>
      <c r="C4" s="6" t="n">
        <v>60970000</v>
      </c>
    </row>
    <row r="5" spans="1:5">
      <c r="A5" s="4" t="s">
        <v>1221</v>
      </c>
    </row>
    <row r="6" spans="1:5">
      <c r="A6" s="3" t="s">
        <v>1219</v>
      </c>
    </row>
    <row r="7" spans="1:5">
      <c r="A7" s="4" t="s">
        <v>1222</v>
      </c>
      <c r="D7" s="6" t="n">
        <v>200000000</v>
      </c>
    </row>
    <row r="8" spans="1:5">
      <c r="A8" s="4" t="s">
        <v>1223</v>
      </c>
      <c r="B8" s="15" t="n">
        <v>2.9</v>
      </c>
    </row>
    <row r="9" spans="1:5">
      <c r="A9" s="4" t="s">
        <v>1220</v>
      </c>
      <c r="B9" s="6" t="n">
        <v>104700000</v>
      </c>
    </row>
    <row r="10" spans="1:5">
      <c r="A10" s="4" t="s">
        <v>1224</v>
      </c>
    </row>
    <row r="11" spans="1:5">
      <c r="A11" s="3" t="s">
        <v>1219</v>
      </c>
    </row>
    <row r="12" spans="1:5">
      <c r="A12" s="4" t="s">
        <v>1222</v>
      </c>
      <c r="E12" s="6" t="n">
        <v>100000000</v>
      </c>
    </row>
    <row r="13" spans="1:5">
      <c r="A13" s="4" t="s">
        <v>1223</v>
      </c>
      <c r="C13" s="15" t="n">
        <v>1.9</v>
      </c>
    </row>
    <row r="14" spans="1:5">
      <c r="A14" s="4" t="s">
        <v>1220</v>
      </c>
      <c r="C14" s="6" t="n">
        <v>610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1"/>
    <col customWidth="1" max="2" min="2" width="27"/>
    <col customWidth="1" max="3" min="3" width="21"/>
    <col customWidth="1" max="4" min="4" width="24"/>
    <col customWidth="1" max="5" min="5" width="24"/>
    <col customWidth="1" max="6" min="6" width="30"/>
    <col customWidth="1" max="7" min="7" width="30"/>
    <col customWidth="1" max="8" min="8" width="21"/>
  </cols>
  <sheetData>
    <row r="1" spans="1:8">
      <c r="A1" s="1" t="s">
        <v>1225</v>
      </c>
      <c r="B1" s="2" t="s">
        <v>605</v>
      </c>
      <c r="C1" s="2" t="s">
        <v>1</v>
      </c>
    </row>
    <row r="2" spans="1:8">
      <c r="B2" s="2" t="s">
        <v>1226</v>
      </c>
      <c r="C2" s="2" t="s">
        <v>471</v>
      </c>
      <c r="D2" s="2" t="s">
        <v>72</v>
      </c>
      <c r="E2" s="2" t="s">
        <v>74</v>
      </c>
      <c r="F2" s="2" t="s">
        <v>1227</v>
      </c>
      <c r="G2" s="2" t="s">
        <v>1228</v>
      </c>
      <c r="H2" s="2" t="s">
        <v>1229</v>
      </c>
    </row>
    <row r="3" spans="1:8">
      <c r="A3" s="3" t="s">
        <v>1209</v>
      </c>
    </row>
    <row r="4" spans="1:8">
      <c r="A4" s="4" t="s">
        <v>1230</v>
      </c>
      <c r="D4" s="7" t="n">
        <v>0.01</v>
      </c>
      <c r="E4" s="7" t="n">
        <v>0.01</v>
      </c>
    </row>
    <row r="5" spans="1:8">
      <c r="A5" s="4" t="s">
        <v>1231</v>
      </c>
      <c r="C5" s="6" t="n">
        <v>244429</v>
      </c>
    </row>
    <row r="6" spans="1:8">
      <c r="A6" s="4" t="s">
        <v>1232</v>
      </c>
    </row>
    <row r="7" spans="1:8">
      <c r="A7" s="3" t="s">
        <v>1209</v>
      </c>
    </row>
    <row r="8" spans="1:8">
      <c r="A8" s="4" t="s">
        <v>1233</v>
      </c>
      <c r="H8" s="6" t="n">
        <v>250000</v>
      </c>
    </row>
    <row r="9" spans="1:8">
      <c r="A9" s="4" t="s">
        <v>1230</v>
      </c>
      <c r="G9" s="7" t="n">
        <v>0.01</v>
      </c>
    </row>
    <row r="10" spans="1:8">
      <c r="A10" s="4" t="s">
        <v>1234</v>
      </c>
      <c r="B10" s="5" t="n">
        <v>8900000</v>
      </c>
    </row>
    <row r="11" spans="1:8">
      <c r="A11" s="4" t="s">
        <v>1231</v>
      </c>
      <c r="B11" s="6" t="n">
        <v>243900</v>
      </c>
    </row>
    <row r="12" spans="1:8">
      <c r="A12" s="4" t="s">
        <v>1235</v>
      </c>
      <c r="B12" s="4" t="s">
        <v>1236</v>
      </c>
    </row>
    <row r="13" spans="1:8">
      <c r="A13" s="4" t="s">
        <v>1237</v>
      </c>
      <c r="B13" s="6" t="n">
        <v>500</v>
      </c>
    </row>
    <row r="14" spans="1:8">
      <c r="A14" s="4" t="s">
        <v>1238</v>
      </c>
    </row>
    <row r="15" spans="1:8">
      <c r="A15" s="3" t="s">
        <v>1209</v>
      </c>
    </row>
    <row r="16" spans="1:8">
      <c r="A16" s="4" t="s">
        <v>1230</v>
      </c>
      <c r="G16" s="7" t="n">
        <v>1.04</v>
      </c>
    </row>
    <row r="17" spans="1:8">
      <c r="A17" s="4" t="s">
        <v>1234</v>
      </c>
      <c r="G17" s="5" t="n">
        <v>27</v>
      </c>
    </row>
    <row r="18" spans="1:8">
      <c r="A18" s="4" t="s">
        <v>1239</v>
      </c>
    </row>
    <row r="19" spans="1:8">
      <c r="A19" s="3" t="s">
        <v>1209</v>
      </c>
    </row>
    <row r="20" spans="1:8">
      <c r="A20" s="4" t="s">
        <v>1230</v>
      </c>
      <c r="G20" s="7" t="n">
        <v>1.08</v>
      </c>
    </row>
    <row r="21" spans="1:8">
      <c r="A21" s="4" t="s">
        <v>1234</v>
      </c>
      <c r="F21" s="5" t="n">
        <v>26</v>
      </c>
    </row>
    <row r="22" spans="1:8">
      <c r="A22" s="4" t="s">
        <v>1240</v>
      </c>
    </row>
    <row r="23" spans="1:8">
      <c r="A23" s="3" t="s">
        <v>1209</v>
      </c>
    </row>
    <row r="24" spans="1:8">
      <c r="A24" s="4" t="s">
        <v>1230</v>
      </c>
      <c r="F24" s="7" t="n">
        <v>0.0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1</v>
      </c>
      <c r="B1" s="2" t="s">
        <v>1</v>
      </c>
    </row>
    <row r="2" spans="1:3">
      <c r="B2" s="2" t="s">
        <v>29</v>
      </c>
      <c r="C2" s="2" t="s">
        <v>30</v>
      </c>
    </row>
    <row r="3" spans="1:3">
      <c r="A3" s="3" t="s">
        <v>271</v>
      </c>
    </row>
    <row r="4" spans="1:3">
      <c r="A4" s="4" t="s">
        <v>1242</v>
      </c>
      <c r="B4" s="6" t="n">
        <v>-15453</v>
      </c>
      <c r="C4" s="6" t="n">
        <v>-30487</v>
      </c>
    </row>
    <row r="5" spans="1:3">
      <c r="A5" s="4" t="s">
        <v>1243</v>
      </c>
      <c r="B5" s="5" t="n">
        <v>0</v>
      </c>
      <c r="C5" s="5" t="n">
        <v>-942</v>
      </c>
    </row>
    <row r="6" spans="1:3">
      <c r="A6" s="4" t="s">
        <v>1244</v>
      </c>
      <c r="B6" s="5" t="n">
        <v>-124</v>
      </c>
      <c r="C6" s="5" t="n">
        <v>-878</v>
      </c>
    </row>
    <row r="7" spans="1:3">
      <c r="A7" s="4" t="s">
        <v>1245</v>
      </c>
      <c r="B7" s="5" t="n">
        <v>-21662</v>
      </c>
      <c r="C7" s="5" t="n">
        <v>-16144</v>
      </c>
    </row>
    <row r="8" spans="1:3">
      <c r="A8" s="4" t="s">
        <v>780</v>
      </c>
      <c r="B8" s="5" t="n">
        <v>-273405</v>
      </c>
      <c r="C8" s="5" t="n">
        <v>-172308</v>
      </c>
    </row>
    <row r="9" spans="1:3">
      <c r="A9" s="4" t="s">
        <v>67</v>
      </c>
      <c r="B9" s="5" t="n">
        <v>-310644</v>
      </c>
      <c r="C9" s="5" t="n">
        <v>-220759</v>
      </c>
    </row>
    <row r="10" spans="1:3">
      <c r="A10" s="4" t="s">
        <v>1246</v>
      </c>
      <c r="B10" s="6" t="n">
        <v>9300</v>
      </c>
      <c r="C10" s="6" t="n">
        <v>79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9</v>
      </c>
      <c r="C2" s="2" t="s">
        <v>30</v>
      </c>
      <c r="D2" s="2" t="s">
        <v>95</v>
      </c>
    </row>
    <row r="3" spans="1:4">
      <c r="A3" s="3" t="s">
        <v>1248</v>
      </c>
    </row>
    <row r="4" spans="1:4">
      <c r="A4" s="4" t="s">
        <v>116</v>
      </c>
      <c r="B4" s="6" t="n">
        <v>190380</v>
      </c>
      <c r="C4" s="6" t="n">
        <v>40394</v>
      </c>
      <c r="D4" s="6" t="n">
        <v>80404</v>
      </c>
    </row>
    <row r="5" spans="1:4">
      <c r="A5" s="4" t="s">
        <v>1249</v>
      </c>
      <c r="B5" s="5" t="n">
        <v>226640</v>
      </c>
      <c r="C5" s="5" t="n">
        <v>228074</v>
      </c>
      <c r="D5" s="5" t="n">
        <v>234800</v>
      </c>
    </row>
    <row r="6" spans="1:4">
      <c r="A6" s="4" t="s">
        <v>1250</v>
      </c>
      <c r="B6" s="5" t="n">
        <v>4613</v>
      </c>
      <c r="C6" s="5" t="n">
        <v>4760</v>
      </c>
      <c r="D6" s="5" t="n">
        <v>4193</v>
      </c>
    </row>
    <row r="7" spans="1:4">
      <c r="A7" s="4" t="s">
        <v>1251</v>
      </c>
      <c r="B7" s="5" t="n">
        <v>2203</v>
      </c>
      <c r="C7" s="5" t="n">
        <v>175</v>
      </c>
      <c r="D7" s="5" t="n">
        <v>0</v>
      </c>
    </row>
    <row r="8" spans="1:4">
      <c r="A8" s="4" t="s">
        <v>1252</v>
      </c>
      <c r="B8" s="5" t="n">
        <v>233456</v>
      </c>
      <c r="C8" s="5" t="n">
        <v>233009</v>
      </c>
      <c r="D8" s="5" t="n">
        <v>238993</v>
      </c>
    </row>
    <row r="9" spans="1:4">
      <c r="A9" s="4" t="s">
        <v>1253</v>
      </c>
      <c r="B9" s="9" t="n">
        <v>0.84</v>
      </c>
      <c r="C9" s="9" t="n">
        <v>0.18</v>
      </c>
      <c r="D9" s="9" t="n">
        <v>0.34</v>
      </c>
    </row>
    <row r="10" spans="1:4">
      <c r="A10" s="4" t="s">
        <v>1254</v>
      </c>
      <c r="B10" s="9" t="n">
        <v>0.82</v>
      </c>
      <c r="C10" s="9" t="n">
        <v>0.17</v>
      </c>
      <c r="D10" s="9" t="n">
        <v>0.34</v>
      </c>
    </row>
    <row r="11" spans="1:4">
      <c r="A11" s="4" t="s">
        <v>1255</v>
      </c>
    </row>
    <row r="12" spans="1:4">
      <c r="A12" s="3" t="s">
        <v>1248</v>
      </c>
    </row>
    <row r="13" spans="1:4">
      <c r="A13" s="4" t="s">
        <v>1256</v>
      </c>
      <c r="B13" s="5" t="n">
        <v>272</v>
      </c>
      <c r="C13" s="5" t="n">
        <v>52</v>
      </c>
      <c r="D13" s="5" t="n">
        <v>210</v>
      </c>
    </row>
    <row r="14" spans="1:4">
      <c r="A14" s="4" t="s">
        <v>1257</v>
      </c>
    </row>
    <row r="15" spans="1:4">
      <c r="A15" s="3" t="s">
        <v>1248</v>
      </c>
    </row>
    <row r="16" spans="1:4">
      <c r="A16" s="4" t="s">
        <v>1256</v>
      </c>
      <c r="B16" s="5" t="n">
        <v>35939</v>
      </c>
      <c r="C16" s="5" t="n">
        <v>30434</v>
      </c>
      <c r="D16" s="5" t="n">
        <v>258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8</v>
      </c>
      <c r="B1" s="2" t="s">
        <v>1</v>
      </c>
    </row>
    <row r="2" spans="1:4">
      <c r="B2" s="2" t="s">
        <v>29</v>
      </c>
      <c r="C2" s="2" t="s">
        <v>30</v>
      </c>
      <c r="D2" s="2" t="s">
        <v>95</v>
      </c>
    </row>
    <row r="3" spans="1:4">
      <c r="A3" s="3" t="s">
        <v>1259</v>
      </c>
    </row>
    <row r="4" spans="1:4">
      <c r="A4" s="4" t="s">
        <v>1260</v>
      </c>
      <c r="B4" s="6" t="n">
        <v>25100</v>
      </c>
      <c r="C4" s="6" t="n">
        <v>24500</v>
      </c>
      <c r="D4" s="6" t="n">
        <v>22400</v>
      </c>
    </row>
    <row r="5" spans="1:4">
      <c r="A5" s="4" t="s">
        <v>1261</v>
      </c>
      <c r="B5" s="4" t="s">
        <v>1262</v>
      </c>
    </row>
    <row r="6" spans="1:4">
      <c r="A6" s="4" t="s">
        <v>1263</v>
      </c>
      <c r="B6" s="4" t="s">
        <v>1061</v>
      </c>
    </row>
    <row r="7" spans="1:4">
      <c r="A7" s="4" t="s">
        <v>816</v>
      </c>
      <c r="B7" s="6" t="n">
        <v>5469</v>
      </c>
      <c r="C7" s="5" t="n">
        <v>6714</v>
      </c>
    </row>
    <row r="8" spans="1:4">
      <c r="A8" s="4" t="s">
        <v>1264</v>
      </c>
      <c r="B8" s="5" t="n">
        <v>14000</v>
      </c>
      <c r="C8" s="5" t="n">
        <v>16800</v>
      </c>
      <c r="D8" s="5" t="n">
        <v>35900</v>
      </c>
    </row>
    <row r="9" spans="1:4">
      <c r="A9" s="4" t="s">
        <v>1265</v>
      </c>
      <c r="B9" s="5" t="n">
        <v>57300</v>
      </c>
    </row>
    <row r="10" spans="1:4">
      <c r="A10" s="4" t="s">
        <v>1266</v>
      </c>
      <c r="B10" s="5" t="n">
        <v>23700</v>
      </c>
    </row>
    <row r="11" spans="1:4">
      <c r="A11" s="4" t="s">
        <v>1267</v>
      </c>
      <c r="B11" s="5" t="n">
        <v>22700</v>
      </c>
    </row>
    <row r="12" spans="1:4">
      <c r="A12" s="4" t="s">
        <v>1268</v>
      </c>
      <c r="B12" s="5" t="n">
        <v>5900</v>
      </c>
    </row>
    <row r="13" spans="1:4">
      <c r="A13" s="4" t="s">
        <v>1269</v>
      </c>
      <c r="B13" s="5" t="n">
        <v>5000</v>
      </c>
    </row>
    <row r="14" spans="1:4">
      <c r="A14" s="4" t="s">
        <v>1270</v>
      </c>
      <c r="B14" s="6" t="n">
        <v>16900</v>
      </c>
    </row>
    <row r="15" spans="1:4">
      <c r="A15" s="4" t="s">
        <v>477</v>
      </c>
      <c r="B15" s="4" t="s">
        <v>478</v>
      </c>
    </row>
    <row r="16" spans="1:4">
      <c r="A16" s="4" t="s">
        <v>1271</v>
      </c>
    </row>
    <row r="17" spans="1:4">
      <c r="A17" s="3" t="s">
        <v>1259</v>
      </c>
    </row>
    <row r="18" spans="1:4">
      <c r="A18" s="4" t="s">
        <v>580</v>
      </c>
      <c r="B18" s="6" t="n">
        <v>48971</v>
      </c>
      <c r="C18" s="5" t="n">
        <v>11539</v>
      </c>
      <c r="D18" s="6" t="n">
        <v>8754</v>
      </c>
    </row>
    <row r="19" spans="1:4">
      <c r="A19" s="4" t="s">
        <v>1272</v>
      </c>
    </row>
    <row r="20" spans="1:4">
      <c r="A20" s="3" t="s">
        <v>1259</v>
      </c>
    </row>
    <row r="21" spans="1:4">
      <c r="A21" s="4" t="s">
        <v>1273</v>
      </c>
      <c r="B21" s="5" t="n">
        <v>6000</v>
      </c>
    </row>
    <row r="22" spans="1:4">
      <c r="A22" s="4" t="s">
        <v>1274</v>
      </c>
    </row>
    <row r="23" spans="1:4">
      <c r="A23" s="3" t="s">
        <v>1259</v>
      </c>
    </row>
    <row r="24" spans="1:4">
      <c r="A24" s="4" t="s">
        <v>1273</v>
      </c>
      <c r="C24" s="5" t="n">
        <v>4400</v>
      </c>
    </row>
    <row r="25" spans="1:4">
      <c r="A25" s="4" t="s">
        <v>1275</v>
      </c>
      <c r="C25" s="5" t="n">
        <v>49200</v>
      </c>
    </row>
    <row r="26" spans="1:4">
      <c r="A26" s="4" t="s">
        <v>1276</v>
      </c>
      <c r="C26" s="5" t="n">
        <v>-45300</v>
      </c>
    </row>
    <row r="27" spans="1:4">
      <c r="A27" s="4" t="s">
        <v>1277</v>
      </c>
      <c r="C27" s="5" t="n">
        <v>3900</v>
      </c>
    </row>
    <row r="28" spans="1:4">
      <c r="A28" s="4" t="s">
        <v>1278</v>
      </c>
      <c r="C28" s="6" t="n">
        <v>44800</v>
      </c>
    </row>
    <row r="29" spans="1:4">
      <c r="A29" s="4" t="s">
        <v>1279</v>
      </c>
    </row>
    <row r="30" spans="1:4">
      <c r="A30" s="3" t="s">
        <v>1259</v>
      </c>
    </row>
    <row r="31" spans="1:4">
      <c r="A31" s="4" t="s">
        <v>1280</v>
      </c>
      <c r="B31" s="5" t="n">
        <v>5700</v>
      </c>
    </row>
    <row r="32" spans="1:4">
      <c r="A32" s="4" t="s">
        <v>1281</v>
      </c>
    </row>
    <row r="33" spans="1:4">
      <c r="A33" s="3" t="s">
        <v>1259</v>
      </c>
    </row>
    <row r="34" spans="1:4">
      <c r="A34" s="4" t="s">
        <v>1280</v>
      </c>
      <c r="B34" s="5" t="n">
        <v>7400</v>
      </c>
    </row>
    <row r="35" spans="1:4">
      <c r="A35" s="4" t="s">
        <v>255</v>
      </c>
    </row>
    <row r="36" spans="1:4">
      <c r="A36" s="3" t="s">
        <v>1259</v>
      </c>
    </row>
    <row r="37" spans="1:4">
      <c r="A37" s="4" t="s">
        <v>1282</v>
      </c>
      <c r="B37" s="5" t="n">
        <v>10500</v>
      </c>
    </row>
    <row r="38" spans="1:4">
      <c r="A38" s="4" t="s">
        <v>1283</v>
      </c>
    </row>
    <row r="39" spans="1:4">
      <c r="A39" s="3" t="s">
        <v>1259</v>
      </c>
    </row>
    <row r="40" spans="1:4">
      <c r="A40" s="4" t="s">
        <v>580</v>
      </c>
      <c r="B40" s="5" t="n">
        <v>27500</v>
      </c>
    </row>
    <row r="41" spans="1:4">
      <c r="A41" s="4" t="s">
        <v>580</v>
      </c>
      <c r="B41" s="5" t="n">
        <v>27500</v>
      </c>
    </row>
    <row r="42" spans="1:4">
      <c r="A42" s="4" t="s">
        <v>544</v>
      </c>
    </row>
    <row r="43" spans="1:4">
      <c r="A43" s="3" t="s">
        <v>1259</v>
      </c>
    </row>
    <row r="44" spans="1:4">
      <c r="A44" s="4" t="s">
        <v>1282</v>
      </c>
      <c r="B44" s="5" t="n">
        <v>24300</v>
      </c>
    </row>
    <row r="45" spans="1:4">
      <c r="A45" s="4" t="s">
        <v>1284</v>
      </c>
    </row>
    <row r="46" spans="1:4">
      <c r="A46" s="3" t="s">
        <v>1259</v>
      </c>
    </row>
    <row r="47" spans="1:4">
      <c r="A47" s="4" t="s">
        <v>580</v>
      </c>
      <c r="B47" s="5" t="n">
        <v>21500</v>
      </c>
    </row>
    <row r="48" spans="1:4">
      <c r="A48" s="4" t="s">
        <v>580</v>
      </c>
      <c r="B48" s="6" t="n">
        <v>215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85</v>
      </c>
      <c r="B1" s="2" t="s">
        <v>561</v>
      </c>
    </row>
    <row r="2" spans="1:2">
      <c r="A2" s="3" t="s">
        <v>1286</v>
      </c>
    </row>
    <row r="3" spans="1:2">
      <c r="A3" s="5" t="n">
        <v>2018</v>
      </c>
      <c r="B3" s="6" t="n">
        <v>63</v>
      </c>
    </row>
    <row r="4" spans="1:2">
      <c r="A4" s="5" t="n">
        <v>2019</v>
      </c>
      <c r="B4" s="5" t="n">
        <v>23</v>
      </c>
    </row>
    <row r="5" spans="1:2">
      <c r="A5" s="5" t="n">
        <v>2020</v>
      </c>
      <c r="B5" s="5" t="n">
        <v>0</v>
      </c>
    </row>
    <row r="6" spans="1:2">
      <c r="A6" s="5" t="n">
        <v>2021</v>
      </c>
      <c r="B6" s="5" t="n">
        <v>0</v>
      </c>
    </row>
    <row r="7" spans="1:2">
      <c r="A7" s="5" t="n">
        <v>2022</v>
      </c>
      <c r="B7" s="5" t="n">
        <v>0</v>
      </c>
    </row>
    <row r="8" spans="1:2">
      <c r="A8" s="4" t="s">
        <v>1287</v>
      </c>
      <c r="B8" s="5" t="n">
        <v>0</v>
      </c>
    </row>
    <row r="9" spans="1:2">
      <c r="A9" s="4" t="s">
        <v>138</v>
      </c>
      <c r="B9" s="5" t="n">
        <v>86</v>
      </c>
    </row>
    <row r="10" spans="1:2">
      <c r="A10" s="4" t="s">
        <v>1288</v>
      </c>
      <c r="B10" s="5" t="n">
        <v>-3</v>
      </c>
    </row>
    <row r="11" spans="1:2">
      <c r="A11" s="4" t="s">
        <v>1289</v>
      </c>
      <c r="B11" s="5" t="n">
        <v>83</v>
      </c>
    </row>
    <row r="12" spans="1:2">
      <c r="A12" s="4" t="s">
        <v>1290</v>
      </c>
      <c r="B12" s="5" t="n">
        <v>-61</v>
      </c>
    </row>
    <row r="13" spans="1:2">
      <c r="A13" s="4" t="s">
        <v>1291</v>
      </c>
      <c r="B13" s="5" t="n">
        <v>22</v>
      </c>
    </row>
    <row r="14" spans="1:2">
      <c r="A14" s="3" t="s">
        <v>1292</v>
      </c>
    </row>
    <row r="15" spans="1:2">
      <c r="A15" s="5" t="n">
        <v>2018</v>
      </c>
      <c r="B15" s="5" t="n">
        <v>20235</v>
      </c>
    </row>
    <row r="16" spans="1:2">
      <c r="A16" s="5" t="n">
        <v>2019</v>
      </c>
      <c r="B16" s="5" t="n">
        <v>14845</v>
      </c>
    </row>
    <row r="17" spans="1:2">
      <c r="A17" s="5" t="n">
        <v>2020</v>
      </c>
      <c r="B17" s="5" t="n">
        <v>10745</v>
      </c>
    </row>
    <row r="18" spans="1:2">
      <c r="A18" s="5" t="n">
        <v>2021</v>
      </c>
      <c r="B18" s="5" t="n">
        <v>6839</v>
      </c>
    </row>
    <row r="19" spans="1:2">
      <c r="A19" s="5" t="n">
        <v>2022</v>
      </c>
      <c r="B19" s="5" t="n">
        <v>3854</v>
      </c>
    </row>
    <row r="20" spans="1:2">
      <c r="A20" s="4" t="s">
        <v>1287</v>
      </c>
      <c r="B20" s="5" t="n">
        <v>4148</v>
      </c>
    </row>
    <row r="21" spans="1:2">
      <c r="A21" s="4" t="s">
        <v>138</v>
      </c>
      <c r="B21" s="6" t="n">
        <v>6066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93</v>
      </c>
      <c r="B1" s="2" t="s">
        <v>561</v>
      </c>
    </row>
    <row r="2" spans="1:2">
      <c r="A2" s="3" t="s">
        <v>1294</v>
      </c>
    </row>
    <row r="3" spans="1:2">
      <c r="A3" s="5" t="n">
        <v>2018</v>
      </c>
      <c r="B3" s="6" t="n">
        <v>93214</v>
      </c>
    </row>
    <row r="4" spans="1:2">
      <c r="A4" s="5" t="n">
        <v>2019</v>
      </c>
      <c r="B4" s="5" t="n">
        <v>20804</v>
      </c>
    </row>
    <row r="5" spans="1:2">
      <c r="A5" s="5" t="n">
        <v>2020</v>
      </c>
      <c r="B5" s="5" t="n">
        <v>8883</v>
      </c>
    </row>
    <row r="6" spans="1:2">
      <c r="A6" s="5" t="n">
        <v>2021</v>
      </c>
      <c r="B6" s="5" t="n">
        <v>2690</v>
      </c>
    </row>
    <row r="7" spans="1:2">
      <c r="A7" s="5" t="n">
        <v>2022</v>
      </c>
      <c r="B7" s="5" t="n">
        <v>2690</v>
      </c>
    </row>
    <row r="8" spans="1:2">
      <c r="A8" s="4" t="s">
        <v>1287</v>
      </c>
      <c r="B8" s="5" t="n">
        <v>0</v>
      </c>
    </row>
    <row r="9" spans="1:2">
      <c r="A9" s="4" t="s">
        <v>138</v>
      </c>
      <c r="B9" s="5" t="n">
        <v>128281</v>
      </c>
    </row>
    <row r="10" spans="1:2">
      <c r="A10" s="3" t="s">
        <v>1295</v>
      </c>
    </row>
    <row r="11" spans="1:2">
      <c r="A11" s="5" t="n">
        <v>2018</v>
      </c>
      <c r="B11" s="5" t="n">
        <v>11973</v>
      </c>
    </row>
    <row r="12" spans="1:2">
      <c r="A12" s="5" t="n">
        <v>2019</v>
      </c>
      <c r="B12" s="5" t="n">
        <v>11613</v>
      </c>
    </row>
    <row r="13" spans="1:2">
      <c r="A13" s="5" t="n">
        <v>2020</v>
      </c>
      <c r="B13" s="5" t="n">
        <v>9167</v>
      </c>
    </row>
    <row r="14" spans="1:2">
      <c r="A14" s="5" t="n">
        <v>2021</v>
      </c>
      <c r="B14" s="5" t="n">
        <v>6731</v>
      </c>
    </row>
    <row r="15" spans="1:2">
      <c r="A15" s="5" t="n">
        <v>2022</v>
      </c>
      <c r="B15" s="5" t="n">
        <v>4704</v>
      </c>
    </row>
    <row r="16" spans="1:2">
      <c r="A16" s="4" t="s">
        <v>1287</v>
      </c>
      <c r="B16" s="5" t="n">
        <v>4443</v>
      </c>
    </row>
    <row r="17" spans="1:2">
      <c r="A17" s="4" t="s">
        <v>138</v>
      </c>
      <c r="B17" s="6" t="n">
        <v>4863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6</v>
      </c>
      <c r="B1" s="2" t="s">
        <v>1</v>
      </c>
    </row>
    <row r="2" spans="1:3">
      <c r="B2" s="2" t="s">
        <v>29</v>
      </c>
      <c r="C2" s="2" t="s">
        <v>30</v>
      </c>
    </row>
    <row r="3" spans="1:3">
      <c r="A3" s="3" t="s">
        <v>1297</v>
      </c>
    </row>
    <row r="4" spans="1:3">
      <c r="A4" s="4" t="s">
        <v>773</v>
      </c>
      <c r="B4" s="6" t="n">
        <v>3051</v>
      </c>
      <c r="C4" s="6" t="n">
        <v>2779</v>
      </c>
    </row>
    <row r="5" spans="1:3">
      <c r="A5" s="4" t="s">
        <v>1298</v>
      </c>
      <c r="B5" s="5" t="n">
        <v>2892</v>
      </c>
      <c r="C5" s="5" t="n">
        <v>3024</v>
      </c>
    </row>
    <row r="6" spans="1:3">
      <c r="A6" s="4" t="s">
        <v>1299</v>
      </c>
      <c r="B6" s="5" t="n">
        <v>-2760</v>
      </c>
      <c r="C6" s="5" t="n">
        <v>-2859</v>
      </c>
    </row>
    <row r="7" spans="1:3">
      <c r="A7" s="4" t="s">
        <v>1300</v>
      </c>
      <c r="B7" s="5" t="n">
        <v>-243</v>
      </c>
      <c r="C7" s="5" t="n">
        <v>-54</v>
      </c>
    </row>
    <row r="8" spans="1:3">
      <c r="A8" s="4" t="s">
        <v>1301</v>
      </c>
      <c r="B8" s="5" t="n">
        <v>-92</v>
      </c>
      <c r="C8" s="5" t="n">
        <v>161</v>
      </c>
    </row>
    <row r="9" spans="1:3">
      <c r="A9" s="4" t="s">
        <v>781</v>
      </c>
      <c r="B9" s="6" t="n">
        <v>2848</v>
      </c>
      <c r="C9" s="6" t="n">
        <v>305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36"/>
    <col customWidth="1" max="3" min="3" width="21"/>
    <col customWidth="1" max="4" min="4" width="21"/>
  </cols>
  <sheetData>
    <row r="1" spans="1:4">
      <c r="A1" s="1" t="s">
        <v>1302</v>
      </c>
      <c r="B1" s="2" t="s">
        <v>1</v>
      </c>
    </row>
    <row r="2" spans="1:4">
      <c r="B2" s="2" t="s">
        <v>1303</v>
      </c>
      <c r="C2" s="2" t="s">
        <v>471</v>
      </c>
      <c r="D2" s="2" t="s">
        <v>472</v>
      </c>
    </row>
    <row r="3" spans="1:4">
      <c r="A3" s="3" t="s">
        <v>1304</v>
      </c>
    </row>
    <row r="4" spans="1:4">
      <c r="A4" s="4" t="s">
        <v>475</v>
      </c>
      <c r="B4" s="5" t="n">
        <v>1</v>
      </c>
    </row>
    <row r="5" spans="1:4">
      <c r="A5" s="4" t="s">
        <v>1305</v>
      </c>
      <c r="B5" s="5" t="n">
        <v>0</v>
      </c>
    </row>
    <row r="6" spans="1:4">
      <c r="A6" s="4" t="s">
        <v>97</v>
      </c>
      <c r="B6" s="6" t="n">
        <v>1501848</v>
      </c>
      <c r="C6" s="6" t="n">
        <v>1417536</v>
      </c>
      <c r="D6" s="6" t="n">
        <v>1337991</v>
      </c>
    </row>
    <row r="7" spans="1:4">
      <c r="A7" s="4" t="s">
        <v>1306</v>
      </c>
      <c r="B7" s="5" t="n">
        <v>511659</v>
      </c>
      <c r="C7" s="5" t="n">
        <v>494321</v>
      </c>
    </row>
    <row r="8" spans="1:4">
      <c r="A8" s="4" t="s">
        <v>1140</v>
      </c>
    </row>
    <row r="9" spans="1:4">
      <c r="A9" s="3" t="s">
        <v>1304</v>
      </c>
    </row>
    <row r="10" spans="1:4">
      <c r="A10" s="4" t="s">
        <v>97</v>
      </c>
      <c r="B10" s="5" t="n">
        <v>15900</v>
      </c>
      <c r="C10" s="5" t="n">
        <v>15000</v>
      </c>
      <c r="D10" s="6" t="n">
        <v>12400</v>
      </c>
    </row>
    <row r="11" spans="1:4">
      <c r="A11" s="4" t="s">
        <v>1306</v>
      </c>
      <c r="B11" s="6" t="n">
        <v>1800</v>
      </c>
      <c r="C11" s="6" t="n">
        <v>17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307</v>
      </c>
      <c r="B1" s="2" t="s">
        <v>1</v>
      </c>
    </row>
    <row r="2" spans="1:4">
      <c r="B2" s="2" t="s">
        <v>29</v>
      </c>
      <c r="C2" s="2" t="s">
        <v>30</v>
      </c>
      <c r="D2" s="2" t="s">
        <v>95</v>
      </c>
    </row>
    <row r="3" spans="1:4">
      <c r="A3" s="3" t="s">
        <v>1304</v>
      </c>
    </row>
    <row r="4" spans="1:4">
      <c r="A4" s="4" t="s">
        <v>433</v>
      </c>
      <c r="B4" s="6" t="n">
        <v>1501848</v>
      </c>
      <c r="C4" s="6" t="n">
        <v>1417536</v>
      </c>
      <c r="D4" s="6" t="n">
        <v>1337991</v>
      </c>
    </row>
    <row r="5" spans="1:4">
      <c r="A5" s="4" t="s">
        <v>1308</v>
      </c>
    </row>
    <row r="6" spans="1:4">
      <c r="A6" s="3" t="s">
        <v>1304</v>
      </c>
    </row>
    <row r="7" spans="1:4">
      <c r="A7" s="4" t="s">
        <v>433</v>
      </c>
      <c r="B7" s="5" t="n">
        <v>693019</v>
      </c>
      <c r="C7" s="5" t="n">
        <v>653384</v>
      </c>
      <c r="D7" s="5" t="n">
        <v>627473</v>
      </c>
    </row>
    <row r="8" spans="1:4">
      <c r="A8" s="4" t="s">
        <v>1309</v>
      </c>
    </row>
    <row r="9" spans="1:4">
      <c r="A9" s="3" t="s">
        <v>1304</v>
      </c>
    </row>
    <row r="10" spans="1:4">
      <c r="A10" s="4" t="s">
        <v>433</v>
      </c>
      <c r="B10" s="5" t="n">
        <v>632660</v>
      </c>
      <c r="C10" s="5" t="n">
        <v>579906</v>
      </c>
      <c r="D10" s="5" t="n">
        <v>555676</v>
      </c>
    </row>
    <row r="11" spans="1:4">
      <c r="A11" s="4" t="s">
        <v>1310</v>
      </c>
    </row>
    <row r="12" spans="1:4">
      <c r="A12" s="3" t="s">
        <v>1304</v>
      </c>
    </row>
    <row r="13" spans="1:4">
      <c r="A13" s="4" t="s">
        <v>433</v>
      </c>
      <c r="B13" s="5" t="n">
        <v>60359</v>
      </c>
      <c r="C13" s="5" t="n">
        <v>73478</v>
      </c>
      <c r="D13" s="5" t="n">
        <v>71797</v>
      </c>
    </row>
    <row r="14" spans="1:4">
      <c r="A14" s="4" t="s">
        <v>1311</v>
      </c>
    </row>
    <row r="15" spans="1:4">
      <c r="A15" s="3" t="s">
        <v>1304</v>
      </c>
    </row>
    <row r="16" spans="1:4">
      <c r="A16" s="4" t="s">
        <v>433</v>
      </c>
      <c r="B16" s="5" t="n">
        <v>490301</v>
      </c>
      <c r="C16" s="5" t="n">
        <v>462980</v>
      </c>
      <c r="D16" s="5" t="n">
        <v>428055</v>
      </c>
    </row>
    <row r="17" spans="1:4">
      <c r="A17" s="4" t="s">
        <v>1312</v>
      </c>
    </row>
    <row r="18" spans="1:4">
      <c r="A18" s="3" t="s">
        <v>1304</v>
      </c>
    </row>
    <row r="19" spans="1:4">
      <c r="A19" s="4" t="s">
        <v>433</v>
      </c>
      <c r="B19" s="6" t="n">
        <v>318528</v>
      </c>
      <c r="C19" s="6" t="n">
        <v>301172</v>
      </c>
      <c r="D19" s="6" t="n">
        <v>28246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313</v>
      </c>
      <c r="B1" s="2" t="s">
        <v>29</v>
      </c>
      <c r="C1" s="2" t="s">
        <v>30</v>
      </c>
    </row>
    <row r="2" spans="1:3">
      <c r="A2" s="3" t="s">
        <v>1304</v>
      </c>
    </row>
    <row r="3" spans="1:3">
      <c r="A3" s="4" t="s">
        <v>1306</v>
      </c>
      <c r="B3" s="6" t="n">
        <v>511659</v>
      </c>
      <c r="C3" s="6" t="n">
        <v>494321</v>
      </c>
    </row>
    <row r="4" spans="1:3">
      <c r="A4" s="4" t="s">
        <v>1308</v>
      </c>
    </row>
    <row r="5" spans="1:3">
      <c r="A5" s="3" t="s">
        <v>1304</v>
      </c>
    </row>
    <row r="6" spans="1:3">
      <c r="A6" s="4" t="s">
        <v>1306</v>
      </c>
      <c r="B6" s="5" t="n">
        <v>156129</v>
      </c>
      <c r="C6" s="5" t="n">
        <v>153182</v>
      </c>
    </row>
    <row r="7" spans="1:3">
      <c r="A7" s="4" t="s">
        <v>1309</v>
      </c>
    </row>
    <row r="8" spans="1:3">
      <c r="A8" s="3" t="s">
        <v>1304</v>
      </c>
    </row>
    <row r="9" spans="1:3">
      <c r="A9" s="4" t="s">
        <v>1306</v>
      </c>
      <c r="B9" s="5" t="n">
        <v>152381</v>
      </c>
      <c r="C9" s="5" t="n">
        <v>148694</v>
      </c>
    </row>
    <row r="10" spans="1:3">
      <c r="A10" s="4" t="s">
        <v>1310</v>
      </c>
    </row>
    <row r="11" spans="1:3">
      <c r="A11" s="3" t="s">
        <v>1304</v>
      </c>
    </row>
    <row r="12" spans="1:3">
      <c r="A12" s="4" t="s">
        <v>1306</v>
      </c>
      <c r="B12" s="5" t="n">
        <v>3748</v>
      </c>
      <c r="C12" s="5" t="n">
        <v>4488</v>
      </c>
    </row>
    <row r="13" spans="1:3">
      <c r="A13" s="4" t="s">
        <v>1311</v>
      </c>
    </row>
    <row r="14" spans="1:3">
      <c r="A14" s="3" t="s">
        <v>1304</v>
      </c>
    </row>
    <row r="15" spans="1:3">
      <c r="A15" s="4" t="s">
        <v>1306</v>
      </c>
      <c r="B15" s="5" t="n">
        <v>334652</v>
      </c>
      <c r="C15" s="5" t="n">
        <v>327755</v>
      </c>
    </row>
    <row r="16" spans="1:3">
      <c r="A16" s="4" t="s">
        <v>1314</v>
      </c>
    </row>
    <row r="17" spans="1:3">
      <c r="A17" s="3" t="s">
        <v>1304</v>
      </c>
    </row>
    <row r="18" spans="1:3">
      <c r="A18" s="4" t="s">
        <v>1306</v>
      </c>
      <c r="B18" s="5" t="n">
        <v>284601</v>
      </c>
      <c r="C18" s="5" t="n">
        <v>286567</v>
      </c>
    </row>
    <row r="19" spans="1:3">
      <c r="A19" s="4" t="s">
        <v>1315</v>
      </c>
    </row>
    <row r="20" spans="1:3">
      <c r="A20" s="3" t="s">
        <v>1304</v>
      </c>
    </row>
    <row r="21" spans="1:3">
      <c r="A21" s="4" t="s">
        <v>1306</v>
      </c>
      <c r="B21" s="5" t="n">
        <v>50051</v>
      </c>
      <c r="C21" s="5" t="n">
        <v>41188</v>
      </c>
    </row>
    <row r="22" spans="1:3">
      <c r="A22" s="4" t="s">
        <v>1312</v>
      </c>
    </row>
    <row r="23" spans="1:3">
      <c r="A23" s="3" t="s">
        <v>1304</v>
      </c>
    </row>
    <row r="24" spans="1:3">
      <c r="A24" s="4" t="s">
        <v>1306</v>
      </c>
      <c r="B24" s="6" t="n">
        <v>20878</v>
      </c>
      <c r="C24" s="6" t="n">
        <v>1338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16</v>
      </c>
      <c r="B1" s="2" t="s">
        <v>1</v>
      </c>
    </row>
    <row r="2" spans="1:4">
      <c r="B2" s="2" t="s">
        <v>29</v>
      </c>
      <c r="C2" s="2" t="s">
        <v>30</v>
      </c>
      <c r="D2" s="2" t="s">
        <v>95</v>
      </c>
    </row>
    <row r="3" spans="1:4">
      <c r="A3" s="3" t="s">
        <v>1317</v>
      </c>
    </row>
    <row r="4" spans="1:4">
      <c r="A4" s="4" t="s">
        <v>1318</v>
      </c>
      <c r="B4" s="6" t="n">
        <v>800000</v>
      </c>
      <c r="C4" s="6" t="n">
        <v>700000</v>
      </c>
      <c r="D4" s="6" t="n">
        <v>800000</v>
      </c>
    </row>
    <row r="5" spans="1:4">
      <c r="A5" s="4" t="s">
        <v>1319</v>
      </c>
      <c r="B5" s="4" t="s">
        <v>1320</v>
      </c>
    </row>
    <row r="6" spans="1:4">
      <c r="A6" s="4" t="s">
        <v>179</v>
      </c>
      <c r="B6" s="6" t="n">
        <v>40113000</v>
      </c>
      <c r="C6" s="5" t="n">
        <v>34442000</v>
      </c>
      <c r="D6" s="5" t="n">
        <v>28288000</v>
      </c>
    </row>
    <row r="7" spans="1:4">
      <c r="A7" s="4" t="s">
        <v>1321</v>
      </c>
    </row>
    <row r="8" spans="1:4">
      <c r="A8" s="3" t="s">
        <v>1317</v>
      </c>
    </row>
    <row r="9" spans="1:4">
      <c r="A9" s="4" t="s">
        <v>179</v>
      </c>
      <c r="B9" s="5" t="n">
        <v>0</v>
      </c>
    </row>
    <row r="10" spans="1:4">
      <c r="A10" s="4" t="s">
        <v>1322</v>
      </c>
    </row>
    <row r="11" spans="1:4">
      <c r="A11" s="3" t="s">
        <v>1317</v>
      </c>
    </row>
    <row r="12" spans="1:4">
      <c r="A12" s="4" t="s">
        <v>179</v>
      </c>
      <c r="B12" s="5" t="n">
        <v>-700000</v>
      </c>
      <c r="C12" s="5" t="n">
        <v>-2000000</v>
      </c>
    </row>
    <row r="13" spans="1:4">
      <c r="A13" s="4" t="s">
        <v>1323</v>
      </c>
    </row>
    <row r="14" spans="1:4">
      <c r="A14" s="3" t="s">
        <v>1317</v>
      </c>
    </row>
    <row r="15" spans="1:4">
      <c r="A15" s="4" t="s">
        <v>1324</v>
      </c>
      <c r="B15" s="6" t="n">
        <v>5000000</v>
      </c>
      <c r="C15" s="6" t="n">
        <v>3300000</v>
      </c>
      <c r="D15" s="6" t="n">
        <v>3200000</v>
      </c>
    </row>
    <row r="16" spans="1:4">
      <c r="A16" s="4" t="s">
        <v>1325</v>
      </c>
      <c r="B16" s="5" t="n">
        <v>898000</v>
      </c>
      <c r="C16" s="5" t="n">
        <v>1100000</v>
      </c>
      <c r="D16" s="5" t="n">
        <v>1400000</v>
      </c>
    </row>
    <row r="17" spans="1:4">
      <c r="A17" s="4" t="s">
        <v>1326</v>
      </c>
      <c r="B17" s="9" t="n">
        <v>20.04</v>
      </c>
      <c r="C17" s="9" t="n">
        <v>19.54</v>
      </c>
      <c r="D17" s="9" t="n">
        <v>19.84</v>
      </c>
    </row>
    <row r="18" spans="1:4">
      <c r="A18" s="4" t="s">
        <v>1327</v>
      </c>
    </row>
    <row r="19" spans="1:4">
      <c r="A19" s="3" t="s">
        <v>1317</v>
      </c>
    </row>
    <row r="20" spans="1:4">
      <c r="A20" s="4" t="s">
        <v>1328</v>
      </c>
      <c r="B20" s="4" t="s">
        <v>1329</v>
      </c>
    </row>
    <row r="21" spans="1:4">
      <c r="A21" s="4" t="s">
        <v>1330</v>
      </c>
      <c r="B21" s="6" t="n">
        <v>95200000</v>
      </c>
    </row>
    <row r="22" spans="1:4">
      <c r="A22" s="4" t="s">
        <v>1331</v>
      </c>
      <c r="B22" s="4" t="s">
        <v>1332</v>
      </c>
    </row>
    <row r="23" spans="1:4">
      <c r="A23" s="4" t="s">
        <v>1333</v>
      </c>
      <c r="B23" s="9" t="n">
        <v>35.37</v>
      </c>
      <c r="C23" s="9" t="n">
        <v>31.12</v>
      </c>
      <c r="D23" s="9" t="n">
        <v>23.81</v>
      </c>
    </row>
    <row r="24" spans="1:4">
      <c r="A24" s="4" t="s">
        <v>1334</v>
      </c>
      <c r="B24" s="6" t="n">
        <v>54300000</v>
      </c>
      <c r="C24" s="6" t="n">
        <v>69200000</v>
      </c>
      <c r="D24" s="6" t="n">
        <v>27400000</v>
      </c>
    </row>
    <row r="25" spans="1:4">
      <c r="A25" s="4" t="s">
        <v>1335</v>
      </c>
    </row>
    <row r="26" spans="1:4">
      <c r="A26" s="3" t="s">
        <v>1317</v>
      </c>
    </row>
    <row r="27" spans="1:4">
      <c r="A27" s="4" t="s">
        <v>1336</v>
      </c>
      <c r="B27" s="4" t="s">
        <v>695</v>
      </c>
    </row>
    <row r="28" spans="1:4">
      <c r="A28" s="4" t="s">
        <v>1337</v>
      </c>
    </row>
    <row r="29" spans="1:4">
      <c r="A29" s="3" t="s">
        <v>1317</v>
      </c>
    </row>
    <row r="30" spans="1:4">
      <c r="A30" s="4" t="s">
        <v>1336</v>
      </c>
      <c r="B30" s="4" t="s">
        <v>583</v>
      </c>
    </row>
    <row r="31" spans="1:4">
      <c r="A31" s="4" t="s">
        <v>1338</v>
      </c>
    </row>
    <row r="32" spans="1:4">
      <c r="A32" s="3" t="s">
        <v>1317</v>
      </c>
    </row>
    <row r="33" spans="1:4">
      <c r="A33" s="4" t="s">
        <v>1339</v>
      </c>
      <c r="B33" s="5" t="n">
        <v>0</v>
      </c>
    </row>
    <row r="34" spans="1:4">
      <c r="A34" s="4" t="s">
        <v>1340</v>
      </c>
    </row>
    <row r="35" spans="1:4">
      <c r="A35" s="3" t="s">
        <v>1317</v>
      </c>
    </row>
    <row r="36" spans="1:4">
      <c r="A36" s="4" t="s">
        <v>1339</v>
      </c>
      <c r="B36" s="5" t="n">
        <v>199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41</v>
      </c>
      <c r="B1" s="2" t="s">
        <v>1</v>
      </c>
    </row>
    <row r="2" spans="1:4">
      <c r="B2" s="2" t="s">
        <v>29</v>
      </c>
      <c r="C2" s="2" t="s">
        <v>30</v>
      </c>
      <c r="D2" s="2" t="s">
        <v>95</v>
      </c>
    </row>
    <row r="3" spans="1:4">
      <c r="A3" s="3" t="s">
        <v>1342</v>
      </c>
    </row>
    <row r="4" spans="1:4">
      <c r="A4" s="4" t="s">
        <v>1343</v>
      </c>
      <c r="B4" s="5" t="n">
        <v>1149</v>
      </c>
    </row>
    <row r="5" spans="1:4">
      <c r="A5" s="4" t="s">
        <v>1344</v>
      </c>
      <c r="B5" s="5" t="n">
        <v>-249</v>
      </c>
    </row>
    <row r="6" spans="1:4">
      <c r="A6" s="4" t="s">
        <v>1345</v>
      </c>
      <c r="B6" s="5" t="n">
        <v>-2</v>
      </c>
    </row>
    <row r="7" spans="1:4">
      <c r="A7" s="4" t="s">
        <v>1343</v>
      </c>
      <c r="B7" s="5" t="n">
        <v>898</v>
      </c>
    </row>
    <row r="8" spans="1:4">
      <c r="A8" s="4" t="s">
        <v>1346</v>
      </c>
      <c r="B8" s="5" t="n">
        <v>898</v>
      </c>
      <c r="C8" s="5" t="n">
        <v>1100</v>
      </c>
      <c r="D8" s="5" t="n">
        <v>1400</v>
      </c>
    </row>
    <row r="9" spans="1:4">
      <c r="A9" s="4" t="s">
        <v>1347</v>
      </c>
      <c r="B9" s="5" t="n">
        <v>898</v>
      </c>
    </row>
    <row r="10" spans="1:4">
      <c r="A10" s="3" t="s">
        <v>1348</v>
      </c>
    </row>
    <row r="11" spans="1:4">
      <c r="A11" s="4" t="s">
        <v>1349</v>
      </c>
      <c r="B11" s="9" t="n">
        <v>19.54</v>
      </c>
    </row>
    <row r="12" spans="1:4">
      <c r="A12" s="4" t="s">
        <v>1350</v>
      </c>
      <c r="B12" s="8" t="n">
        <v>17.77</v>
      </c>
    </row>
    <row r="13" spans="1:4">
      <c r="A13" s="4" t="s">
        <v>1351</v>
      </c>
      <c r="B13" s="8" t="n">
        <v>15.84</v>
      </c>
    </row>
    <row r="14" spans="1:4">
      <c r="A14" s="4" t="s">
        <v>1349</v>
      </c>
      <c r="B14" s="8" t="n">
        <v>20.04</v>
      </c>
    </row>
    <row r="15" spans="1:4">
      <c r="A15" s="4" t="s">
        <v>1352</v>
      </c>
      <c r="B15" s="8" t="n">
        <v>20.04</v>
      </c>
      <c r="C15" s="9" t="n">
        <v>19.54</v>
      </c>
      <c r="D15" s="9" t="n">
        <v>19.84</v>
      </c>
    </row>
    <row r="16" spans="1:4">
      <c r="A16" s="4" t="s">
        <v>1353</v>
      </c>
      <c r="B16" s="9" t="n">
        <v>20.04</v>
      </c>
    </row>
    <row r="17" spans="1:4">
      <c r="A17" s="3" t="s">
        <v>1354</v>
      </c>
    </row>
    <row r="18" spans="1:4">
      <c r="A18" s="4" t="s">
        <v>1355</v>
      </c>
      <c r="B18" s="4" t="s">
        <v>1356</v>
      </c>
    </row>
    <row r="19" spans="1:4">
      <c r="A19" s="4" t="s">
        <v>1357</v>
      </c>
      <c r="B19" s="4" t="s">
        <v>1356</v>
      </c>
    </row>
    <row r="20" spans="1:4">
      <c r="A20" s="4" t="s">
        <v>1358</v>
      </c>
      <c r="B20" s="4" t="s">
        <v>1356</v>
      </c>
    </row>
    <row r="21" spans="1:4">
      <c r="A21" s="3" t="s">
        <v>1359</v>
      </c>
    </row>
    <row r="22" spans="1:4">
      <c r="A22" s="4" t="s">
        <v>1358</v>
      </c>
      <c r="B22" s="6" t="n">
        <v>12946</v>
      </c>
    </row>
    <row r="23" spans="1:4">
      <c r="A23" s="4" t="s">
        <v>1357</v>
      </c>
      <c r="B23" s="5" t="n">
        <v>12946</v>
      </c>
    </row>
    <row r="24" spans="1:4">
      <c r="A24" s="4" t="s">
        <v>1355</v>
      </c>
      <c r="B24" s="6" t="n">
        <v>1294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1360</v>
      </c>
      <c r="B1" s="2" t="s">
        <v>1</v>
      </c>
    </row>
    <row r="2" spans="1:2">
      <c r="B2" s="2" t="s">
        <v>73</v>
      </c>
    </row>
    <row r="3" spans="1:2">
      <c r="A3" s="3" t="s">
        <v>1361</v>
      </c>
    </row>
    <row r="4" spans="1:2">
      <c r="A4" s="4" t="s">
        <v>1343</v>
      </c>
      <c r="B4" s="5" t="n">
        <v>8102</v>
      </c>
    </row>
    <row r="5" spans="1:2">
      <c r="A5" s="4" t="s">
        <v>1362</v>
      </c>
      <c r="B5" s="5" t="n">
        <v>2344</v>
      </c>
    </row>
    <row r="6" spans="1:2">
      <c r="A6" s="4" t="s">
        <v>1346</v>
      </c>
      <c r="B6" s="5" t="n">
        <v>-1575</v>
      </c>
    </row>
    <row r="7" spans="1:2">
      <c r="A7" s="4" t="s">
        <v>1363</v>
      </c>
      <c r="B7" s="5" t="n">
        <v>-528</v>
      </c>
    </row>
    <row r="8" spans="1:2">
      <c r="A8" s="4" t="s">
        <v>1343</v>
      </c>
      <c r="B8" s="5" t="n">
        <v>8343</v>
      </c>
    </row>
    <row r="9" spans="1:2">
      <c r="A9" s="4" t="s">
        <v>1347</v>
      </c>
      <c r="B9" s="5" t="n">
        <v>7238</v>
      </c>
    </row>
    <row r="10" spans="1:2">
      <c r="A10" s="3" t="s">
        <v>1364</v>
      </c>
    </row>
    <row r="11" spans="1:2">
      <c r="A11" s="4" t="s">
        <v>1358</v>
      </c>
      <c r="B11" s="4" t="s">
        <v>1332</v>
      </c>
    </row>
    <row r="12" spans="1:2">
      <c r="A12" s="4" t="s">
        <v>1355</v>
      </c>
      <c r="B12" s="4" t="s">
        <v>1365</v>
      </c>
    </row>
    <row r="13" spans="1:2">
      <c r="A13" s="3" t="s">
        <v>1366</v>
      </c>
    </row>
    <row r="14" spans="1:2">
      <c r="A14" s="4" t="s">
        <v>1367</v>
      </c>
      <c r="B14" s="6" t="n">
        <v>287419</v>
      </c>
    </row>
    <row r="15" spans="1:2">
      <c r="A15" s="4" t="s">
        <v>1368</v>
      </c>
      <c r="B15" s="6" t="n">
        <v>249366</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9</v>
      </c>
      <c r="C2" s="2" t="s">
        <v>30</v>
      </c>
      <c r="D2" s="2" t="s">
        <v>95</v>
      </c>
    </row>
    <row r="3" spans="1:4">
      <c r="A3" s="3" t="s">
        <v>1370</v>
      </c>
    </row>
    <row r="4" spans="1:4">
      <c r="A4" s="4" t="s">
        <v>179</v>
      </c>
      <c r="B4" s="6" t="n">
        <v>40113</v>
      </c>
      <c r="C4" s="6" t="n">
        <v>34442</v>
      </c>
      <c r="D4" s="6" t="n">
        <v>28288</v>
      </c>
    </row>
    <row r="5" spans="1:4">
      <c r="A5" s="4" t="s">
        <v>1371</v>
      </c>
      <c r="B5" s="5" t="n">
        <v>8277</v>
      </c>
      <c r="C5" s="5" t="n">
        <v>7407</v>
      </c>
      <c r="D5" s="5" t="n">
        <v>6223</v>
      </c>
    </row>
    <row r="6" spans="1:4">
      <c r="A6" s="4" t="s">
        <v>1372</v>
      </c>
      <c r="B6" s="5" t="n">
        <v>31836</v>
      </c>
      <c r="C6" s="5" t="n">
        <v>27035</v>
      </c>
      <c r="D6" s="5" t="n">
        <v>22065</v>
      </c>
    </row>
    <row r="7" spans="1:4">
      <c r="A7" s="4" t="s">
        <v>1373</v>
      </c>
      <c r="B7" s="5" t="n">
        <v>4740</v>
      </c>
      <c r="C7" s="5" t="n">
        <v>5237</v>
      </c>
      <c r="D7" s="5" t="n">
        <v>0</v>
      </c>
    </row>
    <row r="8" spans="1:4">
      <c r="A8" s="4" t="s">
        <v>1373</v>
      </c>
      <c r="D8" s="5" t="n">
        <v>782</v>
      </c>
    </row>
    <row r="9" spans="1:4">
      <c r="A9" s="4" t="s">
        <v>98</v>
      </c>
    </row>
    <row r="10" spans="1:4">
      <c r="A10" s="3" t="s">
        <v>1370</v>
      </c>
    </row>
    <row r="11" spans="1:4">
      <c r="A11" s="4" t="s">
        <v>179</v>
      </c>
      <c r="B11" s="5" t="n">
        <v>2879</v>
      </c>
      <c r="C11" s="5" t="n">
        <v>2641</v>
      </c>
      <c r="D11" s="5" t="n">
        <v>2553</v>
      </c>
    </row>
    <row r="12" spans="1:4">
      <c r="A12" s="4" t="s">
        <v>101</v>
      </c>
    </row>
    <row r="13" spans="1:4">
      <c r="A13" s="3" t="s">
        <v>1370</v>
      </c>
    </row>
    <row r="14" spans="1:4">
      <c r="A14" s="4" t="s">
        <v>179</v>
      </c>
      <c r="B14" s="5" t="n">
        <v>6457</v>
      </c>
      <c r="C14" s="5" t="n">
        <v>5367</v>
      </c>
      <c r="D14" s="5" t="n">
        <v>4735</v>
      </c>
    </row>
    <row r="15" spans="1:4">
      <c r="A15" s="4" t="s">
        <v>102</v>
      </c>
    </row>
    <row r="16" spans="1:4">
      <c r="A16" s="3" t="s">
        <v>1370</v>
      </c>
    </row>
    <row r="17" spans="1:4">
      <c r="A17" s="4" t="s">
        <v>179</v>
      </c>
      <c r="B17" s="5" t="n">
        <v>9372</v>
      </c>
      <c r="C17" s="5" t="n">
        <v>6820</v>
      </c>
      <c r="D17" s="5" t="n">
        <v>4824</v>
      </c>
    </row>
    <row r="18" spans="1:4">
      <c r="A18" s="4" t="s">
        <v>1374</v>
      </c>
    </row>
    <row r="19" spans="1:4">
      <c r="A19" s="3" t="s">
        <v>1370</v>
      </c>
    </row>
    <row r="20" spans="1:4">
      <c r="A20" s="4" t="s">
        <v>179</v>
      </c>
      <c r="B20" s="6" t="n">
        <v>21405</v>
      </c>
      <c r="C20" s="6" t="n">
        <v>19614</v>
      </c>
      <c r="D20" s="6" t="n">
        <v>1617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375</v>
      </c>
      <c r="B1" s="2" t="s">
        <v>1</v>
      </c>
    </row>
    <row r="2" spans="1:4">
      <c r="B2" s="2" t="s">
        <v>29</v>
      </c>
      <c r="C2" s="2" t="s">
        <v>30</v>
      </c>
      <c r="D2" s="2" t="s">
        <v>95</v>
      </c>
    </row>
    <row r="3" spans="1:4">
      <c r="A3" s="3" t="s">
        <v>286</v>
      </c>
    </row>
    <row r="4" spans="1:4">
      <c r="A4" s="4" t="s">
        <v>1376</v>
      </c>
      <c r="B4" s="6" t="n">
        <v>4</v>
      </c>
      <c r="C4" s="11" t="n">
        <v>3.6</v>
      </c>
      <c r="D4" s="11" t="n">
        <v>2.5</v>
      </c>
    </row>
    <row r="5" spans="1:4">
      <c r="A5" s="4" t="s">
        <v>1377</v>
      </c>
      <c r="B5" s="15" t="n">
        <v>0.2</v>
      </c>
      <c r="C5" s="15" t="n">
        <v>0.3</v>
      </c>
      <c r="D5" s="11" t="n">
        <v>0.3</v>
      </c>
    </row>
    <row r="6" spans="1:4">
      <c r="A6" s="4" t="s">
        <v>1378</v>
      </c>
      <c r="B6" s="11" t="n">
        <v>7.4</v>
      </c>
      <c r="C6" s="6" t="n">
        <v>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9</v>
      </c>
      <c r="C2" s="2" t="s">
        <v>30</v>
      </c>
      <c r="D2" s="2" t="s">
        <v>95</v>
      </c>
    </row>
    <row r="3" spans="1:4">
      <c r="A3" s="3" t="s">
        <v>289</v>
      </c>
    </row>
    <row r="4" spans="1:4">
      <c r="A4" s="4" t="s">
        <v>97</v>
      </c>
      <c r="B4" s="6" t="n">
        <v>23358</v>
      </c>
      <c r="C4" s="6" t="n">
        <v>3852</v>
      </c>
      <c r="D4" s="6" t="n">
        <v>1360</v>
      </c>
    </row>
    <row r="5" spans="1:4">
      <c r="A5" s="4" t="s">
        <v>187</v>
      </c>
      <c r="B5" s="5" t="n">
        <v>24300</v>
      </c>
      <c r="C5" s="5" t="n">
        <v>17713</v>
      </c>
    </row>
    <row r="6" spans="1:4">
      <c r="A6" s="4" t="s">
        <v>188</v>
      </c>
      <c r="B6" s="5" t="n">
        <v>5488</v>
      </c>
      <c r="C6" s="5" t="n">
        <v>9028</v>
      </c>
    </row>
    <row r="7" spans="1:4">
      <c r="A7" s="4" t="s">
        <v>189</v>
      </c>
      <c r="B7" s="6" t="n">
        <v>0</v>
      </c>
      <c r="C7" s="6" t="n">
        <v>307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0</v>
      </c>
      <c r="B1" s="2" t="s">
        <v>1</v>
      </c>
    </row>
    <row r="2" spans="1:4">
      <c r="B2" s="2" t="s">
        <v>29</v>
      </c>
      <c r="C2" s="2" t="s">
        <v>95</v>
      </c>
      <c r="D2" s="2" t="s">
        <v>30</v>
      </c>
    </row>
    <row r="3" spans="1:4">
      <c r="A3" s="3" t="s">
        <v>1381</v>
      </c>
    </row>
    <row r="4" spans="1:4">
      <c r="A4" s="4" t="s">
        <v>1382</v>
      </c>
      <c r="B4" s="11" t="n">
        <v>10.1</v>
      </c>
      <c r="D4" s="11" t="n">
        <v>3.8</v>
      </c>
    </row>
    <row r="5" spans="1:4">
      <c r="A5" s="4" t="s">
        <v>750</v>
      </c>
      <c r="B5" s="11" t="n">
        <v>11.4</v>
      </c>
    </row>
    <row r="6" spans="1:4">
      <c r="A6" s="4" t="s">
        <v>740</v>
      </c>
    </row>
    <row r="7" spans="1:4">
      <c r="A7" s="3" t="s">
        <v>1381</v>
      </c>
    </row>
    <row r="8" spans="1:4">
      <c r="A8" s="4" t="s">
        <v>733</v>
      </c>
      <c r="B8" s="4" t="s">
        <v>739</v>
      </c>
      <c r="C8" s="4" t="s">
        <v>739</v>
      </c>
    </row>
    <row r="9" spans="1:4">
      <c r="A9" s="4" t="s">
        <v>760</v>
      </c>
      <c r="B9" s="11" t="n">
        <v>5.3</v>
      </c>
      <c r="C9" s="11" t="n">
        <v>9.800000000000001</v>
      </c>
      <c r="D9" s="15" t="n">
        <v>6.2</v>
      </c>
    </row>
    <row r="10" spans="1:4">
      <c r="A10" s="4" t="s">
        <v>1383</v>
      </c>
      <c r="C10" s="4" t="s">
        <v>486</v>
      </c>
    </row>
    <row r="11" spans="1:4">
      <c r="A11" s="4" t="s">
        <v>1384</v>
      </c>
      <c r="B11" s="15" t="n">
        <v>12.2</v>
      </c>
    </row>
    <row r="12" spans="1:4">
      <c r="A12" s="4" t="s">
        <v>1385</v>
      </c>
    </row>
    <row r="13" spans="1:4">
      <c r="A13" s="3" t="s">
        <v>1381</v>
      </c>
    </row>
    <row r="14" spans="1:4">
      <c r="A14" s="4" t="s">
        <v>760</v>
      </c>
      <c r="B14" s="15" t="n">
        <v>3.5</v>
      </c>
    </row>
    <row r="15" spans="1:4">
      <c r="A15" s="4" t="s">
        <v>1386</v>
      </c>
    </row>
    <row r="16" spans="1:4">
      <c r="A16" s="3" t="s">
        <v>1381</v>
      </c>
    </row>
    <row r="17" spans="1:4">
      <c r="A17" s="4" t="s">
        <v>760</v>
      </c>
      <c r="B17" s="15" t="n">
        <v>1.8</v>
      </c>
      <c r="D17" s="15" t="n">
        <v>3.1</v>
      </c>
    </row>
    <row r="18" spans="1:4">
      <c r="A18" s="4" t="s">
        <v>1387</v>
      </c>
    </row>
    <row r="19" spans="1:4">
      <c r="A19" s="3" t="s">
        <v>1381</v>
      </c>
    </row>
    <row r="20" spans="1:4">
      <c r="A20" s="4" t="s">
        <v>760</v>
      </c>
      <c r="D20" s="15" t="n">
        <v>3.1</v>
      </c>
    </row>
    <row r="21" spans="1:4">
      <c r="A21" s="4" t="s">
        <v>1388</v>
      </c>
    </row>
    <row r="22" spans="1:4">
      <c r="A22" s="3" t="s">
        <v>1381</v>
      </c>
    </row>
    <row r="23" spans="1:4">
      <c r="A23" s="4" t="s">
        <v>884</v>
      </c>
      <c r="B23" s="6" t="n">
        <v>15</v>
      </c>
    </row>
    <row r="24" spans="1:4">
      <c r="A24" s="4" t="s">
        <v>1389</v>
      </c>
      <c r="B24" s="4" t="s">
        <v>1390</v>
      </c>
    </row>
    <row r="25" spans="1:4">
      <c r="A25" s="4" t="s">
        <v>883</v>
      </c>
    </row>
    <row r="26" spans="1:4">
      <c r="A26" s="3" t="s">
        <v>1381</v>
      </c>
    </row>
    <row r="27" spans="1:4">
      <c r="A27" s="4" t="s">
        <v>884</v>
      </c>
      <c r="D27" s="6" t="n">
        <v>3</v>
      </c>
    </row>
    <row r="28" spans="1:4">
      <c r="A28" s="4" t="s">
        <v>1389</v>
      </c>
      <c r="D28" s="4" t="s">
        <v>1391</v>
      </c>
    </row>
    <row r="29" spans="1:4">
      <c r="A29" s="4" t="s">
        <v>1392</v>
      </c>
      <c r="B29" s="11" t="n">
        <v>2.9</v>
      </c>
    </row>
    <row r="30" spans="1:4">
      <c r="A30" s="4" t="s">
        <v>1393</v>
      </c>
      <c r="B30" s="11" t="n">
        <v>0.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394</v>
      </c>
      <c r="B1" s="2" t="s">
        <v>1395</v>
      </c>
      <c r="C1" s="2" t="s">
        <v>1396</v>
      </c>
    </row>
    <row r="2" spans="1:3">
      <c r="A2" s="4" t="s">
        <v>1397</v>
      </c>
    </row>
    <row r="3" spans="1:3">
      <c r="A3" s="3" t="s">
        <v>572</v>
      </c>
    </row>
    <row r="4" spans="1:3">
      <c r="A4" s="4" t="s">
        <v>593</v>
      </c>
      <c r="C4" s="6" t="n">
        <v>26</v>
      </c>
    </row>
    <row r="5" spans="1:3">
      <c r="A5" s="4" t="s">
        <v>1398</v>
      </c>
    </row>
    <row r="6" spans="1:3">
      <c r="A6" s="3" t="s">
        <v>572</v>
      </c>
    </row>
    <row r="7" spans="1:3">
      <c r="A7" s="4" t="s">
        <v>593</v>
      </c>
      <c r="B7" s="6" t="n">
        <v>125</v>
      </c>
    </row>
    <row r="8" spans="1:3">
      <c r="A8" s="4" t="s">
        <v>1399</v>
      </c>
      <c r="B8" s="11" t="n">
        <v>13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9</v>
      </c>
      <c r="C2" s="2" t="s">
        <v>30</v>
      </c>
      <c r="D2" s="2" t="s">
        <v>95</v>
      </c>
    </row>
    <row r="3" spans="1:4">
      <c r="A3" s="3" t="s">
        <v>1401</v>
      </c>
    </row>
    <row r="4" spans="1:4">
      <c r="A4" s="4" t="s">
        <v>1402</v>
      </c>
      <c r="B4" s="6" t="n">
        <v>8008</v>
      </c>
      <c r="C4" s="6" t="n">
        <v>7614</v>
      </c>
      <c r="D4" s="6" t="n">
        <v>7255</v>
      </c>
    </row>
    <row r="5" spans="1:4">
      <c r="A5" s="4" t="s">
        <v>1403</v>
      </c>
      <c r="B5" s="5" t="n">
        <v>4448</v>
      </c>
      <c r="C5" s="5" t="n">
        <v>3094</v>
      </c>
      <c r="D5" s="5" t="n">
        <v>2135</v>
      </c>
    </row>
    <row r="6" spans="1:4">
      <c r="A6" s="4" t="s">
        <v>1404</v>
      </c>
      <c r="B6" s="5" t="n">
        <v>-2827</v>
      </c>
      <c r="C6" s="5" t="n">
        <v>-3233</v>
      </c>
      <c r="D6" s="5" t="n">
        <v>-1642</v>
      </c>
    </row>
    <row r="7" spans="1:4">
      <c r="A7" s="4" t="s">
        <v>1405</v>
      </c>
      <c r="B7" s="5" t="n">
        <v>-359</v>
      </c>
      <c r="C7" s="5" t="n">
        <v>533</v>
      </c>
      <c r="D7" s="5" t="n">
        <v>-134</v>
      </c>
    </row>
    <row r="8" spans="1:4">
      <c r="A8" s="4" t="s">
        <v>1406</v>
      </c>
      <c r="B8" s="6" t="n">
        <v>9270</v>
      </c>
      <c r="C8" s="6" t="n">
        <v>8008</v>
      </c>
      <c r="D8" s="6" t="n">
        <v>761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407</v>
      </c>
      <c r="B1" s="1" t="s">
        <v>1408</v>
      </c>
      <c r="C1" s="2" t="s">
        <v>1409</v>
      </c>
    </row>
    <row r="2" spans="1:3">
      <c r="A2" s="4" t="s">
        <v>1410</v>
      </c>
    </row>
    <row r="3" spans="1:3">
      <c r="A3" s="4" t="s">
        <v>1411</v>
      </c>
      <c r="B3" s="4" t="s">
        <v>1412</v>
      </c>
      <c r="C3" s="6" t="n">
        <v>-16096000</v>
      </c>
    </row>
    <row r="4" spans="1:3">
      <c r="A4" s="4" t="s">
        <v>1413</v>
      </c>
    </row>
    <row r="5" spans="1:3">
      <c r="A5" s="4" t="s">
        <v>1411</v>
      </c>
      <c r="B5" s="4" t="s">
        <v>1412</v>
      </c>
      <c r="C5" s="5" t="n">
        <v>942000</v>
      </c>
    </row>
    <row r="6" spans="1:3">
      <c r="A6" s="4" t="s">
        <v>1414</v>
      </c>
    </row>
    <row r="7" spans="1:3">
      <c r="A7" s="4" t="s">
        <v>1411</v>
      </c>
      <c r="B7" s="4" t="s">
        <v>1412</v>
      </c>
      <c r="C7" s="6" t="n">
        <v>-1306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9</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1159079</v>
      </c>
      <c r="C3" s="6" t="n">
        <v>657714</v>
      </c>
    </row>
    <row r="4" spans="1:3">
      <c r="A4" s="4" t="s">
        <v>33</v>
      </c>
      <c r="B4" s="5" t="n">
        <v>234606</v>
      </c>
      <c r="C4" s="5" t="n">
        <v>359198</v>
      </c>
    </row>
    <row r="5" spans="1:3">
      <c r="A5" s="4" t="s">
        <v>34</v>
      </c>
      <c r="B5" s="5" t="n">
        <v>351612</v>
      </c>
      <c r="C5" s="5" t="n">
        <v>329138</v>
      </c>
    </row>
    <row r="6" spans="1:3">
      <c r="A6" s="4" t="s">
        <v>35</v>
      </c>
      <c r="B6" s="5" t="n">
        <v>34936</v>
      </c>
      <c r="C6" s="5" t="n">
        <v>39509</v>
      </c>
    </row>
    <row r="7" spans="1:3">
      <c r="A7" s="4" t="s">
        <v>36</v>
      </c>
      <c r="B7" s="5" t="n">
        <v>162912</v>
      </c>
      <c r="C7" s="5" t="n">
        <v>155927</v>
      </c>
    </row>
    <row r="8" spans="1:3">
      <c r="A8" s="4" t="s">
        <v>37</v>
      </c>
      <c r="B8" s="5" t="n">
        <v>102754</v>
      </c>
      <c r="C8" s="5" t="n">
        <v>7480</v>
      </c>
    </row>
    <row r="9" spans="1:3">
      <c r="A9" s="4" t="s">
        <v>38</v>
      </c>
      <c r="B9" s="5" t="n">
        <v>109161</v>
      </c>
      <c r="C9" s="5" t="n">
        <v>99007</v>
      </c>
    </row>
    <row r="10" spans="1:3">
      <c r="A10" s="4" t="s">
        <v>39</v>
      </c>
      <c r="B10" s="5" t="n">
        <v>2155060</v>
      </c>
      <c r="C10" s="5" t="n">
        <v>1647973</v>
      </c>
    </row>
    <row r="11" spans="1:3">
      <c r="A11" s="3" t="s">
        <v>40</v>
      </c>
    </row>
    <row r="12" spans="1:3">
      <c r="A12" s="4" t="s">
        <v>41</v>
      </c>
      <c r="B12" s="5" t="n">
        <v>511659</v>
      </c>
      <c r="C12" s="5" t="n">
        <v>494321</v>
      </c>
    </row>
    <row r="13" spans="1:3">
      <c r="A13" s="4" t="s">
        <v>42</v>
      </c>
      <c r="B13" s="5" t="n">
        <v>2108536</v>
      </c>
      <c r="C13" s="5" t="n">
        <v>2012904</v>
      </c>
    </row>
    <row r="14" spans="1:3">
      <c r="A14" s="4" t="s">
        <v>43</v>
      </c>
      <c r="B14" s="5" t="n">
        <v>475043</v>
      </c>
      <c r="C14" s="5" t="n">
        <v>499318</v>
      </c>
    </row>
    <row r="15" spans="1:3">
      <c r="A15" s="4" t="s">
        <v>44</v>
      </c>
      <c r="B15" s="5" t="n">
        <v>42896</v>
      </c>
      <c r="C15" s="5" t="n">
        <v>39353</v>
      </c>
    </row>
    <row r="16" spans="1:3">
      <c r="A16" s="4" t="s">
        <v>45</v>
      </c>
      <c r="B16" s="5" t="n">
        <v>295363</v>
      </c>
      <c r="C16" s="5" t="n">
        <v>224398</v>
      </c>
    </row>
    <row r="17" spans="1:3">
      <c r="A17" s="4" t="s">
        <v>46</v>
      </c>
      <c r="B17" s="5" t="n">
        <v>159775</v>
      </c>
      <c r="C17" s="5" t="n">
        <v>120249</v>
      </c>
    </row>
    <row r="18" spans="1:3">
      <c r="A18" s="4" t="s">
        <v>47</v>
      </c>
      <c r="B18" s="5" t="n">
        <v>3593272</v>
      </c>
      <c r="C18" s="5" t="n">
        <v>3390543</v>
      </c>
    </row>
    <row r="19" spans="1:3">
      <c r="A19" s="4" t="s">
        <v>48</v>
      </c>
      <c r="B19" s="5" t="n">
        <v>5748332</v>
      </c>
      <c r="C19" s="5" t="n">
        <v>5038516</v>
      </c>
    </row>
    <row r="20" spans="1:3">
      <c r="A20" s="3" t="s">
        <v>49</v>
      </c>
    </row>
    <row r="21" spans="1:3">
      <c r="A21" s="4" t="s">
        <v>50</v>
      </c>
      <c r="B21" s="5" t="n">
        <v>503116</v>
      </c>
      <c r="C21" s="5" t="n">
        <v>0</v>
      </c>
    </row>
    <row r="22" spans="1:3">
      <c r="A22" s="4" t="s">
        <v>51</v>
      </c>
      <c r="B22" s="5" t="n">
        <v>69415</v>
      </c>
      <c r="C22" s="5" t="n">
        <v>59205</v>
      </c>
    </row>
    <row r="23" spans="1:3">
      <c r="A23" s="4" t="s">
        <v>37</v>
      </c>
      <c r="B23" s="5" t="n">
        <v>106594</v>
      </c>
      <c r="C23" s="5" t="n">
        <v>2424</v>
      </c>
    </row>
    <row r="24" spans="1:3">
      <c r="A24" s="4" t="s">
        <v>52</v>
      </c>
      <c r="B24" s="5" t="n">
        <v>263017</v>
      </c>
      <c r="C24" s="5" t="n">
        <v>241690</v>
      </c>
    </row>
    <row r="25" spans="1:3">
      <c r="A25" s="4" t="s">
        <v>53</v>
      </c>
      <c r="B25" s="5" t="n">
        <v>30047</v>
      </c>
      <c r="C25" s="5" t="n">
        <v>21473</v>
      </c>
    </row>
    <row r="26" spans="1:3">
      <c r="A26" s="4" t="s">
        <v>54</v>
      </c>
      <c r="B26" s="5" t="n">
        <v>972189</v>
      </c>
      <c r="C26" s="5" t="n">
        <v>324792</v>
      </c>
    </row>
    <row r="27" spans="1:3">
      <c r="A27" s="3" t="s">
        <v>55</v>
      </c>
    </row>
    <row r="28" spans="1:3">
      <c r="A28" s="4" t="s">
        <v>56</v>
      </c>
      <c r="B28" s="5" t="n">
        <v>1671090</v>
      </c>
      <c r="C28" s="5" t="n">
        <v>1758258</v>
      </c>
    </row>
    <row r="29" spans="1:3">
      <c r="A29" s="4" t="s">
        <v>44</v>
      </c>
      <c r="B29" s="5" t="n">
        <v>63411</v>
      </c>
      <c r="C29" s="5" t="n">
        <v>76727</v>
      </c>
    </row>
    <row r="30" spans="1:3">
      <c r="A30" s="4" t="s">
        <v>45</v>
      </c>
      <c r="B30" s="5" t="n">
        <v>317393</v>
      </c>
      <c r="C30" s="5" t="n">
        <v>253389</v>
      </c>
    </row>
    <row r="31" spans="1:3">
      <c r="A31" s="4" t="s">
        <v>57</v>
      </c>
      <c r="B31" s="5" t="n">
        <v>89279</v>
      </c>
      <c r="C31" s="5" t="n">
        <v>84354</v>
      </c>
    </row>
    <row r="32" spans="1:3">
      <c r="A32" s="4" t="s">
        <v>58</v>
      </c>
      <c r="B32" s="5" t="n">
        <v>2141173</v>
      </c>
      <c r="C32" s="5" t="n">
        <v>2172728</v>
      </c>
    </row>
    <row r="33" spans="1:3">
      <c r="A33" s="4" t="s">
        <v>59</v>
      </c>
      <c r="B33" s="4" t="s">
        <v>60</v>
      </c>
      <c r="C33" s="4" t="s">
        <v>60</v>
      </c>
    </row>
    <row r="34" spans="1:3">
      <c r="A34" s="3" t="s">
        <v>61</v>
      </c>
    </row>
    <row r="35" spans="1:3">
      <c r="A35" s="4" t="s">
        <v>62</v>
      </c>
      <c r="B35" s="5" t="n">
        <v>0</v>
      </c>
      <c r="C35" s="5" t="n">
        <v>0</v>
      </c>
    </row>
    <row r="36" spans="1:3">
      <c r="A36" s="4" t="s">
        <v>63</v>
      </c>
      <c r="B36" s="5" t="n">
        <v>0</v>
      </c>
      <c r="C36" s="5" t="n">
        <v>0</v>
      </c>
    </row>
    <row r="37" spans="1:3">
      <c r="A37" s="4" t="s">
        <v>64</v>
      </c>
      <c r="B37" s="5" t="n">
        <v>2702</v>
      </c>
      <c r="C37" s="5" t="n">
        <v>2702</v>
      </c>
    </row>
    <row r="38" spans="1:3">
      <c r="A38" s="4" t="s">
        <v>65</v>
      </c>
      <c r="B38" s="5" t="n">
        <v>1742191</v>
      </c>
      <c r="C38" s="5" t="n">
        <v>1630095</v>
      </c>
    </row>
    <row r="39" spans="1:3">
      <c r="A39" s="4" t="s">
        <v>66</v>
      </c>
      <c r="B39" s="5" t="n">
        <v>1379624</v>
      </c>
      <c r="C39" s="5" t="n">
        <v>1247945</v>
      </c>
    </row>
    <row r="40" spans="1:3">
      <c r="A40" s="4" t="s">
        <v>67</v>
      </c>
      <c r="B40" s="5" t="n">
        <v>-310644</v>
      </c>
      <c r="C40" s="5" t="n">
        <v>-220759</v>
      </c>
    </row>
    <row r="41" spans="1:3">
      <c r="A41" s="4" t="s">
        <v>68</v>
      </c>
      <c r="B41" s="5" t="n">
        <v>-178903</v>
      </c>
      <c r="C41" s="5" t="n">
        <v>-118987</v>
      </c>
    </row>
    <row r="42" spans="1:3">
      <c r="A42" s="4" t="s">
        <v>69</v>
      </c>
      <c r="B42" s="5" t="n">
        <v>2634970</v>
      </c>
      <c r="C42" s="5" t="n">
        <v>2540996</v>
      </c>
    </row>
    <row r="43" spans="1:3">
      <c r="A43" s="4" t="s">
        <v>70</v>
      </c>
      <c r="B43" s="6" t="n">
        <v>5748332</v>
      </c>
      <c r="C43" s="6" t="n">
        <v>5038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9</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9</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9</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9</v>
      </c>
    </row>
    <row r="3" spans="1:2">
      <c r="A3" s="3" t="s">
        <v>277</v>
      </c>
    </row>
    <row r="4" spans="1:2">
      <c r="A4" s="4" t="s">
        <v>276</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5</v>
      </c>
      <c r="B1" s="2" t="s">
        <v>1</v>
      </c>
    </row>
    <row r="2" spans="1:2">
      <c r="B2" s="2" t="s">
        <v>29</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s>
  <sheetData>
    <row r="1" spans="1:5">
      <c r="A1" s="1" t="s">
        <v>71</v>
      </c>
      <c r="B1" s="2" t="s">
        <v>72</v>
      </c>
      <c r="C1" s="2" t="s">
        <v>73</v>
      </c>
      <c r="D1" s="2" t="s">
        <v>74</v>
      </c>
      <c r="E1" s="2" t="s">
        <v>75</v>
      </c>
    </row>
    <row r="2" spans="1:5">
      <c r="A2" s="3" t="s">
        <v>31</v>
      </c>
    </row>
    <row r="3" spans="1:5">
      <c r="A3" s="4" t="s">
        <v>76</v>
      </c>
      <c r="C3" s="6" t="n">
        <v>9270</v>
      </c>
      <c r="E3" s="6" t="n">
        <v>8008</v>
      </c>
    </row>
    <row r="4" spans="1:5">
      <c r="A4" s="3" t="s">
        <v>40</v>
      </c>
    </row>
    <row r="5" spans="1:5">
      <c r="A5" s="4" t="s">
        <v>77</v>
      </c>
      <c r="C5" s="5" t="n">
        <v>603430</v>
      </c>
      <c r="E5" s="5" t="n">
        <v>564588</v>
      </c>
    </row>
    <row r="6" spans="1:5">
      <c r="A6" s="4" t="s">
        <v>78</v>
      </c>
      <c r="C6" s="5" t="n">
        <v>1194679</v>
      </c>
      <c r="E6" s="5" t="n">
        <v>1117423</v>
      </c>
    </row>
    <row r="7" spans="1:5">
      <c r="A7" s="4" t="s">
        <v>79</v>
      </c>
      <c r="C7" s="5" t="n">
        <v>24300</v>
      </c>
      <c r="E7" s="5" t="n">
        <v>17713</v>
      </c>
    </row>
    <row r="8" spans="1:5">
      <c r="A8" s="3" t="s">
        <v>49</v>
      </c>
    </row>
    <row r="9" spans="1:5">
      <c r="A9" s="4" t="s">
        <v>80</v>
      </c>
      <c r="C9" s="5" t="n">
        <v>5488</v>
      </c>
      <c r="E9" s="5" t="n">
        <v>9028</v>
      </c>
    </row>
    <row r="10" spans="1:5">
      <c r="A10" s="3" t="s">
        <v>55</v>
      </c>
    </row>
    <row r="11" spans="1:5">
      <c r="A11" s="4" t="s">
        <v>81</v>
      </c>
      <c r="C11" s="6" t="n">
        <v>0</v>
      </c>
      <c r="E11" s="6" t="n">
        <v>3075</v>
      </c>
    </row>
    <row r="12" spans="1:5">
      <c r="A12" s="3" t="s">
        <v>62</v>
      </c>
    </row>
    <row r="13" spans="1:5">
      <c r="A13" s="4" t="s">
        <v>82</v>
      </c>
      <c r="B13" s="7" t="n">
        <v>0.01</v>
      </c>
      <c r="D13" s="7" t="n">
        <v>0.01</v>
      </c>
    </row>
    <row r="14" spans="1:5">
      <c r="A14" s="4" t="s">
        <v>83</v>
      </c>
      <c r="C14" s="5" t="n">
        <v>450000000</v>
      </c>
      <c r="E14" s="5" t="n">
        <v>450000000</v>
      </c>
    </row>
    <row r="15" spans="1:5">
      <c r="A15" s="4" t="s">
        <v>84</v>
      </c>
      <c r="C15" s="5" t="n">
        <v>0</v>
      </c>
      <c r="E15" s="5" t="n">
        <v>0</v>
      </c>
    </row>
    <row r="16" spans="1:5">
      <c r="A16" s="4" t="s">
        <v>85</v>
      </c>
      <c r="C16" s="5" t="n">
        <v>0</v>
      </c>
      <c r="E16" s="5" t="n">
        <v>0</v>
      </c>
    </row>
    <row r="17" spans="1:5">
      <c r="A17" s="3" t="s">
        <v>63</v>
      </c>
    </row>
    <row r="18" spans="1:5">
      <c r="A18" s="4" t="s">
        <v>86</v>
      </c>
      <c r="B18" s="8" t="n">
        <v>0.01</v>
      </c>
      <c r="D18" s="8" t="n">
        <v>0.01</v>
      </c>
    </row>
    <row r="19" spans="1:5">
      <c r="A19" s="4" t="s">
        <v>87</v>
      </c>
      <c r="C19" s="5" t="n">
        <v>40000000</v>
      </c>
      <c r="E19" s="5" t="n">
        <v>40000000</v>
      </c>
    </row>
    <row r="20" spans="1:5">
      <c r="A20" s="4" t="s">
        <v>88</v>
      </c>
      <c r="C20" s="5" t="n">
        <v>0</v>
      </c>
      <c r="E20" s="5" t="n">
        <v>0</v>
      </c>
    </row>
    <row r="21" spans="1:5">
      <c r="A21" s="4" t="s">
        <v>89</v>
      </c>
      <c r="C21" s="5" t="n">
        <v>0</v>
      </c>
      <c r="E21" s="5" t="n">
        <v>0</v>
      </c>
    </row>
    <row r="22" spans="1:5">
      <c r="A22" s="3" t="s">
        <v>64</v>
      </c>
    </row>
    <row r="23" spans="1:5">
      <c r="A23" s="4" t="s">
        <v>90</v>
      </c>
      <c r="B23" s="7" t="n">
        <v>0.01</v>
      </c>
      <c r="D23" s="7" t="n">
        <v>0.01</v>
      </c>
    </row>
    <row r="24" spans="1:5">
      <c r="A24" s="4" t="s">
        <v>91</v>
      </c>
      <c r="C24" s="5" t="n">
        <v>410000000</v>
      </c>
      <c r="E24" s="5" t="n">
        <v>410000000</v>
      </c>
    </row>
    <row r="25" spans="1:5">
      <c r="A25" s="4" t="s">
        <v>92</v>
      </c>
      <c r="C25" s="5" t="n">
        <v>230829000</v>
      </c>
      <c r="E25" s="5" t="n">
        <v>230829000</v>
      </c>
    </row>
    <row r="26" spans="1:5">
      <c r="A26" s="3" t="s">
        <v>68</v>
      </c>
    </row>
    <row r="27" spans="1:5">
      <c r="A27" s="4" t="s">
        <v>93</v>
      </c>
      <c r="C27" s="5" t="n">
        <v>5320000</v>
      </c>
      <c r="E27" s="5" t="n">
        <v>42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9</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1</v>
      </c>
      <c r="B1" s="2" t="s">
        <v>1</v>
      </c>
    </row>
    <row r="2" spans="1:2">
      <c r="B2" s="2" t="s">
        <v>29</v>
      </c>
    </row>
    <row r="3" spans="1:2">
      <c r="A3" s="3" t="s">
        <v>292</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5</v>
      </c>
      <c r="B1" s="2" t="s">
        <v>1</v>
      </c>
    </row>
    <row r="2" spans="1:2">
      <c r="B2" s="2" t="s">
        <v>29</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9</v>
      </c>
    </row>
    <row r="3" spans="1:2">
      <c r="A3" s="3" t="s">
        <v>22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279</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267</v>
      </c>
      <c r="B17" s="4" t="s">
        <v>324</v>
      </c>
    </row>
    <row r="18" spans="1:2">
      <c r="A18" s="4" t="s">
        <v>325</v>
      </c>
      <c r="B18" s="4" t="s">
        <v>326</v>
      </c>
    </row>
    <row r="19" spans="1:2">
      <c r="A19" s="4" t="s">
        <v>327</v>
      </c>
      <c r="B19" s="4" t="s">
        <v>328</v>
      </c>
    </row>
    <row r="20" spans="1:2">
      <c r="A20" s="4" t="s">
        <v>329</v>
      </c>
      <c r="B20" s="4" t="s">
        <v>330</v>
      </c>
    </row>
    <row r="21" spans="1:2">
      <c r="A21" s="4" t="s">
        <v>331</v>
      </c>
      <c r="B21" s="4" t="s">
        <v>332</v>
      </c>
    </row>
    <row r="22" spans="1:2">
      <c r="A22" s="4" t="s">
        <v>333</v>
      </c>
      <c r="B22" s="4" t="s">
        <v>334</v>
      </c>
    </row>
    <row r="23" spans="1:2">
      <c r="A23" s="4" t="s">
        <v>335</v>
      </c>
      <c r="B23" s="4" t="s">
        <v>336</v>
      </c>
    </row>
    <row r="24" spans="1:2">
      <c r="A24" s="4" t="s">
        <v>186</v>
      </c>
      <c r="B24" s="4" t="s">
        <v>337</v>
      </c>
    </row>
    <row r="25" spans="1:2">
      <c r="A25" s="4" t="s">
        <v>246</v>
      </c>
      <c r="B25" s="4" t="s">
        <v>338</v>
      </c>
    </row>
    <row r="26" spans="1:2">
      <c r="A26" s="4" t="s">
        <v>339</v>
      </c>
      <c r="B26" s="4" t="s">
        <v>340</v>
      </c>
    </row>
    <row r="27" spans="1:2">
      <c r="A27" s="4" t="s">
        <v>249</v>
      </c>
      <c r="B27" s="4" t="s">
        <v>341</v>
      </c>
    </row>
    <row r="28" spans="1:2">
      <c r="A28" s="4" t="s">
        <v>342</v>
      </c>
      <c r="B28"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9</v>
      </c>
    </row>
    <row r="3" spans="1:2">
      <c r="A3" s="3" t="s">
        <v>229</v>
      </c>
    </row>
    <row r="4" spans="1:2">
      <c r="A4" s="4" t="s">
        <v>345</v>
      </c>
      <c r="B4" s="4" t="s">
        <v>346</v>
      </c>
    </row>
    <row r="5" spans="1:2">
      <c r="A5" s="4" t="s">
        <v>329</v>
      </c>
      <c r="B5" s="4" t="s">
        <v>347</v>
      </c>
    </row>
    <row r="6" spans="1:2">
      <c r="A6" s="4" t="s">
        <v>186</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9</v>
      </c>
    </row>
    <row r="3" spans="1:2">
      <c r="A3" s="3" t="s">
        <v>232</v>
      </c>
    </row>
    <row r="4" spans="1:2">
      <c r="A4" s="4" t="s">
        <v>350</v>
      </c>
      <c r="B4" s="4" t="s">
        <v>227</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9</v>
      </c>
    </row>
    <row r="3" spans="1:2">
      <c r="A3" s="3" t="s">
        <v>235</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9</v>
      </c>
    </row>
    <row r="3" spans="1:2">
      <c r="A3" s="4" t="s">
        <v>357</v>
      </c>
    </row>
    <row r="4" spans="1:2">
      <c r="A4" s="3" t="s">
        <v>358</v>
      </c>
    </row>
    <row r="5" spans="1:2">
      <c r="A5" s="4" t="s">
        <v>359</v>
      </c>
      <c r="B5" s="4" t="s">
        <v>360</v>
      </c>
    </row>
    <row r="6" spans="1:2">
      <c r="A6" s="4" t="s">
        <v>361</v>
      </c>
    </row>
    <row r="7" spans="1:2">
      <c r="A7" s="3" t="s">
        <v>358</v>
      </c>
    </row>
    <row r="8" spans="1:2">
      <c r="A8" s="4" t="s">
        <v>362</v>
      </c>
      <c r="B8" s="4" t="s">
        <v>363</v>
      </c>
    </row>
    <row r="9" spans="1:2">
      <c r="A9" s="4" t="s">
        <v>359</v>
      </c>
      <c r="B9"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5</v>
      </c>
      <c r="B1" s="2" t="s">
        <v>1</v>
      </c>
    </row>
    <row r="2" spans="1:2">
      <c r="B2" s="2" t="s">
        <v>29</v>
      </c>
    </row>
    <row r="3" spans="1:2">
      <c r="A3" s="3" t="s">
        <v>244</v>
      </c>
    </row>
    <row r="4" spans="1:2">
      <c r="A4" s="4" t="s">
        <v>243</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9</v>
      </c>
    </row>
    <row r="3" spans="1:2">
      <c r="A3" s="3" t="s">
        <v>247</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9</v>
      </c>
      <c r="C2" s="2" t="s">
        <v>30</v>
      </c>
      <c r="D2" s="2" t="s">
        <v>95</v>
      </c>
    </row>
    <row r="3" spans="1:4">
      <c r="A3" s="3" t="s">
        <v>96</v>
      </c>
    </row>
    <row r="4" spans="1:4">
      <c r="A4" s="4" t="s">
        <v>97</v>
      </c>
      <c r="B4" s="6" t="n">
        <v>1501848</v>
      </c>
      <c r="C4" s="6" t="n">
        <v>1417536</v>
      </c>
      <c r="D4" s="6" t="n">
        <v>1337991</v>
      </c>
    </row>
    <row r="5" spans="1:4">
      <c r="A5" s="4" t="s">
        <v>98</v>
      </c>
      <c r="B5" s="5" t="n">
        <v>500888</v>
      </c>
      <c r="C5" s="5" t="n">
        <v>494975</v>
      </c>
      <c r="D5" s="5" t="n">
        <v>493338</v>
      </c>
    </row>
    <row r="6" spans="1:4">
      <c r="A6" s="4" t="s">
        <v>99</v>
      </c>
      <c r="B6" s="5" t="n">
        <v>1000960</v>
      </c>
      <c r="C6" s="5" t="n">
        <v>922561</v>
      </c>
      <c r="D6" s="5" t="n">
        <v>844653</v>
      </c>
    </row>
    <row r="7" spans="1:4">
      <c r="A7" s="3" t="s">
        <v>100</v>
      </c>
    </row>
    <row r="8" spans="1:4">
      <c r="A8" s="4" t="s">
        <v>101</v>
      </c>
      <c r="B8" s="5" t="n">
        <v>161852</v>
      </c>
      <c r="C8" s="5" t="n">
        <v>154084</v>
      </c>
      <c r="D8" s="5" t="n">
        <v>149841</v>
      </c>
    </row>
    <row r="9" spans="1:4">
      <c r="A9" s="4" t="s">
        <v>102</v>
      </c>
      <c r="B9" s="5" t="n">
        <v>392281</v>
      </c>
      <c r="C9" s="5" t="n">
        <v>375562</v>
      </c>
      <c r="D9" s="5" t="n">
        <v>376321</v>
      </c>
    </row>
    <row r="10" spans="1:4">
      <c r="A10" s="4" t="s">
        <v>103</v>
      </c>
      <c r="B10" s="5" t="n">
        <v>141214</v>
      </c>
      <c r="C10" s="5" t="n">
        <v>200098</v>
      </c>
      <c r="D10" s="5" t="n">
        <v>180573</v>
      </c>
    </row>
    <row r="11" spans="1:4">
      <c r="A11" s="4" t="s">
        <v>104</v>
      </c>
      <c r="B11" s="5" t="n">
        <v>39032</v>
      </c>
      <c r="C11" s="5" t="n">
        <v>39398</v>
      </c>
      <c r="D11" s="5" t="n">
        <v>39091</v>
      </c>
    </row>
    <row r="12" spans="1:4">
      <c r="A12" s="4" t="s">
        <v>105</v>
      </c>
      <c r="B12" s="5" t="n">
        <v>734379</v>
      </c>
      <c r="C12" s="5" t="n">
        <v>769142</v>
      </c>
      <c r="D12" s="5" t="n">
        <v>745826</v>
      </c>
    </row>
    <row r="13" spans="1:4">
      <c r="A13" s="4" t="s">
        <v>106</v>
      </c>
      <c r="B13" s="5" t="n">
        <v>266581</v>
      </c>
      <c r="C13" s="5" t="n">
        <v>153419</v>
      </c>
      <c r="D13" s="5" t="n">
        <v>98827</v>
      </c>
    </row>
    <row r="14" spans="1:4">
      <c r="A14" s="3" t="s">
        <v>107</v>
      </c>
    </row>
    <row r="15" spans="1:4">
      <c r="A15" s="4" t="s">
        <v>108</v>
      </c>
      <c r="B15" s="5" t="n">
        <v>20851</v>
      </c>
      <c r="C15" s="5" t="n">
        <v>10645</v>
      </c>
      <c r="D15" s="5" t="n">
        <v>6776</v>
      </c>
    </row>
    <row r="16" spans="1:4">
      <c r="A16" s="4" t="s">
        <v>109</v>
      </c>
      <c r="B16" s="5" t="n">
        <v>-67293</v>
      </c>
      <c r="C16" s="5" t="n">
        <v>-49685</v>
      </c>
      <c r="D16" s="5" t="n">
        <v>-39022</v>
      </c>
    </row>
    <row r="17" spans="1:4">
      <c r="A17" s="4" t="s">
        <v>110</v>
      </c>
      <c r="B17" s="5" t="n">
        <v>5598</v>
      </c>
      <c r="C17" s="5" t="n">
        <v>-4</v>
      </c>
      <c r="D17" s="5" t="n">
        <v>-9673</v>
      </c>
    </row>
    <row r="18" spans="1:4">
      <c r="A18" s="4" t="s">
        <v>111</v>
      </c>
      <c r="B18" s="5" t="n">
        <v>-40844</v>
      </c>
      <c r="C18" s="5" t="n">
        <v>-39044</v>
      </c>
      <c r="D18" s="5" t="n">
        <v>-41919</v>
      </c>
    </row>
    <row r="19" spans="1:4">
      <c r="A19" s="4" t="s">
        <v>112</v>
      </c>
      <c r="B19" s="5" t="n">
        <v>225737</v>
      </c>
      <c r="C19" s="5" t="n">
        <v>114375</v>
      </c>
      <c r="D19" s="5" t="n">
        <v>56908</v>
      </c>
    </row>
    <row r="20" spans="1:4">
      <c r="A20" s="4" t="s">
        <v>113</v>
      </c>
      <c r="B20" s="5" t="n">
        <v>35357</v>
      </c>
      <c r="C20" s="5" t="n">
        <v>73981</v>
      </c>
      <c r="D20" s="5" t="n">
        <v>-23395</v>
      </c>
    </row>
    <row r="21" spans="1:4">
      <c r="A21" s="4" t="s">
        <v>114</v>
      </c>
      <c r="B21" s="5" t="n">
        <v>190380</v>
      </c>
      <c r="C21" s="5" t="n">
        <v>40394</v>
      </c>
      <c r="D21" s="5" t="n">
        <v>80303</v>
      </c>
    </row>
    <row r="22" spans="1:4">
      <c r="A22" s="4" t="s">
        <v>115</v>
      </c>
      <c r="B22" s="5" t="n">
        <v>0</v>
      </c>
      <c r="C22" s="5" t="n">
        <v>0</v>
      </c>
      <c r="D22" s="5" t="n">
        <v>-101</v>
      </c>
    </row>
    <row r="23" spans="1:4">
      <c r="A23" s="4" t="s">
        <v>116</v>
      </c>
      <c r="B23" s="6" t="n">
        <v>190380</v>
      </c>
      <c r="C23" s="6" t="n">
        <v>40394</v>
      </c>
      <c r="D23" s="6" t="n">
        <v>80404</v>
      </c>
    </row>
    <row r="24" spans="1:4">
      <c r="A24" s="4" t="s">
        <v>117</v>
      </c>
      <c r="B24" s="9" t="n">
        <v>0.84</v>
      </c>
      <c r="C24" s="9" t="n">
        <v>0.18</v>
      </c>
      <c r="D24" s="9" t="n">
        <v>0.34</v>
      </c>
    </row>
    <row r="25" spans="1:4">
      <c r="A25" s="4" t="s">
        <v>118</v>
      </c>
      <c r="B25" s="9" t="n">
        <v>0.82</v>
      </c>
      <c r="C25" s="9" t="n">
        <v>0.17</v>
      </c>
      <c r="D25" s="9" t="n">
        <v>0.34</v>
      </c>
    </row>
    <row r="26" spans="1:4">
      <c r="A26" s="3" t="s">
        <v>119</v>
      </c>
    </row>
    <row r="27" spans="1:4">
      <c r="A27" s="4" t="s">
        <v>120</v>
      </c>
      <c r="B27" s="5" t="n">
        <v>226640</v>
      </c>
      <c r="C27" s="5" t="n">
        <v>228074</v>
      </c>
      <c r="D27" s="5" t="n">
        <v>234800</v>
      </c>
    </row>
    <row r="28" spans="1:4">
      <c r="A28" s="4" t="s">
        <v>121</v>
      </c>
      <c r="B28" s="5" t="n">
        <v>233456</v>
      </c>
      <c r="C28" s="5" t="n">
        <v>233009</v>
      </c>
      <c r="D28" s="5" t="n">
        <v>2389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9</v>
      </c>
    </row>
    <row r="3" spans="1:2">
      <c r="A3" s="3" t="s">
        <v>250</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9</v>
      </c>
    </row>
    <row r="3" spans="1:2">
      <c r="A3" s="3" t="s">
        <v>25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2</v>
      </c>
      <c r="B1" s="2" t="s">
        <v>1</v>
      </c>
    </row>
    <row r="2" spans="1:2">
      <c r="B2" s="2" t="s">
        <v>29</v>
      </c>
    </row>
    <row r="3" spans="1:2">
      <c r="A3" s="3" t="s">
        <v>256</v>
      </c>
    </row>
    <row r="4" spans="1:2">
      <c r="A4" s="4" t="s">
        <v>255</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4</v>
      </c>
      <c r="B1" s="2" t="s">
        <v>1</v>
      </c>
    </row>
    <row r="2" spans="1:2">
      <c r="B2" s="2" t="s">
        <v>29</v>
      </c>
    </row>
    <row r="3" spans="1:2">
      <c r="A3" s="3" t="s">
        <v>25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9</v>
      </c>
    </row>
    <row r="3" spans="1:2">
      <c r="A3" s="3" t="s">
        <v>26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9</v>
      </c>
    </row>
    <row r="3" spans="1:2">
      <c r="A3" s="3" t="s">
        <v>26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9</v>
      </c>
    </row>
    <row r="3" spans="1:2">
      <c r="A3" s="3" t="s">
        <v>268</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18</v>
      </c>
      <c r="B1" s="2" t="s">
        <v>1</v>
      </c>
    </row>
    <row r="2" spans="1:2">
      <c r="B2" s="2" t="s">
        <v>29</v>
      </c>
    </row>
    <row r="3" spans="1:2">
      <c r="A3" s="3" t="s">
        <v>271</v>
      </c>
    </row>
    <row r="4" spans="1:2">
      <c r="A4" s="4" t="s">
        <v>419</v>
      </c>
      <c r="B4" s="4" t="s">
        <v>420</v>
      </c>
    </row>
    <row r="5" spans="1:2">
      <c r="A5" s="4" t="s">
        <v>142</v>
      </c>
      <c r="B5"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2</v>
      </c>
      <c r="B1" s="2" t="s">
        <v>1</v>
      </c>
    </row>
    <row r="2" spans="1:2">
      <c r="B2" s="2" t="s">
        <v>29</v>
      </c>
    </row>
    <row r="3" spans="1:2">
      <c r="A3" s="3" t="s">
        <v>274</v>
      </c>
    </row>
    <row r="4" spans="1:2">
      <c r="A4" s="4" t="s">
        <v>423</v>
      </c>
      <c r="B4"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9</v>
      </c>
    </row>
    <row r="3" spans="1:2">
      <c r="A3" s="3" t="s">
        <v>277</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9</v>
      </c>
      <c r="C2" s="2" t="s">
        <v>30</v>
      </c>
      <c r="D2" s="2" t="s">
        <v>95</v>
      </c>
    </row>
    <row r="3" spans="1:4">
      <c r="A3" s="3" t="s">
        <v>123</v>
      </c>
    </row>
    <row r="4" spans="1:4">
      <c r="A4" s="4" t="s">
        <v>114</v>
      </c>
      <c r="B4" s="6" t="n">
        <v>190380</v>
      </c>
      <c r="C4" s="6" t="n">
        <v>40394</v>
      </c>
      <c r="D4" s="6" t="n">
        <v>80303</v>
      </c>
    </row>
    <row r="5" spans="1:4">
      <c r="A5" s="3" t="s">
        <v>124</v>
      </c>
    </row>
    <row r="6" spans="1:4">
      <c r="A6" s="4" t="s">
        <v>125</v>
      </c>
      <c r="B6" s="5" t="n">
        <v>25207</v>
      </c>
      <c r="C6" s="5" t="n">
        <v>-50067</v>
      </c>
      <c r="D6" s="5" t="n">
        <v>-3969</v>
      </c>
    </row>
    <row r="7" spans="1:4">
      <c r="A7" s="4" t="s">
        <v>126</v>
      </c>
      <c r="B7" s="5" t="n">
        <v>-9774</v>
      </c>
      <c r="C7" s="5" t="n">
        <v>26136</v>
      </c>
      <c r="D7" s="5" t="n">
        <v>-6228</v>
      </c>
    </row>
    <row r="8" spans="1:4">
      <c r="A8" s="4" t="s">
        <v>127</v>
      </c>
      <c r="B8" s="5" t="n">
        <v>15433</v>
      </c>
      <c r="C8" s="5" t="n">
        <v>-23931</v>
      </c>
      <c r="D8" s="5" t="n">
        <v>-10197</v>
      </c>
    </row>
    <row r="9" spans="1:4">
      <c r="A9" s="4" t="s">
        <v>128</v>
      </c>
      <c r="B9" s="5" t="n">
        <v>0</v>
      </c>
      <c r="C9" s="5" t="n">
        <v>-854</v>
      </c>
      <c r="D9" s="5" t="n">
        <v>-1421</v>
      </c>
    </row>
    <row r="10" spans="1:4">
      <c r="A10" s="4" t="s">
        <v>129</v>
      </c>
      <c r="B10" s="5" t="n">
        <v>1325</v>
      </c>
      <c r="C10" s="5" t="n">
        <v>886</v>
      </c>
      <c r="D10" s="5" t="n">
        <v>929</v>
      </c>
    </row>
    <row r="11" spans="1:4">
      <c r="A11" s="4" t="s">
        <v>130</v>
      </c>
      <c r="B11" s="5" t="n">
        <v>-108045</v>
      </c>
      <c r="C11" s="5" t="n">
        <v>135945</v>
      </c>
      <c r="D11" s="5" t="n">
        <v>-65910</v>
      </c>
    </row>
    <row r="12" spans="1:4">
      <c r="A12" s="4" t="s">
        <v>131</v>
      </c>
      <c r="B12" s="5" t="n">
        <v>-91287</v>
      </c>
      <c r="C12" s="5" t="n">
        <v>112046</v>
      </c>
      <c r="D12" s="5" t="n">
        <v>-76599</v>
      </c>
    </row>
    <row r="13" spans="1:4">
      <c r="A13" s="4" t="s">
        <v>132</v>
      </c>
      <c r="B13" s="5" t="n">
        <v>460</v>
      </c>
      <c r="C13" s="5" t="n">
        <v>1034</v>
      </c>
      <c r="D13" s="5" t="n">
        <v>2562</v>
      </c>
    </row>
    <row r="14" spans="1:4">
      <c r="A14" s="4" t="s">
        <v>133</v>
      </c>
      <c r="B14" s="5" t="n">
        <v>-90827</v>
      </c>
      <c r="C14" s="5" t="n">
        <v>113080</v>
      </c>
      <c r="D14" s="5" t="n">
        <v>-74037</v>
      </c>
    </row>
    <row r="15" spans="1:4">
      <c r="A15" s="4" t="s">
        <v>134</v>
      </c>
      <c r="B15" s="5" t="n">
        <v>99553</v>
      </c>
      <c r="C15" s="5" t="n">
        <v>153474</v>
      </c>
      <c r="D15" s="5" t="n">
        <v>6266</v>
      </c>
    </row>
    <row r="16" spans="1:4">
      <c r="A16" s="4" t="s">
        <v>135</v>
      </c>
      <c r="B16" s="5" t="n">
        <v>0</v>
      </c>
      <c r="C16" s="5" t="n">
        <v>0</v>
      </c>
      <c r="D16" s="5" t="n">
        <v>-545</v>
      </c>
    </row>
    <row r="17" spans="1:4">
      <c r="A17" s="4" t="s">
        <v>136</v>
      </c>
      <c r="B17" s="6" t="n">
        <v>99553</v>
      </c>
      <c r="C17" s="6" t="n">
        <v>153474</v>
      </c>
      <c r="D17" s="6" t="n">
        <v>57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2</v>
      </c>
      <c r="B1" s="2" t="s">
        <v>1</v>
      </c>
    </row>
    <row r="2" spans="1:2">
      <c r="B2" s="2" t="s">
        <v>29</v>
      </c>
    </row>
    <row r="3" spans="1:2">
      <c r="A3" s="3" t="s">
        <v>280</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9</v>
      </c>
    </row>
    <row r="3" spans="1:2">
      <c r="A3" s="3" t="s">
        <v>283</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4</v>
      </c>
      <c r="B1" s="2" t="s">
        <v>1</v>
      </c>
    </row>
    <row r="2" spans="1:2">
      <c r="B2" s="2" t="s">
        <v>29</v>
      </c>
    </row>
    <row r="3" spans="1:2">
      <c r="A3" s="3" t="s">
        <v>289</v>
      </c>
    </row>
    <row r="4" spans="1:2">
      <c r="A4" s="4" t="s">
        <v>445</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2"/>
  </cols>
  <sheetData>
    <row r="1" spans="1:2">
      <c r="A1" s="1" t="s">
        <v>447</v>
      </c>
      <c r="B1" s="2" t="s">
        <v>1</v>
      </c>
    </row>
    <row r="2" spans="1:2">
      <c r="B2" s="2" t="s">
        <v>448</v>
      </c>
    </row>
    <row r="3" spans="1:2">
      <c r="A3" s="3" t="s">
        <v>223</v>
      </c>
    </row>
    <row r="4" spans="1:2">
      <c r="A4" s="4" t="s">
        <v>449</v>
      </c>
      <c r="B4" s="5" t="n">
        <v>500</v>
      </c>
    </row>
    <row r="5" spans="1:2">
      <c r="A5" s="4" t="s">
        <v>450</v>
      </c>
      <c r="B5" s="5" t="n">
        <v>4</v>
      </c>
    </row>
    <row r="6" spans="1:2">
      <c r="A6" s="4" t="s">
        <v>451</v>
      </c>
      <c r="B6" s="5" t="n">
        <v>5000</v>
      </c>
    </row>
    <row r="7" spans="1:2">
      <c r="A7" s="4" t="s">
        <v>452</v>
      </c>
      <c r="B7" s="5" t="n">
        <v>35</v>
      </c>
    </row>
    <row r="8" spans="1:2">
      <c r="A8" s="4" t="s">
        <v>453</v>
      </c>
      <c r="B8" s="5" t="n">
        <v>1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54</v>
      </c>
      <c r="B1" s="2" t="s">
        <v>455</v>
      </c>
      <c r="C1" s="2" t="s">
        <v>29</v>
      </c>
      <c r="D1" s="2" t="s">
        <v>456</v>
      </c>
      <c r="E1" s="2" t="s">
        <v>30</v>
      </c>
    </row>
    <row r="2" spans="1:5">
      <c r="A2" s="3" t="s">
        <v>457</v>
      </c>
    </row>
    <row r="3" spans="1:5">
      <c r="A3" s="4" t="s">
        <v>458</v>
      </c>
      <c r="C3" s="6" t="n">
        <v>1379624</v>
      </c>
      <c r="D3" s="6" t="n">
        <v>1246639</v>
      </c>
      <c r="E3" s="6" t="n">
        <v>1247945</v>
      </c>
    </row>
    <row r="4" spans="1:5">
      <c r="A4" s="4" t="s">
        <v>459</v>
      </c>
    </row>
    <row r="5" spans="1:5">
      <c r="A5" s="3" t="s">
        <v>457</v>
      </c>
    </row>
    <row r="6" spans="1:5">
      <c r="A6" s="4" t="s">
        <v>460</v>
      </c>
      <c r="D6" s="5" t="n">
        <v>1306</v>
      </c>
    </row>
    <row r="7" spans="1:5">
      <c r="A7" s="4" t="s">
        <v>461</v>
      </c>
    </row>
    <row r="8" spans="1:5">
      <c r="A8" s="3" t="s">
        <v>457</v>
      </c>
    </row>
    <row r="9" spans="1:5">
      <c r="A9" s="4" t="s">
        <v>460</v>
      </c>
      <c r="D9" s="5" t="n">
        <v>1306</v>
      </c>
    </row>
    <row r="10" spans="1:5">
      <c r="A10" s="4" t="s">
        <v>462</v>
      </c>
    </row>
    <row r="11" spans="1:5">
      <c r="A11" s="3" t="s">
        <v>457</v>
      </c>
    </row>
    <row r="12" spans="1:5">
      <c r="A12" s="4" t="s">
        <v>460</v>
      </c>
      <c r="D12" s="5" t="n">
        <v>900</v>
      </c>
    </row>
    <row r="13" spans="1:5">
      <c r="A13" s="4" t="s">
        <v>463</v>
      </c>
    </row>
    <row r="14" spans="1:5">
      <c r="A14" s="3" t="s">
        <v>457</v>
      </c>
    </row>
    <row r="15" spans="1:5">
      <c r="A15" s="4" t="s">
        <v>460</v>
      </c>
      <c r="D15" s="5" t="n">
        <v>942</v>
      </c>
    </row>
    <row r="16" spans="1:5">
      <c r="A16" s="4" t="s">
        <v>464</v>
      </c>
    </row>
    <row r="17" spans="1:5">
      <c r="A17" s="3" t="s">
        <v>457</v>
      </c>
    </row>
    <row r="18" spans="1:5">
      <c r="A18" s="4" t="s">
        <v>460</v>
      </c>
      <c r="D18" s="5" t="n">
        <v>16096</v>
      </c>
    </row>
    <row r="19" spans="1:5">
      <c r="A19" s="4" t="s">
        <v>465</v>
      </c>
    </row>
    <row r="20" spans="1:5">
      <c r="A20" s="3" t="s">
        <v>457</v>
      </c>
    </row>
    <row r="21" spans="1:5">
      <c r="A21" s="4" t="s">
        <v>460</v>
      </c>
      <c r="D21" s="6" t="n">
        <v>16096</v>
      </c>
    </row>
    <row r="22" spans="1:5">
      <c r="A22" s="4" t="s">
        <v>466</v>
      </c>
    </row>
    <row r="23" spans="1:5">
      <c r="A23" s="3" t="s">
        <v>457</v>
      </c>
    </row>
    <row r="24" spans="1:5">
      <c r="A24" s="4" t="s">
        <v>467</v>
      </c>
      <c r="B24" s="6" t="n">
        <v>57000</v>
      </c>
    </row>
    <row r="25" spans="1:5">
      <c r="A25" s="4" t="s">
        <v>468</v>
      </c>
      <c r="B25" s="6" t="n">
        <v>5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s>
  <sheetData>
    <row r="1" spans="1:4">
      <c r="A1" s="1" t="s">
        <v>469</v>
      </c>
      <c r="B1" s="2" t="s">
        <v>1</v>
      </c>
    </row>
    <row r="2" spans="1:4">
      <c r="B2" s="2" t="s">
        <v>470</v>
      </c>
      <c r="C2" s="2" t="s">
        <v>471</v>
      </c>
      <c r="D2" s="2" t="s">
        <v>472</v>
      </c>
    </row>
    <row r="3" spans="1:4">
      <c r="A3" s="3" t="s">
        <v>473</v>
      </c>
    </row>
    <row r="4" spans="1:4">
      <c r="A4" s="4" t="s">
        <v>474</v>
      </c>
      <c r="B4" s="6" t="n">
        <v>-12300</v>
      </c>
      <c r="C4" s="6" t="n">
        <v>-3300</v>
      </c>
      <c r="D4" s="6" t="n">
        <v>100</v>
      </c>
    </row>
    <row r="5" spans="1:4">
      <c r="A5" s="4" t="s">
        <v>475</v>
      </c>
      <c r="B5" s="5" t="n">
        <v>1</v>
      </c>
    </row>
    <row r="6" spans="1:4">
      <c r="A6" s="4" t="s">
        <v>476</v>
      </c>
      <c r="B6" s="5" t="n">
        <v>1</v>
      </c>
    </row>
    <row r="7" spans="1:4">
      <c r="A7" s="4" t="s">
        <v>477</v>
      </c>
      <c r="B7" s="4" t="s">
        <v>478</v>
      </c>
    </row>
    <row r="8" spans="1:4">
      <c r="A8" s="4" t="s">
        <v>98</v>
      </c>
      <c r="B8" s="6" t="n">
        <v>500888</v>
      </c>
      <c r="C8" s="5" t="n">
        <v>494975</v>
      </c>
      <c r="D8" s="5" t="n">
        <v>493338</v>
      </c>
    </row>
    <row r="9" spans="1:4">
      <c r="A9" s="4" t="s">
        <v>479</v>
      </c>
      <c r="B9" s="5" t="n">
        <v>8100</v>
      </c>
      <c r="C9" s="5" t="n">
        <v>7200</v>
      </c>
      <c r="D9" s="5" t="n">
        <v>8400</v>
      </c>
    </row>
    <row r="10" spans="1:4">
      <c r="A10" s="4" t="s">
        <v>480</v>
      </c>
      <c r="B10" s="5" t="n">
        <v>2800</v>
      </c>
      <c r="C10" s="5" t="n">
        <v>3200</v>
      </c>
      <c r="D10" s="5" t="n">
        <v>1600</v>
      </c>
    </row>
    <row r="11" spans="1:4">
      <c r="A11" s="4" t="s">
        <v>481</v>
      </c>
      <c r="B11" s="5" t="n">
        <v>4400</v>
      </c>
      <c r="C11" s="5" t="n">
        <v>3100</v>
      </c>
      <c r="D11" s="5" t="n">
        <v>2100</v>
      </c>
    </row>
    <row r="12" spans="1:4">
      <c r="A12" s="4" t="s">
        <v>482</v>
      </c>
      <c r="D12" s="5" t="n">
        <v>21400</v>
      </c>
    </row>
    <row r="13" spans="1:4">
      <c r="A13" s="4" t="s">
        <v>483</v>
      </c>
      <c r="B13" s="6" t="n">
        <v>5682</v>
      </c>
      <c r="C13" s="5" t="n">
        <v>0</v>
      </c>
    </row>
    <row r="14" spans="1:4">
      <c r="A14" s="4" t="s">
        <v>361</v>
      </c>
    </row>
    <row r="15" spans="1:4">
      <c r="A15" s="3" t="s">
        <v>473</v>
      </c>
    </row>
    <row r="16" spans="1:4">
      <c r="A16" s="4" t="s">
        <v>483</v>
      </c>
      <c r="D16" s="5" t="n">
        <v>2600</v>
      </c>
    </row>
    <row r="17" spans="1:4">
      <c r="A17" s="4" t="s">
        <v>484</v>
      </c>
    </row>
    <row r="18" spans="1:4">
      <c r="A18" s="3" t="s">
        <v>473</v>
      </c>
    </row>
    <row r="19" spans="1:4">
      <c r="A19" s="4" t="s">
        <v>485</v>
      </c>
      <c r="B19" s="4" t="s">
        <v>486</v>
      </c>
    </row>
    <row r="20" spans="1:4">
      <c r="A20" s="4" t="s">
        <v>487</v>
      </c>
    </row>
    <row r="21" spans="1:4">
      <c r="A21" s="3" t="s">
        <v>473</v>
      </c>
    </row>
    <row r="22" spans="1:4">
      <c r="A22" s="4" t="s">
        <v>485</v>
      </c>
      <c r="B22" s="4" t="s">
        <v>488</v>
      </c>
    </row>
    <row r="23" spans="1:4">
      <c r="A23" s="4" t="s">
        <v>489</v>
      </c>
    </row>
    <row r="24" spans="1:4">
      <c r="A24" s="3" t="s">
        <v>473</v>
      </c>
    </row>
    <row r="25" spans="1:4">
      <c r="A25" s="4" t="s">
        <v>490</v>
      </c>
      <c r="B25" s="4" t="s">
        <v>478</v>
      </c>
    </row>
    <row r="26" spans="1:4">
      <c r="A26" s="4" t="s">
        <v>491</v>
      </c>
    </row>
    <row r="27" spans="1:4">
      <c r="A27" s="3" t="s">
        <v>473</v>
      </c>
    </row>
    <row r="28" spans="1:4">
      <c r="A28" s="4" t="s">
        <v>490</v>
      </c>
      <c r="B28" s="4" t="s">
        <v>492</v>
      </c>
    </row>
    <row r="29" spans="1:4">
      <c r="A29" s="4" t="s">
        <v>493</v>
      </c>
    </row>
    <row r="30" spans="1:4">
      <c r="A30" s="3" t="s">
        <v>473</v>
      </c>
    </row>
    <row r="31" spans="1:4">
      <c r="A31" s="4" t="s">
        <v>98</v>
      </c>
      <c r="B31" s="6" t="n">
        <v>28400</v>
      </c>
      <c r="C31" s="6" t="n">
        <v>28600</v>
      </c>
      <c r="D31" s="6" t="n">
        <v>265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9</v>
      </c>
      <c r="C1" s="2" t="s">
        <v>30</v>
      </c>
      <c r="D1" s="2" t="s">
        <v>95</v>
      </c>
    </row>
    <row r="2" spans="1:4">
      <c r="A2" s="4" t="s">
        <v>495</v>
      </c>
    </row>
    <row r="3" spans="1:4">
      <c r="A3" s="3" t="s">
        <v>496</v>
      </c>
    </row>
    <row r="4" spans="1:4">
      <c r="A4" s="4" t="s">
        <v>497</v>
      </c>
      <c r="B4" s="10" t="n">
        <v>1.145</v>
      </c>
      <c r="C4" s="10" t="n">
        <v>1.1993</v>
      </c>
    </row>
    <row r="5" spans="1:4">
      <c r="A5" s="4" t="s">
        <v>498</v>
      </c>
      <c r="B5" s="10" t="n">
        <v>1.1813</v>
      </c>
      <c r="C5" s="10" t="n">
        <v>1.1292</v>
      </c>
      <c r="D5" s="10" t="n">
        <v>1.1068</v>
      </c>
    </row>
    <row r="6" spans="1:4">
      <c r="A6" s="4" t="s">
        <v>499</v>
      </c>
    </row>
    <row r="7" spans="1:4">
      <c r="A7" s="3" t="s">
        <v>496</v>
      </c>
    </row>
    <row r="8" spans="1:4">
      <c r="A8" s="4" t="s">
        <v>497</v>
      </c>
      <c r="B8" s="10" t="n">
        <v>1.28</v>
      </c>
      <c r="C8" s="10" t="n">
        <v>1.3517</v>
      </c>
    </row>
    <row r="9" spans="1:4">
      <c r="A9" s="4" t="s">
        <v>498</v>
      </c>
      <c r="B9" s="10" t="n">
        <v>1.3356</v>
      </c>
      <c r="C9" s="10" t="n">
        <v>1.2882</v>
      </c>
      <c r="D9" s="10" t="n">
        <v>1.356</v>
      </c>
    </row>
    <row r="10" spans="1:4">
      <c r="A10" s="4" t="s">
        <v>500</v>
      </c>
    </row>
    <row r="11" spans="1:4">
      <c r="A11" s="3" t="s">
        <v>496</v>
      </c>
    </row>
    <row r="12" spans="1:4">
      <c r="A12" s="4" t="s">
        <v>497</v>
      </c>
      <c r="B12" s="10" t="n">
        <v>1.0161</v>
      </c>
      <c r="C12" s="10" t="n">
        <v>1.0249</v>
      </c>
    </row>
    <row r="13" spans="1:4">
      <c r="A13" s="4" t="s">
        <v>498</v>
      </c>
      <c r="B13" s="10" t="n">
        <v>1.0228</v>
      </c>
      <c r="C13" s="10" t="n">
        <v>1.0156</v>
      </c>
      <c r="D13" s="10" t="n">
        <v>1.0153</v>
      </c>
    </row>
    <row r="14" spans="1:4">
      <c r="A14" s="4" t="s">
        <v>501</v>
      </c>
    </row>
    <row r="15" spans="1:4">
      <c r="A15" s="3" t="s">
        <v>496</v>
      </c>
    </row>
    <row r="16" spans="1:4">
      <c r="A16" s="4" t="s">
        <v>497</v>
      </c>
      <c r="B16" s="10" t="n">
        <v>0.7059</v>
      </c>
      <c r="C16" s="10" t="n">
        <v>0.7815</v>
      </c>
    </row>
    <row r="17" spans="1:4">
      <c r="A17" s="4" t="s">
        <v>498</v>
      </c>
      <c r="B17" s="10" t="n">
        <v>0.7478</v>
      </c>
      <c r="C17" s="10" t="n">
        <v>0.7665999999999999</v>
      </c>
      <c r="D17" s="10" t="n">
        <v>0.7439</v>
      </c>
    </row>
    <row r="18" spans="1:4">
      <c r="A18" s="4" t="s">
        <v>502</v>
      </c>
    </row>
    <row r="19" spans="1:4">
      <c r="A19" s="3" t="s">
        <v>496</v>
      </c>
    </row>
    <row r="20" spans="1:4">
      <c r="A20" s="4" t="s">
        <v>497</v>
      </c>
      <c r="B20" s="10" t="n">
        <v>0.7337</v>
      </c>
      <c r="C20" s="10" t="n">
        <v>0.7975</v>
      </c>
    </row>
    <row r="21" spans="1:4">
      <c r="A21" s="4" t="s">
        <v>498</v>
      </c>
      <c r="B21" s="10" t="n">
        <v>0.7719</v>
      </c>
      <c r="C21" s="10" t="n">
        <v>0.771</v>
      </c>
      <c r="D21" s="10" t="n">
        <v>0.7552</v>
      </c>
    </row>
    <row r="22" spans="1:4">
      <c r="A22" s="4" t="s">
        <v>503</v>
      </c>
    </row>
    <row r="23" spans="1:4">
      <c r="A23" s="3" t="s">
        <v>496</v>
      </c>
    </row>
    <row r="24" spans="1:4">
      <c r="A24" s="4" t="s">
        <v>497</v>
      </c>
      <c r="B24" s="10" t="n">
        <v>0.0091</v>
      </c>
      <c r="C24" s="10" t="n">
        <v>0.0089</v>
      </c>
    </row>
    <row r="25" spans="1:4">
      <c r="A25" s="4" t="s">
        <v>498</v>
      </c>
      <c r="B25" s="10" t="n">
        <v>0.0091</v>
      </c>
      <c r="C25" s="10" t="n">
        <v>0.0089</v>
      </c>
      <c r="D25" s="10" t="n">
        <v>0.0092</v>
      </c>
    </row>
    <row r="26" spans="1:4">
      <c r="A26" s="4" t="s">
        <v>504</v>
      </c>
    </row>
    <row r="27" spans="1:4">
      <c r="A27" s="3" t="s">
        <v>496</v>
      </c>
    </row>
    <row r="28" spans="1:4">
      <c r="A28" s="4" t="s">
        <v>497</v>
      </c>
      <c r="B28" s="10" t="n">
        <v>0.1454</v>
      </c>
      <c r="C28" s="10" t="n">
        <v>0.1537</v>
      </c>
    </row>
    <row r="29" spans="1:4">
      <c r="A29" s="4" t="s">
        <v>498</v>
      </c>
      <c r="B29" s="10" t="n">
        <v>0.1514</v>
      </c>
      <c r="C29" s="10" t="n">
        <v>0.148</v>
      </c>
      <c r="D29" s="10" t="n">
        <v>0.15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29</v>
      </c>
      <c r="C1" s="2" t="s">
        <v>30</v>
      </c>
      <c r="D1" s="2" t="s">
        <v>95</v>
      </c>
      <c r="E1" s="2" t="s">
        <v>506</v>
      </c>
    </row>
    <row r="2" spans="1:5">
      <c r="A2" s="3" t="s">
        <v>229</v>
      </c>
    </row>
    <row r="3" spans="1:5">
      <c r="A3" s="4" t="s">
        <v>507</v>
      </c>
      <c r="B3" s="6" t="n">
        <v>208083</v>
      </c>
      <c r="C3" s="6" t="n">
        <v>139597</v>
      </c>
    </row>
    <row r="4" spans="1:5">
      <c r="A4" s="4" t="s">
        <v>508</v>
      </c>
      <c r="B4" s="5" t="n">
        <v>950996</v>
      </c>
      <c r="C4" s="5" t="n">
        <v>518117</v>
      </c>
    </row>
    <row r="5" spans="1:5">
      <c r="A5" s="4" t="s">
        <v>329</v>
      </c>
      <c r="B5" s="6" t="n">
        <v>1159079</v>
      </c>
      <c r="C5" s="6" t="n">
        <v>657714</v>
      </c>
      <c r="D5" s="6" t="n">
        <v>439180</v>
      </c>
      <c r="E5" s="6" t="n">
        <v>2900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9</v>
      </c>
      <c r="C1" s="2" t="s">
        <v>30</v>
      </c>
    </row>
    <row r="2" spans="1:3">
      <c r="A2" s="3" t="s">
        <v>229</v>
      </c>
    </row>
    <row r="3" spans="1:3">
      <c r="A3" s="4" t="s">
        <v>510</v>
      </c>
      <c r="B3" s="6" t="n">
        <v>25819</v>
      </c>
      <c r="C3" s="6" t="n">
        <v>23717</v>
      </c>
    </row>
    <row r="4" spans="1:3">
      <c r="A4" s="4" t="s">
        <v>511</v>
      </c>
      <c r="B4" s="5" t="n">
        <v>38659</v>
      </c>
      <c r="C4" s="5" t="n">
        <v>33153</v>
      </c>
    </row>
    <row r="5" spans="1:3">
      <c r="A5" s="4" t="s">
        <v>512</v>
      </c>
      <c r="B5" s="5" t="n">
        <v>98434</v>
      </c>
      <c r="C5" s="5" t="n">
        <v>99057</v>
      </c>
    </row>
    <row r="6" spans="1:3">
      <c r="A6" s="4" t="s">
        <v>513</v>
      </c>
      <c r="B6" s="6" t="n">
        <v>162912</v>
      </c>
      <c r="C6" s="6" t="n">
        <v>15592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9</v>
      </c>
      <c r="C1" s="2" t="s">
        <v>456</v>
      </c>
      <c r="D1" s="2" t="s">
        <v>30</v>
      </c>
    </row>
    <row r="2" spans="1:4">
      <c r="A2" s="3" t="s">
        <v>515</v>
      </c>
    </row>
    <row r="3" spans="1:4">
      <c r="A3" s="4" t="s">
        <v>185</v>
      </c>
      <c r="B3" s="6" t="n">
        <v>351612</v>
      </c>
      <c r="C3" s="6" t="n">
        <v>329298</v>
      </c>
      <c r="D3" s="6" t="n">
        <v>329138</v>
      </c>
    </row>
    <row r="4" spans="1:4">
      <c r="A4" s="4" t="s">
        <v>188</v>
      </c>
      <c r="B4" s="5" t="n">
        <v>263017</v>
      </c>
      <c r="C4" s="5" t="n">
        <v>244879</v>
      </c>
      <c r="D4" s="5" t="n">
        <v>241690</v>
      </c>
    </row>
    <row r="5" spans="1:4">
      <c r="A5" s="4" t="s">
        <v>516</v>
      </c>
      <c r="B5" s="5" t="n">
        <v>42896</v>
      </c>
      <c r="C5" s="5" t="n">
        <v>40054</v>
      </c>
      <c r="D5" s="5" t="n">
        <v>39353</v>
      </c>
    </row>
    <row r="6" spans="1:4">
      <c r="A6" s="4" t="s">
        <v>66</v>
      </c>
      <c r="B6" s="6" t="n">
        <v>1379624</v>
      </c>
      <c r="C6" s="5" t="n">
        <v>1246639</v>
      </c>
      <c r="D6" s="5" t="n">
        <v>1247945</v>
      </c>
    </row>
    <row r="7" spans="1:4">
      <c r="A7" s="4" t="s">
        <v>517</v>
      </c>
    </row>
    <row r="8" spans="1:4">
      <c r="A8" s="3" t="s">
        <v>515</v>
      </c>
    </row>
    <row r="9" spans="1:4">
      <c r="A9" s="4" t="s">
        <v>185</v>
      </c>
      <c r="D9" s="5" t="n">
        <v>329138</v>
      </c>
    </row>
    <row r="10" spans="1:4">
      <c r="A10" s="4" t="s">
        <v>188</v>
      </c>
      <c r="D10" s="5" t="n">
        <v>244114</v>
      </c>
    </row>
    <row r="11" spans="1:4">
      <c r="A11" s="4" t="s">
        <v>516</v>
      </c>
      <c r="D11" s="5" t="n">
        <v>39353</v>
      </c>
    </row>
    <row r="12" spans="1:4">
      <c r="A12" s="4" t="s">
        <v>66</v>
      </c>
      <c r="D12" s="6" t="n">
        <v>1247945</v>
      </c>
    </row>
    <row r="13" spans="1:4">
      <c r="A13" s="4" t="s">
        <v>518</v>
      </c>
    </row>
    <row r="14" spans="1:4">
      <c r="A14" s="3" t="s">
        <v>515</v>
      </c>
    </row>
    <row r="15" spans="1:4">
      <c r="A15" s="4" t="s">
        <v>185</v>
      </c>
      <c r="C15" s="5" t="n">
        <v>160</v>
      </c>
    </row>
    <row r="16" spans="1:4">
      <c r="A16" s="4" t="s">
        <v>188</v>
      </c>
      <c r="C16" s="5" t="n">
        <v>765</v>
      </c>
    </row>
    <row r="17" spans="1:4">
      <c r="A17" s="4" t="s">
        <v>516</v>
      </c>
      <c r="C17" s="5" t="n">
        <v>701</v>
      </c>
    </row>
    <row r="18" spans="1:4">
      <c r="A18" s="4" t="s">
        <v>66</v>
      </c>
      <c r="C18" s="6" t="n">
        <v>-13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4"/>
    <col customWidth="1" max="2" min="2" width="12"/>
    <col customWidth="1" max="3" min="3" width="14"/>
    <col customWidth="1" max="4" min="4" width="27"/>
    <col customWidth="1" max="5" min="5" width="18"/>
    <col customWidth="1" max="6" min="6" width="46"/>
    <col customWidth="1" max="7" min="7" width="16"/>
    <col customWidth="1" max="8" min="8" width="49"/>
    <col customWidth="1" max="9" min="9" width="25"/>
  </cols>
  <sheetData>
    <row r="1" spans="1:9">
      <c r="A1" s="1" t="s">
        <v>137</v>
      </c>
      <c r="B1" s="2" t="s">
        <v>138</v>
      </c>
      <c r="C1" s="2" t="s">
        <v>139</v>
      </c>
      <c r="D1" s="2" t="s">
        <v>140</v>
      </c>
      <c r="E1" s="2" t="s">
        <v>141</v>
      </c>
      <c r="F1" s="2" t="s">
        <v>142</v>
      </c>
      <c r="G1" s="2" t="s">
        <v>143</v>
      </c>
      <c r="H1" s="2" t="s">
        <v>144</v>
      </c>
      <c r="I1" s="2" t="s">
        <v>145</v>
      </c>
    </row>
    <row r="2" spans="1:9">
      <c r="A2" s="4" t="s">
        <v>146</v>
      </c>
      <c r="C2" s="5" t="n">
        <v>239707000</v>
      </c>
      <c r="G2" s="5" t="n">
        <v>6702000</v>
      </c>
    </row>
    <row r="3" spans="1:9">
      <c r="A3" s="4" t="s">
        <v>147</v>
      </c>
      <c r="B3" s="6" t="n">
        <v>2568070</v>
      </c>
      <c r="C3" s="6" t="n">
        <v>2812</v>
      </c>
      <c r="D3" s="6" t="n">
        <v>1765595</v>
      </c>
      <c r="E3" s="6" t="n">
        <v>1209197</v>
      </c>
      <c r="F3" s="6" t="n">
        <v>-259156</v>
      </c>
      <c r="G3" s="6" t="n">
        <v>-152412</v>
      </c>
      <c r="H3" s="6" t="n">
        <v>2566036</v>
      </c>
      <c r="I3" s="6" t="n">
        <v>2034</v>
      </c>
    </row>
    <row r="4" spans="1:9">
      <c r="A4" s="3" t="s">
        <v>148</v>
      </c>
    </row>
    <row r="5" spans="1:9">
      <c r="A5" s="4" t="s">
        <v>149</v>
      </c>
      <c r="B5" s="5" t="n">
        <v>-2624</v>
      </c>
      <c r="I5" s="5" t="n">
        <v>-2624</v>
      </c>
    </row>
    <row r="6" spans="1:9">
      <c r="A6" s="4" t="s">
        <v>150</v>
      </c>
      <c r="B6" s="5" t="n">
        <v>5519</v>
      </c>
      <c r="I6" s="5" t="n">
        <v>5519</v>
      </c>
    </row>
    <row r="7" spans="1:9">
      <c r="A7" s="4" t="s">
        <v>151</v>
      </c>
      <c r="B7" s="5" t="n">
        <v>-5474</v>
      </c>
      <c r="I7" s="5" t="n">
        <v>-5474</v>
      </c>
    </row>
    <row r="8" spans="1:9">
      <c r="A8" s="4" t="s">
        <v>114</v>
      </c>
      <c r="B8" s="5" t="n">
        <v>80303</v>
      </c>
      <c r="E8" s="5" t="n">
        <v>80404</v>
      </c>
      <c r="H8" s="5" t="n">
        <v>80404</v>
      </c>
      <c r="I8" s="5" t="n">
        <v>-101</v>
      </c>
    </row>
    <row r="9" spans="1:9">
      <c r="A9" s="4" t="s">
        <v>152</v>
      </c>
      <c r="B9" s="5" t="n">
        <v>650</v>
      </c>
      <c r="F9" s="5" t="n">
        <v>650</v>
      </c>
      <c r="H9" s="5" t="n">
        <v>650</v>
      </c>
    </row>
    <row r="10" spans="1:9">
      <c r="A10" s="4" t="s">
        <v>153</v>
      </c>
      <c r="B10" s="5" t="n">
        <v>-2977</v>
      </c>
      <c r="F10" s="5" t="n">
        <v>-2977</v>
      </c>
      <c r="H10" s="5" t="n">
        <v>-2977</v>
      </c>
    </row>
    <row r="11" spans="1:9">
      <c r="A11" s="4" t="s">
        <v>154</v>
      </c>
      <c r="B11" s="5" t="n">
        <v>-4671</v>
      </c>
      <c r="F11" s="5" t="n">
        <v>-4671</v>
      </c>
      <c r="H11" s="5" t="n">
        <v>-4671</v>
      </c>
    </row>
    <row r="12" spans="1:9">
      <c r="A12" s="4" t="s">
        <v>155</v>
      </c>
      <c r="B12" s="5" t="n">
        <v>-1371</v>
      </c>
      <c r="F12" s="5" t="n">
        <v>-1371</v>
      </c>
      <c r="H12" s="5" t="n">
        <v>-1371</v>
      </c>
    </row>
    <row r="13" spans="1:9">
      <c r="A13" s="4" t="s">
        <v>156</v>
      </c>
      <c r="B13" s="5" t="n">
        <v>-65668</v>
      </c>
      <c r="F13" s="5" t="n">
        <v>-66314</v>
      </c>
      <c r="H13" s="5" t="n">
        <v>-66314</v>
      </c>
      <c r="I13" s="6" t="n">
        <v>646</v>
      </c>
    </row>
    <row r="14" spans="1:9">
      <c r="A14" s="4" t="s">
        <v>157</v>
      </c>
      <c r="G14" s="5" t="n">
        <v>1555000</v>
      </c>
    </row>
    <row r="15" spans="1:9">
      <c r="A15" s="4" t="s">
        <v>158</v>
      </c>
      <c r="B15" s="5" t="n">
        <v>6269</v>
      </c>
      <c r="E15" s="5" t="n">
        <v>-26137</v>
      </c>
      <c r="G15" s="6" t="n">
        <v>32406</v>
      </c>
      <c r="H15" s="5" t="n">
        <v>6269</v>
      </c>
    </row>
    <row r="16" spans="1:9">
      <c r="A16" s="4" t="s">
        <v>159</v>
      </c>
      <c r="B16" s="5" t="n">
        <v>782</v>
      </c>
      <c r="D16" s="5" t="n">
        <v>782</v>
      </c>
      <c r="H16" s="5" t="n">
        <v>782</v>
      </c>
    </row>
    <row r="17" spans="1:9">
      <c r="A17" s="4" t="s">
        <v>160</v>
      </c>
      <c r="B17" s="5" t="n">
        <v>28288</v>
      </c>
      <c r="D17" s="5" t="n">
        <v>28288</v>
      </c>
      <c r="H17" s="5" t="n">
        <v>28288</v>
      </c>
    </row>
    <row r="18" spans="1:9">
      <c r="A18" s="4" t="s">
        <v>161</v>
      </c>
      <c r="C18" s="5" t="n">
        <v>239707000</v>
      </c>
      <c r="G18" s="5" t="n">
        <v>5147000</v>
      </c>
    </row>
    <row r="19" spans="1:9">
      <c r="A19" s="4" t="s">
        <v>162</v>
      </c>
      <c r="B19" s="5" t="n">
        <v>2607096</v>
      </c>
      <c r="C19" s="6" t="n">
        <v>2812</v>
      </c>
      <c r="D19" s="5" t="n">
        <v>1794665</v>
      </c>
      <c r="E19" s="5" t="n">
        <v>1263464</v>
      </c>
      <c r="F19" s="5" t="n">
        <v>-333839</v>
      </c>
      <c r="G19" s="6" t="n">
        <v>-120006</v>
      </c>
      <c r="H19" s="5" t="n">
        <v>2607096</v>
      </c>
    </row>
    <row r="20" spans="1:9">
      <c r="A20" s="3" t="s">
        <v>148</v>
      </c>
    </row>
    <row r="21" spans="1:9">
      <c r="A21" s="4" t="s">
        <v>163</v>
      </c>
      <c r="C21" s="5" t="n">
        <v>-8878000</v>
      </c>
    </row>
    <row r="22" spans="1:9">
      <c r="A22" s="4" t="s">
        <v>164</v>
      </c>
      <c r="B22" s="5" t="n">
        <v>-244429</v>
      </c>
      <c r="C22" s="6" t="n">
        <v>-110</v>
      </c>
      <c r="D22" s="5" t="n">
        <v>-244319</v>
      </c>
      <c r="G22" s="6" t="n">
        <v>191</v>
      </c>
      <c r="H22" s="5" t="n">
        <v>-244429</v>
      </c>
    </row>
    <row r="23" spans="1:9">
      <c r="A23" s="4" t="s">
        <v>165</v>
      </c>
      <c r="D23" s="5" t="n">
        <v>45307</v>
      </c>
      <c r="H23" s="5" t="n">
        <v>45307</v>
      </c>
    </row>
    <row r="24" spans="1:9">
      <c r="A24" s="4" t="s">
        <v>150</v>
      </c>
      <c r="B24" s="5" t="n">
        <v>45307</v>
      </c>
    </row>
    <row r="25" spans="1:9">
      <c r="A25" s="4" t="s">
        <v>114</v>
      </c>
      <c r="B25" s="5" t="n">
        <v>40394</v>
      </c>
      <c r="E25" s="5" t="n">
        <v>40394</v>
      </c>
      <c r="H25" s="5" t="n">
        <v>40394</v>
      </c>
    </row>
    <row r="26" spans="1:9">
      <c r="A26" s="4" t="s">
        <v>152</v>
      </c>
      <c r="B26" s="5" t="n">
        <v>620</v>
      </c>
      <c r="F26" s="5" t="n">
        <v>620</v>
      </c>
      <c r="H26" s="5" t="n">
        <v>620</v>
      </c>
    </row>
    <row r="27" spans="1:9">
      <c r="A27" s="4" t="s">
        <v>153</v>
      </c>
      <c r="B27" s="5" t="n">
        <v>-42489</v>
      </c>
      <c r="F27" s="5" t="n">
        <v>-42489</v>
      </c>
      <c r="H27" s="5" t="n">
        <v>-42489</v>
      </c>
    </row>
    <row r="28" spans="1:9">
      <c r="A28" s="4" t="s">
        <v>154</v>
      </c>
      <c r="B28" s="5" t="n">
        <v>19602</v>
      </c>
      <c r="F28" s="5" t="n">
        <v>19602</v>
      </c>
      <c r="H28" s="5" t="n">
        <v>19602</v>
      </c>
    </row>
    <row r="29" spans="1:9">
      <c r="A29" s="4" t="s">
        <v>155</v>
      </c>
      <c r="B29" s="5" t="n">
        <v>-786</v>
      </c>
      <c r="F29" s="5" t="n">
        <v>-786</v>
      </c>
      <c r="H29" s="5" t="n">
        <v>-786</v>
      </c>
    </row>
    <row r="30" spans="1:9">
      <c r="A30" s="4" t="s">
        <v>156</v>
      </c>
      <c r="B30" s="5" t="n">
        <v>136133</v>
      </c>
      <c r="F30" s="5" t="n">
        <v>136133</v>
      </c>
      <c r="H30" s="5" t="n">
        <v>136133</v>
      </c>
    </row>
    <row r="31" spans="1:9">
      <c r="A31" s="4" t="s">
        <v>166</v>
      </c>
      <c r="G31" s="5" t="n">
        <v>-1909000</v>
      </c>
    </row>
    <row r="32" spans="1:9">
      <c r="A32" s="4" t="s">
        <v>167</v>
      </c>
      <c r="B32" s="5" t="n">
        <v>-60970</v>
      </c>
      <c r="G32" s="6" t="n">
        <v>-60970</v>
      </c>
      <c r="H32" s="5" t="n">
        <v>-60970</v>
      </c>
    </row>
    <row r="33" spans="1:9">
      <c r="A33" s="4" t="s">
        <v>157</v>
      </c>
      <c r="G33" s="5" t="n">
        <v>2593000</v>
      </c>
    </row>
    <row r="34" spans="1:9">
      <c r="A34" s="4" t="s">
        <v>158</v>
      </c>
      <c r="B34" s="5" t="n">
        <v>6076</v>
      </c>
      <c r="E34" s="5" t="n">
        <v>-55913</v>
      </c>
      <c r="G34" s="6" t="n">
        <v>61989</v>
      </c>
      <c r="H34" s="5" t="n">
        <v>6076</v>
      </c>
    </row>
    <row r="35" spans="1:9">
      <c r="A35" s="4" t="s">
        <v>160</v>
      </c>
      <c r="B35" s="6" t="n">
        <v>34442</v>
      </c>
      <c r="D35" s="5" t="n">
        <v>34442</v>
      </c>
      <c r="H35" s="5" t="n">
        <v>34442</v>
      </c>
    </row>
    <row r="36" spans="1:9">
      <c r="A36" s="4" t="s">
        <v>168</v>
      </c>
      <c r="B36" s="5" t="n">
        <v>230829000</v>
      </c>
      <c r="C36" s="5" t="n">
        <v>230829000</v>
      </c>
      <c r="G36" s="5" t="n">
        <v>4272000</v>
      </c>
    </row>
    <row r="37" spans="1:9">
      <c r="A37" s="4" t="s">
        <v>169</v>
      </c>
      <c r="B37" s="6" t="n">
        <v>2540996</v>
      </c>
      <c r="C37" s="6" t="n">
        <v>2702</v>
      </c>
      <c r="D37" s="5" t="n">
        <v>1630095</v>
      </c>
      <c r="E37" s="5" t="n">
        <v>1247945</v>
      </c>
      <c r="F37" s="5" t="n">
        <v>-220759</v>
      </c>
      <c r="G37" s="6" t="n">
        <v>-118987</v>
      </c>
      <c r="H37" s="5" t="n">
        <v>2540996</v>
      </c>
    </row>
    <row r="38" spans="1:9">
      <c r="A38" s="4" t="s">
        <v>170</v>
      </c>
      <c r="B38" s="5" t="n">
        <v>2523594</v>
      </c>
      <c r="C38" s="6" t="n">
        <v>2702</v>
      </c>
      <c r="D38" s="5" t="n">
        <v>1630095</v>
      </c>
      <c r="E38" s="5" t="n">
        <v>1229601</v>
      </c>
      <c r="F38" s="5" t="n">
        <v>-219817</v>
      </c>
      <c r="G38" s="6" t="n">
        <v>-118987</v>
      </c>
      <c r="H38" s="5" t="n">
        <v>2523594</v>
      </c>
    </row>
    <row r="39" spans="1:9">
      <c r="A39" s="3" t="s">
        <v>148</v>
      </c>
    </row>
    <row r="40" spans="1:9">
      <c r="A40" s="4" t="s">
        <v>165</v>
      </c>
      <c r="B40" s="5" t="n">
        <v>71983</v>
      </c>
      <c r="D40" s="5" t="n">
        <v>71983</v>
      </c>
      <c r="H40" s="5" t="n">
        <v>71983</v>
      </c>
    </row>
    <row r="41" spans="1:9">
      <c r="A41" s="4" t="s">
        <v>114</v>
      </c>
      <c r="B41" s="5" t="n">
        <v>190380</v>
      </c>
      <c r="E41" s="5" t="n">
        <v>190380</v>
      </c>
      <c r="H41" s="5" t="n">
        <v>190380</v>
      </c>
    </row>
    <row r="42" spans="1:9">
      <c r="A42" s="4" t="s">
        <v>152</v>
      </c>
      <c r="B42" s="5" t="n">
        <v>754</v>
      </c>
      <c r="F42" s="5" t="n">
        <v>754</v>
      </c>
      <c r="H42" s="5" t="n">
        <v>754</v>
      </c>
    </row>
    <row r="43" spans="1:9">
      <c r="A43" s="4" t="s">
        <v>153</v>
      </c>
      <c r="B43" s="5" t="n">
        <v>22365</v>
      </c>
      <c r="F43" s="5" t="n">
        <v>22365</v>
      </c>
      <c r="H43" s="5" t="n">
        <v>22365</v>
      </c>
    </row>
    <row r="44" spans="1:9">
      <c r="A44" s="4" t="s">
        <v>154</v>
      </c>
      <c r="B44" s="5" t="n">
        <v>-7331</v>
      </c>
      <c r="F44" s="5" t="n">
        <v>-7331</v>
      </c>
      <c r="H44" s="5" t="n">
        <v>-7331</v>
      </c>
    </row>
    <row r="45" spans="1:9">
      <c r="A45" s="4" t="s">
        <v>156</v>
      </c>
      <c r="B45" s="5" t="n">
        <v>-106615</v>
      </c>
      <c r="F45" s="5" t="n">
        <v>-106615</v>
      </c>
      <c r="H45" s="5" t="n">
        <v>-106615</v>
      </c>
    </row>
    <row r="46" spans="1:9">
      <c r="A46" s="4" t="s">
        <v>166</v>
      </c>
      <c r="G46" s="5" t="n">
        <v>-2871000</v>
      </c>
    </row>
    <row r="47" spans="1:9">
      <c r="A47" s="4" t="s">
        <v>167</v>
      </c>
      <c r="B47" s="5" t="n">
        <v>-104685</v>
      </c>
      <c r="G47" s="6" t="n">
        <v>-104685</v>
      </c>
      <c r="H47" s="5" t="n">
        <v>-104685</v>
      </c>
    </row>
    <row r="48" spans="1:9">
      <c r="A48" s="4" t="s">
        <v>157</v>
      </c>
      <c r="G48" s="5" t="n">
        <v>1823000</v>
      </c>
    </row>
    <row r="49" spans="1:9">
      <c r="A49" s="4" t="s">
        <v>158</v>
      </c>
      <c r="B49" s="5" t="n">
        <v>4412</v>
      </c>
      <c r="E49" s="5" t="n">
        <v>-40357</v>
      </c>
      <c r="G49" s="6" t="n">
        <v>44769</v>
      </c>
      <c r="H49" s="5" t="n">
        <v>4412</v>
      </c>
    </row>
    <row r="50" spans="1:9">
      <c r="A50" s="4" t="s">
        <v>160</v>
      </c>
      <c r="B50" s="6" t="n">
        <v>40113</v>
      </c>
      <c r="D50" s="5" t="n">
        <v>40113</v>
      </c>
      <c r="H50" s="5" t="n">
        <v>40113</v>
      </c>
    </row>
    <row r="51" spans="1:9">
      <c r="A51" s="4" t="s">
        <v>171</v>
      </c>
      <c r="B51" s="5" t="n">
        <v>230829000</v>
      </c>
      <c r="C51" s="5" t="n">
        <v>230829000</v>
      </c>
      <c r="G51" s="5" t="n">
        <v>5320000</v>
      </c>
    </row>
    <row r="52" spans="1:9">
      <c r="A52" s="4" t="s">
        <v>172</v>
      </c>
      <c r="B52" s="6" t="n">
        <v>2634970</v>
      </c>
      <c r="C52" s="6" t="n">
        <v>2702</v>
      </c>
      <c r="D52" s="6" t="n">
        <v>1742191</v>
      </c>
      <c r="E52" s="6" t="n">
        <v>1379624</v>
      </c>
      <c r="F52" s="6" t="n">
        <v>-310644</v>
      </c>
      <c r="G52" s="6" t="n">
        <v>-178903</v>
      </c>
      <c r="H52" s="6" t="n">
        <v>26349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9</v>
      </c>
      <c r="C2" s="2" t="s">
        <v>30</v>
      </c>
      <c r="D2" s="2" t="s">
        <v>95</v>
      </c>
    </row>
    <row r="3" spans="1:4">
      <c r="A3" s="3" t="s">
        <v>515</v>
      </c>
    </row>
    <row r="4" spans="1:4">
      <c r="A4" s="4" t="s">
        <v>97</v>
      </c>
      <c r="B4" s="6" t="n">
        <v>1501848</v>
      </c>
      <c r="C4" s="6" t="n">
        <v>1417536</v>
      </c>
      <c r="D4" s="6" t="n">
        <v>1337991</v>
      </c>
    </row>
    <row r="5" spans="1:4">
      <c r="A5" s="4" t="s">
        <v>113</v>
      </c>
      <c r="B5" s="5" t="n">
        <v>35357</v>
      </c>
      <c r="C5" s="5" t="n">
        <v>73981</v>
      </c>
      <c r="D5" s="5" t="n">
        <v>-23395</v>
      </c>
    </row>
    <row r="6" spans="1:4">
      <c r="A6" s="4" t="s">
        <v>114</v>
      </c>
      <c r="B6" s="6" t="n">
        <v>190380</v>
      </c>
      <c r="C6" s="6" t="n">
        <v>40394</v>
      </c>
      <c r="D6" s="6" t="n">
        <v>80303</v>
      </c>
    </row>
    <row r="7" spans="1:4">
      <c r="A7" s="4" t="s">
        <v>520</v>
      </c>
      <c r="B7" s="9" t="n">
        <v>0.84</v>
      </c>
      <c r="C7" s="9" t="n">
        <v>0.18</v>
      </c>
      <c r="D7" s="9" t="n">
        <v>0.34</v>
      </c>
    </row>
    <row r="8" spans="1:4">
      <c r="A8" s="4" t="s">
        <v>521</v>
      </c>
      <c r="B8" s="9" t="n">
        <v>0.82</v>
      </c>
      <c r="C8" s="9" t="n">
        <v>0.17</v>
      </c>
      <c r="D8" s="9" t="n">
        <v>0.34</v>
      </c>
    </row>
    <row r="9" spans="1:4">
      <c r="A9" s="4" t="s">
        <v>517</v>
      </c>
    </row>
    <row r="10" spans="1:4">
      <c r="A10" s="3" t="s">
        <v>515</v>
      </c>
    </row>
    <row r="11" spans="1:4">
      <c r="A11" s="4" t="s">
        <v>97</v>
      </c>
      <c r="B11" s="6" t="n">
        <v>1492464</v>
      </c>
    </row>
    <row r="12" spans="1:4">
      <c r="A12" s="4" t="s">
        <v>113</v>
      </c>
      <c r="B12" s="5" t="n">
        <v>36827</v>
      </c>
    </row>
    <row r="13" spans="1:4">
      <c r="A13" s="4" t="s">
        <v>114</v>
      </c>
      <c r="B13" s="6" t="n">
        <v>182466</v>
      </c>
    </row>
    <row r="14" spans="1:4">
      <c r="A14" s="4" t="s">
        <v>520</v>
      </c>
      <c r="B14" s="9" t="n">
        <v>0.8100000000000001</v>
      </c>
    </row>
    <row r="15" spans="1:4">
      <c r="A15" s="4" t="s">
        <v>521</v>
      </c>
      <c r="B15" s="9" t="n">
        <v>0.79</v>
      </c>
    </row>
    <row r="16" spans="1:4">
      <c r="A16" s="4" t="s">
        <v>522</v>
      </c>
    </row>
    <row r="17" spans="1:4">
      <c r="A17" s="3" t="s">
        <v>515</v>
      </c>
    </row>
    <row r="18" spans="1:4">
      <c r="A18" s="4" t="s">
        <v>97</v>
      </c>
      <c r="B18" s="6" t="n">
        <v>9384</v>
      </c>
    </row>
    <row r="19" spans="1:4">
      <c r="A19" s="4" t="s">
        <v>113</v>
      </c>
      <c r="B19" s="5" t="n">
        <v>-1470</v>
      </c>
    </row>
    <row r="20" spans="1:4">
      <c r="A20" s="4" t="s">
        <v>114</v>
      </c>
      <c r="B20" s="6" t="n">
        <v>7914</v>
      </c>
    </row>
    <row r="21" spans="1:4">
      <c r="A21" s="4" t="s">
        <v>520</v>
      </c>
      <c r="B21" s="9" t="n">
        <v>0.03</v>
      </c>
    </row>
    <row r="22" spans="1:4">
      <c r="A22" s="4" t="s">
        <v>521</v>
      </c>
      <c r="B22" s="9" t="n">
        <v>0.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9</v>
      </c>
      <c r="C2" s="2" t="s">
        <v>30</v>
      </c>
      <c r="D2" s="2" t="s">
        <v>95</v>
      </c>
    </row>
    <row r="3" spans="1:4">
      <c r="A3" s="3" t="s">
        <v>524</v>
      </c>
    </row>
    <row r="4" spans="1:4">
      <c r="A4" s="4" t="s">
        <v>97</v>
      </c>
      <c r="B4" s="6" t="n">
        <v>1501848</v>
      </c>
      <c r="C4" s="6" t="n">
        <v>1417536</v>
      </c>
      <c r="D4" s="6" t="n">
        <v>1337991</v>
      </c>
    </row>
    <row r="5" spans="1:4">
      <c r="A5" s="4" t="s">
        <v>525</v>
      </c>
    </row>
    <row r="6" spans="1:4">
      <c r="A6" s="3" t="s">
        <v>524</v>
      </c>
    </row>
    <row r="7" spans="1:4">
      <c r="A7" s="4" t="s">
        <v>97</v>
      </c>
      <c r="B7" s="5" t="n">
        <v>1315459</v>
      </c>
      <c r="C7" s="5" t="n">
        <v>1242715</v>
      </c>
      <c r="D7" s="5" t="n">
        <v>1166131</v>
      </c>
    </row>
    <row r="8" spans="1:4">
      <c r="A8" s="4" t="s">
        <v>526</v>
      </c>
    </row>
    <row r="9" spans="1:4">
      <c r="A9" s="3" t="s">
        <v>524</v>
      </c>
    </row>
    <row r="10" spans="1:4">
      <c r="A10" s="4" t="s">
        <v>97</v>
      </c>
      <c r="B10" s="5" t="n">
        <v>186389</v>
      </c>
      <c r="C10" s="5" t="n">
        <v>174821</v>
      </c>
      <c r="D10" s="5" t="n">
        <v>171860</v>
      </c>
    </row>
    <row r="11" spans="1:4">
      <c r="A11" s="4" t="s">
        <v>527</v>
      </c>
    </row>
    <row r="12" spans="1:4">
      <c r="A12" s="3" t="s">
        <v>524</v>
      </c>
    </row>
    <row r="13" spans="1:4">
      <c r="A13" s="4" t="s">
        <v>97</v>
      </c>
      <c r="B13" s="5" t="n">
        <v>731799</v>
      </c>
      <c r="C13" s="5" t="n">
        <v>683164</v>
      </c>
      <c r="D13" s="5" t="n">
        <v>649174</v>
      </c>
    </row>
    <row r="14" spans="1:4">
      <c r="A14" s="4" t="s">
        <v>528</v>
      </c>
    </row>
    <row r="15" spans="1:4">
      <c r="A15" s="3" t="s">
        <v>524</v>
      </c>
    </row>
    <row r="16" spans="1:4">
      <c r="A16" s="4" t="s">
        <v>97</v>
      </c>
      <c r="B16" s="5" t="n">
        <v>649602</v>
      </c>
      <c r="C16" s="5" t="n">
        <v>605462</v>
      </c>
      <c r="D16" s="5" t="n">
        <v>572300</v>
      </c>
    </row>
    <row r="17" spans="1:4">
      <c r="A17" s="4" t="s">
        <v>529</v>
      </c>
    </row>
    <row r="18" spans="1:4">
      <c r="A18" s="3" t="s">
        <v>524</v>
      </c>
    </row>
    <row r="19" spans="1:4">
      <c r="A19" s="4" t="s">
        <v>97</v>
      </c>
      <c r="B19" s="5" t="n">
        <v>82197</v>
      </c>
      <c r="C19" s="5" t="n">
        <v>77702</v>
      </c>
      <c r="D19" s="5" t="n">
        <v>76874</v>
      </c>
    </row>
    <row r="20" spans="1:4">
      <c r="A20" s="4" t="s">
        <v>530</v>
      </c>
    </row>
    <row r="21" spans="1:4">
      <c r="A21" s="3" t="s">
        <v>524</v>
      </c>
    </row>
    <row r="22" spans="1:4">
      <c r="A22" s="4" t="s">
        <v>97</v>
      </c>
      <c r="B22" s="5" t="n">
        <v>137158</v>
      </c>
      <c r="C22" s="5" t="n">
        <v>137034</v>
      </c>
      <c r="D22" s="5" t="n">
        <v>120380</v>
      </c>
    </row>
    <row r="23" spans="1:4">
      <c r="A23" s="4" t="s">
        <v>531</v>
      </c>
    </row>
    <row r="24" spans="1:4">
      <c r="A24" s="3" t="s">
        <v>524</v>
      </c>
    </row>
    <row r="25" spans="1:4">
      <c r="A25" s="4" t="s">
        <v>97</v>
      </c>
      <c r="B25" s="5" t="n">
        <v>109196</v>
      </c>
      <c r="C25" s="5" t="n">
        <v>106380</v>
      </c>
      <c r="D25" s="5" t="n">
        <v>92770</v>
      </c>
    </row>
    <row r="26" spans="1:4">
      <c r="A26" s="4" t="s">
        <v>532</v>
      </c>
    </row>
    <row r="27" spans="1:4">
      <c r="A27" s="3" t="s">
        <v>524</v>
      </c>
    </row>
    <row r="28" spans="1:4">
      <c r="A28" s="4" t="s">
        <v>97</v>
      </c>
      <c r="B28" s="5" t="n">
        <v>27962</v>
      </c>
      <c r="C28" s="5" t="n">
        <v>30654</v>
      </c>
      <c r="D28" s="5" t="n">
        <v>27610</v>
      </c>
    </row>
    <row r="29" spans="1:4">
      <c r="A29" s="4" t="s">
        <v>533</v>
      </c>
    </row>
    <row r="30" spans="1:4">
      <c r="A30" s="3" t="s">
        <v>524</v>
      </c>
    </row>
    <row r="31" spans="1:4">
      <c r="A31" s="4" t="s">
        <v>97</v>
      </c>
      <c r="B31" s="5" t="n">
        <v>290548</v>
      </c>
      <c r="C31" s="5" t="n">
        <v>274829</v>
      </c>
      <c r="D31" s="5" t="n">
        <v>257456</v>
      </c>
    </row>
    <row r="32" spans="1:4">
      <c r="A32" s="4" t="s">
        <v>534</v>
      </c>
    </row>
    <row r="33" spans="1:4">
      <c r="A33" s="3" t="s">
        <v>524</v>
      </c>
    </row>
    <row r="34" spans="1:4">
      <c r="A34" s="4" t="s">
        <v>97</v>
      </c>
      <c r="B34" s="5" t="n">
        <v>258487</v>
      </c>
      <c r="C34" s="5" t="n">
        <v>245187</v>
      </c>
      <c r="D34" s="5" t="n">
        <v>226367</v>
      </c>
    </row>
    <row r="35" spans="1:4">
      <c r="A35" s="4" t="s">
        <v>535</v>
      </c>
    </row>
    <row r="36" spans="1:4">
      <c r="A36" s="3" t="s">
        <v>524</v>
      </c>
    </row>
    <row r="37" spans="1:4">
      <c r="A37" s="4" t="s">
        <v>97</v>
      </c>
      <c r="B37" s="5" t="n">
        <v>32061</v>
      </c>
      <c r="C37" s="5" t="n">
        <v>29642</v>
      </c>
      <c r="D37" s="5" t="n">
        <v>31089</v>
      </c>
    </row>
    <row r="38" spans="1:4">
      <c r="A38" s="4" t="s">
        <v>536</v>
      </c>
    </row>
    <row r="39" spans="1:4">
      <c r="A39" s="3" t="s">
        <v>524</v>
      </c>
    </row>
    <row r="40" spans="1:4">
      <c r="A40" s="4" t="s">
        <v>97</v>
      </c>
      <c r="B40" s="5" t="n">
        <v>342343</v>
      </c>
      <c r="C40" s="5" t="n">
        <v>322509</v>
      </c>
      <c r="D40" s="5" t="n">
        <v>310981</v>
      </c>
    </row>
    <row r="41" spans="1:4">
      <c r="A41" s="4" t="s">
        <v>537</v>
      </c>
    </row>
    <row r="42" spans="1:4">
      <c r="A42" s="3" t="s">
        <v>524</v>
      </c>
    </row>
    <row r="43" spans="1:4">
      <c r="A43" s="4" t="s">
        <v>97</v>
      </c>
      <c r="B43" s="5" t="n">
        <v>298174</v>
      </c>
      <c r="C43" s="5" t="n">
        <v>285686</v>
      </c>
      <c r="D43" s="5" t="n">
        <v>274694</v>
      </c>
    </row>
    <row r="44" spans="1:4">
      <c r="A44" s="4" t="s">
        <v>538</v>
      </c>
    </row>
    <row r="45" spans="1:4">
      <c r="A45" s="3" t="s">
        <v>524</v>
      </c>
    </row>
    <row r="46" spans="1:4">
      <c r="A46" s="4" t="s">
        <v>97</v>
      </c>
      <c r="B46" s="6" t="n">
        <v>44169</v>
      </c>
      <c r="C46" s="6" t="n">
        <v>36823</v>
      </c>
      <c r="D46" s="6" t="n">
        <v>3628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539</v>
      </c>
      <c r="B1" s="2" t="s">
        <v>1</v>
      </c>
      <c r="E1" s="2" t="s">
        <v>540</v>
      </c>
    </row>
    <row r="2" spans="1:6">
      <c r="B2" s="2" t="s">
        <v>29</v>
      </c>
      <c r="C2" s="2" t="s">
        <v>30</v>
      </c>
      <c r="D2" s="2" t="s">
        <v>95</v>
      </c>
      <c r="E2" s="2" t="s">
        <v>29</v>
      </c>
      <c r="F2" s="2" t="s">
        <v>456</v>
      </c>
    </row>
    <row r="3" spans="1:6">
      <c r="A3" s="3" t="s">
        <v>524</v>
      </c>
    </row>
    <row r="4" spans="1:6">
      <c r="A4" s="4" t="s">
        <v>458</v>
      </c>
      <c r="B4" s="6" t="n">
        <v>1379624</v>
      </c>
      <c r="C4" s="6" t="n">
        <v>1247945</v>
      </c>
      <c r="E4" s="6" t="n">
        <v>1379624</v>
      </c>
      <c r="F4" s="6" t="n">
        <v>1246639</v>
      </c>
    </row>
    <row r="5" spans="1:6">
      <c r="A5" s="4" t="s">
        <v>231</v>
      </c>
      <c r="B5" s="5" t="n">
        <v>1501848</v>
      </c>
      <c r="C5" s="5" t="n">
        <v>1417536</v>
      </c>
      <c r="D5" s="6" t="n">
        <v>1337991</v>
      </c>
    </row>
    <row r="6" spans="1:6">
      <c r="A6" s="4" t="s">
        <v>541</v>
      </c>
      <c r="B6" s="5" t="n">
        <v>6900</v>
      </c>
      <c r="E6" s="5" t="n">
        <v>6900</v>
      </c>
    </row>
    <row r="7" spans="1:6">
      <c r="A7" s="4" t="s">
        <v>542</v>
      </c>
      <c r="B7" s="5" t="n">
        <v>45358</v>
      </c>
      <c r="C7" s="5" t="n">
        <v>49357</v>
      </c>
      <c r="E7" s="5" t="n">
        <v>45358</v>
      </c>
    </row>
    <row r="8" spans="1:6">
      <c r="A8" s="4" t="s">
        <v>543</v>
      </c>
      <c r="B8" s="5" t="n">
        <v>44500</v>
      </c>
    </row>
    <row r="9" spans="1:6">
      <c r="A9" s="4" t="s">
        <v>255</v>
      </c>
    </row>
    <row r="10" spans="1:6">
      <c r="A10" s="3" t="s">
        <v>524</v>
      </c>
    </row>
    <row r="11" spans="1:6">
      <c r="A11" s="4" t="s">
        <v>542</v>
      </c>
      <c r="B11" s="5" t="n">
        <v>45400</v>
      </c>
      <c r="C11" s="5" t="n">
        <v>49400</v>
      </c>
      <c r="E11" s="5" t="n">
        <v>45400</v>
      </c>
    </row>
    <row r="12" spans="1:6">
      <c r="A12" s="4" t="s">
        <v>544</v>
      </c>
    </row>
    <row r="13" spans="1:6">
      <c r="A13" s="3" t="s">
        <v>524</v>
      </c>
    </row>
    <row r="14" spans="1:6">
      <c r="A14" s="4" t="s">
        <v>545</v>
      </c>
      <c r="B14" s="5" t="n">
        <v>9000</v>
      </c>
      <c r="C14" s="5" t="n">
        <v>6200</v>
      </c>
      <c r="E14" s="6" t="n">
        <v>9000</v>
      </c>
    </row>
    <row r="15" spans="1:6">
      <c r="A15" s="4" t="s">
        <v>526</v>
      </c>
    </row>
    <row r="16" spans="1:6">
      <c r="A16" s="3" t="s">
        <v>524</v>
      </c>
    </row>
    <row r="17" spans="1:6">
      <c r="A17" s="4" t="s">
        <v>231</v>
      </c>
      <c r="B17" s="5" t="n">
        <v>186389</v>
      </c>
      <c r="C17" s="6" t="n">
        <v>174821</v>
      </c>
      <c r="D17" s="6" t="n">
        <v>171860</v>
      </c>
    </row>
    <row r="18" spans="1:6">
      <c r="A18" s="4" t="s">
        <v>518</v>
      </c>
    </row>
    <row r="19" spans="1:6">
      <c r="A19" s="3" t="s">
        <v>524</v>
      </c>
    </row>
    <row r="20" spans="1:6">
      <c r="A20" s="4" t="s">
        <v>458</v>
      </c>
      <c r="F20" s="6" t="n">
        <v>-1306</v>
      </c>
    </row>
    <row r="21" spans="1:6">
      <c r="A21" s="4" t="s">
        <v>231</v>
      </c>
      <c r="B21" s="6" t="n">
        <v>9384</v>
      </c>
    </row>
    <row r="22" spans="1:6">
      <c r="A22" s="4" t="s">
        <v>546</v>
      </c>
    </row>
    <row r="23" spans="1:6">
      <c r="A23" s="3" t="s">
        <v>524</v>
      </c>
    </row>
    <row r="24" spans="1:6">
      <c r="A24" s="4" t="s">
        <v>547</v>
      </c>
      <c r="E24" s="4" t="s">
        <v>548</v>
      </c>
    </row>
    <row r="25" spans="1:6">
      <c r="A25" s="4" t="s">
        <v>549</v>
      </c>
    </row>
    <row r="26" spans="1:6">
      <c r="A26" s="3" t="s">
        <v>524</v>
      </c>
    </row>
    <row r="27" spans="1:6">
      <c r="A27" s="4" t="s">
        <v>547</v>
      </c>
      <c r="E27" s="4" t="s">
        <v>550</v>
      </c>
    </row>
    <row r="28" spans="1:6">
      <c r="A28" s="4" t="s">
        <v>551</v>
      </c>
    </row>
    <row r="29" spans="1:6">
      <c r="A29" s="3" t="s">
        <v>524</v>
      </c>
    </row>
    <row r="30" spans="1:6">
      <c r="A30" s="4" t="s">
        <v>552</v>
      </c>
      <c r="E30" s="4" t="s">
        <v>553</v>
      </c>
    </row>
    <row r="31" spans="1:6">
      <c r="A31" s="4" t="s">
        <v>554</v>
      </c>
    </row>
    <row r="32" spans="1:6">
      <c r="A32" s="3" t="s">
        <v>524</v>
      </c>
    </row>
    <row r="33" spans="1:6">
      <c r="A33" s="4" t="s">
        <v>552</v>
      </c>
      <c r="E33" s="4" t="s">
        <v>555</v>
      </c>
    </row>
    <row r="34" spans="1:6">
      <c r="A34" s="4" t="s">
        <v>556</v>
      </c>
    </row>
    <row r="35" spans="1:6">
      <c r="A35" s="3" t="s">
        <v>524</v>
      </c>
    </row>
    <row r="36" spans="1:6">
      <c r="A36" s="4" t="s">
        <v>552</v>
      </c>
      <c r="E36" s="4" t="s">
        <v>557</v>
      </c>
    </row>
    <row r="37" spans="1:6">
      <c r="A37" s="4" t="s">
        <v>558</v>
      </c>
    </row>
    <row r="38" spans="1:6">
      <c r="A38" s="3" t="s">
        <v>524</v>
      </c>
    </row>
    <row r="39" spans="1:6">
      <c r="A39" s="4" t="s">
        <v>552</v>
      </c>
      <c r="E39" s="4" t="s">
        <v>5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561</v>
      </c>
    </row>
    <row r="2" spans="1:2">
      <c r="A2" s="3" t="s">
        <v>232</v>
      </c>
    </row>
    <row r="3" spans="1:2">
      <c r="A3" s="4" t="s">
        <v>562</v>
      </c>
      <c r="B3" s="11" t="n">
        <v>36.6</v>
      </c>
    </row>
    <row r="4" spans="1:2">
      <c r="A4" s="4" t="s">
        <v>563</v>
      </c>
    </row>
    <row r="5" spans="1:2">
      <c r="A5" s="3" t="s">
        <v>564</v>
      </c>
    </row>
    <row r="6" spans="1:2">
      <c r="A6" s="4" t="s">
        <v>565</v>
      </c>
      <c r="B6" s="4" t="s">
        <v>566</v>
      </c>
    </row>
    <row r="7" spans="1:2">
      <c r="A7" s="4" t="s">
        <v>567</v>
      </c>
      <c r="B7" s="4" t="s">
        <v>5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s>
  <sheetData>
    <row r="1" spans="1:5">
      <c r="A1" s="1" t="s">
        <v>569</v>
      </c>
      <c r="B1" s="2" t="s">
        <v>561</v>
      </c>
      <c r="C1" s="2" t="s">
        <v>570</v>
      </c>
      <c r="D1" s="2" t="s">
        <v>571</v>
      </c>
      <c r="E1" s="2" t="s">
        <v>561</v>
      </c>
    </row>
    <row r="2" spans="1:5">
      <c r="A2" s="3" t="s">
        <v>572</v>
      </c>
    </row>
    <row r="3" spans="1:5">
      <c r="A3" s="4" t="s">
        <v>573</v>
      </c>
      <c r="E3" s="4" t="s">
        <v>574</v>
      </c>
    </row>
    <row r="4" spans="1:5">
      <c r="A4" s="4" t="s">
        <v>575</v>
      </c>
    </row>
    <row r="5" spans="1:5">
      <c r="A5" s="3" t="s">
        <v>572</v>
      </c>
    </row>
    <row r="6" spans="1:5">
      <c r="A6" s="4" t="s">
        <v>573</v>
      </c>
      <c r="E6" s="4" t="s">
        <v>576</v>
      </c>
    </row>
    <row r="7" spans="1:5">
      <c r="A7" s="4" t="s">
        <v>577</v>
      </c>
    </row>
    <row r="8" spans="1:5">
      <c r="A8" s="3" t="s">
        <v>572</v>
      </c>
    </row>
    <row r="9" spans="1:5">
      <c r="A9" s="4" t="s">
        <v>578</v>
      </c>
      <c r="B9" s="6" t="n">
        <v>148780</v>
      </c>
      <c r="C9" s="6" t="n">
        <v>148780</v>
      </c>
    </row>
    <row r="10" spans="1:5">
      <c r="A10" s="4" t="s">
        <v>579</v>
      </c>
      <c r="B10" s="5" t="n">
        <v>44300</v>
      </c>
      <c r="E10" s="6" t="n">
        <v>44300</v>
      </c>
    </row>
    <row r="11" spans="1:5">
      <c r="A11" s="4" t="s">
        <v>580</v>
      </c>
      <c r="B11" s="6" t="n">
        <v>37377</v>
      </c>
      <c r="C11" s="6" t="n">
        <v>36751</v>
      </c>
    </row>
    <row r="12" spans="1:5">
      <c r="A12" s="4" t="s">
        <v>581</v>
      </c>
      <c r="E12" s="6" t="n">
        <v>7100</v>
      </c>
    </row>
    <row r="13" spans="1:5">
      <c r="A13" s="4" t="s">
        <v>582</v>
      </c>
    </row>
    <row r="14" spans="1:5">
      <c r="A14" s="3" t="s">
        <v>572</v>
      </c>
    </row>
    <row r="15" spans="1:5">
      <c r="A15" s="4" t="s">
        <v>573</v>
      </c>
      <c r="E15" s="4" t="s">
        <v>583</v>
      </c>
    </row>
    <row r="16" spans="1:5">
      <c r="A16" s="4" t="s">
        <v>584</v>
      </c>
    </row>
    <row r="17" spans="1:5">
      <c r="A17" s="3" t="s">
        <v>572</v>
      </c>
    </row>
    <row r="18" spans="1:5">
      <c r="A18" s="4" t="s">
        <v>581</v>
      </c>
      <c r="E18" s="6" t="n">
        <v>4800</v>
      </c>
    </row>
    <row r="19" spans="1:5">
      <c r="A19" s="4" t="s">
        <v>585</v>
      </c>
    </row>
    <row r="20" spans="1:5">
      <c r="A20" s="3" t="s">
        <v>572</v>
      </c>
    </row>
    <row r="21" spans="1:5">
      <c r="A21" s="4" t="s">
        <v>581</v>
      </c>
      <c r="E21" s="6" t="n">
        <v>2300</v>
      </c>
    </row>
    <row r="22" spans="1:5">
      <c r="A22" s="4" t="s">
        <v>586</v>
      </c>
    </row>
    <row r="23" spans="1:5">
      <c r="A23" s="3" t="s">
        <v>572</v>
      </c>
    </row>
    <row r="24" spans="1:5">
      <c r="A24" s="4" t="s">
        <v>587</v>
      </c>
      <c r="B24" s="12" t="n">
        <v>0.065</v>
      </c>
      <c r="E24" s="12" t="n">
        <v>0.065</v>
      </c>
    </row>
    <row r="25" spans="1:5">
      <c r="A25" s="4" t="s">
        <v>588</v>
      </c>
    </row>
    <row r="26" spans="1:5">
      <c r="A26" s="3" t="s">
        <v>572</v>
      </c>
    </row>
    <row r="27" spans="1:5">
      <c r="A27" s="4" t="s">
        <v>587</v>
      </c>
      <c r="B27" s="12" t="n">
        <v>0.06900000000000001</v>
      </c>
      <c r="E27" s="12" t="n">
        <v>0.06900000000000001</v>
      </c>
    </row>
    <row r="28" spans="1:5">
      <c r="A28" s="4" t="s">
        <v>589</v>
      </c>
    </row>
    <row r="29" spans="1:5">
      <c r="A29" s="3" t="s">
        <v>572</v>
      </c>
    </row>
    <row r="30" spans="1:5">
      <c r="A30" s="4" t="s">
        <v>590</v>
      </c>
      <c r="D30" s="6" t="n">
        <v>4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29</v>
      </c>
      <c r="C1" s="2" t="s">
        <v>592</v>
      </c>
      <c r="D1" s="2" t="s">
        <v>29</v>
      </c>
      <c r="E1" s="2" t="s">
        <v>30</v>
      </c>
      <c r="F1" s="2" t="s">
        <v>95</v>
      </c>
    </row>
    <row r="2" spans="1:6">
      <c r="A2" s="3" t="s">
        <v>354</v>
      </c>
    </row>
    <row r="3" spans="1:6">
      <c r="A3" s="4" t="s">
        <v>42</v>
      </c>
      <c r="B3" s="6" t="n">
        <v>2108536</v>
      </c>
      <c r="D3" s="6" t="n">
        <v>2108536</v>
      </c>
      <c r="E3" s="6" t="n">
        <v>2012904</v>
      </c>
      <c r="F3" s="6" t="n">
        <v>1925518</v>
      </c>
    </row>
    <row r="4" spans="1:6">
      <c r="A4" s="4" t="s">
        <v>577</v>
      </c>
    </row>
    <row r="5" spans="1:6">
      <c r="A5" s="3" t="s">
        <v>354</v>
      </c>
    </row>
    <row r="6" spans="1:6">
      <c r="A6" s="4" t="s">
        <v>593</v>
      </c>
      <c r="B6" s="5" t="n">
        <v>148780</v>
      </c>
      <c r="C6" s="6" t="n">
        <v>148780</v>
      </c>
    </row>
    <row r="7" spans="1:6">
      <c r="A7" s="4" t="s">
        <v>580</v>
      </c>
      <c r="B7" s="5" t="n">
        <v>37377</v>
      </c>
      <c r="C7" s="5" t="n">
        <v>36751</v>
      </c>
    </row>
    <row r="8" spans="1:6">
      <c r="A8" s="4" t="s">
        <v>594</v>
      </c>
      <c r="B8" s="5" t="n">
        <v>186157</v>
      </c>
      <c r="C8" s="5" t="n">
        <v>185531</v>
      </c>
    </row>
    <row r="9" spans="1:6">
      <c r="A9" s="4" t="s">
        <v>32</v>
      </c>
      <c r="B9" s="5" t="n">
        <v>7357</v>
      </c>
      <c r="C9" s="5" t="n">
        <v>7357</v>
      </c>
      <c r="D9" s="5" t="n">
        <v>7357</v>
      </c>
    </row>
    <row r="10" spans="1:6">
      <c r="A10" s="4" t="s">
        <v>38</v>
      </c>
      <c r="B10" s="5" t="n">
        <v>1432</v>
      </c>
      <c r="C10" s="5" t="n">
        <v>1432</v>
      </c>
      <c r="D10" s="5" t="n">
        <v>1432</v>
      </c>
    </row>
    <row r="11" spans="1:6">
      <c r="A11" s="4" t="s">
        <v>595</v>
      </c>
      <c r="B11" s="5" t="n">
        <v>1868</v>
      </c>
      <c r="C11" s="5" t="n">
        <v>1868</v>
      </c>
      <c r="D11" s="5" t="n">
        <v>1868</v>
      </c>
    </row>
    <row r="12" spans="1:6">
      <c r="A12" s="4" t="s">
        <v>596</v>
      </c>
      <c r="B12" s="5" t="n">
        <v>2213</v>
      </c>
      <c r="C12" s="5" t="n">
        <v>2213</v>
      </c>
      <c r="D12" s="5" t="n">
        <v>2213</v>
      </c>
    </row>
    <row r="13" spans="1:6">
      <c r="A13" s="4" t="s">
        <v>51</v>
      </c>
      <c r="B13" s="5" t="n">
        <v>-1412</v>
      </c>
      <c r="C13" s="5" t="n">
        <v>-1412</v>
      </c>
      <c r="D13" s="5" t="n">
        <v>-1412</v>
      </c>
    </row>
    <row r="14" spans="1:6">
      <c r="A14" s="4" t="s">
        <v>597</v>
      </c>
      <c r="B14" s="5" t="n">
        <v>-1785</v>
      </c>
      <c r="C14" s="5" t="n">
        <v>-560</v>
      </c>
      <c r="D14" s="5" t="n">
        <v>-1785</v>
      </c>
    </row>
    <row r="15" spans="1:6">
      <c r="A15" s="4" t="s">
        <v>598</v>
      </c>
      <c r="B15" s="5" t="n">
        <v>6306</v>
      </c>
      <c r="C15" s="5" t="n">
        <v>6434</v>
      </c>
      <c r="D15" s="5" t="n">
        <v>6306</v>
      </c>
    </row>
    <row r="16" spans="1:6">
      <c r="A16" s="4" t="s">
        <v>42</v>
      </c>
      <c r="B16" s="5" t="n">
        <v>117621</v>
      </c>
      <c r="C16" s="5" t="n">
        <v>97268</v>
      </c>
      <c r="D16" s="5" t="n">
        <v>117621</v>
      </c>
    </row>
    <row r="17" spans="1:6">
      <c r="A17" s="4" t="s">
        <v>599</v>
      </c>
      <c r="B17" s="5" t="n">
        <v>-3043</v>
      </c>
      <c r="C17" s="5" t="n">
        <v>-9169</v>
      </c>
      <c r="D17" s="5" t="n">
        <v>-3043</v>
      </c>
    </row>
    <row r="18" spans="1:6">
      <c r="A18" s="4" t="s">
        <v>138</v>
      </c>
      <c r="B18" s="5" t="n">
        <v>186157</v>
      </c>
      <c r="C18" s="5" t="n">
        <v>185531</v>
      </c>
      <c r="D18" s="5" t="n">
        <v>186157</v>
      </c>
    </row>
    <row r="19" spans="1:6">
      <c r="A19" s="3" t="s">
        <v>600</v>
      </c>
    </row>
    <row r="20" spans="1:6">
      <c r="A20" s="4" t="s">
        <v>593</v>
      </c>
      <c r="D20" s="5" t="n">
        <v>0</v>
      </c>
    </row>
    <row r="21" spans="1:6">
      <c r="A21" s="4" t="s">
        <v>580</v>
      </c>
      <c r="D21" s="5" t="n">
        <v>626</v>
      </c>
    </row>
    <row r="22" spans="1:6">
      <c r="A22" s="4" t="s">
        <v>580</v>
      </c>
      <c r="D22" s="5" t="n">
        <v>626</v>
      </c>
    </row>
    <row r="23" spans="1:6">
      <c r="A23" s="4" t="s">
        <v>32</v>
      </c>
      <c r="D23" s="5" t="n">
        <v>0</v>
      </c>
    </row>
    <row r="24" spans="1:6">
      <c r="A24" s="4" t="s">
        <v>38</v>
      </c>
      <c r="D24" s="5" t="n">
        <v>0</v>
      </c>
    </row>
    <row r="25" spans="1:6">
      <c r="A25" s="4" t="s">
        <v>186</v>
      </c>
      <c r="D25" s="5" t="n">
        <v>0</v>
      </c>
    </row>
    <row r="26" spans="1:6">
      <c r="A26" s="4" t="s">
        <v>596</v>
      </c>
      <c r="D26" s="5" t="n">
        <v>0</v>
      </c>
    </row>
    <row r="27" spans="1:6">
      <c r="A27" s="4" t="s">
        <v>51</v>
      </c>
      <c r="D27" s="5" t="n">
        <v>0</v>
      </c>
    </row>
    <row r="28" spans="1:6">
      <c r="A28" s="4" t="s">
        <v>597</v>
      </c>
      <c r="D28" s="5" t="n">
        <v>-1225</v>
      </c>
    </row>
    <row r="29" spans="1:6">
      <c r="A29" s="4" t="s">
        <v>598</v>
      </c>
      <c r="D29" s="5" t="n">
        <v>-128</v>
      </c>
    </row>
    <row r="30" spans="1:6">
      <c r="A30" s="4" t="s">
        <v>42</v>
      </c>
      <c r="D30" s="5" t="n">
        <v>20353</v>
      </c>
    </row>
    <row r="31" spans="1:6">
      <c r="A31" s="4" t="s">
        <v>599</v>
      </c>
      <c r="D31" s="5" t="n">
        <v>6126</v>
      </c>
    </row>
    <row r="32" spans="1:6">
      <c r="A32" s="4" t="s">
        <v>138</v>
      </c>
      <c r="D32" s="5" t="n">
        <v>626</v>
      </c>
    </row>
    <row r="33" spans="1:6">
      <c r="A33" s="4" t="s">
        <v>601</v>
      </c>
    </row>
    <row r="34" spans="1:6">
      <c r="A34" s="3" t="s">
        <v>354</v>
      </c>
    </row>
    <row r="35" spans="1:6">
      <c r="A35" s="4" t="s">
        <v>602</v>
      </c>
      <c r="B35" s="5" t="n">
        <v>31300</v>
      </c>
      <c r="C35" s="5" t="n">
        <v>80100</v>
      </c>
      <c r="D35" s="5" t="n">
        <v>31300</v>
      </c>
    </row>
    <row r="36" spans="1:6">
      <c r="A36" s="3" t="s">
        <v>600</v>
      </c>
    </row>
    <row r="37" spans="1:6">
      <c r="A37" s="4" t="s">
        <v>602</v>
      </c>
      <c r="D37" s="5" t="n">
        <v>-48800</v>
      </c>
    </row>
    <row r="38" spans="1:6">
      <c r="A38" s="4" t="s">
        <v>603</v>
      </c>
    </row>
    <row r="39" spans="1:6">
      <c r="A39" s="3" t="s">
        <v>354</v>
      </c>
    </row>
    <row r="40" spans="1:6">
      <c r="A40" s="4" t="s">
        <v>602</v>
      </c>
      <c r="B40" s="6" t="n">
        <v>24300</v>
      </c>
      <c r="C40" s="6" t="n">
        <v>0</v>
      </c>
      <c r="D40" s="5" t="n">
        <v>24300</v>
      </c>
    </row>
    <row r="41" spans="1:6">
      <c r="A41" s="3" t="s">
        <v>600</v>
      </c>
    </row>
    <row r="42" spans="1:6">
      <c r="A42" s="4" t="s">
        <v>602</v>
      </c>
      <c r="D42" s="6" t="n">
        <v>24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4</v>
      </c>
      <c r="B1" s="2" t="s">
        <v>605</v>
      </c>
      <c r="C1" s="2" t="s">
        <v>1</v>
      </c>
    </row>
    <row r="2" spans="1:7">
      <c r="B2" s="2" t="s">
        <v>571</v>
      </c>
      <c r="C2" s="2" t="s">
        <v>561</v>
      </c>
      <c r="D2" s="2" t="s">
        <v>471</v>
      </c>
      <c r="E2" s="2" t="s">
        <v>472</v>
      </c>
      <c r="F2" s="2" t="s">
        <v>606</v>
      </c>
      <c r="G2" s="2" t="s">
        <v>571</v>
      </c>
    </row>
    <row r="3" spans="1:7">
      <c r="A3" s="3" t="s">
        <v>607</v>
      </c>
    </row>
    <row r="4" spans="1:7">
      <c r="A4" s="4" t="s">
        <v>199</v>
      </c>
      <c r="C4" s="6" t="n">
        <v>16394</v>
      </c>
      <c r="D4" s="6" t="n">
        <v>0</v>
      </c>
      <c r="E4" s="6" t="n">
        <v>0</v>
      </c>
    </row>
    <row r="5" spans="1:7">
      <c r="A5" s="4" t="s">
        <v>608</v>
      </c>
    </row>
    <row r="6" spans="1:7">
      <c r="A6" s="3" t="s">
        <v>607</v>
      </c>
    </row>
    <row r="7" spans="1:7">
      <c r="A7" s="4" t="s">
        <v>609</v>
      </c>
      <c r="F7" s="13" t="n">
        <v>15.1</v>
      </c>
      <c r="G7" s="6" t="n">
        <v>18500</v>
      </c>
    </row>
    <row r="8" spans="1:7">
      <c r="A8" s="4" t="s">
        <v>199</v>
      </c>
      <c r="B8" s="6" t="n">
        <v>16400</v>
      </c>
    </row>
    <row r="9" spans="1:7">
      <c r="A9" s="4" t="s">
        <v>610</v>
      </c>
      <c r="C9" s="6" t="n">
        <v>8000</v>
      </c>
    </row>
  </sheetData>
  <mergeCells count="3">
    <mergeCell ref="A1:A2"/>
    <mergeCell ref="C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611</v>
      </c>
      <c r="B1" s="2" t="s">
        <v>1</v>
      </c>
      <c r="E1" s="2" t="s">
        <v>612</v>
      </c>
      <c r="F1" s="2" t="s">
        <v>540</v>
      </c>
    </row>
    <row r="2" spans="1:6">
      <c r="B2" s="2" t="s">
        <v>29</v>
      </c>
      <c r="C2" s="2" t="s">
        <v>30</v>
      </c>
      <c r="D2" s="2" t="s">
        <v>95</v>
      </c>
      <c r="E2" s="2" t="s">
        <v>29</v>
      </c>
      <c r="F2" s="2" t="s">
        <v>29</v>
      </c>
    </row>
    <row r="3" spans="1:6">
      <c r="A3" s="3" t="s">
        <v>358</v>
      </c>
    </row>
    <row r="4" spans="1:6">
      <c r="A4" s="4" t="s">
        <v>613</v>
      </c>
      <c r="E4" s="6" t="n">
        <v>25000</v>
      </c>
    </row>
    <row r="5" spans="1:6">
      <c r="A5" s="4" t="s">
        <v>614</v>
      </c>
      <c r="B5" s="6" t="n">
        <v>6850</v>
      </c>
      <c r="C5" s="6" t="n">
        <v>14667</v>
      </c>
      <c r="E5" s="5" t="n">
        <v>6850</v>
      </c>
      <c r="F5" s="6" t="n">
        <v>6850</v>
      </c>
    </row>
    <row r="6" spans="1:6">
      <c r="A6" s="4" t="s">
        <v>615</v>
      </c>
      <c r="B6" s="5" t="n">
        <v>-40113</v>
      </c>
      <c r="C6" s="5" t="n">
        <v>-34442</v>
      </c>
      <c r="D6" s="6" t="n">
        <v>-28288</v>
      </c>
    </row>
    <row r="7" spans="1:6">
      <c r="A7" s="4" t="s">
        <v>483</v>
      </c>
      <c r="B7" s="5" t="n">
        <v>5682</v>
      </c>
      <c r="C7" s="5" t="n">
        <v>0</v>
      </c>
    </row>
    <row r="8" spans="1:6">
      <c r="A8" s="4" t="s">
        <v>357</v>
      </c>
    </row>
    <row r="9" spans="1:6">
      <c r="A9" s="3" t="s">
        <v>358</v>
      </c>
    </row>
    <row r="10" spans="1:6">
      <c r="A10" s="4" t="s">
        <v>616</v>
      </c>
      <c r="B10" s="5" t="n">
        <v>11666</v>
      </c>
      <c r="C10" s="5" t="n">
        <v>13796</v>
      </c>
      <c r="E10" s="5" t="n">
        <v>25462</v>
      </c>
    </row>
    <row r="11" spans="1:6">
      <c r="A11" s="4" t="s">
        <v>614</v>
      </c>
      <c r="B11" s="5" t="n">
        <v>6664</v>
      </c>
      <c r="C11" s="5" t="n">
        <v>10807</v>
      </c>
      <c r="E11" s="5" t="n">
        <v>6664</v>
      </c>
      <c r="F11" s="5" t="n">
        <v>6664</v>
      </c>
    </row>
    <row r="12" spans="1:6">
      <c r="A12" s="4" t="s">
        <v>617</v>
      </c>
    </row>
    <row r="13" spans="1:6">
      <c r="A13" s="3" t="s">
        <v>358</v>
      </c>
    </row>
    <row r="14" spans="1:6">
      <c r="A14" s="4" t="s">
        <v>614</v>
      </c>
      <c r="B14" s="5" t="n">
        <v>6700</v>
      </c>
      <c r="C14" s="5" t="n">
        <v>10800</v>
      </c>
      <c r="E14" s="5" t="n">
        <v>6700</v>
      </c>
      <c r="F14" s="5" t="n">
        <v>6700</v>
      </c>
    </row>
    <row r="15" spans="1:6">
      <c r="A15" s="4" t="s">
        <v>618</v>
      </c>
    </row>
    <row r="16" spans="1:6">
      <c r="A16" s="3" t="s">
        <v>358</v>
      </c>
    </row>
    <row r="17" spans="1:6">
      <c r="A17" s="4" t="s">
        <v>616</v>
      </c>
      <c r="B17" s="5" t="n">
        <v>10049</v>
      </c>
      <c r="C17" s="5" t="n">
        <v>10757</v>
      </c>
    </row>
    <row r="18" spans="1:6">
      <c r="A18" s="4" t="s">
        <v>619</v>
      </c>
    </row>
    <row r="19" spans="1:6">
      <c r="A19" s="3" t="s">
        <v>358</v>
      </c>
    </row>
    <row r="20" spans="1:6">
      <c r="A20" s="4" t="s">
        <v>616</v>
      </c>
      <c r="B20" s="5" t="n">
        <v>1610</v>
      </c>
      <c r="C20" s="5" t="n">
        <v>3039</v>
      </c>
      <c r="E20" s="5" t="n">
        <v>4649</v>
      </c>
    </row>
    <row r="21" spans="1:6">
      <c r="A21" s="4" t="s">
        <v>620</v>
      </c>
    </row>
    <row r="22" spans="1:6">
      <c r="A22" s="3" t="s">
        <v>358</v>
      </c>
    </row>
    <row r="23" spans="1:6">
      <c r="A23" s="4" t="s">
        <v>616</v>
      </c>
      <c r="B23" s="5" t="n">
        <v>1610</v>
      </c>
      <c r="C23" s="5" t="n">
        <v>0</v>
      </c>
    </row>
    <row r="24" spans="1:6">
      <c r="A24" s="4" t="s">
        <v>361</v>
      </c>
    </row>
    <row r="25" spans="1:6">
      <c r="A25" s="3" t="s">
        <v>358</v>
      </c>
    </row>
    <row r="26" spans="1:6">
      <c r="A26" s="4" t="s">
        <v>616</v>
      </c>
      <c r="B26" s="5" t="n">
        <v>-1727</v>
      </c>
      <c r="C26" s="5" t="n">
        <v>19740</v>
      </c>
      <c r="D26" s="5" t="n">
        <v>79099</v>
      </c>
      <c r="F26" s="5" t="n">
        <v>97112</v>
      </c>
    </row>
    <row r="27" spans="1:6">
      <c r="A27" s="4" t="s">
        <v>614</v>
      </c>
      <c r="B27" s="5" t="n">
        <v>255</v>
      </c>
      <c r="C27" s="5" t="n">
        <v>6412</v>
      </c>
      <c r="D27" s="5" t="n">
        <v>32305</v>
      </c>
      <c r="E27" s="5" t="n">
        <v>255</v>
      </c>
      <c r="F27" s="5" t="n">
        <v>255</v>
      </c>
    </row>
    <row r="28" spans="1:6">
      <c r="A28" s="4" t="s">
        <v>483</v>
      </c>
      <c r="D28" s="5" t="n">
        <v>2600</v>
      </c>
    </row>
    <row r="29" spans="1:6">
      <c r="A29" s="4" t="s">
        <v>621</v>
      </c>
    </row>
    <row r="30" spans="1:6">
      <c r="A30" s="3" t="s">
        <v>358</v>
      </c>
    </row>
    <row r="31" spans="1:6">
      <c r="A31" s="4" t="s">
        <v>622</v>
      </c>
      <c r="C31" s="5" t="n">
        <v>8300</v>
      </c>
    </row>
    <row r="32" spans="1:6">
      <c r="A32" s="4" t="s">
        <v>623</v>
      </c>
    </row>
    <row r="33" spans="1:6">
      <c r="A33" s="3" t="s">
        <v>358</v>
      </c>
    </row>
    <row r="34" spans="1:6">
      <c r="A34" s="4" t="s">
        <v>614</v>
      </c>
      <c r="B34" s="5" t="n">
        <v>300</v>
      </c>
      <c r="C34" s="5" t="n">
        <v>5600</v>
      </c>
      <c r="E34" s="6" t="n">
        <v>300</v>
      </c>
      <c r="F34" s="5" t="n">
        <v>300</v>
      </c>
    </row>
    <row r="35" spans="1:6">
      <c r="A35" s="4" t="s">
        <v>624</v>
      </c>
    </row>
    <row r="36" spans="1:6">
      <c r="A36" s="3" t="s">
        <v>358</v>
      </c>
    </row>
    <row r="37" spans="1:6">
      <c r="A37" s="4" t="s">
        <v>614</v>
      </c>
      <c r="C37" s="5" t="n">
        <v>800</v>
      </c>
    </row>
    <row r="38" spans="1:6">
      <c r="A38" s="4" t="s">
        <v>625</v>
      </c>
    </row>
    <row r="39" spans="1:6">
      <c r="A39" s="3" t="s">
        <v>358</v>
      </c>
    </row>
    <row r="40" spans="1:6">
      <c r="A40" s="4" t="s">
        <v>616</v>
      </c>
      <c r="B40" s="5" t="n">
        <v>-1727</v>
      </c>
      <c r="C40" s="5" t="n">
        <v>18361</v>
      </c>
      <c r="D40" s="5" t="n">
        <v>56193</v>
      </c>
    </row>
    <row r="41" spans="1:6">
      <c r="A41" s="4" t="s">
        <v>626</v>
      </c>
    </row>
    <row r="42" spans="1:6">
      <c r="A42" s="3" t="s">
        <v>358</v>
      </c>
    </row>
    <row r="43" spans="1:6">
      <c r="A43" s="4" t="s">
        <v>616</v>
      </c>
      <c r="D43" s="5" t="n">
        <v>10946</v>
      </c>
    </row>
    <row r="44" spans="1:6">
      <c r="A44" s="4" t="s">
        <v>627</v>
      </c>
    </row>
    <row r="45" spans="1:6">
      <c r="A45" s="3" t="s">
        <v>358</v>
      </c>
    </row>
    <row r="46" spans="1:6">
      <c r="A46" s="4" t="s">
        <v>615</v>
      </c>
      <c r="B46" s="5" t="n">
        <v>700</v>
      </c>
      <c r="C46" s="5" t="n">
        <v>2000</v>
      </c>
    </row>
    <row r="47" spans="1:6">
      <c r="A47" s="4" t="s">
        <v>628</v>
      </c>
    </row>
    <row r="48" spans="1:6">
      <c r="A48" s="3" t="s">
        <v>358</v>
      </c>
    </row>
    <row r="49" spans="1:6">
      <c r="A49" s="4" t="s">
        <v>616</v>
      </c>
      <c r="B49" s="5" t="n">
        <v>0</v>
      </c>
      <c r="C49" s="5" t="n">
        <v>0</v>
      </c>
      <c r="D49" s="5" t="n">
        <v>44399</v>
      </c>
      <c r="F49" s="6" t="n">
        <v>44399</v>
      </c>
    </row>
    <row r="50" spans="1:6">
      <c r="A50" s="4" t="s">
        <v>629</v>
      </c>
      <c r="C50" s="5" t="n">
        <v>21400</v>
      </c>
    </row>
    <row r="51" spans="1:6">
      <c r="A51" s="4" t="s">
        <v>630</v>
      </c>
    </row>
    <row r="52" spans="1:6">
      <c r="A52" s="3" t="s">
        <v>358</v>
      </c>
    </row>
    <row r="53" spans="1:6">
      <c r="A53" s="4" t="s">
        <v>616</v>
      </c>
      <c r="B53" s="6" t="n">
        <v>0</v>
      </c>
      <c r="C53" s="5" t="n">
        <v>0</v>
      </c>
      <c r="D53" s="5" t="n">
        <v>22963</v>
      </c>
    </row>
    <row r="54" spans="1:6">
      <c r="A54" s="4" t="s">
        <v>631</v>
      </c>
    </row>
    <row r="55" spans="1:6">
      <c r="A55" s="3" t="s">
        <v>358</v>
      </c>
    </row>
    <row r="56" spans="1:6">
      <c r="A56" s="4" t="s">
        <v>616</v>
      </c>
      <c r="D56" s="5" t="n">
        <v>10946</v>
      </c>
    </row>
    <row r="57" spans="1:6">
      <c r="A57" s="4" t="s">
        <v>632</v>
      </c>
    </row>
    <row r="58" spans="1:6">
      <c r="A58" s="3" t="s">
        <v>358</v>
      </c>
    </row>
    <row r="59" spans="1:6">
      <c r="A59" s="4" t="s">
        <v>629</v>
      </c>
      <c r="C59" s="5" t="n">
        <v>10900</v>
      </c>
      <c r="D59" s="6" t="n">
        <v>10900</v>
      </c>
    </row>
    <row r="60" spans="1:6">
      <c r="A60" s="4" t="s">
        <v>633</v>
      </c>
    </row>
    <row r="61" spans="1:6">
      <c r="A61" s="3" t="s">
        <v>358</v>
      </c>
    </row>
    <row r="62" spans="1:6">
      <c r="A62" s="4" t="s">
        <v>629</v>
      </c>
      <c r="C62" s="6" t="n">
        <v>1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634</v>
      </c>
      <c r="B1" s="2" t="s">
        <v>1</v>
      </c>
      <c r="E1" s="2" t="s">
        <v>612</v>
      </c>
      <c r="F1" s="2" t="s">
        <v>540</v>
      </c>
    </row>
    <row r="2" spans="1:6">
      <c r="B2" s="2" t="s">
        <v>29</v>
      </c>
      <c r="C2" s="2" t="s">
        <v>30</v>
      </c>
      <c r="D2" s="2" t="s">
        <v>95</v>
      </c>
      <c r="E2" s="2" t="s">
        <v>29</v>
      </c>
      <c r="F2" s="2" t="s">
        <v>29</v>
      </c>
    </row>
    <row r="3" spans="1:6">
      <c r="A3" s="4" t="s">
        <v>357</v>
      </c>
    </row>
    <row r="4" spans="1:6">
      <c r="A4" s="3" t="s">
        <v>358</v>
      </c>
    </row>
    <row r="5" spans="1:6">
      <c r="A5" s="4" t="s">
        <v>616</v>
      </c>
      <c r="B5" s="6" t="n">
        <v>11666</v>
      </c>
      <c r="C5" s="6" t="n">
        <v>13796</v>
      </c>
      <c r="E5" s="6" t="n">
        <v>25462</v>
      </c>
    </row>
    <row r="6" spans="1:6">
      <c r="A6" s="4" t="s">
        <v>635</v>
      </c>
    </row>
    <row r="7" spans="1:6">
      <c r="A7" s="3" t="s">
        <v>358</v>
      </c>
    </row>
    <row r="8" spans="1:6">
      <c r="A8" s="4" t="s">
        <v>616</v>
      </c>
      <c r="B8" s="5" t="n">
        <v>1617</v>
      </c>
      <c r="C8" s="5" t="n">
        <v>3039</v>
      </c>
    </row>
    <row r="9" spans="1:6">
      <c r="A9" s="4" t="s">
        <v>636</v>
      </c>
    </row>
    <row r="10" spans="1:6">
      <c r="A10" s="3" t="s">
        <v>358</v>
      </c>
    </row>
    <row r="11" spans="1:6">
      <c r="A11" s="4" t="s">
        <v>616</v>
      </c>
      <c r="B11" s="5" t="n">
        <v>10049</v>
      </c>
      <c r="C11" s="5" t="n">
        <v>10757</v>
      </c>
    </row>
    <row r="12" spans="1:6">
      <c r="A12" s="4" t="s">
        <v>637</v>
      </c>
    </row>
    <row r="13" spans="1:6">
      <c r="A13" s="3" t="s">
        <v>358</v>
      </c>
    </row>
    <row r="14" spans="1:6">
      <c r="A14" s="4" t="s">
        <v>616</v>
      </c>
      <c r="B14" s="5" t="n">
        <v>4631</v>
      </c>
      <c r="C14" s="5" t="n">
        <v>6174</v>
      </c>
      <c r="E14" s="5" t="n">
        <v>10805</v>
      </c>
    </row>
    <row r="15" spans="1:6">
      <c r="A15" s="4" t="s">
        <v>638</v>
      </c>
    </row>
    <row r="16" spans="1:6">
      <c r="A16" s="3" t="s">
        <v>358</v>
      </c>
    </row>
    <row r="17" spans="1:6">
      <c r="A17" s="4" t="s">
        <v>616</v>
      </c>
      <c r="B17" s="5" t="n">
        <v>424</v>
      </c>
      <c r="C17" s="5" t="n">
        <v>0</v>
      </c>
    </row>
    <row r="18" spans="1:6">
      <c r="A18" s="4" t="s">
        <v>639</v>
      </c>
    </row>
    <row r="19" spans="1:6">
      <c r="A19" s="3" t="s">
        <v>358</v>
      </c>
    </row>
    <row r="20" spans="1:6">
      <c r="A20" s="4" t="s">
        <v>616</v>
      </c>
      <c r="B20" s="5" t="n">
        <v>4207</v>
      </c>
      <c r="C20" s="5" t="n">
        <v>6174</v>
      </c>
    </row>
    <row r="21" spans="1:6">
      <c r="A21" s="4" t="s">
        <v>640</v>
      </c>
    </row>
    <row r="22" spans="1:6">
      <c r="A22" s="3" t="s">
        <v>358</v>
      </c>
    </row>
    <row r="23" spans="1:6">
      <c r="A23" s="4" t="s">
        <v>616</v>
      </c>
      <c r="B23" s="5" t="n">
        <v>5425</v>
      </c>
      <c r="C23" s="5" t="n">
        <v>4583</v>
      </c>
      <c r="E23" s="5" t="n">
        <v>10008</v>
      </c>
    </row>
    <row r="24" spans="1:6">
      <c r="A24" s="4" t="s">
        <v>641</v>
      </c>
    </row>
    <row r="25" spans="1:6">
      <c r="A25" s="3" t="s">
        <v>358</v>
      </c>
    </row>
    <row r="26" spans="1:6">
      <c r="A26" s="4" t="s">
        <v>616</v>
      </c>
      <c r="B26" s="5" t="n">
        <v>1193</v>
      </c>
      <c r="C26" s="5" t="n">
        <v>0</v>
      </c>
    </row>
    <row r="27" spans="1:6">
      <c r="A27" s="4" t="s">
        <v>642</v>
      </c>
    </row>
    <row r="28" spans="1:6">
      <c r="A28" s="3" t="s">
        <v>358</v>
      </c>
    </row>
    <row r="29" spans="1:6">
      <c r="A29" s="4" t="s">
        <v>616</v>
      </c>
      <c r="B29" s="5" t="n">
        <v>4232</v>
      </c>
      <c r="C29" s="5" t="n">
        <v>4583</v>
      </c>
    </row>
    <row r="30" spans="1:6">
      <c r="A30" s="4" t="s">
        <v>619</v>
      </c>
    </row>
    <row r="31" spans="1:6">
      <c r="A31" s="3" t="s">
        <v>358</v>
      </c>
    </row>
    <row r="32" spans="1:6">
      <c r="A32" s="4" t="s">
        <v>616</v>
      </c>
      <c r="B32" s="5" t="n">
        <v>1610</v>
      </c>
      <c r="C32" s="5" t="n">
        <v>3039</v>
      </c>
      <c r="E32" s="6" t="n">
        <v>4649</v>
      </c>
    </row>
    <row r="33" spans="1:6">
      <c r="A33" s="4" t="s">
        <v>643</v>
      </c>
    </row>
    <row r="34" spans="1:6">
      <c r="A34" s="3" t="s">
        <v>358</v>
      </c>
    </row>
    <row r="35" spans="1:6">
      <c r="A35" s="4" t="s">
        <v>616</v>
      </c>
      <c r="B35" s="5" t="n">
        <v>0</v>
      </c>
      <c r="C35" s="5" t="n">
        <v>3039</v>
      </c>
    </row>
    <row r="36" spans="1:6">
      <c r="A36" s="4" t="s">
        <v>644</v>
      </c>
    </row>
    <row r="37" spans="1:6">
      <c r="A37" s="3" t="s">
        <v>358</v>
      </c>
    </row>
    <row r="38" spans="1:6">
      <c r="A38" s="4" t="s">
        <v>616</v>
      </c>
      <c r="B38" s="5" t="n">
        <v>1610</v>
      </c>
      <c r="C38" s="5" t="n">
        <v>0</v>
      </c>
    </row>
    <row r="39" spans="1:6">
      <c r="A39" s="4" t="s">
        <v>361</v>
      </c>
    </row>
    <row r="40" spans="1:6">
      <c r="A40" s="3" t="s">
        <v>358</v>
      </c>
    </row>
    <row r="41" spans="1:6">
      <c r="A41" s="4" t="s">
        <v>616</v>
      </c>
      <c r="B41" s="5" t="n">
        <v>-1727</v>
      </c>
      <c r="C41" s="5" t="n">
        <v>19740</v>
      </c>
      <c r="D41" s="6" t="n">
        <v>79099</v>
      </c>
      <c r="F41" s="6" t="n">
        <v>97112</v>
      </c>
    </row>
    <row r="42" spans="1:6">
      <c r="A42" s="4" t="s">
        <v>645</v>
      </c>
    </row>
    <row r="43" spans="1:6">
      <c r="A43" s="3" t="s">
        <v>358</v>
      </c>
    </row>
    <row r="44" spans="1:6">
      <c r="A44" s="4" t="s">
        <v>616</v>
      </c>
      <c r="C44" s="5" t="n">
        <v>1379</v>
      </c>
      <c r="D44" s="5" t="n">
        <v>11960</v>
      </c>
    </row>
    <row r="45" spans="1:6">
      <c r="A45" s="4" t="s">
        <v>646</v>
      </c>
    </row>
    <row r="46" spans="1:6">
      <c r="A46" s="3" t="s">
        <v>358</v>
      </c>
    </row>
    <row r="47" spans="1:6">
      <c r="A47" s="4" t="s">
        <v>616</v>
      </c>
      <c r="B47" s="5" t="n">
        <v>-1727</v>
      </c>
      <c r="C47" s="5" t="n">
        <v>18361</v>
      </c>
      <c r="D47" s="5" t="n">
        <v>56193</v>
      </c>
    </row>
    <row r="48" spans="1:6">
      <c r="A48" s="4" t="s">
        <v>647</v>
      </c>
    </row>
    <row r="49" spans="1:6">
      <c r="A49" s="3" t="s">
        <v>358</v>
      </c>
    </row>
    <row r="50" spans="1:6">
      <c r="A50" s="4" t="s">
        <v>616</v>
      </c>
      <c r="D50" s="5" t="n">
        <v>10946</v>
      </c>
    </row>
    <row r="51" spans="1:6">
      <c r="A51" s="4" t="s">
        <v>648</v>
      </c>
    </row>
    <row r="52" spans="1:6">
      <c r="A52" s="3" t="s">
        <v>358</v>
      </c>
    </row>
    <row r="53" spans="1:6">
      <c r="A53" s="4" t="s">
        <v>616</v>
      </c>
      <c r="B53" s="5" t="n">
        <v>-343</v>
      </c>
      <c r="C53" s="5" t="n">
        <v>9540</v>
      </c>
      <c r="D53" s="5" t="n">
        <v>19220</v>
      </c>
      <c r="F53" s="5" t="n">
        <v>28417</v>
      </c>
    </row>
    <row r="54" spans="1:6">
      <c r="A54" s="4" t="s">
        <v>649</v>
      </c>
    </row>
    <row r="55" spans="1:6">
      <c r="A55" s="3" t="s">
        <v>358</v>
      </c>
    </row>
    <row r="56" spans="1:6">
      <c r="A56" s="4" t="s">
        <v>616</v>
      </c>
      <c r="C56" s="5" t="n">
        <v>1141</v>
      </c>
      <c r="D56" s="5" t="n">
        <v>1222</v>
      </c>
    </row>
    <row r="57" spans="1:6">
      <c r="A57" s="4" t="s">
        <v>650</v>
      </c>
    </row>
    <row r="58" spans="1:6">
      <c r="A58" s="3" t="s">
        <v>358</v>
      </c>
    </row>
    <row r="59" spans="1:6">
      <c r="A59" s="4" t="s">
        <v>616</v>
      </c>
      <c r="B59" s="5" t="n">
        <v>-343</v>
      </c>
      <c r="C59" s="5" t="n">
        <v>8399</v>
      </c>
      <c r="D59" s="5" t="n">
        <v>17998</v>
      </c>
    </row>
    <row r="60" spans="1:6">
      <c r="A60" s="4" t="s">
        <v>651</v>
      </c>
    </row>
    <row r="61" spans="1:6">
      <c r="A61" s="3" t="s">
        <v>358</v>
      </c>
    </row>
    <row r="62" spans="1:6">
      <c r="A62" s="4" t="s">
        <v>616</v>
      </c>
      <c r="D62" s="5" t="n">
        <v>0</v>
      </c>
    </row>
    <row r="63" spans="1:6">
      <c r="A63" s="4" t="s">
        <v>652</v>
      </c>
    </row>
    <row r="64" spans="1:6">
      <c r="A64" s="3" t="s">
        <v>358</v>
      </c>
    </row>
    <row r="65" spans="1:6">
      <c r="A65" s="4" t="s">
        <v>616</v>
      </c>
      <c r="B65" s="5" t="n">
        <v>-546</v>
      </c>
      <c r="C65" s="5" t="n">
        <v>9850</v>
      </c>
      <c r="D65" s="5" t="n">
        <v>8315</v>
      </c>
      <c r="F65" s="5" t="n">
        <v>17619</v>
      </c>
    </row>
    <row r="66" spans="1:6">
      <c r="A66" s="4" t="s">
        <v>653</v>
      </c>
    </row>
    <row r="67" spans="1:6">
      <c r="A67" s="3" t="s">
        <v>358</v>
      </c>
    </row>
    <row r="68" spans="1:6">
      <c r="A68" s="4" t="s">
        <v>616</v>
      </c>
      <c r="C68" s="5" t="n">
        <v>238</v>
      </c>
      <c r="D68" s="5" t="n">
        <v>43</v>
      </c>
    </row>
    <row r="69" spans="1:6">
      <c r="A69" s="4" t="s">
        <v>654</v>
      </c>
    </row>
    <row r="70" spans="1:6">
      <c r="A70" s="3" t="s">
        <v>358</v>
      </c>
    </row>
    <row r="71" spans="1:6">
      <c r="A71" s="4" t="s">
        <v>616</v>
      </c>
      <c r="B71" s="5" t="n">
        <v>-546</v>
      </c>
      <c r="C71" s="5" t="n">
        <v>9612</v>
      </c>
      <c r="D71" s="5" t="n">
        <v>8272</v>
      </c>
    </row>
    <row r="72" spans="1:6">
      <c r="A72" s="4" t="s">
        <v>655</v>
      </c>
    </row>
    <row r="73" spans="1:6">
      <c r="A73" s="3" t="s">
        <v>358</v>
      </c>
    </row>
    <row r="74" spans="1:6">
      <c r="A74" s="4" t="s">
        <v>616</v>
      </c>
      <c r="D74" s="5" t="n">
        <v>0</v>
      </c>
    </row>
    <row r="75" spans="1:6">
      <c r="A75" s="4" t="s">
        <v>628</v>
      </c>
    </row>
    <row r="76" spans="1:6">
      <c r="A76" s="3" t="s">
        <v>358</v>
      </c>
    </row>
    <row r="77" spans="1:6">
      <c r="A77" s="4" t="s">
        <v>616</v>
      </c>
      <c r="B77" s="5" t="n">
        <v>0</v>
      </c>
      <c r="C77" s="5" t="n">
        <v>0</v>
      </c>
      <c r="D77" s="5" t="n">
        <v>44399</v>
      </c>
      <c r="F77" s="5" t="n">
        <v>44399</v>
      </c>
    </row>
    <row r="78" spans="1:6">
      <c r="A78" s="4" t="s">
        <v>656</v>
      </c>
    </row>
    <row r="79" spans="1:6">
      <c r="A79" s="3" t="s">
        <v>358</v>
      </c>
    </row>
    <row r="80" spans="1:6">
      <c r="A80" s="4" t="s">
        <v>616</v>
      </c>
      <c r="C80" s="5" t="n">
        <v>0</v>
      </c>
      <c r="D80" s="5" t="n">
        <v>10490</v>
      </c>
    </row>
    <row r="81" spans="1:6">
      <c r="A81" s="4" t="s">
        <v>657</v>
      </c>
    </row>
    <row r="82" spans="1:6">
      <c r="A82" s="3" t="s">
        <v>358</v>
      </c>
    </row>
    <row r="83" spans="1:6">
      <c r="A83" s="4" t="s">
        <v>616</v>
      </c>
      <c r="B83" s="5" t="n">
        <v>0</v>
      </c>
      <c r="C83" s="5" t="n">
        <v>0</v>
      </c>
      <c r="D83" s="5" t="n">
        <v>22963</v>
      </c>
    </row>
    <row r="84" spans="1:6">
      <c r="A84" s="4" t="s">
        <v>658</v>
      </c>
    </row>
    <row r="85" spans="1:6">
      <c r="A85" s="3" t="s">
        <v>358</v>
      </c>
    </row>
    <row r="86" spans="1:6">
      <c r="A86" s="4" t="s">
        <v>616</v>
      </c>
      <c r="D86" s="5" t="n">
        <v>10946</v>
      </c>
    </row>
    <row r="87" spans="1:6">
      <c r="A87" s="4" t="s">
        <v>659</v>
      </c>
    </row>
    <row r="88" spans="1:6">
      <c r="A88" s="3" t="s">
        <v>358</v>
      </c>
    </row>
    <row r="89" spans="1:6">
      <c r="A89" s="4" t="s">
        <v>616</v>
      </c>
      <c r="B89" s="5" t="n">
        <v>-838</v>
      </c>
      <c r="C89" s="5" t="n">
        <v>350</v>
      </c>
      <c r="D89" s="5" t="n">
        <v>7165</v>
      </c>
      <c r="F89" s="6" t="n">
        <v>6677</v>
      </c>
    </row>
    <row r="90" spans="1:6">
      <c r="A90" s="4" t="s">
        <v>660</v>
      </c>
    </row>
    <row r="91" spans="1:6">
      <c r="A91" s="3" t="s">
        <v>358</v>
      </c>
    </row>
    <row r="92" spans="1:6">
      <c r="A92" s="4" t="s">
        <v>616</v>
      </c>
      <c r="C92" s="5" t="n">
        <v>0</v>
      </c>
      <c r="D92" s="5" t="n">
        <v>205</v>
      </c>
    </row>
    <row r="93" spans="1:6">
      <c r="A93" s="4" t="s">
        <v>661</v>
      </c>
    </row>
    <row r="94" spans="1:6">
      <c r="A94" s="3" t="s">
        <v>358</v>
      </c>
    </row>
    <row r="95" spans="1:6">
      <c r="A95" s="4" t="s">
        <v>616</v>
      </c>
      <c r="B95" s="6" t="n">
        <v>-838</v>
      </c>
      <c r="C95" s="6" t="n">
        <v>350</v>
      </c>
      <c r="D95" s="5" t="n">
        <v>6960</v>
      </c>
    </row>
    <row r="96" spans="1:6">
      <c r="A96" s="4" t="s">
        <v>662</v>
      </c>
    </row>
    <row r="97" spans="1:6">
      <c r="A97" s="3" t="s">
        <v>358</v>
      </c>
    </row>
    <row r="98" spans="1:6">
      <c r="A98" s="4" t="s">
        <v>616</v>
      </c>
      <c r="D98"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9</v>
      </c>
      <c r="C2" s="2" t="s">
        <v>30</v>
      </c>
    </row>
    <row r="3" spans="1:3">
      <c r="A3" s="3" t="s">
        <v>664</v>
      </c>
    </row>
    <row r="4" spans="1:3">
      <c r="A4" s="4" t="s">
        <v>665</v>
      </c>
      <c r="B4" s="6" t="n">
        <v>14667</v>
      </c>
    </row>
    <row r="5" spans="1:3">
      <c r="A5" s="4" t="s">
        <v>666</v>
      </c>
      <c r="B5" s="5" t="n">
        <v>6850</v>
      </c>
      <c r="C5" s="6" t="n">
        <v>14667</v>
      </c>
    </row>
    <row r="6" spans="1:3">
      <c r="A6" s="4" t="s">
        <v>357</v>
      </c>
    </row>
    <row r="7" spans="1:3">
      <c r="A7" s="3" t="s">
        <v>664</v>
      </c>
    </row>
    <row r="8" spans="1:3">
      <c r="A8" s="4" t="s">
        <v>665</v>
      </c>
      <c r="B8" s="5" t="n">
        <v>10807</v>
      </c>
    </row>
    <row r="9" spans="1:3">
      <c r="A9" s="4" t="s">
        <v>667</v>
      </c>
      <c r="B9" s="5" t="n">
        <v>12022</v>
      </c>
      <c r="C9" s="5" t="n">
        <v>10757</v>
      </c>
    </row>
    <row r="10" spans="1:3">
      <c r="A10" s="4" t="s">
        <v>668</v>
      </c>
      <c r="B10" s="5" t="n">
        <v>-1966</v>
      </c>
    </row>
    <row r="11" spans="1:3">
      <c r="A11" s="4" t="s">
        <v>669</v>
      </c>
      <c r="B11" s="5" t="n">
        <v>-14041</v>
      </c>
    </row>
    <row r="12" spans="1:3">
      <c r="A12" s="4" t="s">
        <v>670</v>
      </c>
      <c r="B12" s="5" t="n">
        <v>-158</v>
      </c>
      <c r="C12" s="5" t="n">
        <v>50</v>
      </c>
    </row>
    <row r="13" spans="1:3">
      <c r="A13" s="4" t="s">
        <v>666</v>
      </c>
      <c r="B13" s="5" t="n">
        <v>6664</v>
      </c>
      <c r="C13" s="5" t="n">
        <v>10807</v>
      </c>
    </row>
    <row r="14" spans="1:3">
      <c r="A14" s="4" t="s">
        <v>637</v>
      </c>
    </row>
    <row r="15" spans="1:3">
      <c r="A15" s="3" t="s">
        <v>664</v>
      </c>
    </row>
    <row r="16" spans="1:3">
      <c r="A16" s="4" t="s">
        <v>665</v>
      </c>
      <c r="B16" s="5" t="n">
        <v>6222</v>
      </c>
    </row>
    <row r="17" spans="1:3">
      <c r="A17" s="4" t="s">
        <v>667</v>
      </c>
      <c r="B17" s="5" t="n">
        <v>6468</v>
      </c>
      <c r="C17" s="5" t="n">
        <v>6174</v>
      </c>
    </row>
    <row r="18" spans="1:3">
      <c r="A18" s="4" t="s">
        <v>668</v>
      </c>
      <c r="B18" s="5" t="n">
        <v>-1837</v>
      </c>
    </row>
    <row r="19" spans="1:3">
      <c r="A19" s="4" t="s">
        <v>669</v>
      </c>
      <c r="B19" s="5" t="n">
        <v>-6892</v>
      </c>
    </row>
    <row r="20" spans="1:3">
      <c r="A20" s="4" t="s">
        <v>670</v>
      </c>
      <c r="B20" s="5" t="n">
        <v>-141</v>
      </c>
      <c r="C20" s="5" t="n">
        <v>48</v>
      </c>
    </row>
    <row r="21" spans="1:3">
      <c r="A21" s="4" t="s">
        <v>666</v>
      </c>
      <c r="B21" s="5" t="n">
        <v>3820</v>
      </c>
      <c r="C21" s="5" t="n">
        <v>6222</v>
      </c>
    </row>
    <row r="22" spans="1:3">
      <c r="A22" s="4" t="s">
        <v>640</v>
      </c>
    </row>
    <row r="23" spans="1:3">
      <c r="A23" s="3" t="s">
        <v>664</v>
      </c>
    </row>
    <row r="24" spans="1:3">
      <c r="A24" s="4" t="s">
        <v>665</v>
      </c>
      <c r="B24" s="5" t="n">
        <v>4585</v>
      </c>
    </row>
    <row r="25" spans="1:3">
      <c r="A25" s="4" t="s">
        <v>667</v>
      </c>
      <c r="B25" s="5" t="n">
        <v>5554</v>
      </c>
      <c r="C25" s="5" t="n">
        <v>4583</v>
      </c>
    </row>
    <row r="26" spans="1:3">
      <c r="A26" s="4" t="s">
        <v>668</v>
      </c>
      <c r="B26" s="5" t="n">
        <v>-129</v>
      </c>
    </row>
    <row r="27" spans="1:3">
      <c r="A27" s="4" t="s">
        <v>669</v>
      </c>
      <c r="B27" s="5" t="n">
        <v>-7149</v>
      </c>
    </row>
    <row r="28" spans="1:3">
      <c r="A28" s="4" t="s">
        <v>670</v>
      </c>
      <c r="B28" s="5" t="n">
        <v>-17</v>
      </c>
      <c r="C28" s="5" t="n">
        <v>2</v>
      </c>
    </row>
    <row r="29" spans="1:3">
      <c r="A29" s="4" t="s">
        <v>666</v>
      </c>
      <c r="B29" s="5" t="n">
        <v>2844</v>
      </c>
      <c r="C29" s="5" t="n">
        <v>4585</v>
      </c>
    </row>
    <row r="30" spans="1:3">
      <c r="A30" s="4" t="s">
        <v>361</v>
      </c>
    </row>
    <row r="31" spans="1:3">
      <c r="A31" s="3" t="s">
        <v>664</v>
      </c>
    </row>
    <row r="32" spans="1:3">
      <c r="A32" s="4" t="s">
        <v>665</v>
      </c>
      <c r="B32" s="5" t="n">
        <v>6412</v>
      </c>
      <c r="C32" s="5" t="n">
        <v>32305</v>
      </c>
    </row>
    <row r="33" spans="1:3">
      <c r="A33" s="4" t="s">
        <v>667</v>
      </c>
      <c r="C33" s="5" t="n">
        <v>25038</v>
      </c>
    </row>
    <row r="34" spans="1:3">
      <c r="A34" s="4" t="s">
        <v>668</v>
      </c>
      <c r="B34" s="5" t="n">
        <v>-1727</v>
      </c>
      <c r="C34" s="5" t="n">
        <v>-4561</v>
      </c>
    </row>
    <row r="35" spans="1:3">
      <c r="A35" s="4" t="s">
        <v>669</v>
      </c>
      <c r="B35" s="5" t="n">
        <v>-4356</v>
      </c>
      <c r="C35" s="5" t="n">
        <v>-47951</v>
      </c>
    </row>
    <row r="36" spans="1:3">
      <c r="A36" s="4" t="s">
        <v>671</v>
      </c>
      <c r="C36" s="5" t="n">
        <v>241</v>
      </c>
    </row>
    <row r="37" spans="1:3">
      <c r="A37" s="4" t="s">
        <v>670</v>
      </c>
      <c r="B37" s="5" t="n">
        <v>-74</v>
      </c>
      <c r="C37" s="5" t="n">
        <v>1340</v>
      </c>
    </row>
    <row r="38" spans="1:3">
      <c r="A38" s="4" t="s">
        <v>666</v>
      </c>
      <c r="B38" s="5" t="n">
        <v>255</v>
      </c>
      <c r="C38" s="5" t="n">
        <v>6412</v>
      </c>
    </row>
    <row r="39" spans="1:3">
      <c r="A39" s="4" t="s">
        <v>648</v>
      </c>
    </row>
    <row r="40" spans="1:3">
      <c r="A40" s="3" t="s">
        <v>664</v>
      </c>
    </row>
    <row r="41" spans="1:3">
      <c r="A41" s="4" t="s">
        <v>665</v>
      </c>
      <c r="B41" s="5" t="n">
        <v>4294</v>
      </c>
      <c r="C41" s="5" t="n">
        <v>18480</v>
      </c>
    </row>
    <row r="42" spans="1:3">
      <c r="A42" s="4" t="s">
        <v>667</v>
      </c>
      <c r="C42" s="5" t="n">
        <v>13357</v>
      </c>
    </row>
    <row r="43" spans="1:3">
      <c r="A43" s="4" t="s">
        <v>668</v>
      </c>
      <c r="B43" s="5" t="n">
        <v>-343</v>
      </c>
      <c r="C43" s="5" t="n">
        <v>-3083</v>
      </c>
    </row>
    <row r="44" spans="1:3">
      <c r="A44" s="4" t="s">
        <v>669</v>
      </c>
      <c r="B44" s="5" t="n">
        <v>-3648</v>
      </c>
      <c r="C44" s="5" t="n">
        <v>-25586</v>
      </c>
    </row>
    <row r="45" spans="1:3">
      <c r="A45" s="4" t="s">
        <v>671</v>
      </c>
      <c r="C45" s="5" t="n">
        <v>0</v>
      </c>
    </row>
    <row r="46" spans="1:3">
      <c r="A46" s="4" t="s">
        <v>670</v>
      </c>
      <c r="B46" s="5" t="n">
        <v>-48</v>
      </c>
      <c r="C46" s="5" t="n">
        <v>1126</v>
      </c>
    </row>
    <row r="47" spans="1:3">
      <c r="A47" s="4" t="s">
        <v>666</v>
      </c>
      <c r="B47" s="5" t="n">
        <v>255</v>
      </c>
      <c r="C47" s="5" t="n">
        <v>4294</v>
      </c>
    </row>
    <row r="48" spans="1:3">
      <c r="A48" s="4" t="s">
        <v>659</v>
      </c>
    </row>
    <row r="49" spans="1:3">
      <c r="A49" s="3" t="s">
        <v>664</v>
      </c>
    </row>
    <row r="50" spans="1:3">
      <c r="A50" s="4" t="s">
        <v>665</v>
      </c>
      <c r="B50" s="5" t="n">
        <v>1052</v>
      </c>
      <c r="C50" s="5" t="n">
        <v>7882</v>
      </c>
    </row>
    <row r="51" spans="1:3">
      <c r="A51" s="4" t="s">
        <v>667</v>
      </c>
      <c r="C51" s="5" t="n">
        <v>1798</v>
      </c>
    </row>
    <row r="52" spans="1:3">
      <c r="A52" s="4" t="s">
        <v>668</v>
      </c>
      <c r="B52" s="5" t="n">
        <v>-838</v>
      </c>
      <c r="C52" s="5" t="n">
        <v>-1448</v>
      </c>
    </row>
    <row r="53" spans="1:3">
      <c r="A53" s="4" t="s">
        <v>669</v>
      </c>
      <c r="B53" s="5" t="n">
        <v>-214</v>
      </c>
      <c r="C53" s="5" t="n">
        <v>-7478</v>
      </c>
    </row>
    <row r="54" spans="1:3">
      <c r="A54" s="4" t="s">
        <v>671</v>
      </c>
      <c r="C54" s="5" t="n">
        <v>241</v>
      </c>
    </row>
    <row r="55" spans="1:3">
      <c r="A55" s="4" t="s">
        <v>670</v>
      </c>
      <c r="B55" s="5" t="n">
        <v>0</v>
      </c>
      <c r="C55" s="5" t="n">
        <v>57</v>
      </c>
    </row>
    <row r="56" spans="1:3">
      <c r="A56" s="4" t="s">
        <v>666</v>
      </c>
      <c r="B56" s="5" t="n">
        <v>0</v>
      </c>
      <c r="C56" s="5" t="n">
        <v>1052</v>
      </c>
    </row>
    <row r="57" spans="1:3">
      <c r="A57" s="4" t="s">
        <v>652</v>
      </c>
    </row>
    <row r="58" spans="1:3">
      <c r="A58" s="3" t="s">
        <v>664</v>
      </c>
    </row>
    <row r="59" spans="1:3">
      <c r="A59" s="4" t="s">
        <v>665</v>
      </c>
      <c r="B59" s="5" t="n">
        <v>1066</v>
      </c>
      <c r="C59" s="5" t="n">
        <v>5943</v>
      </c>
    </row>
    <row r="60" spans="1:3">
      <c r="A60" s="4" t="s">
        <v>667</v>
      </c>
      <c r="C60" s="5" t="n">
        <v>9883</v>
      </c>
    </row>
    <row r="61" spans="1:3">
      <c r="A61" s="4" t="s">
        <v>668</v>
      </c>
      <c r="B61" s="5" t="n">
        <v>-546</v>
      </c>
      <c r="C61" s="5" t="n">
        <v>-30</v>
      </c>
    </row>
    <row r="62" spans="1:3">
      <c r="A62" s="4" t="s">
        <v>669</v>
      </c>
      <c r="B62" s="5" t="n">
        <v>-494</v>
      </c>
      <c r="C62" s="5" t="n">
        <v>-14887</v>
      </c>
    </row>
    <row r="63" spans="1:3">
      <c r="A63" s="4" t="s">
        <v>671</v>
      </c>
      <c r="C63" s="5" t="n">
        <v>0</v>
      </c>
    </row>
    <row r="64" spans="1:3">
      <c r="A64" s="4" t="s">
        <v>670</v>
      </c>
      <c r="B64" s="5" t="n">
        <v>-26</v>
      </c>
      <c r="C64" s="5" t="n">
        <v>157</v>
      </c>
    </row>
    <row r="65" spans="1:3">
      <c r="A65" s="4" t="s">
        <v>666</v>
      </c>
      <c r="B65" s="6" t="n">
        <v>0</v>
      </c>
      <c r="C65" s="6" t="n">
        <v>10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9</v>
      </c>
      <c r="C2" s="2" t="s">
        <v>30</v>
      </c>
      <c r="D2" s="2" t="s">
        <v>95</v>
      </c>
    </row>
    <row r="3" spans="1:4">
      <c r="A3" s="3" t="s">
        <v>174</v>
      </c>
    </row>
    <row r="4" spans="1:4">
      <c r="A4" s="4" t="s">
        <v>114</v>
      </c>
      <c r="B4" s="6" t="n">
        <v>190380</v>
      </c>
      <c r="C4" s="6" t="n">
        <v>40394</v>
      </c>
      <c r="D4" s="6" t="n">
        <v>80303</v>
      </c>
    </row>
    <row r="5" spans="1:4">
      <c r="A5" s="3" t="s">
        <v>175</v>
      </c>
    </row>
    <row r="6" spans="1:4">
      <c r="A6" s="4" t="s">
        <v>176</v>
      </c>
      <c r="B6" s="5" t="n">
        <v>206436</v>
      </c>
      <c r="C6" s="5" t="n">
        <v>216448</v>
      </c>
      <c r="D6" s="5" t="n">
        <v>213056</v>
      </c>
    </row>
    <row r="7" spans="1:4">
      <c r="A7" s="4" t="s">
        <v>177</v>
      </c>
      <c r="B7" s="5" t="n">
        <v>17020</v>
      </c>
      <c r="C7" s="5" t="n">
        <v>5137</v>
      </c>
      <c r="D7" s="5" t="n">
        <v>44399</v>
      </c>
    </row>
    <row r="8" spans="1:4">
      <c r="A8" s="4" t="s">
        <v>178</v>
      </c>
      <c r="B8" s="5" t="n">
        <v>35537</v>
      </c>
      <c r="C8" s="5" t="n">
        <v>24773</v>
      </c>
      <c r="D8" s="5" t="n">
        <v>20451</v>
      </c>
    </row>
    <row r="9" spans="1:4">
      <c r="A9" s="4" t="s">
        <v>179</v>
      </c>
      <c r="B9" s="5" t="n">
        <v>40113</v>
      </c>
      <c r="C9" s="5" t="n">
        <v>34442</v>
      </c>
      <c r="D9" s="5" t="n">
        <v>28288</v>
      </c>
    </row>
    <row r="10" spans="1:4">
      <c r="A10" s="4" t="s">
        <v>180</v>
      </c>
      <c r="D10" s="5" t="n">
        <v>-782</v>
      </c>
    </row>
    <row r="11" spans="1:4">
      <c r="A11" s="4" t="s">
        <v>44</v>
      </c>
      <c r="B11" s="5" t="n">
        <v>-23272</v>
      </c>
      <c r="C11" s="5" t="n">
        <v>60176</v>
      </c>
      <c r="D11" s="5" t="n">
        <v>-63981</v>
      </c>
    </row>
    <row r="12" spans="1:4">
      <c r="A12" s="4" t="s">
        <v>181</v>
      </c>
      <c r="B12" s="5" t="n">
        <v>-2725</v>
      </c>
      <c r="C12" s="5" t="n">
        <v>1055</v>
      </c>
      <c r="D12" s="5" t="n">
        <v>-1360</v>
      </c>
    </row>
    <row r="13" spans="1:4">
      <c r="A13" s="4" t="s">
        <v>182</v>
      </c>
      <c r="B13" s="5" t="n">
        <v>0</v>
      </c>
      <c r="C13" s="5" t="n">
        <v>-3269</v>
      </c>
      <c r="D13" s="5" t="n">
        <v>-6501</v>
      </c>
    </row>
    <row r="14" spans="1:4">
      <c r="A14" s="4" t="s">
        <v>183</v>
      </c>
      <c r="B14" s="5" t="n">
        <v>-8834</v>
      </c>
      <c r="C14" s="5" t="n">
        <v>-4521</v>
      </c>
      <c r="D14" s="5" t="n">
        <v>19435</v>
      </c>
    </row>
    <row r="15" spans="1:4">
      <c r="A15" s="3" t="s">
        <v>184</v>
      </c>
    </row>
    <row r="16" spans="1:4">
      <c r="A16" s="4" t="s">
        <v>185</v>
      </c>
      <c r="B16" s="5" t="n">
        <v>-41813</v>
      </c>
      <c r="C16" s="5" t="n">
        <v>-34165</v>
      </c>
      <c r="D16" s="5" t="n">
        <v>-12238</v>
      </c>
    </row>
    <row r="17" spans="1:4">
      <c r="A17" s="4" t="s">
        <v>186</v>
      </c>
      <c r="B17" s="5" t="n">
        <v>-36918</v>
      </c>
      <c r="C17" s="5" t="n">
        <v>-21633</v>
      </c>
      <c r="D17" s="5" t="n">
        <v>-20346</v>
      </c>
    </row>
    <row r="18" spans="1:4">
      <c r="A18" s="4" t="s">
        <v>38</v>
      </c>
      <c r="B18" s="5" t="n">
        <v>-9942</v>
      </c>
      <c r="C18" s="5" t="n">
        <v>-5245</v>
      </c>
      <c r="D18" s="5" t="n">
        <v>6640</v>
      </c>
    </row>
    <row r="19" spans="1:4">
      <c r="A19" s="4" t="s">
        <v>187</v>
      </c>
      <c r="B19" s="5" t="n">
        <v>-30312</v>
      </c>
      <c r="C19" s="5" t="n">
        <v>-16786</v>
      </c>
      <c r="D19" s="5" t="n">
        <v>3549</v>
      </c>
    </row>
    <row r="20" spans="1:4">
      <c r="A20" s="4" t="s">
        <v>51</v>
      </c>
      <c r="B20" s="5" t="n">
        <v>6993</v>
      </c>
      <c r="C20" s="5" t="n">
        <v>4321</v>
      </c>
      <c r="D20" s="5" t="n">
        <v>-1466</v>
      </c>
    </row>
    <row r="21" spans="1:4">
      <c r="A21" s="4" t="s">
        <v>188</v>
      </c>
      <c r="B21" s="5" t="n">
        <v>-13317</v>
      </c>
      <c r="C21" s="5" t="n">
        <v>2828</v>
      </c>
      <c r="D21" s="5" t="n">
        <v>10618</v>
      </c>
    </row>
    <row r="22" spans="1:4">
      <c r="A22" s="4" t="s">
        <v>113</v>
      </c>
      <c r="B22" s="5" t="n">
        <v>14239</v>
      </c>
      <c r="C22" s="5" t="n">
        <v>-41266</v>
      </c>
      <c r="D22" s="5" t="n">
        <v>13483</v>
      </c>
    </row>
    <row r="23" spans="1:4">
      <c r="A23" s="4" t="s">
        <v>189</v>
      </c>
      <c r="B23" s="5" t="n">
        <v>15911</v>
      </c>
      <c r="C23" s="5" t="n">
        <v>24090</v>
      </c>
      <c r="D23" s="5" t="n">
        <v>8054</v>
      </c>
    </row>
    <row r="24" spans="1:4">
      <c r="A24" s="4" t="s">
        <v>190</v>
      </c>
      <c r="B24" s="5" t="n">
        <v>359496</v>
      </c>
      <c r="C24" s="5" t="n">
        <v>286779</v>
      </c>
      <c r="D24" s="5" t="n">
        <v>341602</v>
      </c>
    </row>
    <row r="25" spans="1:4">
      <c r="A25" s="3" t="s">
        <v>191</v>
      </c>
    </row>
    <row r="26" spans="1:4">
      <c r="A26" s="4" t="s">
        <v>192</v>
      </c>
      <c r="B26" s="5" t="n">
        <v>-109773</v>
      </c>
      <c r="C26" s="5" t="n">
        <v>-90081</v>
      </c>
      <c r="D26" s="5" t="n">
        <v>-74536</v>
      </c>
    </row>
    <row r="27" spans="1:4">
      <c r="A27" s="4" t="s">
        <v>193</v>
      </c>
      <c r="B27" s="5" t="n">
        <v>0</v>
      </c>
      <c r="C27" s="5" t="n">
        <v>42</v>
      </c>
      <c r="D27" s="5" t="n">
        <v>63</v>
      </c>
    </row>
    <row r="28" spans="1:4">
      <c r="A28" s="4" t="s">
        <v>194</v>
      </c>
      <c r="B28" s="5" t="n">
        <v>-40990</v>
      </c>
      <c r="C28" s="5" t="n">
        <v>-34324</v>
      </c>
      <c r="D28" s="5" t="n">
        <v>-19388</v>
      </c>
    </row>
    <row r="29" spans="1:4">
      <c r="A29" s="4" t="s">
        <v>195</v>
      </c>
      <c r="B29" s="5" t="n">
        <v>-9398</v>
      </c>
      <c r="C29" s="5" t="n">
        <v>-4777</v>
      </c>
      <c r="D29" s="5" t="n">
        <v>-23448</v>
      </c>
    </row>
    <row r="30" spans="1:4">
      <c r="A30" s="4" t="s">
        <v>196</v>
      </c>
      <c r="B30" s="5" t="n">
        <v>-172832</v>
      </c>
      <c r="C30" s="5" t="n">
        <v>-50549</v>
      </c>
      <c r="D30" s="5" t="n">
        <v>-90490</v>
      </c>
    </row>
    <row r="31" spans="1:4">
      <c r="A31" s="4" t="s">
        <v>197</v>
      </c>
      <c r="B31" s="5" t="n">
        <v>-568002</v>
      </c>
      <c r="C31" s="5" t="n">
        <v>-450564</v>
      </c>
      <c r="D31" s="5" t="n">
        <v>-496304</v>
      </c>
    </row>
    <row r="32" spans="1:4">
      <c r="A32" s="4" t="s">
        <v>198</v>
      </c>
      <c r="B32" s="5" t="n">
        <v>691765</v>
      </c>
      <c r="C32" s="5" t="n">
        <v>189006</v>
      </c>
      <c r="D32" s="5" t="n">
        <v>533847</v>
      </c>
    </row>
    <row r="33" spans="1:4">
      <c r="A33" s="4" t="s">
        <v>199</v>
      </c>
      <c r="B33" s="5" t="n">
        <v>16394</v>
      </c>
      <c r="C33" s="5" t="n">
        <v>0</v>
      </c>
      <c r="D33" s="5" t="n">
        <v>0</v>
      </c>
    </row>
    <row r="34" spans="1:4">
      <c r="A34" s="4" t="s">
        <v>200</v>
      </c>
      <c r="B34" s="5" t="n">
        <v>-3461</v>
      </c>
      <c r="C34" s="5" t="n">
        <v>-20707</v>
      </c>
      <c r="D34" s="5" t="n">
        <v>-1200</v>
      </c>
    </row>
    <row r="35" spans="1:4">
      <c r="A35" s="4" t="s">
        <v>201</v>
      </c>
      <c r="B35" s="5" t="n">
        <v>-15059</v>
      </c>
      <c r="C35" s="5" t="n">
        <v>-2310</v>
      </c>
      <c r="D35" s="5" t="n">
        <v>-7600</v>
      </c>
    </row>
    <row r="36" spans="1:4">
      <c r="A36" s="4" t="s">
        <v>202</v>
      </c>
      <c r="B36" s="5" t="n">
        <v>-211356</v>
      </c>
      <c r="C36" s="5" t="n">
        <v>-464264</v>
      </c>
      <c r="D36" s="5" t="n">
        <v>-179056</v>
      </c>
    </row>
    <row r="37" spans="1:4">
      <c r="A37" s="3" t="s">
        <v>203</v>
      </c>
    </row>
    <row r="38" spans="1:4">
      <c r="A38" s="4" t="s">
        <v>204</v>
      </c>
      <c r="B38" s="5" t="n">
        <v>0</v>
      </c>
      <c r="C38" s="5" t="n">
        <v>329875</v>
      </c>
      <c r="D38" s="5" t="n">
        <v>0</v>
      </c>
    </row>
    <row r="39" spans="1:4">
      <c r="A39" s="4" t="s">
        <v>205</v>
      </c>
      <c r="B39" s="5" t="n">
        <v>494879</v>
      </c>
      <c r="C39" s="5" t="n">
        <v>394391</v>
      </c>
      <c r="D39" s="5" t="n">
        <v>0</v>
      </c>
    </row>
    <row r="40" spans="1:4">
      <c r="A40" s="4" t="s">
        <v>206</v>
      </c>
      <c r="B40" s="5" t="n">
        <v>-97277</v>
      </c>
      <c r="C40" s="5" t="n">
        <v>-73646</v>
      </c>
      <c r="D40" s="5" t="n">
        <v>0</v>
      </c>
    </row>
    <row r="41" spans="1:4">
      <c r="A41" s="4" t="s">
        <v>207</v>
      </c>
      <c r="B41" s="5" t="n">
        <v>72406</v>
      </c>
      <c r="C41" s="5" t="n">
        <v>45396</v>
      </c>
      <c r="D41" s="5" t="n">
        <v>0</v>
      </c>
    </row>
    <row r="42" spans="1:4">
      <c r="A42" s="4" t="s">
        <v>164</v>
      </c>
      <c r="B42" s="5" t="n">
        <v>0</v>
      </c>
      <c r="C42" s="5" t="n">
        <v>-243945</v>
      </c>
      <c r="D42" s="5" t="n">
        <v>0</v>
      </c>
    </row>
    <row r="43" spans="1:4">
      <c r="A43" s="4" t="s">
        <v>208</v>
      </c>
      <c r="B43" s="5" t="n">
        <v>0</v>
      </c>
      <c r="C43" s="5" t="n">
        <v>0</v>
      </c>
      <c r="D43" s="5" t="n">
        <v>-6738</v>
      </c>
    </row>
    <row r="44" spans="1:4">
      <c r="A44" s="4" t="s">
        <v>209</v>
      </c>
      <c r="B44" s="5" t="n">
        <v>-1308</v>
      </c>
      <c r="C44" s="5" t="n">
        <v>-1402</v>
      </c>
      <c r="D44" s="5" t="n">
        <v>-1322</v>
      </c>
    </row>
    <row r="45" spans="1:4">
      <c r="A45" s="4" t="s">
        <v>180</v>
      </c>
      <c r="D45" s="5" t="n">
        <v>782</v>
      </c>
    </row>
    <row r="46" spans="1:4">
      <c r="A46" s="4" t="s">
        <v>210</v>
      </c>
      <c r="B46" s="5" t="n">
        <v>4412</v>
      </c>
      <c r="C46" s="5" t="n">
        <v>6075</v>
      </c>
      <c r="D46" s="5" t="n">
        <v>6269</v>
      </c>
    </row>
    <row r="47" spans="1:4">
      <c r="A47" s="4" t="s">
        <v>167</v>
      </c>
      <c r="B47" s="5" t="n">
        <v>-104685</v>
      </c>
      <c r="C47" s="5" t="n">
        <v>-60970</v>
      </c>
      <c r="D47" s="5" t="n">
        <v>0</v>
      </c>
    </row>
    <row r="48" spans="1:4">
      <c r="A48" s="4" t="s">
        <v>211</v>
      </c>
      <c r="B48" s="5" t="n">
        <v>-8019</v>
      </c>
      <c r="C48" s="5" t="n">
        <v>-8587</v>
      </c>
      <c r="D48" s="5" t="n">
        <v>-9595</v>
      </c>
    </row>
    <row r="49" spans="1:4">
      <c r="A49" s="4" t="s">
        <v>212</v>
      </c>
      <c r="B49" s="5" t="n">
        <v>360408</v>
      </c>
      <c r="C49" s="5" t="n">
        <v>387187</v>
      </c>
      <c r="D49" s="5" t="n">
        <v>-10604</v>
      </c>
    </row>
    <row r="50" spans="1:4">
      <c r="A50" s="4" t="s">
        <v>213</v>
      </c>
      <c r="B50" s="5" t="n">
        <v>-7183</v>
      </c>
      <c r="C50" s="5" t="n">
        <v>8832</v>
      </c>
      <c r="D50" s="5" t="n">
        <v>-2773</v>
      </c>
    </row>
    <row r="51" spans="1:4">
      <c r="A51" s="4" t="s">
        <v>214</v>
      </c>
      <c r="B51" s="5" t="n">
        <v>501365</v>
      </c>
      <c r="C51" s="5" t="n">
        <v>218534</v>
      </c>
      <c r="D51" s="5" t="n">
        <v>149169</v>
      </c>
    </row>
    <row r="52" spans="1:4">
      <c r="A52" s="4" t="s">
        <v>215</v>
      </c>
      <c r="B52" s="5" t="n">
        <v>657714</v>
      </c>
      <c r="C52" s="5" t="n">
        <v>439180</v>
      </c>
      <c r="D52" s="5" t="n">
        <v>290011</v>
      </c>
    </row>
    <row r="53" spans="1:4">
      <c r="A53" s="4" t="s">
        <v>216</v>
      </c>
      <c r="B53" s="5" t="n">
        <v>1159079</v>
      </c>
      <c r="C53" s="5" t="n">
        <v>657714</v>
      </c>
      <c r="D53" s="5" t="n">
        <v>439180</v>
      </c>
    </row>
    <row r="54" spans="1:4">
      <c r="A54" s="3" t="s">
        <v>217</v>
      </c>
    </row>
    <row r="55" spans="1:4">
      <c r="A55" s="4" t="s">
        <v>218</v>
      </c>
      <c r="B55" s="5" t="n">
        <v>25902</v>
      </c>
      <c r="C55" s="5" t="n">
        <v>20252</v>
      </c>
      <c r="D55" s="5" t="n">
        <v>18227</v>
      </c>
    </row>
    <row r="56" spans="1:4">
      <c r="A56" s="4" t="s">
        <v>219</v>
      </c>
      <c r="B56" s="5" t="n">
        <v>29317</v>
      </c>
      <c r="C56" s="5" t="n">
        <v>40499</v>
      </c>
      <c r="D56" s="5" t="n">
        <v>22670</v>
      </c>
    </row>
    <row r="57" spans="1:4">
      <c r="A57" s="3" t="s">
        <v>220</v>
      </c>
    </row>
    <row r="58" spans="1:4">
      <c r="A58" s="4" t="s">
        <v>221</v>
      </c>
      <c r="B58" s="6" t="n">
        <v>0</v>
      </c>
      <c r="C58" s="6" t="n">
        <v>88</v>
      </c>
      <c r="D58" s="6" t="n">
        <v>1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2</v>
      </c>
      <c r="B1" s="2" t="s">
        <v>1</v>
      </c>
    </row>
    <row r="2" spans="1:8">
      <c r="B2" s="2" t="s">
        <v>561</v>
      </c>
      <c r="C2" s="2" t="s">
        <v>471</v>
      </c>
      <c r="D2" s="2" t="s">
        <v>472</v>
      </c>
      <c r="E2" s="2" t="s">
        <v>673</v>
      </c>
      <c r="F2" s="2" t="s">
        <v>561</v>
      </c>
      <c r="G2" s="2" t="s">
        <v>674</v>
      </c>
      <c r="H2" s="2" t="s">
        <v>471</v>
      </c>
    </row>
    <row r="3" spans="1:8">
      <c r="A3" s="3" t="s">
        <v>675</v>
      </c>
    </row>
    <row r="4" spans="1:8">
      <c r="A4" s="4" t="s">
        <v>33</v>
      </c>
      <c r="F4" s="6" t="n">
        <v>234606</v>
      </c>
      <c r="H4" s="6" t="n">
        <v>359198</v>
      </c>
    </row>
    <row r="5" spans="1:8">
      <c r="A5" s="4" t="s">
        <v>198</v>
      </c>
      <c r="B5" s="6" t="n">
        <v>691765</v>
      </c>
      <c r="C5" s="6" t="n">
        <v>189006</v>
      </c>
      <c r="D5" s="6" t="n">
        <v>533847</v>
      </c>
    </row>
    <row r="6" spans="1:8">
      <c r="A6" s="4" t="s">
        <v>676</v>
      </c>
      <c r="B6" s="6" t="n">
        <v>2700</v>
      </c>
      <c r="C6" s="6" t="n">
        <v>-1100</v>
      </c>
      <c r="D6" s="6" t="n">
        <v>1400</v>
      </c>
    </row>
    <row r="7" spans="1:8">
      <c r="A7" s="4" t="s">
        <v>677</v>
      </c>
    </row>
    <row r="8" spans="1:8">
      <c r="A8" s="3" t="s">
        <v>675</v>
      </c>
    </row>
    <row r="9" spans="1:8">
      <c r="A9" s="4" t="s">
        <v>33</v>
      </c>
      <c r="F9" s="5" t="n">
        <v>234300</v>
      </c>
      <c r="H9" s="5" t="n">
        <v>359200</v>
      </c>
    </row>
    <row r="10" spans="1:8">
      <c r="A10" s="4" t="s">
        <v>678</v>
      </c>
    </row>
    <row r="11" spans="1:8">
      <c r="A11" s="3" t="s">
        <v>675</v>
      </c>
    </row>
    <row r="12" spans="1:8">
      <c r="A12" s="4" t="s">
        <v>33</v>
      </c>
      <c r="F12" s="5" t="n">
        <v>134100</v>
      </c>
      <c r="H12" s="5" t="n">
        <v>308200</v>
      </c>
    </row>
    <row r="13" spans="1:8">
      <c r="A13" s="4" t="s">
        <v>679</v>
      </c>
    </row>
    <row r="14" spans="1:8">
      <c r="A14" s="3" t="s">
        <v>675</v>
      </c>
    </row>
    <row r="15" spans="1:8">
      <c r="A15" s="4" t="s">
        <v>33</v>
      </c>
      <c r="E15" s="13" t="n">
        <v>87.5</v>
      </c>
      <c r="F15" s="6" t="n">
        <v>100200</v>
      </c>
      <c r="G15" s="13" t="n">
        <v>42.5</v>
      </c>
      <c r="H15" s="6" t="n">
        <v>51000</v>
      </c>
    </row>
  </sheetData>
  <mergeCells count="4">
    <mergeCell ref="A1:A2"/>
    <mergeCell ref="B1:D1"/>
    <mergeCell ref="E1:F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0</v>
      </c>
      <c r="B1" s="2" t="s">
        <v>29</v>
      </c>
      <c r="C1" s="2" t="s">
        <v>30</v>
      </c>
    </row>
    <row r="2" spans="1:3">
      <c r="A2" s="3" t="s">
        <v>244</v>
      </c>
    </row>
    <row r="3" spans="1:3">
      <c r="A3" s="4" t="s">
        <v>681</v>
      </c>
      <c r="B3" s="6" t="n">
        <v>48250</v>
      </c>
      <c r="C3" s="6" t="n">
        <v>41775</v>
      </c>
    </row>
    <row r="4" spans="1:3">
      <c r="A4" s="4" t="s">
        <v>682</v>
      </c>
      <c r="B4" s="5" t="n">
        <v>25368</v>
      </c>
      <c r="C4" s="5" t="n">
        <v>21907</v>
      </c>
    </row>
    <row r="5" spans="1:3">
      <c r="A5" s="4" t="s">
        <v>683</v>
      </c>
      <c r="B5" s="5" t="n">
        <v>24416</v>
      </c>
      <c r="C5" s="5" t="n">
        <v>17870</v>
      </c>
    </row>
    <row r="6" spans="1:3">
      <c r="A6" s="4" t="s">
        <v>684</v>
      </c>
      <c r="B6" s="5" t="n">
        <v>11127</v>
      </c>
      <c r="C6" s="5" t="n">
        <v>17455</v>
      </c>
    </row>
    <row r="7" spans="1:3">
      <c r="A7" s="4" t="s">
        <v>685</v>
      </c>
      <c r="B7" s="6" t="n">
        <v>109161</v>
      </c>
      <c r="C7" s="6" t="n">
        <v>990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29</v>
      </c>
      <c r="C2" s="2" t="s">
        <v>30</v>
      </c>
    </row>
    <row r="3" spans="1:3">
      <c r="A3" s="3" t="s">
        <v>687</v>
      </c>
    </row>
    <row r="4" spans="1:3">
      <c r="A4" s="4" t="s">
        <v>688</v>
      </c>
      <c r="B4" s="6" t="n">
        <v>1115089</v>
      </c>
      <c r="C4" s="6" t="n">
        <v>1058909</v>
      </c>
    </row>
    <row r="5" spans="1:3">
      <c r="A5" s="4" t="s">
        <v>689</v>
      </c>
      <c r="B5" s="5" t="n">
        <v>-603430</v>
      </c>
      <c r="C5" s="5" t="n">
        <v>-564588</v>
      </c>
    </row>
    <row r="6" spans="1:3">
      <c r="A6" s="4" t="s">
        <v>690</v>
      </c>
      <c r="B6" s="6" t="n">
        <v>511659</v>
      </c>
      <c r="C6" s="5" t="n">
        <v>494321</v>
      </c>
    </row>
    <row r="7" spans="1:3">
      <c r="A7" s="4" t="s">
        <v>484</v>
      </c>
    </row>
    <row r="8" spans="1:3">
      <c r="A8" s="3" t="s">
        <v>687</v>
      </c>
    </row>
    <row r="9" spans="1:3">
      <c r="A9" s="4" t="s">
        <v>691</v>
      </c>
      <c r="B9" s="4" t="s">
        <v>486</v>
      </c>
    </row>
    <row r="10" spans="1:3">
      <c r="A10" s="4" t="s">
        <v>487</v>
      </c>
    </row>
    <row r="11" spans="1:3">
      <c r="A11" s="3" t="s">
        <v>687</v>
      </c>
    </row>
    <row r="12" spans="1:3">
      <c r="A12" s="4" t="s">
        <v>691</v>
      </c>
      <c r="B12" s="4" t="s">
        <v>488</v>
      </c>
    </row>
    <row r="13" spans="1:3">
      <c r="A13" s="4" t="s">
        <v>692</v>
      </c>
    </row>
    <row r="14" spans="1:3">
      <c r="A14" s="3" t="s">
        <v>687</v>
      </c>
    </row>
    <row r="15" spans="1:3">
      <c r="A15" s="4" t="s">
        <v>688</v>
      </c>
      <c r="B15" s="6" t="n">
        <v>17938</v>
      </c>
      <c r="C15" s="5" t="n">
        <v>18188</v>
      </c>
    </row>
    <row r="16" spans="1:3">
      <c r="A16" s="4" t="s">
        <v>693</v>
      </c>
    </row>
    <row r="17" spans="1:3">
      <c r="A17" s="3" t="s">
        <v>687</v>
      </c>
    </row>
    <row r="18" spans="1:3">
      <c r="A18" s="4" t="s">
        <v>688</v>
      </c>
      <c r="B18" s="6" t="n">
        <v>322751</v>
      </c>
      <c r="C18" s="5" t="n">
        <v>328938</v>
      </c>
    </row>
    <row r="19" spans="1:3">
      <c r="A19" s="4" t="s">
        <v>694</v>
      </c>
    </row>
    <row r="20" spans="1:3">
      <c r="A20" s="3" t="s">
        <v>687</v>
      </c>
    </row>
    <row r="21" spans="1:3">
      <c r="A21" s="4" t="s">
        <v>691</v>
      </c>
      <c r="B21" s="4" t="s">
        <v>695</v>
      </c>
    </row>
    <row r="22" spans="1:3">
      <c r="A22" s="4" t="s">
        <v>696</v>
      </c>
    </row>
    <row r="23" spans="1:3">
      <c r="A23" s="3" t="s">
        <v>687</v>
      </c>
    </row>
    <row r="24" spans="1:3">
      <c r="A24" s="4" t="s">
        <v>691</v>
      </c>
      <c r="B24" s="4" t="s">
        <v>488</v>
      </c>
    </row>
    <row r="25" spans="1:3">
      <c r="A25" s="4" t="s">
        <v>697</v>
      </c>
    </row>
    <row r="26" spans="1:3">
      <c r="A26" s="3" t="s">
        <v>687</v>
      </c>
    </row>
    <row r="27" spans="1:3">
      <c r="A27" s="4" t="s">
        <v>688</v>
      </c>
      <c r="B27" s="6" t="n">
        <v>306750</v>
      </c>
      <c r="C27" s="5" t="n">
        <v>299175</v>
      </c>
    </row>
    <row r="28" spans="1:3">
      <c r="A28" s="4" t="s">
        <v>698</v>
      </c>
    </row>
    <row r="29" spans="1:3">
      <c r="A29" s="3" t="s">
        <v>687</v>
      </c>
    </row>
    <row r="30" spans="1:3">
      <c r="A30" s="4" t="s">
        <v>691</v>
      </c>
      <c r="B30" s="4" t="s">
        <v>486</v>
      </c>
    </row>
    <row r="31" spans="1:3">
      <c r="A31" s="4" t="s">
        <v>699</v>
      </c>
    </row>
    <row r="32" spans="1:3">
      <c r="A32" s="3" t="s">
        <v>687</v>
      </c>
    </row>
    <row r="33" spans="1:3">
      <c r="A33" s="4" t="s">
        <v>691</v>
      </c>
      <c r="B33" s="4" t="s">
        <v>583</v>
      </c>
    </row>
    <row r="34" spans="1:3">
      <c r="A34" s="4" t="s">
        <v>700</v>
      </c>
    </row>
    <row r="35" spans="1:3">
      <c r="A35" s="3" t="s">
        <v>687</v>
      </c>
    </row>
    <row r="36" spans="1:3">
      <c r="A36" s="4" t="s">
        <v>688</v>
      </c>
      <c r="B36" s="6" t="n">
        <v>277006</v>
      </c>
      <c r="C36" s="5" t="n">
        <v>243809</v>
      </c>
    </row>
    <row r="37" spans="1:3">
      <c r="A37" s="4" t="s">
        <v>701</v>
      </c>
    </row>
    <row r="38" spans="1:3">
      <c r="A38" s="3" t="s">
        <v>687</v>
      </c>
    </row>
    <row r="39" spans="1:3">
      <c r="A39" s="4" t="s">
        <v>691</v>
      </c>
      <c r="B39" s="4" t="s">
        <v>486</v>
      </c>
    </row>
    <row r="40" spans="1:3">
      <c r="A40" s="4" t="s">
        <v>702</v>
      </c>
    </row>
    <row r="41" spans="1:3">
      <c r="A41" s="3" t="s">
        <v>687</v>
      </c>
    </row>
    <row r="42" spans="1:3">
      <c r="A42" s="4" t="s">
        <v>691</v>
      </c>
      <c r="B42" s="4" t="s">
        <v>703</v>
      </c>
    </row>
    <row r="43" spans="1:3">
      <c r="A43" s="4" t="s">
        <v>704</v>
      </c>
    </row>
    <row r="44" spans="1:3">
      <c r="A44" s="3" t="s">
        <v>687</v>
      </c>
    </row>
    <row r="45" spans="1:3">
      <c r="A45" s="4" t="s">
        <v>688</v>
      </c>
      <c r="B45" s="6" t="n">
        <v>109770</v>
      </c>
      <c r="C45" s="5" t="n">
        <v>103257</v>
      </c>
    </row>
    <row r="46" spans="1:3">
      <c r="A46" s="4" t="s">
        <v>705</v>
      </c>
    </row>
    <row r="47" spans="1:3">
      <c r="A47" s="3" t="s">
        <v>687</v>
      </c>
    </row>
    <row r="48" spans="1:3">
      <c r="A48" s="4" t="s">
        <v>691</v>
      </c>
      <c r="B48" s="4" t="s">
        <v>486</v>
      </c>
    </row>
    <row r="49" spans="1:3">
      <c r="A49" s="4" t="s">
        <v>706</v>
      </c>
    </row>
    <row r="50" spans="1:3">
      <c r="A50" s="3" t="s">
        <v>687</v>
      </c>
    </row>
    <row r="51" spans="1:3">
      <c r="A51" s="4" t="s">
        <v>691</v>
      </c>
      <c r="B51" s="4" t="s">
        <v>583</v>
      </c>
    </row>
    <row r="52" spans="1:3">
      <c r="A52" s="4" t="s">
        <v>707</v>
      </c>
    </row>
    <row r="53" spans="1:3">
      <c r="A53" s="3" t="s">
        <v>687</v>
      </c>
    </row>
    <row r="54" spans="1:3">
      <c r="A54" s="4" t="s">
        <v>688</v>
      </c>
      <c r="B54" s="6" t="n">
        <v>80874</v>
      </c>
      <c r="C54" s="6" t="n">
        <v>6554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8</v>
      </c>
      <c r="B1" s="2" t="s">
        <v>1</v>
      </c>
    </row>
    <row r="2" spans="1:4">
      <c r="B2" s="2" t="s">
        <v>29</v>
      </c>
      <c r="C2" s="2" t="s">
        <v>30</v>
      </c>
      <c r="D2" s="2" t="s">
        <v>95</v>
      </c>
    </row>
    <row r="3" spans="1:4">
      <c r="A3" s="3" t="s">
        <v>687</v>
      </c>
    </row>
    <row r="4" spans="1:4">
      <c r="A4" s="4" t="s">
        <v>176</v>
      </c>
      <c r="B4" s="6" t="n">
        <v>206436</v>
      </c>
      <c r="C4" s="6" t="n">
        <v>216448</v>
      </c>
      <c r="D4" s="6" t="n">
        <v>213056</v>
      </c>
    </row>
    <row r="5" spans="1:4">
      <c r="A5" s="4" t="s">
        <v>709</v>
      </c>
      <c r="B5" s="5" t="n">
        <v>17200</v>
      </c>
      <c r="C5" s="5" t="n">
        <v>13900</v>
      </c>
      <c r="D5" s="5" t="n">
        <v>9300</v>
      </c>
    </row>
    <row r="6" spans="1:4">
      <c r="A6" s="4" t="s">
        <v>710</v>
      </c>
      <c r="B6" s="5" t="n">
        <v>100500</v>
      </c>
      <c r="C6" s="5" t="n">
        <v>95500</v>
      </c>
    </row>
    <row r="7" spans="1:4">
      <c r="A7" s="4" t="s">
        <v>711</v>
      </c>
      <c r="B7" s="5" t="n">
        <v>12100</v>
      </c>
      <c r="C7" s="5" t="n">
        <v>12700</v>
      </c>
      <c r="D7" s="5" t="n">
        <v>13000</v>
      </c>
    </row>
    <row r="8" spans="1:4">
      <c r="A8" s="4" t="s">
        <v>712</v>
      </c>
    </row>
    <row r="9" spans="1:4">
      <c r="A9" s="3" t="s">
        <v>687</v>
      </c>
    </row>
    <row r="10" spans="1:4">
      <c r="A10" s="4" t="s">
        <v>176</v>
      </c>
      <c r="B10" s="5" t="n">
        <v>87900</v>
      </c>
      <c r="C10" s="5" t="n">
        <v>82500</v>
      </c>
      <c r="D10" s="5" t="n">
        <v>75100</v>
      </c>
    </row>
    <row r="11" spans="1:4">
      <c r="A11" s="4" t="s">
        <v>700</v>
      </c>
    </row>
    <row r="12" spans="1:4">
      <c r="A12" s="3" t="s">
        <v>687</v>
      </c>
    </row>
    <row r="13" spans="1:4">
      <c r="A13" s="4" t="s">
        <v>629</v>
      </c>
      <c r="B13" s="5" t="n">
        <v>7900</v>
      </c>
    </row>
    <row r="14" spans="1:4">
      <c r="A14" s="4" t="s">
        <v>713</v>
      </c>
    </row>
    <row r="15" spans="1:4">
      <c r="A15" s="3" t="s">
        <v>687</v>
      </c>
    </row>
    <row r="16" spans="1:4">
      <c r="A16" s="4" t="s">
        <v>629</v>
      </c>
      <c r="B16" s="5" t="n">
        <v>6300</v>
      </c>
    </row>
    <row r="17" spans="1:4">
      <c r="A17" s="4" t="s">
        <v>714</v>
      </c>
    </row>
    <row r="18" spans="1:4">
      <c r="A18" s="3" t="s">
        <v>687</v>
      </c>
    </row>
    <row r="19" spans="1:4">
      <c r="A19" s="4" t="s">
        <v>629</v>
      </c>
      <c r="B19" s="6" t="n">
        <v>1600</v>
      </c>
    </row>
    <row r="20" spans="1:4">
      <c r="A20" s="4" t="s">
        <v>715</v>
      </c>
    </row>
    <row r="21" spans="1:4">
      <c r="A21" s="3" t="s">
        <v>687</v>
      </c>
    </row>
    <row r="22" spans="1:4">
      <c r="A22" s="4" t="s">
        <v>629</v>
      </c>
      <c r="D22" s="5" t="n">
        <v>1500</v>
      </c>
    </row>
    <row r="23" spans="1:4">
      <c r="A23" s="4" t="s">
        <v>716</v>
      </c>
    </row>
    <row r="24" spans="1:4">
      <c r="A24" s="3" t="s">
        <v>687</v>
      </c>
    </row>
    <row r="25" spans="1:4">
      <c r="A25" s="4" t="s">
        <v>629</v>
      </c>
      <c r="D25" s="5" t="n">
        <v>7500</v>
      </c>
    </row>
    <row r="26" spans="1:4">
      <c r="A26" s="4" t="s">
        <v>717</v>
      </c>
    </row>
    <row r="27" spans="1:4">
      <c r="A27" s="3" t="s">
        <v>687</v>
      </c>
    </row>
    <row r="28" spans="1:4">
      <c r="A28" s="4" t="s">
        <v>629</v>
      </c>
      <c r="D28" s="5" t="n">
        <v>1700</v>
      </c>
    </row>
    <row r="29" spans="1:4">
      <c r="A29" s="4" t="s">
        <v>718</v>
      </c>
    </row>
    <row r="30" spans="1:4">
      <c r="A30" s="3" t="s">
        <v>687</v>
      </c>
    </row>
    <row r="31" spans="1:4">
      <c r="A31" s="4" t="s">
        <v>629</v>
      </c>
      <c r="D31" s="5" t="n">
        <v>100</v>
      </c>
    </row>
    <row r="32" spans="1:4">
      <c r="A32" s="4" t="s">
        <v>719</v>
      </c>
    </row>
    <row r="33" spans="1:4">
      <c r="A33" s="3" t="s">
        <v>687</v>
      </c>
    </row>
    <row r="34" spans="1:4">
      <c r="A34" s="4" t="s">
        <v>629</v>
      </c>
      <c r="D34" s="5" t="n">
        <v>100</v>
      </c>
    </row>
    <row r="35" spans="1:4">
      <c r="A35" s="4" t="s">
        <v>632</v>
      </c>
    </row>
    <row r="36" spans="1:4">
      <c r="A36" s="3" t="s">
        <v>687</v>
      </c>
    </row>
    <row r="37" spans="1:4">
      <c r="A37" s="4" t="s">
        <v>629</v>
      </c>
      <c r="C37" s="6" t="n">
        <v>10900</v>
      </c>
      <c r="D37" s="6" t="n">
        <v>109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9</v>
      </c>
      <c r="C2" s="2" t="s">
        <v>30</v>
      </c>
    </row>
    <row r="3" spans="1:3">
      <c r="A3" s="4" t="s">
        <v>721</v>
      </c>
    </row>
    <row r="4" spans="1:3">
      <c r="A4" s="3" t="s">
        <v>722</v>
      </c>
    </row>
    <row r="5" spans="1:3">
      <c r="A5" s="4" t="s">
        <v>723</v>
      </c>
      <c r="B5" s="5" t="n">
        <v>833333</v>
      </c>
      <c r="C5" s="5" t="n">
        <v>833333</v>
      </c>
    </row>
    <row r="6" spans="1:3">
      <c r="A6" s="4" t="s">
        <v>724</v>
      </c>
      <c r="B6" s="6" t="n">
        <v>2000</v>
      </c>
      <c r="C6" s="6" t="n">
        <v>2000</v>
      </c>
    </row>
    <row r="7" spans="1:3">
      <c r="A7" s="4" t="s">
        <v>725</v>
      </c>
      <c r="B7" s="5" t="n">
        <v>2117</v>
      </c>
      <c r="C7" s="5" t="n">
        <v>1692</v>
      </c>
    </row>
    <row r="8" spans="1:3">
      <c r="A8" s="4" t="s">
        <v>726</v>
      </c>
      <c r="B8" s="5" t="n">
        <v>425</v>
      </c>
      <c r="C8" s="5" t="n">
        <v>0</v>
      </c>
    </row>
    <row r="9" spans="1:3">
      <c r="A9" s="4" t="s">
        <v>727</v>
      </c>
      <c r="B9" s="6" t="n">
        <v>117</v>
      </c>
      <c r="C9" s="6" t="n">
        <v>-308</v>
      </c>
    </row>
    <row r="10" spans="1:3">
      <c r="A10" s="4" t="s">
        <v>728</v>
      </c>
    </row>
    <row r="11" spans="1:3">
      <c r="A11" s="3" t="s">
        <v>722</v>
      </c>
    </row>
    <row r="12" spans="1:3">
      <c r="A12" s="4" t="s">
        <v>723</v>
      </c>
      <c r="B12" s="5" t="n">
        <v>204000</v>
      </c>
      <c r="C12" s="5" t="n">
        <v>320424</v>
      </c>
    </row>
    <row r="13" spans="1:3">
      <c r="A13" s="4" t="s">
        <v>724</v>
      </c>
      <c r="B13" s="6" t="n">
        <v>1444</v>
      </c>
      <c r="C13" s="6" t="n">
        <v>2268</v>
      </c>
    </row>
    <row r="14" spans="1:3">
      <c r="A14" s="4" t="s">
        <v>725</v>
      </c>
      <c r="B14" s="5" t="n">
        <v>350</v>
      </c>
      <c r="C14" s="5" t="n">
        <v>1516</v>
      </c>
    </row>
    <row r="15" spans="1:3">
      <c r="A15" s="4" t="s">
        <v>726</v>
      </c>
      <c r="B15" s="5" t="n">
        <v>-572</v>
      </c>
      <c r="C15" s="5" t="n">
        <v>0</v>
      </c>
    </row>
    <row r="16" spans="1:3">
      <c r="A16" s="4" t="s">
        <v>727</v>
      </c>
      <c r="B16" s="6" t="n">
        <v>-1094</v>
      </c>
      <c r="C16" s="6" t="n">
        <v>-7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9</v>
      </c>
      <c r="C2" s="2" t="s">
        <v>30</v>
      </c>
      <c r="D2" s="2" t="s">
        <v>95</v>
      </c>
    </row>
    <row r="3" spans="1:4">
      <c r="A3" s="3" t="s">
        <v>675</v>
      </c>
    </row>
    <row r="4" spans="1:4">
      <c r="A4" s="4" t="s">
        <v>730</v>
      </c>
      <c r="B4" s="6" t="n">
        <v>14845</v>
      </c>
      <c r="C4" s="6" t="n">
        <v>18462</v>
      </c>
    </row>
    <row r="5" spans="1:4">
      <c r="A5" s="4" t="s">
        <v>731</v>
      </c>
      <c r="B5" s="6" t="n">
        <v>2592</v>
      </c>
      <c r="C5" s="5" t="n">
        <v>3164</v>
      </c>
      <c r="D5" s="6" t="n">
        <v>2821</v>
      </c>
    </row>
    <row r="6" spans="1:4">
      <c r="A6" s="4" t="s">
        <v>732</v>
      </c>
    </row>
    <row r="7" spans="1:4">
      <c r="A7" s="3" t="s">
        <v>675</v>
      </c>
    </row>
    <row r="8" spans="1:4">
      <c r="A8" s="4" t="s">
        <v>733</v>
      </c>
      <c r="B8" s="4" t="s">
        <v>566</v>
      </c>
    </row>
    <row r="9" spans="1:4">
      <c r="A9" s="4" t="s">
        <v>730</v>
      </c>
      <c r="B9" s="6" t="n">
        <v>5405</v>
      </c>
      <c r="C9" s="5" t="n">
        <v>7562</v>
      </c>
    </row>
    <row r="10" spans="1:4">
      <c r="A10" s="4" t="s">
        <v>731</v>
      </c>
      <c r="B10" s="6" t="n">
        <v>4062</v>
      </c>
      <c r="C10" s="6" t="n">
        <v>3818</v>
      </c>
      <c r="D10" s="5" t="n">
        <v>3067</v>
      </c>
    </row>
    <row r="11" spans="1:4">
      <c r="A11" s="4" t="s">
        <v>734</v>
      </c>
    </row>
    <row r="12" spans="1:4">
      <c r="A12" s="3" t="s">
        <v>675</v>
      </c>
    </row>
    <row r="13" spans="1:4">
      <c r="A13" s="4" t="s">
        <v>733</v>
      </c>
      <c r="B13" s="4" t="s">
        <v>735</v>
      </c>
      <c r="C13" s="4" t="s">
        <v>735</v>
      </c>
    </row>
    <row r="14" spans="1:4">
      <c r="A14" s="4" t="s">
        <v>730</v>
      </c>
      <c r="B14" s="6" t="n">
        <v>5154</v>
      </c>
      <c r="C14" s="6" t="n">
        <v>3285</v>
      </c>
    </row>
    <row r="15" spans="1:4">
      <c r="A15" s="4" t="s">
        <v>731</v>
      </c>
      <c r="B15" s="6" t="n">
        <v>-579</v>
      </c>
      <c r="C15" s="5" t="n">
        <v>-542</v>
      </c>
      <c r="D15" s="5" t="n">
        <v>0</v>
      </c>
    </row>
    <row r="16" spans="1:4">
      <c r="A16" s="4" t="s">
        <v>736</v>
      </c>
    </row>
    <row r="17" spans="1:4">
      <c r="A17" s="3" t="s">
        <v>675</v>
      </c>
    </row>
    <row r="18" spans="1:4">
      <c r="A18" s="4" t="s">
        <v>733</v>
      </c>
      <c r="B18" s="4" t="s">
        <v>737</v>
      </c>
    </row>
    <row r="19" spans="1:4">
      <c r="A19" s="4" t="s">
        <v>730</v>
      </c>
      <c r="B19" s="6" t="n">
        <v>3138</v>
      </c>
      <c r="C19" s="5" t="n">
        <v>0</v>
      </c>
    </row>
    <row r="20" spans="1:4">
      <c r="A20" s="4" t="s">
        <v>731</v>
      </c>
      <c r="B20" s="6" t="n">
        <v>0</v>
      </c>
      <c r="C20" s="5" t="n">
        <v>0</v>
      </c>
      <c r="D20" s="5" t="n">
        <v>0</v>
      </c>
    </row>
    <row r="21" spans="1:4">
      <c r="A21" s="4" t="s">
        <v>738</v>
      </c>
    </row>
    <row r="22" spans="1:4">
      <c r="A22" s="3" t="s">
        <v>675</v>
      </c>
    </row>
    <row r="23" spans="1:4">
      <c r="A23" s="4" t="s">
        <v>733</v>
      </c>
      <c r="B23" s="4" t="s">
        <v>739</v>
      </c>
    </row>
    <row r="24" spans="1:4">
      <c r="A24" s="4" t="s">
        <v>730</v>
      </c>
      <c r="B24" s="6" t="n">
        <v>770</v>
      </c>
      <c r="C24" s="5" t="n">
        <v>0</v>
      </c>
    </row>
    <row r="25" spans="1:4">
      <c r="A25" s="4" t="s">
        <v>731</v>
      </c>
      <c r="B25" s="6" t="n">
        <v>0</v>
      </c>
      <c r="C25" s="5" t="n">
        <v>0</v>
      </c>
      <c r="D25" s="6" t="n">
        <v>0</v>
      </c>
    </row>
    <row r="26" spans="1:4">
      <c r="A26" s="4" t="s">
        <v>740</v>
      </c>
    </row>
    <row r="27" spans="1:4">
      <c r="A27" s="3" t="s">
        <v>675</v>
      </c>
    </row>
    <row r="28" spans="1:4">
      <c r="A28" s="4" t="s">
        <v>733</v>
      </c>
      <c r="B28" s="4" t="s">
        <v>739</v>
      </c>
      <c r="D28" s="4" t="s">
        <v>739</v>
      </c>
    </row>
    <row r="29" spans="1:4">
      <c r="A29" s="4" t="s">
        <v>730</v>
      </c>
      <c r="B29" s="6" t="n">
        <v>378</v>
      </c>
      <c r="C29" s="5" t="n">
        <v>1155</v>
      </c>
    </row>
    <row r="30" spans="1:4">
      <c r="A30" s="4" t="s">
        <v>731</v>
      </c>
      <c r="B30" s="6" t="n">
        <v>-668</v>
      </c>
      <c r="C30" s="5" t="n">
        <v>-346</v>
      </c>
      <c r="D30" s="6" t="n">
        <v>0</v>
      </c>
    </row>
    <row r="31" spans="1:4">
      <c r="A31" s="4" t="s">
        <v>741</v>
      </c>
    </row>
    <row r="32" spans="1:4">
      <c r="A32" s="3" t="s">
        <v>675</v>
      </c>
    </row>
    <row r="33" spans="1:4">
      <c r="A33" s="4" t="s">
        <v>733</v>
      </c>
      <c r="B33" s="4" t="s">
        <v>742</v>
      </c>
    </row>
    <row r="34" spans="1:4">
      <c r="A34" s="4" t="s">
        <v>730</v>
      </c>
      <c r="B34" s="6" t="n">
        <v>0</v>
      </c>
      <c r="C34" s="5" t="n">
        <v>3821</v>
      </c>
    </row>
    <row r="35" spans="1:4">
      <c r="A35" s="4" t="s">
        <v>731</v>
      </c>
      <c r="B35" s="6" t="n">
        <v>-123</v>
      </c>
      <c r="C35" s="5" t="n">
        <v>39</v>
      </c>
      <c r="D35" s="5" t="n">
        <v>-335</v>
      </c>
    </row>
    <row r="36" spans="1:4">
      <c r="A36" s="4" t="s">
        <v>743</v>
      </c>
    </row>
    <row r="37" spans="1:4">
      <c r="A37" s="3" t="s">
        <v>675</v>
      </c>
    </row>
    <row r="38" spans="1:4">
      <c r="A38" s="4" t="s">
        <v>733</v>
      </c>
      <c r="B38" s="4" t="s">
        <v>739</v>
      </c>
    </row>
    <row r="39" spans="1:4">
      <c r="A39" s="4" t="s">
        <v>730</v>
      </c>
      <c r="B39" s="6" t="n">
        <v>0</v>
      </c>
      <c r="C39" s="5" t="n">
        <v>2639</v>
      </c>
    </row>
    <row r="40" spans="1:4">
      <c r="A40" s="4" t="s">
        <v>731</v>
      </c>
      <c r="B40" s="6" t="n">
        <v>-100</v>
      </c>
      <c r="C40" s="5" t="n">
        <v>195</v>
      </c>
      <c r="D40" s="5" t="n">
        <v>333</v>
      </c>
    </row>
    <row r="41" spans="1:4">
      <c r="A41" s="4" t="s">
        <v>744</v>
      </c>
    </row>
    <row r="42" spans="1:4">
      <c r="A42" s="3" t="s">
        <v>675</v>
      </c>
    </row>
    <row r="43" spans="1:4">
      <c r="A43" s="4" t="s">
        <v>733</v>
      </c>
      <c r="B43" s="4" t="s">
        <v>742</v>
      </c>
    </row>
    <row r="44" spans="1:4">
      <c r="A44" s="4" t="s">
        <v>730</v>
      </c>
      <c r="B44" s="6" t="n">
        <v>0</v>
      </c>
      <c r="C44" s="5" t="n">
        <v>0</v>
      </c>
    </row>
    <row r="45" spans="1:4">
      <c r="A45" s="4" t="s">
        <v>731</v>
      </c>
      <c r="B45" s="6" t="n">
        <v>0</v>
      </c>
      <c r="C45" s="6" t="n">
        <v>0</v>
      </c>
      <c r="D45" s="6" t="n">
        <v>-2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5</v>
      </c>
      <c r="B1" s="2" t="s">
        <v>1</v>
      </c>
    </row>
    <row r="2" spans="1:5">
      <c r="B2" s="2" t="s">
        <v>29</v>
      </c>
      <c r="C2" s="2" t="s">
        <v>30</v>
      </c>
      <c r="D2" s="2" t="s">
        <v>95</v>
      </c>
      <c r="E2" s="2" t="s">
        <v>456</v>
      </c>
    </row>
    <row r="3" spans="1:5">
      <c r="A3" s="3" t="s">
        <v>675</v>
      </c>
    </row>
    <row r="4" spans="1:5">
      <c r="A4" s="4" t="s">
        <v>746</v>
      </c>
      <c r="B4" s="6" t="n">
        <v>14845</v>
      </c>
      <c r="C4" s="6" t="n">
        <v>18462</v>
      </c>
    </row>
    <row r="5" spans="1:5">
      <c r="A5" s="4" t="s">
        <v>747</v>
      </c>
      <c r="B5" s="5" t="n">
        <v>59484</v>
      </c>
      <c r="C5" s="5" t="n">
        <v>33605</v>
      </c>
      <c r="D5" s="6" t="n">
        <v>38173</v>
      </c>
    </row>
    <row r="6" spans="1:5">
      <c r="A6" s="4" t="s">
        <v>748</v>
      </c>
      <c r="B6" s="5" t="n">
        <v>9633</v>
      </c>
      <c r="C6" s="5" t="n">
        <v>278</v>
      </c>
    </row>
    <row r="7" spans="1:5">
      <c r="A7" s="4" t="s">
        <v>749</v>
      </c>
      <c r="B7" s="5" t="n">
        <v>13104</v>
      </c>
      <c r="C7" s="5" t="n">
        <v>0</v>
      </c>
    </row>
    <row r="8" spans="1:5">
      <c r="A8" s="4" t="s">
        <v>750</v>
      </c>
      <c r="B8" s="5" t="n">
        <v>11400</v>
      </c>
    </row>
    <row r="9" spans="1:5">
      <c r="A9" s="4" t="s">
        <v>751</v>
      </c>
      <c r="B9" s="5" t="n">
        <v>5400</v>
      </c>
    </row>
    <row r="10" spans="1:5">
      <c r="A10" s="4" t="s">
        <v>752</v>
      </c>
      <c r="B10" s="5" t="n">
        <v>10500</v>
      </c>
    </row>
    <row r="11" spans="1:5">
      <c r="A11" s="4" t="s">
        <v>753</v>
      </c>
      <c r="B11" s="5" t="n">
        <v>5100</v>
      </c>
    </row>
    <row r="12" spans="1:5">
      <c r="A12" s="4" t="s">
        <v>754</v>
      </c>
      <c r="B12" s="5" t="n">
        <v>0</v>
      </c>
      <c r="C12" s="6" t="n">
        <v>5137</v>
      </c>
    </row>
    <row r="13" spans="1:5">
      <c r="A13" s="4" t="s">
        <v>755</v>
      </c>
    </row>
    <row r="14" spans="1:5">
      <c r="A14" s="3" t="s">
        <v>675</v>
      </c>
    </row>
    <row r="15" spans="1:5">
      <c r="A15" s="4" t="s">
        <v>622</v>
      </c>
      <c r="B15" s="6" t="n">
        <v>6100</v>
      </c>
    </row>
    <row r="16" spans="1:5">
      <c r="A16" s="4" t="s">
        <v>734</v>
      </c>
    </row>
    <row r="17" spans="1:5">
      <c r="A17" s="3" t="s">
        <v>675</v>
      </c>
    </row>
    <row r="18" spans="1:5">
      <c r="A18" s="4" t="s">
        <v>733</v>
      </c>
      <c r="B18" s="4" t="s">
        <v>735</v>
      </c>
      <c r="C18" s="4" t="s">
        <v>735</v>
      </c>
    </row>
    <row r="19" spans="1:5">
      <c r="A19" s="4" t="s">
        <v>756</v>
      </c>
      <c r="C19" s="6" t="n">
        <v>4000</v>
      </c>
    </row>
    <row r="20" spans="1:5">
      <c r="A20" s="4" t="s">
        <v>757</v>
      </c>
      <c r="B20" s="6" t="n">
        <v>3200</v>
      </c>
    </row>
    <row r="21" spans="1:5">
      <c r="A21" s="4" t="s">
        <v>758</v>
      </c>
      <c r="B21" s="5" t="n">
        <v>4800</v>
      </c>
    </row>
    <row r="22" spans="1:5">
      <c r="A22" s="4" t="s">
        <v>746</v>
      </c>
      <c r="B22" s="6" t="n">
        <v>5154</v>
      </c>
      <c r="C22" s="5" t="n">
        <v>3285</v>
      </c>
    </row>
    <row r="23" spans="1:5">
      <c r="A23" s="4" t="s">
        <v>744</v>
      </c>
    </row>
    <row r="24" spans="1:5">
      <c r="A24" s="3" t="s">
        <v>675</v>
      </c>
    </row>
    <row r="25" spans="1:5">
      <c r="A25" s="4" t="s">
        <v>733</v>
      </c>
      <c r="B25" s="4" t="s">
        <v>742</v>
      </c>
    </row>
    <row r="26" spans="1:5">
      <c r="A26" s="4" t="s">
        <v>759</v>
      </c>
      <c r="C26" s="5" t="n">
        <v>3500</v>
      </c>
    </row>
    <row r="27" spans="1:5">
      <c r="A27" s="4" t="s">
        <v>746</v>
      </c>
      <c r="B27" s="6" t="n">
        <v>0</v>
      </c>
      <c r="C27" s="5" t="n">
        <v>0</v>
      </c>
    </row>
    <row r="28" spans="1:5">
      <c r="A28" s="4" t="s">
        <v>740</v>
      </c>
    </row>
    <row r="29" spans="1:5">
      <c r="A29" s="3" t="s">
        <v>675</v>
      </c>
    </row>
    <row r="30" spans="1:5">
      <c r="A30" s="4" t="s">
        <v>733</v>
      </c>
      <c r="B30" s="4" t="s">
        <v>739</v>
      </c>
      <c r="D30" s="4" t="s">
        <v>739</v>
      </c>
    </row>
    <row r="31" spans="1:5">
      <c r="A31" s="4" t="s">
        <v>760</v>
      </c>
      <c r="B31" s="6" t="n">
        <v>5300</v>
      </c>
      <c r="C31" s="5" t="n">
        <v>6200</v>
      </c>
      <c r="D31" s="6" t="n">
        <v>9800</v>
      </c>
    </row>
    <row r="32" spans="1:5">
      <c r="A32" s="4" t="s">
        <v>746</v>
      </c>
      <c r="B32" s="5" t="n">
        <v>378</v>
      </c>
      <c r="C32" s="5" t="n">
        <v>1155</v>
      </c>
    </row>
    <row r="33" spans="1:5">
      <c r="A33" s="4" t="s">
        <v>761</v>
      </c>
    </row>
    <row r="34" spans="1:5">
      <c r="A34" s="3" t="s">
        <v>675</v>
      </c>
    </row>
    <row r="35" spans="1:5">
      <c r="A35" s="4" t="s">
        <v>622</v>
      </c>
      <c r="D35" s="6" t="n">
        <v>8300</v>
      </c>
    </row>
    <row r="36" spans="1:5">
      <c r="A36" s="4" t="s">
        <v>762</v>
      </c>
    </row>
    <row r="37" spans="1:5">
      <c r="A37" s="3" t="s">
        <v>675</v>
      </c>
    </row>
    <row r="38" spans="1:5">
      <c r="A38" s="4" t="s">
        <v>748</v>
      </c>
      <c r="B38" s="5" t="n">
        <v>9300</v>
      </c>
    </row>
    <row r="39" spans="1:5">
      <c r="A39" s="4" t="s">
        <v>763</v>
      </c>
      <c r="B39" s="5" t="n">
        <v>234000</v>
      </c>
    </row>
    <row r="40" spans="1:5">
      <c r="A40" s="4" t="s">
        <v>764</v>
      </c>
    </row>
    <row r="41" spans="1:5">
      <c r="A41" s="3" t="s">
        <v>675</v>
      </c>
    </row>
    <row r="42" spans="1:5">
      <c r="A42" s="4" t="s">
        <v>746</v>
      </c>
      <c r="B42" s="5" t="n">
        <v>1100</v>
      </c>
      <c r="C42" s="5" t="n">
        <v>1200</v>
      </c>
    </row>
    <row r="43" spans="1:5">
      <c r="A43" s="4" t="s">
        <v>747</v>
      </c>
      <c r="B43" s="5" t="n">
        <v>41000</v>
      </c>
      <c r="C43" s="5" t="n">
        <v>20000</v>
      </c>
    </row>
    <row r="44" spans="1:5">
      <c r="A44" s="4" t="s">
        <v>721</v>
      </c>
    </row>
    <row r="45" spans="1:5">
      <c r="A45" s="3" t="s">
        <v>675</v>
      </c>
    </row>
    <row r="46" spans="1:5">
      <c r="A46" s="4" t="s">
        <v>765</v>
      </c>
      <c r="B46" s="5" t="n">
        <v>425</v>
      </c>
      <c r="C46" s="5" t="n">
        <v>0</v>
      </c>
    </row>
    <row r="47" spans="1:5">
      <c r="A47" s="4" t="s">
        <v>728</v>
      </c>
    </row>
    <row r="48" spans="1:5">
      <c r="A48" s="3" t="s">
        <v>675</v>
      </c>
    </row>
    <row r="49" spans="1:5">
      <c r="A49" s="4" t="s">
        <v>765</v>
      </c>
      <c r="B49" s="6" t="n">
        <v>-572</v>
      </c>
      <c r="C49" s="6" t="n">
        <v>0</v>
      </c>
    </row>
    <row r="50" spans="1:5">
      <c r="A50" s="4" t="s">
        <v>766</v>
      </c>
      <c r="B50" s="5" t="n">
        <v>116424</v>
      </c>
    </row>
    <row r="51" spans="1:5">
      <c r="A51" s="4" t="s">
        <v>767</v>
      </c>
    </row>
    <row r="52" spans="1:5">
      <c r="A52" s="3" t="s">
        <v>675</v>
      </c>
    </row>
    <row r="53" spans="1:5">
      <c r="A53" s="4" t="s">
        <v>768</v>
      </c>
      <c r="B53" s="6" t="n">
        <v>300</v>
      </c>
    </row>
    <row r="54" spans="1:5">
      <c r="A54" s="4" t="s">
        <v>462</v>
      </c>
    </row>
    <row r="55" spans="1:5">
      <c r="A55" s="3" t="s">
        <v>675</v>
      </c>
    </row>
    <row r="56" spans="1:5">
      <c r="A56" s="4" t="s">
        <v>769</v>
      </c>
      <c r="E56" s="6" t="n">
        <v>900</v>
      </c>
    </row>
    <row r="57" spans="1:5">
      <c r="A57" s="4" t="s">
        <v>770</v>
      </c>
      <c r="E57" s="6" t="n">
        <v>11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9</v>
      </c>
      <c r="C2" s="2" t="s">
        <v>30</v>
      </c>
    </row>
    <row r="3" spans="1:3">
      <c r="A3" s="3" t="s">
        <v>772</v>
      </c>
    </row>
    <row r="4" spans="1:3">
      <c r="A4" s="4" t="s">
        <v>773</v>
      </c>
      <c r="B4" s="6" t="n">
        <v>33605</v>
      </c>
      <c r="C4" s="6" t="n">
        <v>38173</v>
      </c>
    </row>
    <row r="5" spans="1:3">
      <c r="A5" s="4" t="s">
        <v>774</v>
      </c>
      <c r="B5" s="5" t="n">
        <v>9633</v>
      </c>
      <c r="C5" s="5" t="n">
        <v>278</v>
      </c>
    </row>
    <row r="6" spans="1:3">
      <c r="A6" s="4" t="s">
        <v>775</v>
      </c>
      <c r="B6" s="5" t="n">
        <v>13104</v>
      </c>
      <c r="C6" s="5" t="n">
        <v>0</v>
      </c>
    </row>
    <row r="7" spans="1:3">
      <c r="A7" s="4" t="s">
        <v>776</v>
      </c>
      <c r="B7" s="5" t="n">
        <v>11369</v>
      </c>
      <c r="C7" s="5" t="n">
        <v>0</v>
      </c>
    </row>
    <row r="8" spans="1:3">
      <c r="A8" s="4" t="s">
        <v>777</v>
      </c>
      <c r="B8" s="5" t="n">
        <v>-5400</v>
      </c>
      <c r="C8" s="5" t="n">
        <v>0</v>
      </c>
    </row>
    <row r="9" spans="1:3">
      <c r="A9" s="4" t="s">
        <v>778</v>
      </c>
      <c r="B9" s="5" t="n">
        <v>0</v>
      </c>
      <c r="C9" s="5" t="n">
        <v>-5137</v>
      </c>
    </row>
    <row r="10" spans="1:3">
      <c r="A10" s="4" t="s">
        <v>779</v>
      </c>
      <c r="B10" s="5" t="n">
        <v>-2710</v>
      </c>
      <c r="C10" s="5" t="n">
        <v>0</v>
      </c>
    </row>
    <row r="11" spans="1:3">
      <c r="A11" s="4" t="s">
        <v>780</v>
      </c>
      <c r="B11" s="5" t="n">
        <v>-117</v>
      </c>
      <c r="C11" s="5" t="n">
        <v>291</v>
      </c>
    </row>
    <row r="12" spans="1:3">
      <c r="A12" s="4" t="s">
        <v>781</v>
      </c>
      <c r="B12" s="6" t="n">
        <v>59484</v>
      </c>
      <c r="C12" s="6" t="n">
        <v>336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782</v>
      </c>
      <c r="B1" s="2" t="s">
        <v>1</v>
      </c>
    </row>
    <row r="2" spans="1:4">
      <c r="B2" s="2" t="s">
        <v>29</v>
      </c>
      <c r="C2" s="2" t="s">
        <v>30</v>
      </c>
      <c r="D2" s="2" t="s">
        <v>95</v>
      </c>
    </row>
    <row r="3" spans="1:4">
      <c r="A3" s="3" t="s">
        <v>783</v>
      </c>
    </row>
    <row r="4" spans="1:4">
      <c r="A4" s="4" t="s">
        <v>784</v>
      </c>
      <c r="B4" s="4" t="s">
        <v>574</v>
      </c>
    </row>
    <row r="5" spans="1:4">
      <c r="A5" s="4" t="s">
        <v>785</v>
      </c>
      <c r="B5" s="6" t="n">
        <v>1646687</v>
      </c>
      <c r="C5" s="6" t="n">
        <v>1616741</v>
      </c>
    </row>
    <row r="6" spans="1:4">
      <c r="A6" s="4" t="s">
        <v>786</v>
      </c>
      <c r="B6" s="5" t="n">
        <v>-1194679</v>
      </c>
      <c r="C6" s="5" t="n">
        <v>-1117423</v>
      </c>
    </row>
    <row r="7" spans="1:4">
      <c r="A7" s="4" t="s">
        <v>42</v>
      </c>
      <c r="B7" s="5" t="n">
        <v>2108536</v>
      </c>
      <c r="C7" s="5" t="n">
        <v>2012904</v>
      </c>
      <c r="D7" s="6" t="n">
        <v>1925518</v>
      </c>
    </row>
    <row r="8" spans="1:4">
      <c r="A8" s="4" t="s">
        <v>602</v>
      </c>
      <c r="B8" s="5" t="n">
        <v>2131571</v>
      </c>
      <c r="C8" s="5" t="n">
        <v>2012904</v>
      </c>
    </row>
    <row r="9" spans="1:4">
      <c r="A9" s="4" t="s">
        <v>787</v>
      </c>
    </row>
    <row r="10" spans="1:4">
      <c r="A10" s="3" t="s">
        <v>783</v>
      </c>
    </row>
    <row r="11" spans="1:4">
      <c r="A11" s="4" t="s">
        <v>785</v>
      </c>
      <c r="B11" s="6" t="n">
        <v>23035</v>
      </c>
      <c r="C11" s="5" t="n">
        <v>0</v>
      </c>
    </row>
    <row r="12" spans="1:4">
      <c r="A12" s="4" t="s">
        <v>788</v>
      </c>
    </row>
    <row r="13" spans="1:4">
      <c r="A13" s="3" t="s">
        <v>783</v>
      </c>
    </row>
    <row r="14" spans="1:4">
      <c r="A14" s="4" t="s">
        <v>784</v>
      </c>
      <c r="B14" s="4" t="s">
        <v>789</v>
      </c>
    </row>
    <row r="15" spans="1:4">
      <c r="A15" s="4" t="s">
        <v>785</v>
      </c>
      <c r="B15" s="6" t="n">
        <v>448220</v>
      </c>
      <c r="C15" s="5" t="n">
        <v>407635</v>
      </c>
    </row>
    <row r="16" spans="1:4">
      <c r="A16" s="4" t="s">
        <v>786</v>
      </c>
      <c r="B16" s="6" t="n">
        <v>-310040</v>
      </c>
      <c r="C16" s="5" t="n">
        <v>-280434</v>
      </c>
    </row>
    <row r="17" spans="1:4">
      <c r="A17" s="4" t="s">
        <v>790</v>
      </c>
    </row>
    <row r="18" spans="1:4">
      <c r="A18" s="3" t="s">
        <v>783</v>
      </c>
    </row>
    <row r="19" spans="1:4">
      <c r="A19" s="4" t="s">
        <v>784</v>
      </c>
      <c r="B19" s="4" t="s">
        <v>576</v>
      </c>
    </row>
    <row r="20" spans="1:4">
      <c r="A20" s="4" t="s">
        <v>785</v>
      </c>
      <c r="B20" s="6" t="n">
        <v>770955</v>
      </c>
      <c r="C20" s="5" t="n">
        <v>771893</v>
      </c>
    </row>
    <row r="21" spans="1:4">
      <c r="A21" s="4" t="s">
        <v>786</v>
      </c>
      <c r="B21" s="6" t="n">
        <v>-561615</v>
      </c>
      <c r="C21" s="5" t="n">
        <v>-544633</v>
      </c>
    </row>
    <row r="22" spans="1:4">
      <c r="A22" s="4" t="s">
        <v>791</v>
      </c>
    </row>
    <row r="23" spans="1:4">
      <c r="A23" s="3" t="s">
        <v>783</v>
      </c>
    </row>
    <row r="24" spans="1:4">
      <c r="A24" s="4" t="s">
        <v>784</v>
      </c>
      <c r="B24" s="4" t="s">
        <v>792</v>
      </c>
    </row>
    <row r="25" spans="1:4">
      <c r="A25" s="4" t="s">
        <v>785</v>
      </c>
      <c r="B25" s="6" t="n">
        <v>427512</v>
      </c>
      <c r="C25" s="5" t="n">
        <v>437213</v>
      </c>
    </row>
    <row r="26" spans="1:4">
      <c r="A26" s="4" t="s">
        <v>786</v>
      </c>
      <c r="B26" s="6" t="n">
        <v>-323024</v>
      </c>
      <c r="C26" s="6" t="n">
        <v>-2923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9</v>
      </c>
      <c r="C2" s="2" t="s">
        <v>30</v>
      </c>
      <c r="D2" s="2" t="s">
        <v>95</v>
      </c>
    </row>
    <row r="3" spans="1:4">
      <c r="A3" s="3" t="s">
        <v>794</v>
      </c>
    </row>
    <row r="4" spans="1:4">
      <c r="A4" s="4" t="s">
        <v>773</v>
      </c>
      <c r="B4" s="6" t="n">
        <v>499318</v>
      </c>
      <c r="C4" s="6" t="n">
        <v>557159</v>
      </c>
    </row>
    <row r="5" spans="1:4">
      <c r="A5" s="4" t="s">
        <v>795</v>
      </c>
      <c r="B5" s="5" t="n">
        <v>32159</v>
      </c>
      <c r="C5" s="5" t="n">
        <v>15527</v>
      </c>
    </row>
    <row r="6" spans="1:4">
      <c r="A6" s="4" t="s">
        <v>796</v>
      </c>
      <c r="B6" s="5" t="n">
        <v>81200</v>
      </c>
      <c r="C6" s="5" t="n">
        <v>28700</v>
      </c>
    </row>
    <row r="7" spans="1:4">
      <c r="A7" s="4" t="s">
        <v>797</v>
      </c>
      <c r="B7" s="5" t="n">
        <v>-118576</v>
      </c>
      <c r="C7" s="5" t="n">
        <v>-133797</v>
      </c>
      <c r="D7" s="6" t="n">
        <v>-137900</v>
      </c>
    </row>
    <row r="8" spans="1:4">
      <c r="A8" s="4" t="s">
        <v>798</v>
      </c>
      <c r="B8" s="5" t="n">
        <v>-4426</v>
      </c>
      <c r="C8" s="5" t="n">
        <v>-897</v>
      </c>
    </row>
    <row r="9" spans="1:4">
      <c r="A9" s="4" t="s">
        <v>780</v>
      </c>
      <c r="B9" s="5" t="n">
        <v>-14632</v>
      </c>
      <c r="C9" s="5" t="n">
        <v>32626</v>
      </c>
    </row>
    <row r="10" spans="1:4">
      <c r="A10" s="4" t="s">
        <v>781</v>
      </c>
      <c r="B10" s="5" t="n">
        <v>475043</v>
      </c>
      <c r="C10" s="5" t="n">
        <v>499318</v>
      </c>
      <c r="D10" s="5" t="n">
        <v>557159</v>
      </c>
    </row>
    <row r="11" spans="1:4">
      <c r="A11" s="3" t="s">
        <v>799</v>
      </c>
    </row>
    <row r="12" spans="1:4">
      <c r="A12" s="4" t="s">
        <v>773</v>
      </c>
      <c r="B12" s="5" t="n">
        <v>2012904</v>
      </c>
      <c r="C12" s="5" t="n">
        <v>1925518</v>
      </c>
    </row>
    <row r="13" spans="1:4">
      <c r="A13" s="4" t="s">
        <v>796</v>
      </c>
      <c r="B13" s="5" t="n">
        <v>142287</v>
      </c>
      <c r="C13" s="5" t="n">
        <v>26934</v>
      </c>
    </row>
    <row r="14" spans="1:4">
      <c r="A14" s="4" t="s">
        <v>798</v>
      </c>
      <c r="B14" s="5" t="n">
        <v>-5682</v>
      </c>
      <c r="C14" s="5" t="n">
        <v>0</v>
      </c>
    </row>
    <row r="15" spans="1:4">
      <c r="A15" s="4" t="s">
        <v>780</v>
      </c>
      <c r="B15" s="5" t="n">
        <v>-40973</v>
      </c>
      <c r="C15" s="5" t="n">
        <v>60452</v>
      </c>
    </row>
    <row r="16" spans="1:4">
      <c r="A16" s="4" t="s">
        <v>781</v>
      </c>
      <c r="B16" s="6" t="n">
        <v>2108536</v>
      </c>
      <c r="C16" s="6" t="n">
        <v>2012904</v>
      </c>
      <c r="D16" s="6" t="n">
        <v>19255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0</v>
      </c>
      <c r="B1" s="2" t="s">
        <v>1</v>
      </c>
    </row>
    <row r="2" spans="1:4">
      <c r="B2" s="2" t="s">
        <v>29</v>
      </c>
      <c r="C2" s="2" t="s">
        <v>30</v>
      </c>
      <c r="D2" s="2" t="s">
        <v>95</v>
      </c>
    </row>
    <row r="3" spans="1:4">
      <c r="A3" s="3" t="s">
        <v>783</v>
      </c>
    </row>
    <row r="4" spans="1:4">
      <c r="A4" s="4" t="s">
        <v>801</v>
      </c>
      <c r="B4" s="6" t="n">
        <v>118576</v>
      </c>
      <c r="C4" s="6" t="n">
        <v>133797</v>
      </c>
      <c r="D4" s="6" t="n">
        <v>137900</v>
      </c>
    </row>
    <row r="5" spans="1:4">
      <c r="A5" s="4" t="s">
        <v>802</v>
      </c>
      <c r="B5" s="5" t="n">
        <v>40990</v>
      </c>
      <c r="C5" s="5" t="n">
        <v>34324</v>
      </c>
      <c r="D5" s="6" t="n">
        <v>19388</v>
      </c>
    </row>
    <row r="6" spans="1:4">
      <c r="A6" s="4" t="s">
        <v>803</v>
      </c>
      <c r="B6" s="5" t="n">
        <v>32159</v>
      </c>
      <c r="C6" s="5" t="n">
        <v>15527</v>
      </c>
    </row>
    <row r="7" spans="1:4">
      <c r="A7" s="4" t="s">
        <v>483</v>
      </c>
      <c r="B7" s="5" t="n">
        <v>5682</v>
      </c>
      <c r="C7" s="5" t="n">
        <v>0</v>
      </c>
    </row>
    <row r="8" spans="1:4">
      <c r="A8" s="4" t="s">
        <v>804</v>
      </c>
    </row>
    <row r="9" spans="1:4">
      <c r="A9" s="3" t="s">
        <v>783</v>
      </c>
    </row>
    <row r="10" spans="1:4">
      <c r="A10" s="4" t="s">
        <v>802</v>
      </c>
      <c r="B10" s="5" t="n">
        <v>3300</v>
      </c>
      <c r="C10" s="5" t="n">
        <v>5800</v>
      </c>
    </row>
    <row r="11" spans="1:4">
      <c r="A11" s="4" t="s">
        <v>805</v>
      </c>
    </row>
    <row r="12" spans="1:4">
      <c r="A12" s="3" t="s">
        <v>783</v>
      </c>
    </row>
    <row r="13" spans="1:4">
      <c r="A13" s="4" t="s">
        <v>802</v>
      </c>
      <c r="B13" s="5" t="n">
        <v>25800</v>
      </c>
      <c r="C13" s="5" t="n">
        <v>12000</v>
      </c>
    </row>
    <row r="14" spans="1:4">
      <c r="A14" s="4" t="s">
        <v>806</v>
      </c>
    </row>
    <row r="15" spans="1:4">
      <c r="A15" s="3" t="s">
        <v>783</v>
      </c>
    </row>
    <row r="16" spans="1:4">
      <c r="A16" s="4" t="s">
        <v>802</v>
      </c>
      <c r="B16" s="5" t="n">
        <v>4200</v>
      </c>
    </row>
    <row r="17" spans="1:4">
      <c r="A17" s="4" t="s">
        <v>807</v>
      </c>
    </row>
    <row r="18" spans="1:4">
      <c r="A18" s="3" t="s">
        <v>783</v>
      </c>
    </row>
    <row r="19" spans="1:4">
      <c r="A19" s="4" t="s">
        <v>802</v>
      </c>
      <c r="B19" s="5" t="n">
        <v>2200</v>
      </c>
      <c r="C19" s="5" t="n">
        <v>3500</v>
      </c>
    </row>
    <row r="20" spans="1:4">
      <c r="A20" s="4" t="s">
        <v>808</v>
      </c>
    </row>
    <row r="21" spans="1:4">
      <c r="A21" s="3" t="s">
        <v>783</v>
      </c>
    </row>
    <row r="22" spans="1:4">
      <c r="A22" s="4" t="s">
        <v>802</v>
      </c>
      <c r="B22" s="6" t="n">
        <v>11900</v>
      </c>
      <c r="C22" s="6" t="n">
        <v>16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561</v>
      </c>
    </row>
    <row r="2" spans="1:2">
      <c r="A2" s="3" t="s">
        <v>253</v>
      </c>
    </row>
    <row r="3" spans="1:2">
      <c r="A3" s="5" t="n">
        <v>2019</v>
      </c>
      <c r="B3" s="6" t="n">
        <v>98277</v>
      </c>
    </row>
    <row r="4" spans="1:2">
      <c r="A4" s="5" t="n">
        <v>2020</v>
      </c>
      <c r="B4" s="5" t="n">
        <v>71308</v>
      </c>
    </row>
    <row r="5" spans="1:2">
      <c r="A5" s="5" t="n">
        <v>2021</v>
      </c>
      <c r="B5" s="5" t="n">
        <v>62517</v>
      </c>
    </row>
    <row r="6" spans="1:2">
      <c r="A6" s="5" t="n">
        <v>2022</v>
      </c>
      <c r="B6" s="5" t="n">
        <v>48501</v>
      </c>
    </row>
    <row r="7" spans="1:2">
      <c r="A7" s="5" t="n">
        <v>2023</v>
      </c>
      <c r="B7" s="6" t="n">
        <v>4522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810</v>
      </c>
      <c r="B1" s="2" t="s">
        <v>29</v>
      </c>
      <c r="C1" s="2" t="s">
        <v>456</v>
      </c>
      <c r="D1" s="2" t="s">
        <v>30</v>
      </c>
    </row>
    <row r="2" spans="1:4">
      <c r="A2" s="3" t="s">
        <v>256</v>
      </c>
    </row>
    <row r="3" spans="1:4">
      <c r="A3" s="4" t="s">
        <v>811</v>
      </c>
      <c r="B3" s="6" t="n">
        <v>103388</v>
      </c>
      <c r="D3" s="6" t="n">
        <v>85986</v>
      </c>
    </row>
    <row r="4" spans="1:4">
      <c r="A4" s="4" t="s">
        <v>812</v>
      </c>
      <c r="B4" s="5" t="n">
        <v>66871</v>
      </c>
      <c r="D4" s="5" t="n">
        <v>63525</v>
      </c>
    </row>
    <row r="5" spans="1:4">
      <c r="A5" s="4" t="s">
        <v>813</v>
      </c>
      <c r="B5" s="5" t="n">
        <v>45358</v>
      </c>
      <c r="D5" s="5" t="n">
        <v>49357</v>
      </c>
    </row>
    <row r="6" spans="1:4">
      <c r="A6" s="4" t="s">
        <v>814</v>
      </c>
      <c r="B6" s="5" t="n">
        <v>27820</v>
      </c>
      <c r="D6" s="5" t="n">
        <v>11539</v>
      </c>
    </row>
    <row r="7" spans="1:4">
      <c r="A7" s="4" t="s">
        <v>237</v>
      </c>
      <c r="B7" s="5" t="n">
        <v>6850</v>
      </c>
      <c r="D7" s="5" t="n">
        <v>14667</v>
      </c>
    </row>
    <row r="8" spans="1:4">
      <c r="A8" s="4" t="s">
        <v>815</v>
      </c>
      <c r="B8" s="5" t="n">
        <v>6200</v>
      </c>
      <c r="D8" s="5" t="n">
        <v>5543</v>
      </c>
    </row>
    <row r="9" spans="1:4">
      <c r="A9" s="4" t="s">
        <v>816</v>
      </c>
      <c r="B9" s="5" t="n">
        <v>5469</v>
      </c>
      <c r="D9" s="5" t="n">
        <v>6714</v>
      </c>
    </row>
    <row r="10" spans="1:4">
      <c r="A10" s="4" t="s">
        <v>682</v>
      </c>
      <c r="B10" s="5" t="n">
        <v>1000</v>
      </c>
      <c r="D10" s="5" t="n">
        <v>3000</v>
      </c>
    </row>
    <row r="11" spans="1:4">
      <c r="A11" s="4" t="s">
        <v>817</v>
      </c>
      <c r="B11" s="5" t="n">
        <v>61</v>
      </c>
      <c r="D11" s="5" t="n">
        <v>1359</v>
      </c>
    </row>
    <row r="12" spans="1:4">
      <c r="A12" s="4" t="s">
        <v>818</v>
      </c>
      <c r="B12" s="6" t="n">
        <v>263017</v>
      </c>
      <c r="C12" s="6" t="n">
        <v>244879</v>
      </c>
      <c r="D12" s="6" t="n">
        <v>2416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19</v>
      </c>
      <c r="B1" s="2" t="s">
        <v>1</v>
      </c>
    </row>
    <row r="2" spans="1:5">
      <c r="B2" s="2" t="s">
        <v>561</v>
      </c>
      <c r="C2" s="2" t="s">
        <v>471</v>
      </c>
      <c r="D2" s="2" t="s">
        <v>673</v>
      </c>
      <c r="E2" s="2" t="s">
        <v>561</v>
      </c>
    </row>
    <row r="3" spans="1:5">
      <c r="A3" s="3" t="s">
        <v>820</v>
      </c>
    </row>
    <row r="4" spans="1:5">
      <c r="A4" s="4" t="s">
        <v>821</v>
      </c>
      <c r="B4" s="6" t="n">
        <v>-9500000</v>
      </c>
    </row>
    <row r="5" spans="1:5">
      <c r="A5" s="4" t="s">
        <v>822</v>
      </c>
    </row>
    <row r="6" spans="1:5">
      <c r="A6" s="3" t="s">
        <v>820</v>
      </c>
    </row>
    <row r="7" spans="1:5">
      <c r="A7" s="4" t="s">
        <v>823</v>
      </c>
      <c r="C7" s="6" t="n">
        <v>-29103000</v>
      </c>
      <c r="E7" s="6" t="n">
        <v>-18768000</v>
      </c>
    </row>
    <row r="8" spans="1:5">
      <c r="A8" s="4" t="s">
        <v>824</v>
      </c>
      <c r="C8" s="5" t="n">
        <v>1017000</v>
      </c>
      <c r="E8" s="5" t="n">
        <v>0</v>
      </c>
    </row>
    <row r="9" spans="1:5">
      <c r="A9" s="4" t="s">
        <v>825</v>
      </c>
    </row>
    <row r="10" spans="1:5">
      <c r="A10" s="3" t="s">
        <v>820</v>
      </c>
    </row>
    <row r="11" spans="1:5">
      <c r="A11" s="4" t="s">
        <v>826</v>
      </c>
      <c r="C11" s="5" t="n">
        <v>331100000</v>
      </c>
      <c r="E11" s="5" t="n">
        <v>331100000</v>
      </c>
    </row>
    <row r="12" spans="1:5">
      <c r="A12" s="4" t="s">
        <v>827</v>
      </c>
    </row>
    <row r="13" spans="1:5">
      <c r="A13" s="3" t="s">
        <v>820</v>
      </c>
    </row>
    <row r="14" spans="1:5">
      <c r="A14" s="4" t="s">
        <v>828</v>
      </c>
      <c r="D14" s="14" t="n">
        <v>255000000</v>
      </c>
    </row>
    <row r="15" spans="1:5">
      <c r="A15" s="4" t="s">
        <v>829</v>
      </c>
      <c r="B15" s="6" t="n">
        <v>-5900000</v>
      </c>
      <c r="C15" s="5" t="n">
        <v>-19800000</v>
      </c>
    </row>
    <row r="16" spans="1:5">
      <c r="A16" s="4" t="s">
        <v>830</v>
      </c>
    </row>
    <row r="17" spans="1:5">
      <c r="A17" s="3" t="s">
        <v>820</v>
      </c>
    </row>
    <row r="18" spans="1:5">
      <c r="A18" s="4" t="s">
        <v>823</v>
      </c>
      <c r="C18" s="5" t="n">
        <v>-3000000</v>
      </c>
      <c r="E18" s="5" t="n">
        <v>-1000000</v>
      </c>
    </row>
    <row r="19" spans="1:5">
      <c r="A19" s="4" t="s">
        <v>243</v>
      </c>
    </row>
    <row r="20" spans="1:5">
      <c r="A20" s="3" t="s">
        <v>820</v>
      </c>
    </row>
    <row r="21" spans="1:5">
      <c r="A21" s="4" t="s">
        <v>824</v>
      </c>
      <c r="C21" s="6" t="n">
        <v>21900000</v>
      </c>
      <c r="E21" s="6" t="n">
        <v>254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831</v>
      </c>
      <c r="B1" s="2" t="s">
        <v>561</v>
      </c>
      <c r="C1" s="2" t="s">
        <v>471</v>
      </c>
      <c r="D1" s="2" t="s">
        <v>832</v>
      </c>
      <c r="E1" s="2" t="s">
        <v>833</v>
      </c>
    </row>
    <row r="2" spans="1:5">
      <c r="A2" s="4" t="s">
        <v>834</v>
      </c>
    </row>
    <row r="3" spans="1:5">
      <c r="A3" s="3" t="s">
        <v>820</v>
      </c>
    </row>
    <row r="4" spans="1:5">
      <c r="A4" s="4" t="s">
        <v>835</v>
      </c>
      <c r="D4" s="5" t="n">
        <v>5</v>
      </c>
    </row>
    <row r="5" spans="1:5">
      <c r="A5" s="4" t="s">
        <v>836</v>
      </c>
      <c r="D5" s="6" t="n">
        <v>180000000</v>
      </c>
    </row>
    <row r="6" spans="1:5">
      <c r="A6" s="4" t="s">
        <v>837</v>
      </c>
    </row>
    <row r="7" spans="1:5">
      <c r="A7" s="3" t="s">
        <v>820</v>
      </c>
    </row>
    <row r="8" spans="1:5">
      <c r="A8" s="4" t="s">
        <v>836</v>
      </c>
      <c r="E8" s="6" t="n">
        <v>200000000</v>
      </c>
    </row>
    <row r="9" spans="1:5">
      <c r="A9" s="4" t="s">
        <v>823</v>
      </c>
      <c r="B9" s="6" t="n">
        <v>-1200000</v>
      </c>
    </row>
    <row r="10" spans="1:5">
      <c r="A10" s="4" t="s">
        <v>824</v>
      </c>
      <c r="C10" s="6" t="n">
        <v>-900000</v>
      </c>
    </row>
    <row r="11" spans="1:5">
      <c r="A11" s="4" t="s">
        <v>838</v>
      </c>
    </row>
    <row r="12" spans="1:5">
      <c r="A12" s="3" t="s">
        <v>820</v>
      </c>
    </row>
    <row r="13" spans="1:5">
      <c r="A13" s="4" t="s">
        <v>823</v>
      </c>
      <c r="B13" s="5" t="n">
        <v>-17600000</v>
      </c>
    </row>
    <row r="14" spans="1:5">
      <c r="A14" s="4" t="s">
        <v>243</v>
      </c>
    </row>
    <row r="15" spans="1:5">
      <c r="A15" s="3" t="s">
        <v>820</v>
      </c>
    </row>
    <row r="16" spans="1:5">
      <c r="A16" s="4" t="s">
        <v>824</v>
      </c>
      <c r="B16" s="5" t="n">
        <v>-25400000</v>
      </c>
      <c r="C16" s="5" t="n">
        <v>-21900000</v>
      </c>
    </row>
    <row r="17" spans="1:5">
      <c r="A17" s="4" t="s">
        <v>839</v>
      </c>
    </row>
    <row r="18" spans="1:5">
      <c r="A18" s="3" t="s">
        <v>820</v>
      </c>
    </row>
    <row r="19" spans="1:5">
      <c r="A19" s="4" t="s">
        <v>840</v>
      </c>
      <c r="B19" s="5" t="n">
        <v>1400000</v>
      </c>
      <c r="C19" s="5" t="n">
        <v>1200000</v>
      </c>
    </row>
    <row r="20" spans="1:5">
      <c r="A20" s="4" t="s">
        <v>841</v>
      </c>
    </row>
    <row r="21" spans="1:5">
      <c r="A21" s="3" t="s">
        <v>820</v>
      </c>
    </row>
    <row r="22" spans="1:5">
      <c r="A22" s="4" t="s">
        <v>840</v>
      </c>
      <c r="C22" s="5" t="n">
        <v>300000</v>
      </c>
    </row>
    <row r="23" spans="1:5">
      <c r="A23" s="4" t="s">
        <v>842</v>
      </c>
    </row>
    <row r="24" spans="1:5">
      <c r="A24" s="3" t="s">
        <v>820</v>
      </c>
    </row>
    <row r="25" spans="1:5">
      <c r="A25" s="4" t="s">
        <v>823</v>
      </c>
      <c r="C25" s="5" t="n">
        <v>-28900000</v>
      </c>
    </row>
    <row r="26" spans="1:5">
      <c r="A26" s="4" t="s">
        <v>843</v>
      </c>
    </row>
    <row r="27" spans="1:5">
      <c r="A27" s="3" t="s">
        <v>820</v>
      </c>
    </row>
    <row r="28" spans="1:5">
      <c r="A28" s="4" t="s">
        <v>823</v>
      </c>
      <c r="B28" s="5" t="n">
        <v>-500000</v>
      </c>
      <c r="C28" s="5" t="n">
        <v>-200000</v>
      </c>
    </row>
    <row r="29" spans="1:5">
      <c r="A29" s="4" t="s">
        <v>844</v>
      </c>
    </row>
    <row r="30" spans="1:5">
      <c r="A30" s="3" t="s">
        <v>820</v>
      </c>
    </row>
    <row r="31" spans="1:5">
      <c r="A31" s="4" t="s">
        <v>823</v>
      </c>
      <c r="B31" s="5" t="n">
        <v>-700000</v>
      </c>
    </row>
    <row r="32" spans="1:5">
      <c r="A32" s="4" t="s">
        <v>845</v>
      </c>
    </row>
    <row r="33" spans="1:5">
      <c r="A33" s="3" t="s">
        <v>820</v>
      </c>
    </row>
    <row r="34" spans="1:5">
      <c r="A34" s="4" t="s">
        <v>840</v>
      </c>
      <c r="B34" s="6" t="n">
        <v>100000</v>
      </c>
    </row>
    <row r="35" spans="1:5">
      <c r="A35" s="4" t="s">
        <v>846</v>
      </c>
    </row>
    <row r="36" spans="1:5">
      <c r="A36" s="3" t="s">
        <v>820</v>
      </c>
    </row>
    <row r="37" spans="1:5">
      <c r="A37" s="4" t="s">
        <v>824</v>
      </c>
      <c r="C37" s="6" t="n">
        <v>-1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29</v>
      </c>
      <c r="C2" s="2" t="s">
        <v>30</v>
      </c>
      <c r="D2" s="2" t="s">
        <v>95</v>
      </c>
      <c r="E2" s="2" t="s">
        <v>848</v>
      </c>
    </row>
    <row r="3" spans="1:5">
      <c r="A3" s="3" t="s">
        <v>820</v>
      </c>
    </row>
    <row r="4" spans="1:5">
      <c r="A4" s="4" t="s">
        <v>849</v>
      </c>
      <c r="B4" s="6" t="n">
        <v>97277</v>
      </c>
      <c r="C4" s="6" t="n">
        <v>73646</v>
      </c>
      <c r="D4" s="6" t="n">
        <v>0</v>
      </c>
    </row>
    <row r="5" spans="1:5">
      <c r="A5" s="4" t="s">
        <v>207</v>
      </c>
      <c r="B5" s="5" t="n">
        <v>72406</v>
      </c>
      <c r="C5" s="5" t="n">
        <v>45396</v>
      </c>
      <c r="D5" s="6" t="n">
        <v>0</v>
      </c>
    </row>
    <row r="6" spans="1:5">
      <c r="A6" s="4" t="s">
        <v>850</v>
      </c>
    </row>
    <row r="7" spans="1:5">
      <c r="A7" s="3" t="s">
        <v>820</v>
      </c>
    </row>
    <row r="8" spans="1:5">
      <c r="A8" s="4" t="s">
        <v>207</v>
      </c>
      <c r="E8" s="6" t="n">
        <v>68900</v>
      </c>
    </row>
    <row r="9" spans="1:5">
      <c r="A9" s="4" t="s">
        <v>851</v>
      </c>
    </row>
    <row r="10" spans="1:5">
      <c r="A10" s="3" t="s">
        <v>820</v>
      </c>
    </row>
    <row r="11" spans="1:5">
      <c r="A11" s="4" t="s">
        <v>852</v>
      </c>
      <c r="B11" s="5" t="n">
        <v>74700</v>
      </c>
      <c r="C11" s="5" t="n">
        <v>37400</v>
      </c>
    </row>
    <row r="12" spans="1:5">
      <c r="A12" s="4" t="s">
        <v>853</v>
      </c>
    </row>
    <row r="13" spans="1:5">
      <c r="A13" s="3" t="s">
        <v>820</v>
      </c>
    </row>
    <row r="14" spans="1:5">
      <c r="A14" s="4" t="s">
        <v>854</v>
      </c>
      <c r="B14" s="5" t="n">
        <v>395100</v>
      </c>
      <c r="C14" s="5" t="n">
        <v>223200</v>
      </c>
    </row>
    <row r="15" spans="1:5">
      <c r="A15" s="4" t="s">
        <v>855</v>
      </c>
    </row>
    <row r="16" spans="1:5">
      <c r="A16" s="3" t="s">
        <v>820</v>
      </c>
    </row>
    <row r="17" spans="1:5">
      <c r="A17" s="4" t="s">
        <v>854</v>
      </c>
      <c r="B17" s="5" t="n">
        <v>100100</v>
      </c>
    </row>
    <row r="18" spans="1:5">
      <c r="A18" s="4" t="s">
        <v>856</v>
      </c>
    </row>
    <row r="19" spans="1:5">
      <c r="A19" s="3" t="s">
        <v>820</v>
      </c>
    </row>
    <row r="20" spans="1:5">
      <c r="A20" s="4" t="s">
        <v>854</v>
      </c>
      <c r="B20" s="5" t="n">
        <v>295000</v>
      </c>
    </row>
    <row r="21" spans="1:5">
      <c r="A21" s="4" t="s">
        <v>857</v>
      </c>
    </row>
    <row r="22" spans="1:5">
      <c r="A22" s="3" t="s">
        <v>820</v>
      </c>
    </row>
    <row r="23" spans="1:5">
      <c r="A23" s="4" t="s">
        <v>858</v>
      </c>
      <c r="E23" s="5" t="n">
        <v>36300</v>
      </c>
    </row>
    <row r="24" spans="1:5">
      <c r="A24" s="4" t="s">
        <v>859</v>
      </c>
      <c r="B24" s="5" t="n">
        <v>24900</v>
      </c>
      <c r="C24" s="5" t="n">
        <v>28300</v>
      </c>
      <c r="E24" s="5" t="n">
        <v>35800</v>
      </c>
    </row>
    <row r="25" spans="1:5">
      <c r="A25" s="4" t="s">
        <v>860</v>
      </c>
      <c r="B25" s="5" t="n">
        <v>500</v>
      </c>
      <c r="C25" s="5" t="n">
        <v>300</v>
      </c>
    </row>
    <row r="26" spans="1:5">
      <c r="A26" s="4" t="s">
        <v>861</v>
      </c>
      <c r="B26" s="5" t="n">
        <v>500</v>
      </c>
      <c r="C26" s="5" t="n">
        <v>100</v>
      </c>
    </row>
    <row r="27" spans="1:5">
      <c r="A27" s="4" t="s">
        <v>862</v>
      </c>
      <c r="B27" s="5" t="n">
        <v>800</v>
      </c>
      <c r="C27" s="5" t="n">
        <v>100</v>
      </c>
    </row>
    <row r="28" spans="1:5">
      <c r="A28" s="4" t="s">
        <v>863</v>
      </c>
    </row>
    <row r="29" spans="1:5">
      <c r="A29" s="3" t="s">
        <v>820</v>
      </c>
    </row>
    <row r="30" spans="1:5">
      <c r="A30" s="4" t="s">
        <v>207</v>
      </c>
      <c r="B30" s="5" t="n">
        <v>45300</v>
      </c>
    </row>
    <row r="31" spans="1:5">
      <c r="A31" s="4" t="s">
        <v>864</v>
      </c>
    </row>
    <row r="32" spans="1:5">
      <c r="A32" s="3" t="s">
        <v>820</v>
      </c>
    </row>
    <row r="33" spans="1:5">
      <c r="A33" s="4" t="s">
        <v>207</v>
      </c>
      <c r="B33" s="5" t="n">
        <v>72400</v>
      </c>
    </row>
    <row r="34" spans="1:5">
      <c r="A34" s="4" t="s">
        <v>865</v>
      </c>
    </row>
    <row r="35" spans="1:5">
      <c r="A35" s="3" t="s">
        <v>820</v>
      </c>
    </row>
    <row r="36" spans="1:5">
      <c r="A36" s="4" t="s">
        <v>849</v>
      </c>
      <c r="B36" s="5" t="n">
        <v>105200</v>
      </c>
      <c r="E36" s="5" t="n">
        <v>105200</v>
      </c>
    </row>
    <row r="37" spans="1:5">
      <c r="A37" s="4" t="s">
        <v>866</v>
      </c>
    </row>
    <row r="38" spans="1:5">
      <c r="A38" s="3" t="s">
        <v>820</v>
      </c>
    </row>
    <row r="39" spans="1:5">
      <c r="A39" s="4" t="s">
        <v>849</v>
      </c>
      <c r="C39" s="6" t="n">
        <v>73700</v>
      </c>
    </row>
    <row r="40" spans="1:5">
      <c r="A40" s="4" t="s">
        <v>867</v>
      </c>
    </row>
    <row r="41" spans="1:5">
      <c r="A41" s="3" t="s">
        <v>820</v>
      </c>
    </row>
    <row r="42" spans="1:5">
      <c r="A42" s="4" t="s">
        <v>849</v>
      </c>
      <c r="B42" s="6" t="n">
        <v>97300</v>
      </c>
    </row>
    <row r="43" spans="1:5">
      <c r="A43" s="4" t="s">
        <v>868</v>
      </c>
    </row>
    <row r="44" spans="1:5">
      <c r="A44" s="3" t="s">
        <v>820</v>
      </c>
    </row>
    <row r="45" spans="1:5">
      <c r="A45" s="4" t="s">
        <v>849</v>
      </c>
      <c r="E45" s="5" t="n">
        <v>105200</v>
      </c>
    </row>
    <row r="46" spans="1:5">
      <c r="A46" s="4" t="s">
        <v>869</v>
      </c>
    </row>
    <row r="47" spans="1:5">
      <c r="A47" s="3" t="s">
        <v>820</v>
      </c>
    </row>
    <row r="48" spans="1:5">
      <c r="A48" s="4" t="s">
        <v>849</v>
      </c>
      <c r="E48" s="6" t="n">
        <v>73700</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9</v>
      </c>
      <c r="C2" s="2" t="s">
        <v>30</v>
      </c>
      <c r="D2" s="2" t="s">
        <v>848</v>
      </c>
    </row>
    <row r="3" spans="1:4">
      <c r="A3" s="4" t="s">
        <v>851</v>
      </c>
    </row>
    <row r="4" spans="1:4">
      <c r="A4" s="3" t="s">
        <v>820</v>
      </c>
    </row>
    <row r="5" spans="1:4">
      <c r="A5" s="4" t="s">
        <v>871</v>
      </c>
      <c r="B5" s="11" t="n">
        <v>-399.3</v>
      </c>
    </row>
    <row r="6" spans="1:4">
      <c r="A6" s="4" t="s">
        <v>872</v>
      </c>
    </row>
    <row r="7" spans="1:4">
      <c r="A7" s="3" t="s">
        <v>820</v>
      </c>
    </row>
    <row r="8" spans="1:4">
      <c r="A8" s="4" t="s">
        <v>871</v>
      </c>
      <c r="B8" s="15" t="n">
        <v>-100.2</v>
      </c>
    </row>
    <row r="9" spans="1:4">
      <c r="A9" s="4" t="s">
        <v>873</v>
      </c>
    </row>
    <row r="10" spans="1:4">
      <c r="A10" s="3" t="s">
        <v>820</v>
      </c>
    </row>
    <row r="11" spans="1:4">
      <c r="A11" s="4" t="s">
        <v>871</v>
      </c>
      <c r="B11" s="15" t="n">
        <v>-299.1</v>
      </c>
    </row>
    <row r="12" spans="1:4">
      <c r="A12" s="4" t="s">
        <v>874</v>
      </c>
    </row>
    <row r="13" spans="1:4">
      <c r="A13" s="3" t="s">
        <v>820</v>
      </c>
    </row>
    <row r="14" spans="1:4">
      <c r="A14" s="4" t="s">
        <v>871</v>
      </c>
      <c r="D14" s="11" t="n">
        <v>-105.2</v>
      </c>
    </row>
    <row r="15" spans="1:4">
      <c r="A15" s="4" t="s">
        <v>875</v>
      </c>
    </row>
    <row r="16" spans="1:4">
      <c r="A16" s="3" t="s">
        <v>820</v>
      </c>
    </row>
    <row r="17" spans="1:4">
      <c r="A17" s="4" t="s">
        <v>871</v>
      </c>
      <c r="C17" s="11" t="n">
        <v>-74.5</v>
      </c>
    </row>
    <row r="18" spans="1:4">
      <c r="A18" s="4" t="s">
        <v>876</v>
      </c>
    </row>
    <row r="19" spans="1:4">
      <c r="A19" s="3" t="s">
        <v>820</v>
      </c>
    </row>
    <row r="20" spans="1:4">
      <c r="A20" s="4" t="s">
        <v>871</v>
      </c>
      <c r="B20" s="15" t="n">
        <v>-98.5</v>
      </c>
    </row>
    <row r="21" spans="1:4">
      <c r="A21" s="4" t="s">
        <v>877</v>
      </c>
    </row>
    <row r="22" spans="1:4">
      <c r="A22" s="3" t="s">
        <v>820</v>
      </c>
    </row>
    <row r="23" spans="1:4">
      <c r="A23" s="4" t="s">
        <v>871</v>
      </c>
      <c r="B23" s="15" t="n">
        <v>-224.3</v>
      </c>
    </row>
    <row r="24" spans="1:4">
      <c r="A24" s="4" t="s">
        <v>878</v>
      </c>
    </row>
    <row r="25" spans="1:4">
      <c r="A25" s="3" t="s">
        <v>820</v>
      </c>
    </row>
    <row r="26" spans="1:4">
      <c r="A26" s="4" t="s">
        <v>879</v>
      </c>
      <c r="B26" s="11" t="n">
        <v>-76.5</v>
      </c>
      <c r="C26" s="11" t="n">
        <v>-36.7</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9</v>
      </c>
      <c r="C1" s="2" t="s">
        <v>30</v>
      </c>
    </row>
    <row r="2" spans="1:3">
      <c r="A2" s="4" t="s">
        <v>881</v>
      </c>
    </row>
    <row r="3" spans="1:3">
      <c r="A3" s="3" t="s">
        <v>820</v>
      </c>
    </row>
    <row r="4" spans="1:3">
      <c r="A4" s="4" t="s">
        <v>824</v>
      </c>
      <c r="B4" s="6" t="n">
        <v>398117</v>
      </c>
      <c r="C4" s="6" t="n">
        <v>230861</v>
      </c>
    </row>
    <row r="5" spans="1:3">
      <c r="A5" s="4" t="s">
        <v>882</v>
      </c>
    </row>
    <row r="6" spans="1:3">
      <c r="A6" s="3" t="s">
        <v>820</v>
      </c>
    </row>
    <row r="7" spans="1:3">
      <c r="A7" s="4" t="s">
        <v>824</v>
      </c>
      <c r="B7" s="6" t="n">
        <v>349</v>
      </c>
      <c r="C7" s="5" t="n">
        <v>217</v>
      </c>
    </row>
    <row r="8" spans="1:3">
      <c r="A8" s="4" t="s">
        <v>883</v>
      </c>
    </row>
    <row r="9" spans="1:3">
      <c r="A9" s="3" t="s">
        <v>820</v>
      </c>
    </row>
    <row r="10" spans="1:3">
      <c r="A10" s="4" t="s">
        <v>884</v>
      </c>
      <c r="C10" s="6" t="n">
        <v>3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9</v>
      </c>
      <c r="C1" s="2" t="s">
        <v>30</v>
      </c>
    </row>
    <row r="2" spans="1:3">
      <c r="A2" s="4" t="s">
        <v>886</v>
      </c>
    </row>
    <row r="3" spans="1:3">
      <c r="A3" s="3" t="s">
        <v>820</v>
      </c>
    </row>
    <row r="4" spans="1:3">
      <c r="A4" s="4" t="s">
        <v>887</v>
      </c>
      <c r="B4" s="11" t="n">
        <v>792.7</v>
      </c>
      <c r="C4" s="11" t="n">
        <v>587.3</v>
      </c>
    </row>
    <row r="5" spans="1:3">
      <c r="A5" s="4" t="s">
        <v>888</v>
      </c>
    </row>
    <row r="6" spans="1:3">
      <c r="A6" s="3" t="s">
        <v>820</v>
      </c>
    </row>
    <row r="7" spans="1:3">
      <c r="A7" s="4" t="s">
        <v>889</v>
      </c>
      <c r="B7" s="15" t="n">
        <v>2.7</v>
      </c>
      <c r="C7" s="15" t="n">
        <v>7.5</v>
      </c>
    </row>
    <row r="8" spans="1:3">
      <c r="A8" s="4" t="s">
        <v>830</v>
      </c>
    </row>
    <row r="9" spans="1:3">
      <c r="A9" s="3" t="s">
        <v>820</v>
      </c>
    </row>
    <row r="10" spans="1:3">
      <c r="A10" s="4" t="s">
        <v>890</v>
      </c>
      <c r="B10" s="6" t="n">
        <v>6</v>
      </c>
      <c r="C10" s="11" t="n">
        <v>2.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9</v>
      </c>
      <c r="C1" s="2" t="s">
        <v>30</v>
      </c>
    </row>
    <row r="2" spans="1:3">
      <c r="A2" s="4" t="s">
        <v>892</v>
      </c>
    </row>
    <row r="3" spans="1:3">
      <c r="A3" s="3" t="s">
        <v>820</v>
      </c>
    </row>
    <row r="4" spans="1:3">
      <c r="A4" s="4" t="s">
        <v>893</v>
      </c>
      <c r="B4" s="6" t="n">
        <v>0</v>
      </c>
      <c r="C4" s="6" t="n">
        <v>1017</v>
      </c>
    </row>
    <row r="5" spans="1:3">
      <c r="A5" s="4" t="s">
        <v>871</v>
      </c>
      <c r="B5" s="5" t="n">
        <v>-18768</v>
      </c>
      <c r="C5" s="5" t="n">
        <v>-29103</v>
      </c>
    </row>
    <row r="6" spans="1:3">
      <c r="A6" s="4" t="s">
        <v>894</v>
      </c>
    </row>
    <row r="7" spans="1:3">
      <c r="A7" s="3" t="s">
        <v>820</v>
      </c>
    </row>
    <row r="8" spans="1:3">
      <c r="A8" s="4" t="s">
        <v>893</v>
      </c>
      <c r="B8" s="5" t="n">
        <v>0</v>
      </c>
      <c r="C8" s="5" t="n">
        <v>1017</v>
      </c>
    </row>
    <row r="9" spans="1:3">
      <c r="A9" s="4" t="s">
        <v>871</v>
      </c>
      <c r="B9" s="5" t="n">
        <v>-18768</v>
      </c>
      <c r="C9" s="5" t="n">
        <v>-29103</v>
      </c>
    </row>
    <row r="10" spans="1:3">
      <c r="A10" s="4" t="s">
        <v>895</v>
      </c>
      <c r="B10" s="5" t="n">
        <v>1400</v>
      </c>
      <c r="C10" s="5" t="n">
        <v>1600</v>
      </c>
    </row>
    <row r="11" spans="1:3">
      <c r="A11" s="4" t="s">
        <v>896</v>
      </c>
    </row>
    <row r="12" spans="1:3">
      <c r="A12" s="3" t="s">
        <v>820</v>
      </c>
    </row>
    <row r="13" spans="1:3">
      <c r="A13" s="4" t="s">
        <v>893</v>
      </c>
      <c r="B13" s="5" t="n">
        <v>398117</v>
      </c>
      <c r="C13" s="5" t="n">
        <v>230861</v>
      </c>
    </row>
    <row r="14" spans="1:3">
      <c r="A14" s="4" t="s">
        <v>871</v>
      </c>
      <c r="B14" s="5" t="n">
        <v>-405219</v>
      </c>
      <c r="C14" s="5" t="n">
        <v>-226710</v>
      </c>
    </row>
    <row r="15" spans="1:3">
      <c r="A15" s="4" t="s">
        <v>897</v>
      </c>
    </row>
    <row r="16" spans="1:3">
      <c r="A16" s="3" t="s">
        <v>820</v>
      </c>
    </row>
    <row r="17" spans="1:3">
      <c r="A17" s="4" t="s">
        <v>893</v>
      </c>
      <c r="B17" s="5" t="n">
        <v>349</v>
      </c>
      <c r="C17" s="5" t="n">
        <v>217</v>
      </c>
    </row>
    <row r="18" spans="1:3">
      <c r="A18" s="4" t="s">
        <v>871</v>
      </c>
      <c r="B18" s="5" t="n">
        <v>0</v>
      </c>
      <c r="C18" s="5" t="n">
        <v>0</v>
      </c>
    </row>
    <row r="19" spans="1:3">
      <c r="A19" s="4" t="s">
        <v>898</v>
      </c>
    </row>
    <row r="20" spans="1:3">
      <c r="A20" s="3" t="s">
        <v>820</v>
      </c>
    </row>
    <row r="21" spans="1:3">
      <c r="A21" s="4" t="s">
        <v>893</v>
      </c>
      <c r="B21" s="5" t="n">
        <v>395095</v>
      </c>
      <c r="C21" s="5" t="n">
        <v>223164</v>
      </c>
    </row>
    <row r="22" spans="1:3">
      <c r="A22" s="4" t="s">
        <v>871</v>
      </c>
      <c r="B22" s="5" t="n">
        <v>-399262</v>
      </c>
      <c r="C22" s="5" t="n">
        <v>-224286</v>
      </c>
    </row>
    <row r="23" spans="1:3">
      <c r="A23" s="4" t="s">
        <v>899</v>
      </c>
    </row>
    <row r="24" spans="1:3">
      <c r="A24" s="3" t="s">
        <v>820</v>
      </c>
    </row>
    <row r="25" spans="1:3">
      <c r="A25" s="4" t="s">
        <v>893</v>
      </c>
      <c r="B25" s="5" t="n">
        <v>2673</v>
      </c>
      <c r="C25" s="5" t="n">
        <v>7480</v>
      </c>
    </row>
    <row r="26" spans="1:3">
      <c r="A26" s="4" t="s">
        <v>871</v>
      </c>
      <c r="B26" s="6" t="n">
        <v>-5957</v>
      </c>
      <c r="C26" s="6" t="n">
        <v>-24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9</v>
      </c>
      <c r="C2" s="2" t="s">
        <v>30</v>
      </c>
      <c r="D2" s="2" t="s">
        <v>95</v>
      </c>
    </row>
    <row r="3" spans="1:4">
      <c r="A3" s="3" t="s">
        <v>901</v>
      </c>
    </row>
    <row r="4" spans="1:4">
      <c r="A4" s="4" t="s">
        <v>902</v>
      </c>
      <c r="B4" s="6" t="n">
        <v>25207</v>
      </c>
      <c r="C4" s="6" t="n">
        <v>-50067</v>
      </c>
      <c r="D4" s="6" t="n">
        <v>-3969</v>
      </c>
    </row>
    <row r="5" spans="1:4">
      <c r="A5" s="4" t="s">
        <v>903</v>
      </c>
    </row>
    <row r="6" spans="1:4">
      <c r="A6" s="3" t="s">
        <v>901</v>
      </c>
    </row>
    <row r="7" spans="1:4">
      <c r="A7" s="4" t="s">
        <v>902</v>
      </c>
      <c r="B7" s="5" t="n">
        <v>13839</v>
      </c>
      <c r="C7" s="5" t="n">
        <v>-19757</v>
      </c>
    </row>
    <row r="8" spans="1:4">
      <c r="A8" s="4" t="s">
        <v>904</v>
      </c>
      <c r="B8" s="5" t="n">
        <v>0</v>
      </c>
      <c r="C8" s="5" t="n">
        <v>0</v>
      </c>
    </row>
    <row r="9" spans="1:4">
      <c r="A9" s="4" t="s">
        <v>905</v>
      </c>
    </row>
    <row r="10" spans="1:4">
      <c r="A10" s="3" t="s">
        <v>901</v>
      </c>
    </row>
    <row r="11" spans="1:4">
      <c r="A11" s="4" t="s">
        <v>902</v>
      </c>
      <c r="B11" s="5" t="n">
        <v>11368</v>
      </c>
      <c r="C11" s="5" t="n">
        <v>-30310</v>
      </c>
      <c r="D11" s="5" t="n">
        <v>-3969</v>
      </c>
    </row>
    <row r="12" spans="1:4">
      <c r="A12" s="4" t="s">
        <v>904</v>
      </c>
      <c r="B12" s="5" t="n">
        <v>-9774</v>
      </c>
      <c r="C12" s="5" t="n">
        <v>26136</v>
      </c>
      <c r="D12" s="5" t="n">
        <v>-6228</v>
      </c>
    </row>
    <row r="13" spans="1:4">
      <c r="A13" s="4" t="s">
        <v>906</v>
      </c>
    </row>
    <row r="14" spans="1:4">
      <c r="A14" s="3" t="s">
        <v>901</v>
      </c>
    </row>
    <row r="15" spans="1:4">
      <c r="A15" s="4" t="s">
        <v>902</v>
      </c>
      <c r="B15" s="5" t="n">
        <v>0</v>
      </c>
      <c r="C15" s="5" t="n">
        <v>0</v>
      </c>
      <c r="D15" s="5" t="n">
        <v>0</v>
      </c>
    </row>
    <row r="16" spans="1:4">
      <c r="A16" s="4" t="s">
        <v>904</v>
      </c>
      <c r="B16" s="5" t="n">
        <v>0</v>
      </c>
      <c r="C16" s="5" t="n">
        <v>0</v>
      </c>
      <c r="D16" s="5" t="n">
        <v>0</v>
      </c>
    </row>
    <row r="17" spans="1:4">
      <c r="A17" s="4" t="s">
        <v>907</v>
      </c>
      <c r="B17" s="5" t="n">
        <v>-2051</v>
      </c>
      <c r="C17" s="5" t="n">
        <v>-2199</v>
      </c>
      <c r="D17" s="5" t="n">
        <v>-1930</v>
      </c>
    </row>
    <row r="18" spans="1:4">
      <c r="A18" s="4" t="s">
        <v>896</v>
      </c>
    </row>
    <row r="19" spans="1:4">
      <c r="A19" s="3" t="s">
        <v>901</v>
      </c>
    </row>
    <row r="20" spans="1:4">
      <c r="A20" s="4" t="s">
        <v>907</v>
      </c>
      <c r="B20" s="5" t="n">
        <v>-21675</v>
      </c>
      <c r="C20" s="5" t="n">
        <v>13386</v>
      </c>
      <c r="D20" s="5" t="n">
        <v>-5954</v>
      </c>
    </row>
    <row r="21" spans="1:4">
      <c r="A21" s="4" t="s">
        <v>908</v>
      </c>
    </row>
    <row r="22" spans="1:4">
      <c r="A22" s="3" t="s">
        <v>901</v>
      </c>
    </row>
    <row r="23" spans="1:4">
      <c r="A23" s="4" t="s">
        <v>907</v>
      </c>
      <c r="B23" s="5" t="n">
        <v>-1818</v>
      </c>
      <c r="C23" s="5" t="n">
        <v>1573</v>
      </c>
      <c r="D23" s="5" t="n">
        <v>118</v>
      </c>
    </row>
    <row r="24" spans="1:4">
      <c r="A24" s="4" t="s">
        <v>909</v>
      </c>
    </row>
    <row r="25" spans="1:4">
      <c r="A25" s="3" t="s">
        <v>901</v>
      </c>
    </row>
    <row r="26" spans="1:4">
      <c r="A26" s="4" t="s">
        <v>907</v>
      </c>
      <c r="B26" s="6" t="n">
        <v>-19857</v>
      </c>
      <c r="C26" s="6" t="n">
        <v>11813</v>
      </c>
      <c r="D26" s="6" t="n">
        <v>-607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9</v>
      </c>
      <c r="C2" s="2" t="s">
        <v>30</v>
      </c>
      <c r="D2" s="2" t="s">
        <v>95</v>
      </c>
    </row>
    <row r="3" spans="1:4">
      <c r="A3" s="4" t="s">
        <v>911</v>
      </c>
    </row>
    <row r="4" spans="1:4">
      <c r="A4" s="3" t="s">
        <v>912</v>
      </c>
    </row>
    <row r="5" spans="1:4">
      <c r="A5" s="4" t="s">
        <v>913</v>
      </c>
      <c r="C5" s="6" t="n">
        <v>-3300</v>
      </c>
    </row>
    <row r="6" spans="1:4">
      <c r="A6" s="4" t="s">
        <v>914</v>
      </c>
    </row>
    <row r="7" spans="1:4">
      <c r="A7" s="3" t="s">
        <v>912</v>
      </c>
    </row>
    <row r="8" spans="1:4">
      <c r="A8" s="4" t="s">
        <v>915</v>
      </c>
      <c r="B8" s="6" t="n">
        <v>48971</v>
      </c>
      <c r="C8" s="5" t="n">
        <v>11539</v>
      </c>
      <c r="D8" s="6" t="n">
        <v>8754</v>
      </c>
    </row>
    <row r="9" spans="1:4">
      <c r="A9" s="4" t="s">
        <v>916</v>
      </c>
    </row>
    <row r="10" spans="1:4">
      <c r="A10" s="3" t="s">
        <v>912</v>
      </c>
    </row>
    <row r="11" spans="1:4">
      <c r="A11" s="4" t="s">
        <v>913</v>
      </c>
      <c r="B11" s="5" t="n">
        <v>0</v>
      </c>
      <c r="C11" s="6" t="n">
        <v>3269</v>
      </c>
    </row>
    <row r="12" spans="1:4">
      <c r="A12" s="4" t="s">
        <v>917</v>
      </c>
    </row>
    <row r="13" spans="1:4">
      <c r="A13" s="3" t="s">
        <v>912</v>
      </c>
    </row>
    <row r="14" spans="1:4">
      <c r="A14" s="4" t="s">
        <v>915</v>
      </c>
      <c r="B14" s="5" t="n">
        <v>27500</v>
      </c>
    </row>
    <row r="15" spans="1:4">
      <c r="A15" s="4" t="s">
        <v>918</v>
      </c>
    </row>
    <row r="16" spans="1:4">
      <c r="A16" s="3" t="s">
        <v>912</v>
      </c>
    </row>
    <row r="17" spans="1:4">
      <c r="A17" s="4" t="s">
        <v>915</v>
      </c>
      <c r="B17" s="6" t="n">
        <v>21500</v>
      </c>
    </row>
    <row r="18" spans="1:4">
      <c r="A18" s="4" t="s">
        <v>484</v>
      </c>
    </row>
    <row r="19" spans="1:4">
      <c r="A19" s="3" t="s">
        <v>912</v>
      </c>
    </row>
    <row r="20" spans="1:4">
      <c r="A20" s="4" t="s">
        <v>919</v>
      </c>
      <c r="B20" s="4" t="s">
        <v>742</v>
      </c>
    </row>
    <row r="21" spans="1:4">
      <c r="A21" s="4" t="s">
        <v>920</v>
      </c>
      <c r="B21" s="4" t="s">
        <v>921</v>
      </c>
    </row>
    <row r="22" spans="1:4">
      <c r="A22" s="4" t="s">
        <v>487</v>
      </c>
    </row>
    <row r="23" spans="1:4">
      <c r="A23" s="3" t="s">
        <v>912</v>
      </c>
    </row>
    <row r="24" spans="1:4">
      <c r="A24" s="4" t="s">
        <v>919</v>
      </c>
      <c r="B24" s="4" t="s">
        <v>922</v>
      </c>
    </row>
    <row r="25" spans="1:4">
      <c r="A25" s="4" t="s">
        <v>920</v>
      </c>
      <c r="B25" s="4" t="s">
        <v>9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9</v>
      </c>
      <c r="C1" s="2" t="s">
        <v>30</v>
      </c>
    </row>
    <row r="2" spans="1:3">
      <c r="A2" s="3" t="s">
        <v>925</v>
      </c>
    </row>
    <row r="3" spans="1:3">
      <c r="A3" s="4" t="s">
        <v>926</v>
      </c>
      <c r="B3" s="6" t="n">
        <v>2673</v>
      </c>
      <c r="C3" s="6" t="n">
        <v>7480</v>
      </c>
    </row>
    <row r="4" spans="1:3">
      <c r="A4" s="4" t="s">
        <v>48</v>
      </c>
      <c r="B4" s="5" t="n">
        <v>694324</v>
      </c>
      <c r="C4" s="5" t="n">
        <v>594284</v>
      </c>
    </row>
    <row r="5" spans="1:3">
      <c r="A5" s="3" t="s">
        <v>927</v>
      </c>
    </row>
    <row r="6" spans="1:3">
      <c r="A6" s="4" t="s">
        <v>926</v>
      </c>
      <c r="B6" s="5" t="n">
        <v>-5957</v>
      </c>
      <c r="C6" s="5" t="n">
        <v>-2424</v>
      </c>
    </row>
    <row r="7" spans="1:3">
      <c r="A7" s="4" t="s">
        <v>928</v>
      </c>
      <c r="B7" s="5" t="n">
        <v>-48971</v>
      </c>
      <c r="C7" s="5" t="n">
        <v>-11539</v>
      </c>
    </row>
    <row r="8" spans="1:3">
      <c r="A8" s="4" t="s">
        <v>929</v>
      </c>
      <c r="B8" s="5" t="n">
        <v>-472958</v>
      </c>
      <c r="C8" s="5" t="n">
        <v>-267352</v>
      </c>
    </row>
    <row r="9" spans="1:3">
      <c r="A9" s="4" t="s">
        <v>33</v>
      </c>
    </row>
    <row r="10" spans="1:3">
      <c r="A10" s="3" t="s">
        <v>925</v>
      </c>
    </row>
    <row r="11" spans="1:3">
      <c r="A11" s="4" t="s">
        <v>930</v>
      </c>
      <c r="B11" s="5" t="n">
        <v>234606</v>
      </c>
      <c r="C11" s="5" t="n">
        <v>359198</v>
      </c>
    </row>
    <row r="12" spans="1:3">
      <c r="A12" s="4" t="s">
        <v>931</v>
      </c>
    </row>
    <row r="13" spans="1:3">
      <c r="A13" s="3" t="s">
        <v>925</v>
      </c>
    </row>
    <row r="14" spans="1:3">
      <c r="A14" s="4" t="s">
        <v>930</v>
      </c>
      <c r="B14" s="5" t="n">
        <v>2117</v>
      </c>
      <c r="C14" s="5" t="n">
        <v>3208</v>
      </c>
    </row>
    <row r="15" spans="1:3">
      <c r="A15" s="4" t="s">
        <v>932</v>
      </c>
    </row>
    <row r="16" spans="1:3">
      <c r="A16" s="3" t="s">
        <v>925</v>
      </c>
    </row>
    <row r="17" spans="1:3">
      <c r="A17" s="4" t="s">
        <v>930</v>
      </c>
      <c r="B17" s="5" t="n">
        <v>59484</v>
      </c>
      <c r="C17" s="5" t="n">
        <v>0</v>
      </c>
    </row>
    <row r="18" spans="1:3">
      <c r="A18" s="4" t="s">
        <v>933</v>
      </c>
    </row>
    <row r="19" spans="1:3">
      <c r="A19" s="3" t="s">
        <v>925</v>
      </c>
    </row>
    <row r="20" spans="1:3">
      <c r="A20" s="4" t="s">
        <v>854</v>
      </c>
      <c r="B20" s="5" t="n">
        <v>395095</v>
      </c>
      <c r="C20" s="5" t="n">
        <v>223164</v>
      </c>
    </row>
    <row r="21" spans="1:3">
      <c r="A21" s="4" t="s">
        <v>934</v>
      </c>
    </row>
    <row r="22" spans="1:3">
      <c r="A22" s="3" t="s">
        <v>925</v>
      </c>
    </row>
    <row r="23" spans="1:3">
      <c r="A23" s="4" t="s">
        <v>934</v>
      </c>
      <c r="B23" s="5" t="n">
        <v>349</v>
      </c>
      <c r="C23" s="5" t="n">
        <v>217</v>
      </c>
    </row>
    <row r="24" spans="1:3">
      <c r="A24" s="4" t="s">
        <v>935</v>
      </c>
    </row>
    <row r="25" spans="1:3">
      <c r="A25" s="3" t="s">
        <v>925</v>
      </c>
    </row>
    <row r="26" spans="1:3">
      <c r="A26" s="4" t="s">
        <v>854</v>
      </c>
      <c r="B26" s="5" t="n">
        <v>0</v>
      </c>
      <c r="C26" s="5" t="n">
        <v>1017</v>
      </c>
    </row>
    <row r="27" spans="1:3">
      <c r="A27" s="3" t="s">
        <v>927</v>
      </c>
    </row>
    <row r="28" spans="1:3">
      <c r="A28" s="4" t="s">
        <v>936</v>
      </c>
      <c r="B28" s="5" t="n">
        <v>-18768</v>
      </c>
      <c r="C28" s="5" t="n">
        <v>-29103</v>
      </c>
    </row>
    <row r="29" spans="1:3">
      <c r="A29" s="4" t="s">
        <v>937</v>
      </c>
    </row>
    <row r="30" spans="1:3">
      <c r="A30" s="3" t="s">
        <v>927</v>
      </c>
    </row>
    <row r="31" spans="1:3">
      <c r="A31" s="4" t="s">
        <v>936</v>
      </c>
      <c r="B31" s="5" t="n">
        <v>-399262</v>
      </c>
      <c r="C31" s="5" t="n">
        <v>-224286</v>
      </c>
    </row>
    <row r="32" spans="1:3">
      <c r="A32" s="16" t="n">
        <v>1</v>
      </c>
    </row>
    <row r="33" spans="1:3">
      <c r="A33" s="3" t="s">
        <v>925</v>
      </c>
    </row>
    <row r="34" spans="1:3">
      <c r="A34" s="4" t="s">
        <v>926</v>
      </c>
      <c r="B34" s="5" t="n">
        <v>0</v>
      </c>
      <c r="C34" s="5" t="n">
        <v>0</v>
      </c>
    </row>
    <row r="35" spans="1:3">
      <c r="A35" s="4" t="s">
        <v>48</v>
      </c>
      <c r="B35" s="5" t="n">
        <v>2467</v>
      </c>
      <c r="C35" s="5" t="n">
        <v>3208</v>
      </c>
    </row>
    <row r="36" spans="1:3">
      <c r="A36" s="3" t="s">
        <v>927</v>
      </c>
    </row>
    <row r="37" spans="1:3">
      <c r="A37" s="4" t="s">
        <v>926</v>
      </c>
      <c r="B37" s="5" t="n">
        <v>0</v>
      </c>
      <c r="C37" s="5" t="n">
        <v>0</v>
      </c>
    </row>
    <row r="38" spans="1:3">
      <c r="A38" s="4" t="s">
        <v>928</v>
      </c>
      <c r="B38" s="5" t="n">
        <v>0</v>
      </c>
      <c r="C38" s="5" t="n">
        <v>0</v>
      </c>
    </row>
    <row r="39" spans="1:3">
      <c r="A39" s="4" t="s">
        <v>929</v>
      </c>
      <c r="B39" s="5" t="n">
        <v>0</v>
      </c>
      <c r="C39" s="5" t="n">
        <v>0</v>
      </c>
    </row>
    <row r="40" spans="1:3">
      <c r="A40" s="4" t="s">
        <v>938</v>
      </c>
    </row>
    <row r="41" spans="1:3">
      <c r="A41" s="3" t="s">
        <v>925</v>
      </c>
    </row>
    <row r="42" spans="1:3">
      <c r="A42" s="4" t="s">
        <v>930</v>
      </c>
      <c r="B42" s="5" t="n">
        <v>350</v>
      </c>
      <c r="C42" s="5" t="n">
        <v>0</v>
      </c>
    </row>
    <row r="43" spans="1:3">
      <c r="A43" s="4" t="s">
        <v>939</v>
      </c>
    </row>
    <row r="44" spans="1:3">
      <c r="A44" s="3" t="s">
        <v>925</v>
      </c>
    </row>
    <row r="45" spans="1:3">
      <c r="A45" s="4" t="s">
        <v>930</v>
      </c>
      <c r="B45" s="5" t="n">
        <v>2117</v>
      </c>
      <c r="C45" s="5" t="n">
        <v>3208</v>
      </c>
    </row>
    <row r="46" spans="1:3">
      <c r="A46" s="4" t="s">
        <v>940</v>
      </c>
    </row>
    <row r="47" spans="1:3">
      <c r="A47" s="3" t="s">
        <v>925</v>
      </c>
    </row>
    <row r="48" spans="1:3">
      <c r="A48" s="4" t="s">
        <v>930</v>
      </c>
      <c r="B48" s="5" t="n">
        <v>0</v>
      </c>
      <c r="C48" s="5" t="n">
        <v>0</v>
      </c>
    </row>
    <row r="49" spans="1:3">
      <c r="A49" s="4" t="s">
        <v>941</v>
      </c>
    </row>
    <row r="50" spans="1:3">
      <c r="A50" s="3" t="s">
        <v>925</v>
      </c>
    </row>
    <row r="51" spans="1:3">
      <c r="A51" s="4" t="s">
        <v>854</v>
      </c>
      <c r="B51" s="5" t="n">
        <v>0</v>
      </c>
      <c r="C51" s="5" t="n">
        <v>0</v>
      </c>
    </row>
    <row r="52" spans="1:3">
      <c r="A52" s="4" t="s">
        <v>942</v>
      </c>
    </row>
    <row r="53" spans="1:3">
      <c r="A53" s="3" t="s">
        <v>925</v>
      </c>
    </row>
    <row r="54" spans="1:3">
      <c r="A54" s="4" t="s">
        <v>934</v>
      </c>
      <c r="B54" s="5" t="n">
        <v>0</v>
      </c>
      <c r="C54" s="5" t="n">
        <v>0</v>
      </c>
    </row>
    <row r="55" spans="1:3">
      <c r="A55" s="4" t="s">
        <v>943</v>
      </c>
    </row>
    <row r="56" spans="1:3">
      <c r="A56" s="3" t="s">
        <v>925</v>
      </c>
    </row>
    <row r="57" spans="1:3">
      <c r="A57" s="4" t="s">
        <v>854</v>
      </c>
      <c r="B57" s="5" t="n">
        <v>0</v>
      </c>
      <c r="C57" s="5" t="n">
        <v>0</v>
      </c>
    </row>
    <row r="58" spans="1:3">
      <c r="A58" s="3" t="s">
        <v>927</v>
      </c>
    </row>
    <row r="59" spans="1:3">
      <c r="A59" s="4" t="s">
        <v>936</v>
      </c>
      <c r="B59" s="5" t="n">
        <v>0</v>
      </c>
      <c r="C59" s="5" t="n">
        <v>0</v>
      </c>
    </row>
    <row r="60" spans="1:3">
      <c r="A60" s="4" t="s">
        <v>944</v>
      </c>
    </row>
    <row r="61" spans="1:3">
      <c r="A61" s="3" t="s">
        <v>927</v>
      </c>
    </row>
    <row r="62" spans="1:3">
      <c r="A62" s="4" t="s">
        <v>936</v>
      </c>
      <c r="B62" s="5" t="n">
        <v>0</v>
      </c>
      <c r="C62" s="5" t="n">
        <v>0</v>
      </c>
    </row>
    <row r="63" spans="1:3">
      <c r="A63" s="16" t="n">
        <v>2</v>
      </c>
    </row>
    <row r="64" spans="1:3">
      <c r="A64" s="3" t="s">
        <v>925</v>
      </c>
    </row>
    <row r="65" spans="1:3">
      <c r="A65" s="4" t="s">
        <v>926</v>
      </c>
      <c r="B65" s="5" t="n">
        <v>2673</v>
      </c>
      <c r="C65" s="5" t="n">
        <v>7480</v>
      </c>
    </row>
    <row r="66" spans="1:3">
      <c r="A66" s="4" t="s">
        <v>48</v>
      </c>
      <c r="B66" s="5" t="n">
        <v>632373</v>
      </c>
      <c r="C66" s="5" t="n">
        <v>591076</v>
      </c>
    </row>
    <row r="67" spans="1:3">
      <c r="A67" s="3" t="s">
        <v>927</v>
      </c>
    </row>
    <row r="68" spans="1:3">
      <c r="A68" s="4" t="s">
        <v>926</v>
      </c>
      <c r="B68" s="5" t="n">
        <v>-5957</v>
      </c>
      <c r="C68" s="5" t="n">
        <v>-2424</v>
      </c>
    </row>
    <row r="69" spans="1:3">
      <c r="A69" s="4" t="s">
        <v>928</v>
      </c>
      <c r="B69" s="5" t="n">
        <v>0</v>
      </c>
      <c r="C69" s="5" t="n">
        <v>0</v>
      </c>
    </row>
    <row r="70" spans="1:3">
      <c r="A70" s="4" t="s">
        <v>929</v>
      </c>
      <c r="B70" s="5" t="n">
        <v>-423987</v>
      </c>
      <c r="C70" s="5" t="n">
        <v>-255813</v>
      </c>
    </row>
    <row r="71" spans="1:3">
      <c r="A71" s="4" t="s">
        <v>945</v>
      </c>
    </row>
    <row r="72" spans="1:3">
      <c r="A72" s="3" t="s">
        <v>925</v>
      </c>
    </row>
    <row r="73" spans="1:3">
      <c r="A73" s="4" t="s">
        <v>930</v>
      </c>
      <c r="B73" s="5" t="n">
        <v>234256</v>
      </c>
      <c r="C73" s="5" t="n">
        <v>359198</v>
      </c>
    </row>
    <row r="74" spans="1:3">
      <c r="A74" s="4" t="s">
        <v>946</v>
      </c>
    </row>
    <row r="75" spans="1:3">
      <c r="A75" s="3" t="s">
        <v>925</v>
      </c>
    </row>
    <row r="76" spans="1:3">
      <c r="A76" s="4" t="s">
        <v>930</v>
      </c>
      <c r="B76" s="5" t="n">
        <v>0</v>
      </c>
      <c r="C76" s="5" t="n">
        <v>0</v>
      </c>
    </row>
    <row r="77" spans="1:3">
      <c r="A77" s="4" t="s">
        <v>947</v>
      </c>
    </row>
    <row r="78" spans="1:3">
      <c r="A78" s="3" t="s">
        <v>925</v>
      </c>
    </row>
    <row r="79" spans="1:3">
      <c r="A79" s="4" t="s">
        <v>930</v>
      </c>
      <c r="B79" s="5" t="n">
        <v>0</v>
      </c>
      <c r="C79" s="5" t="n">
        <v>0</v>
      </c>
    </row>
    <row r="80" spans="1:3">
      <c r="A80" s="4" t="s">
        <v>948</v>
      </c>
    </row>
    <row r="81" spans="1:3">
      <c r="A81" s="3" t="s">
        <v>925</v>
      </c>
    </row>
    <row r="82" spans="1:3">
      <c r="A82" s="4" t="s">
        <v>854</v>
      </c>
      <c r="B82" s="5" t="n">
        <v>395095</v>
      </c>
      <c r="C82" s="5" t="n">
        <v>223164</v>
      </c>
    </row>
    <row r="83" spans="1:3">
      <c r="A83" s="4" t="s">
        <v>949</v>
      </c>
    </row>
    <row r="84" spans="1:3">
      <c r="A84" s="3" t="s">
        <v>925</v>
      </c>
    </row>
    <row r="85" spans="1:3">
      <c r="A85" s="4" t="s">
        <v>934</v>
      </c>
      <c r="B85" s="5" t="n">
        <v>349</v>
      </c>
      <c r="C85" s="5" t="n">
        <v>217</v>
      </c>
    </row>
    <row r="86" spans="1:3">
      <c r="A86" s="4" t="s">
        <v>950</v>
      </c>
    </row>
    <row r="87" spans="1:3">
      <c r="A87" s="3" t="s">
        <v>925</v>
      </c>
    </row>
    <row r="88" spans="1:3">
      <c r="A88" s="4" t="s">
        <v>854</v>
      </c>
      <c r="B88" s="5" t="n">
        <v>0</v>
      </c>
      <c r="C88" s="5" t="n">
        <v>1017</v>
      </c>
    </row>
    <row r="89" spans="1:3">
      <c r="A89" s="3" t="s">
        <v>927</v>
      </c>
    </row>
    <row r="90" spans="1:3">
      <c r="A90" s="4" t="s">
        <v>936</v>
      </c>
      <c r="B90" s="5" t="n">
        <v>-18768</v>
      </c>
      <c r="C90" s="5" t="n">
        <v>-29103</v>
      </c>
    </row>
    <row r="91" spans="1:3">
      <c r="A91" s="4" t="s">
        <v>951</v>
      </c>
    </row>
    <row r="92" spans="1:3">
      <c r="A92" s="3" t="s">
        <v>927</v>
      </c>
    </row>
    <row r="93" spans="1:3">
      <c r="A93" s="4" t="s">
        <v>936</v>
      </c>
      <c r="B93" s="5" t="n">
        <v>-399262</v>
      </c>
      <c r="C93" s="5" t="n">
        <v>-224286</v>
      </c>
    </row>
    <row r="94" spans="1:3">
      <c r="A94" s="16" t="n">
        <v>3</v>
      </c>
    </row>
    <row r="95" spans="1:3">
      <c r="A95" s="3" t="s">
        <v>925</v>
      </c>
    </row>
    <row r="96" spans="1:3">
      <c r="A96" s="4" t="s">
        <v>926</v>
      </c>
      <c r="B96" s="5" t="n">
        <v>0</v>
      </c>
      <c r="C96" s="5" t="n">
        <v>0</v>
      </c>
    </row>
    <row r="97" spans="1:3">
      <c r="A97" s="4" t="s">
        <v>48</v>
      </c>
      <c r="B97" s="5" t="n">
        <v>59484</v>
      </c>
      <c r="C97" s="5" t="n">
        <v>0</v>
      </c>
    </row>
    <row r="98" spans="1:3">
      <c r="A98" s="3" t="s">
        <v>927</v>
      </c>
    </row>
    <row r="99" spans="1:3">
      <c r="A99" s="4" t="s">
        <v>926</v>
      </c>
      <c r="B99" s="5" t="n">
        <v>0</v>
      </c>
      <c r="C99" s="5" t="n">
        <v>0</v>
      </c>
    </row>
    <row r="100" spans="1:3">
      <c r="A100" s="4" t="s">
        <v>928</v>
      </c>
      <c r="B100" s="5" t="n">
        <v>-48971</v>
      </c>
      <c r="C100" s="5" t="n">
        <v>-11539</v>
      </c>
    </row>
    <row r="101" spans="1:3">
      <c r="A101" s="4" t="s">
        <v>929</v>
      </c>
      <c r="B101" s="5" t="n">
        <v>-48971</v>
      </c>
      <c r="C101" s="5" t="n">
        <v>-11539</v>
      </c>
    </row>
    <row r="102" spans="1:3">
      <c r="A102" s="4" t="s">
        <v>952</v>
      </c>
    </row>
    <row r="103" spans="1:3">
      <c r="A103" s="3" t="s">
        <v>925</v>
      </c>
    </row>
    <row r="104" spans="1:3">
      <c r="A104" s="4" t="s">
        <v>930</v>
      </c>
      <c r="B104" s="5" t="n">
        <v>0</v>
      </c>
      <c r="C104" s="5" t="n">
        <v>0</v>
      </c>
    </row>
    <row r="105" spans="1:3">
      <c r="A105" s="4" t="s">
        <v>953</v>
      </c>
    </row>
    <row r="106" spans="1:3">
      <c r="A106" s="3" t="s">
        <v>925</v>
      </c>
    </row>
    <row r="107" spans="1:3">
      <c r="A107" s="4" t="s">
        <v>930</v>
      </c>
      <c r="B107" s="5" t="n">
        <v>0</v>
      </c>
      <c r="C107" s="5" t="n">
        <v>0</v>
      </c>
    </row>
    <row r="108" spans="1:3">
      <c r="A108" s="4" t="s">
        <v>954</v>
      </c>
    </row>
    <row r="109" spans="1:3">
      <c r="A109" s="3" t="s">
        <v>925</v>
      </c>
    </row>
    <row r="110" spans="1:3">
      <c r="A110" s="4" t="s">
        <v>930</v>
      </c>
      <c r="B110" s="5" t="n">
        <v>59484</v>
      </c>
      <c r="C110" s="5" t="n">
        <v>0</v>
      </c>
    </row>
    <row r="111" spans="1:3">
      <c r="A111" s="4" t="s">
        <v>955</v>
      </c>
    </row>
    <row r="112" spans="1:3">
      <c r="A112" s="3" t="s">
        <v>925</v>
      </c>
    </row>
    <row r="113" spans="1:3">
      <c r="A113" s="4" t="s">
        <v>854</v>
      </c>
      <c r="B113" s="5" t="n">
        <v>0</v>
      </c>
      <c r="C113" s="5" t="n">
        <v>0</v>
      </c>
    </row>
    <row r="114" spans="1:3">
      <c r="A114" s="4" t="s">
        <v>956</v>
      </c>
    </row>
    <row r="115" spans="1:3">
      <c r="A115" s="3" t="s">
        <v>925</v>
      </c>
    </row>
    <row r="116" spans="1:3">
      <c r="A116" s="4" t="s">
        <v>934</v>
      </c>
      <c r="B116" s="5" t="n">
        <v>0</v>
      </c>
      <c r="C116" s="5" t="n">
        <v>0</v>
      </c>
    </row>
    <row r="117" spans="1:3">
      <c r="A117" s="4" t="s">
        <v>957</v>
      </c>
    </row>
    <row r="118" spans="1:3">
      <c r="A118" s="3" t="s">
        <v>925</v>
      </c>
    </row>
    <row r="119" spans="1:3">
      <c r="A119" s="4" t="s">
        <v>854</v>
      </c>
      <c r="B119" s="5" t="n">
        <v>0</v>
      </c>
      <c r="C119" s="5" t="n">
        <v>0</v>
      </c>
    </row>
    <row r="120" spans="1:3">
      <c r="A120" s="3" t="s">
        <v>927</v>
      </c>
    </row>
    <row r="121" spans="1:3">
      <c r="A121" s="4" t="s">
        <v>936</v>
      </c>
      <c r="B121" s="5" t="n">
        <v>0</v>
      </c>
      <c r="C121" s="5" t="n">
        <v>0</v>
      </c>
    </row>
    <row r="122" spans="1:3">
      <c r="A122" s="4" t="s">
        <v>958</v>
      </c>
    </row>
    <row r="123" spans="1:3">
      <c r="A123" s="3" t="s">
        <v>927</v>
      </c>
    </row>
    <row r="124" spans="1:3">
      <c r="A124" s="4" t="s">
        <v>936</v>
      </c>
      <c r="B124" s="6" t="n">
        <v>0</v>
      </c>
      <c r="C124"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9</v>
      </c>
      <c r="C2" s="2" t="s">
        <v>30</v>
      </c>
    </row>
    <row r="3" spans="1:3">
      <c r="A3" s="4" t="s">
        <v>960</v>
      </c>
    </row>
    <row r="4" spans="1:3">
      <c r="A4" s="3" t="s">
        <v>961</v>
      </c>
    </row>
    <row r="5" spans="1:3">
      <c r="A5" s="4" t="s">
        <v>962</v>
      </c>
      <c r="B5" s="6" t="n">
        <v>-11539</v>
      </c>
      <c r="C5" s="6" t="n">
        <v>-8754</v>
      </c>
    </row>
    <row r="6" spans="1:3">
      <c r="A6" s="4" t="s">
        <v>796</v>
      </c>
      <c r="B6" s="5" t="n">
        <v>-53962</v>
      </c>
      <c r="C6" s="5" t="n">
        <v>-10954</v>
      </c>
    </row>
    <row r="7" spans="1:3">
      <c r="A7" s="4" t="s">
        <v>669</v>
      </c>
      <c r="B7" s="5" t="n">
        <v>16530</v>
      </c>
      <c r="C7" s="5" t="n">
        <v>4900</v>
      </c>
    </row>
    <row r="8" spans="1:3">
      <c r="A8" s="4" t="s">
        <v>962</v>
      </c>
      <c r="B8" s="5" t="n">
        <v>-48971</v>
      </c>
      <c r="C8" s="5" t="n">
        <v>-11539</v>
      </c>
    </row>
    <row r="9" spans="1:3">
      <c r="A9" s="4" t="s">
        <v>322</v>
      </c>
    </row>
    <row r="10" spans="1:3">
      <c r="A10" s="3" t="s">
        <v>961</v>
      </c>
    </row>
    <row r="11" spans="1:3">
      <c r="A11" s="4" t="s">
        <v>913</v>
      </c>
      <c r="C11" s="5" t="n">
        <v>-3300</v>
      </c>
    </row>
    <row r="12" spans="1:3">
      <c r="A12" s="4" t="s">
        <v>963</v>
      </c>
    </row>
    <row r="13" spans="1:3">
      <c r="A13" s="3" t="s">
        <v>961</v>
      </c>
    </row>
    <row r="14" spans="1:3">
      <c r="A14" s="4" t="s">
        <v>913</v>
      </c>
      <c r="B14" s="6" t="n">
        <v>0</v>
      </c>
      <c r="C14" s="6" t="n">
        <v>326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9</v>
      </c>
      <c r="C1" s="2" t="s">
        <v>30</v>
      </c>
    </row>
    <row r="2" spans="1:3">
      <c r="A2" s="3" t="s">
        <v>965</v>
      </c>
    </row>
    <row r="3" spans="1:3">
      <c r="A3" s="4" t="s">
        <v>966</v>
      </c>
      <c r="B3" s="6" t="n">
        <v>2174206</v>
      </c>
      <c r="C3" s="6" t="n">
        <v>1758258</v>
      </c>
    </row>
    <row r="4" spans="1:3">
      <c r="A4" s="16" t="n">
        <v>1</v>
      </c>
    </row>
    <row r="5" spans="1:3">
      <c r="A5" s="3" t="s">
        <v>965</v>
      </c>
    </row>
    <row r="6" spans="1:3">
      <c r="A6" s="4" t="s">
        <v>725</v>
      </c>
      <c r="B6" s="5" t="n">
        <v>1794000</v>
      </c>
      <c r="C6" s="5" t="n">
        <v>0</v>
      </c>
    </row>
    <row r="7" spans="1:3">
      <c r="A7" s="16" t="n">
        <v>2</v>
      </c>
    </row>
    <row r="8" spans="1:3">
      <c r="A8" s="3" t="s">
        <v>965</v>
      </c>
    </row>
    <row r="9" spans="1:3">
      <c r="A9" s="4" t="s">
        <v>725</v>
      </c>
      <c r="B9" s="5" t="n">
        <v>729468</v>
      </c>
      <c r="C9" s="5" t="n">
        <v>2014259</v>
      </c>
    </row>
    <row r="10" spans="1:3">
      <c r="A10" s="4" t="s">
        <v>967</v>
      </c>
    </row>
    <row r="11" spans="1:3">
      <c r="A11" s="3" t="s">
        <v>965</v>
      </c>
    </row>
    <row r="12" spans="1:3">
      <c r="A12" s="4" t="s">
        <v>966</v>
      </c>
      <c r="B12" s="5" t="n">
        <v>1439931</v>
      </c>
      <c r="C12" s="5" t="n">
        <v>1008507</v>
      </c>
    </row>
    <row r="13" spans="1:3">
      <c r="A13" s="4" t="s">
        <v>968</v>
      </c>
    </row>
    <row r="14" spans="1:3">
      <c r="A14" s="3" t="s">
        <v>965</v>
      </c>
    </row>
    <row r="15" spans="1:3">
      <c r="A15" s="4" t="s">
        <v>725</v>
      </c>
      <c r="B15" s="5" t="n">
        <v>1794000</v>
      </c>
      <c r="C15" s="5" t="n">
        <v>0</v>
      </c>
    </row>
    <row r="16" spans="1:3">
      <c r="A16" s="4" t="s">
        <v>969</v>
      </c>
    </row>
    <row r="17" spans="1:3">
      <c r="A17" s="3" t="s">
        <v>965</v>
      </c>
    </row>
    <row r="18" spans="1:3">
      <c r="A18" s="4" t="s">
        <v>725</v>
      </c>
      <c r="B18" s="5" t="n">
        <v>0</v>
      </c>
      <c r="C18" s="5" t="n">
        <v>1269613</v>
      </c>
    </row>
    <row r="19" spans="1:3">
      <c r="A19" s="4" t="s">
        <v>970</v>
      </c>
    </row>
    <row r="20" spans="1:3">
      <c r="A20" s="3" t="s">
        <v>965</v>
      </c>
    </row>
    <row r="21" spans="1:3">
      <c r="A21" s="4" t="s">
        <v>966</v>
      </c>
      <c r="B21" s="5" t="n">
        <v>398107</v>
      </c>
      <c r="C21" s="5" t="n">
        <v>399939</v>
      </c>
    </row>
    <row r="22" spans="1:3">
      <c r="A22" s="4" t="s">
        <v>971</v>
      </c>
    </row>
    <row r="23" spans="1:3">
      <c r="A23" s="3" t="s">
        <v>965</v>
      </c>
    </row>
    <row r="24" spans="1:3">
      <c r="A24" s="4" t="s">
        <v>725</v>
      </c>
      <c r="B24" s="5" t="n">
        <v>0</v>
      </c>
      <c r="C24" s="5" t="n">
        <v>0</v>
      </c>
    </row>
    <row r="25" spans="1:3">
      <c r="A25" s="4" t="s">
        <v>972</v>
      </c>
    </row>
    <row r="26" spans="1:3">
      <c r="A26" s="3" t="s">
        <v>965</v>
      </c>
    </row>
    <row r="27" spans="1:3">
      <c r="A27" s="4" t="s">
        <v>725</v>
      </c>
      <c r="B27" s="5" t="n">
        <v>391700</v>
      </c>
      <c r="C27" s="5" t="n">
        <v>394669</v>
      </c>
    </row>
    <row r="28" spans="1:3">
      <c r="A28" s="4" t="s">
        <v>973</v>
      </c>
    </row>
    <row r="29" spans="1:3">
      <c r="A29" s="3" t="s">
        <v>965</v>
      </c>
    </row>
    <row r="30" spans="1:3">
      <c r="A30" s="4" t="s">
        <v>966</v>
      </c>
      <c r="B30" s="5" t="n">
        <v>336168</v>
      </c>
      <c r="C30" s="5" t="n">
        <v>349812</v>
      </c>
    </row>
    <row r="31" spans="1:3">
      <c r="A31" s="4" t="s">
        <v>974</v>
      </c>
    </row>
    <row r="32" spans="1:3">
      <c r="A32" s="3" t="s">
        <v>965</v>
      </c>
    </row>
    <row r="33" spans="1:3">
      <c r="A33" s="4" t="s">
        <v>725</v>
      </c>
      <c r="B33" s="5" t="n">
        <v>0</v>
      </c>
      <c r="C33" s="5" t="n">
        <v>0</v>
      </c>
    </row>
    <row r="34" spans="1:3">
      <c r="A34" s="4" t="s">
        <v>975</v>
      </c>
    </row>
    <row r="35" spans="1:3">
      <c r="A35" s="3" t="s">
        <v>965</v>
      </c>
    </row>
    <row r="36" spans="1:3">
      <c r="A36" s="4" t="s">
        <v>725</v>
      </c>
      <c r="B36" s="6" t="n">
        <v>337768</v>
      </c>
      <c r="C36" s="6" t="n">
        <v>34997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3"/>
    <col customWidth="1" max="2" min="2" width="35"/>
    <col customWidth="1" max="3" min="3" width="21"/>
    <col customWidth="1" max="4" min="4" width="21"/>
    <col customWidth="1" max="5" min="5" width="21"/>
    <col customWidth="1" max="6" min="6" width="21"/>
  </cols>
  <sheetData>
    <row r="1" spans="1:6">
      <c r="A1" s="1" t="s">
        <v>976</v>
      </c>
      <c r="B1" s="2" t="s">
        <v>1</v>
      </c>
    </row>
    <row r="2" spans="1:6">
      <c r="B2" s="2" t="s">
        <v>977</v>
      </c>
      <c r="C2" s="2" t="s">
        <v>471</v>
      </c>
      <c r="D2" s="2" t="s">
        <v>472</v>
      </c>
      <c r="E2" s="2" t="s">
        <v>673</v>
      </c>
      <c r="F2" s="2" t="s">
        <v>561</v>
      </c>
    </row>
    <row r="3" spans="1:6">
      <c r="A3" s="3" t="s">
        <v>978</v>
      </c>
    </row>
    <row r="4" spans="1:6">
      <c r="A4" s="4" t="s">
        <v>979</v>
      </c>
      <c r="E4" s="14" t="n">
        <v>426600000</v>
      </c>
      <c r="F4" s="6" t="n">
        <v>488500000</v>
      </c>
    </row>
    <row r="5" spans="1:6">
      <c r="A5" s="4" t="s">
        <v>980</v>
      </c>
      <c r="E5" s="14" t="n">
        <v>400000000</v>
      </c>
    </row>
    <row r="6" spans="1:6">
      <c r="A6" s="4" t="s">
        <v>981</v>
      </c>
      <c r="B6" s="4" t="s">
        <v>982</v>
      </c>
    </row>
    <row r="7" spans="1:6">
      <c r="A7" s="4" t="s">
        <v>983</v>
      </c>
      <c r="B7" s="6" t="n">
        <v>1000000</v>
      </c>
      <c r="C7" s="6" t="n">
        <v>900000</v>
      </c>
    </row>
    <row r="8" spans="1:6">
      <c r="A8" s="4" t="s">
        <v>984</v>
      </c>
      <c r="C8" s="5" t="n">
        <v>12400000</v>
      </c>
      <c r="F8" s="6" t="n">
        <v>14200000</v>
      </c>
    </row>
    <row r="9" spans="1:6">
      <c r="A9" s="4" t="s">
        <v>985</v>
      </c>
      <c r="B9" s="6" t="n">
        <v>61200000</v>
      </c>
      <c r="C9" s="5" t="n">
        <v>43600000</v>
      </c>
      <c r="D9" s="6" t="n">
        <v>35800000</v>
      </c>
    </row>
    <row r="10" spans="1:6">
      <c r="A10" s="4" t="s">
        <v>484</v>
      </c>
    </row>
    <row r="11" spans="1:6">
      <c r="A11" s="3" t="s">
        <v>978</v>
      </c>
    </row>
    <row r="12" spans="1:6">
      <c r="A12" s="4" t="s">
        <v>986</v>
      </c>
      <c r="E12" s="4" t="s">
        <v>987</v>
      </c>
      <c r="F12" s="4" t="s">
        <v>987</v>
      </c>
    </row>
    <row r="13" spans="1:6">
      <c r="A13" s="4" t="s">
        <v>487</v>
      </c>
    </row>
    <row r="14" spans="1:6">
      <c r="A14" s="3" t="s">
        <v>978</v>
      </c>
    </row>
    <row r="15" spans="1:6">
      <c r="A15" s="4" t="s">
        <v>986</v>
      </c>
      <c r="E15" s="4" t="s">
        <v>988</v>
      </c>
      <c r="F15" s="4" t="s">
        <v>988</v>
      </c>
    </row>
    <row r="16" spans="1:6">
      <c r="A16" s="4" t="s">
        <v>989</v>
      </c>
    </row>
    <row r="17" spans="1:6">
      <c r="A17" s="3" t="s">
        <v>978</v>
      </c>
    </row>
    <row r="18" spans="1:6">
      <c r="A18" s="4" t="s">
        <v>990</v>
      </c>
      <c r="C18" s="6" t="n">
        <v>0</v>
      </c>
      <c r="F18" s="6" t="n">
        <v>0</v>
      </c>
    </row>
    <row r="19" spans="1:6">
      <c r="A19" s="4" t="s">
        <v>991</v>
      </c>
    </row>
    <row r="20" spans="1:6">
      <c r="A20" s="3" t="s">
        <v>978</v>
      </c>
    </row>
    <row r="21" spans="1:6">
      <c r="A21" s="4" t="s">
        <v>992</v>
      </c>
      <c r="E21" s="14" t="n">
        <v>26600000</v>
      </c>
    </row>
    <row r="22" spans="1:6">
      <c r="A22" s="4" t="s">
        <v>993</v>
      </c>
      <c r="B22" s="5" t="n">
        <v>3</v>
      </c>
    </row>
    <row r="23" spans="1:6">
      <c r="A23" s="4" t="s">
        <v>994</v>
      </c>
    </row>
    <row r="24" spans="1:6">
      <c r="A24" s="3" t="s">
        <v>978</v>
      </c>
    </row>
    <row r="25" spans="1:6">
      <c r="A25" s="4" t="s">
        <v>995</v>
      </c>
      <c r="B25" s="4" t="s">
        <v>996</v>
      </c>
    </row>
    <row r="26" spans="1:6">
      <c r="A26" s="4" t="s">
        <v>997</v>
      </c>
    </row>
    <row r="27" spans="1:6">
      <c r="A27" s="3" t="s">
        <v>978</v>
      </c>
    </row>
    <row r="28" spans="1:6">
      <c r="A28" s="4" t="s">
        <v>995</v>
      </c>
      <c r="B28" s="4" t="s">
        <v>998</v>
      </c>
    </row>
    <row r="29" spans="1:6">
      <c r="A29" s="4" t="s">
        <v>999</v>
      </c>
    </row>
    <row r="30" spans="1:6">
      <c r="A30" s="3" t="s">
        <v>978</v>
      </c>
    </row>
    <row r="31" spans="1:6">
      <c r="A31" s="4" t="s">
        <v>995</v>
      </c>
      <c r="B31" s="4" t="s">
        <v>1000</v>
      </c>
    </row>
    <row r="32" spans="1:6">
      <c r="A32" s="4" t="s">
        <v>1001</v>
      </c>
    </row>
    <row r="33" spans="1:6">
      <c r="A33" s="3" t="s">
        <v>978</v>
      </c>
    </row>
    <row r="34" spans="1:6">
      <c r="A34" s="4" t="s">
        <v>995</v>
      </c>
      <c r="B34" s="4" t="s">
        <v>1002</v>
      </c>
    </row>
  </sheetData>
  <mergeCells count="3">
    <mergeCell ref="A1:A2"/>
    <mergeCell ref="B1:D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3</v>
      </c>
      <c r="B1" s="2" t="s">
        <v>29</v>
      </c>
      <c r="C1" s="2" t="s">
        <v>30</v>
      </c>
      <c r="D1" s="2" t="s">
        <v>1004</v>
      </c>
    </row>
    <row r="2" spans="1:4">
      <c r="A2" s="3" t="s">
        <v>978</v>
      </c>
    </row>
    <row r="3" spans="1:4">
      <c r="A3" s="4" t="s">
        <v>1005</v>
      </c>
      <c r="B3" s="6" t="n">
        <v>2174206</v>
      </c>
      <c r="C3" s="6" t="n">
        <v>1758258</v>
      </c>
    </row>
    <row r="4" spans="1:4">
      <c r="A4" s="4" t="s">
        <v>1006</v>
      </c>
      <c r="B4" s="5" t="n">
        <v>503116</v>
      </c>
      <c r="C4" s="5" t="n">
        <v>0</v>
      </c>
    </row>
    <row r="5" spans="1:4">
      <c r="A5" s="4" t="s">
        <v>56</v>
      </c>
      <c r="B5" s="5" t="n">
        <v>1671090</v>
      </c>
      <c r="C5" s="5" t="n">
        <v>1758258</v>
      </c>
    </row>
    <row r="6" spans="1:4">
      <c r="A6" s="4" t="s">
        <v>1007</v>
      </c>
    </row>
    <row r="7" spans="1:4">
      <c r="A7" s="3" t="s">
        <v>978</v>
      </c>
    </row>
    <row r="8" spans="1:4">
      <c r="A8" s="4" t="s">
        <v>1005</v>
      </c>
      <c r="B8" s="6" t="n">
        <v>427445</v>
      </c>
      <c r="C8" s="5" t="n">
        <v>414843</v>
      </c>
    </row>
    <row r="9" spans="1:4">
      <c r="A9" s="4" t="s">
        <v>986</v>
      </c>
      <c r="B9" s="4" t="s">
        <v>1008</v>
      </c>
    </row>
    <row r="10" spans="1:4">
      <c r="A10" s="4" t="s">
        <v>1009</v>
      </c>
    </row>
    <row r="11" spans="1:4">
      <c r="A11" s="3" t="s">
        <v>978</v>
      </c>
    </row>
    <row r="12" spans="1:4">
      <c r="A12" s="4" t="s">
        <v>1005</v>
      </c>
      <c r="B12" s="6" t="n">
        <v>279492</v>
      </c>
      <c r="C12" s="5" t="n">
        <v>270762</v>
      </c>
    </row>
    <row r="13" spans="1:4">
      <c r="A13" s="4" t="s">
        <v>986</v>
      </c>
      <c r="B13" s="4" t="s">
        <v>1010</v>
      </c>
    </row>
    <row r="14" spans="1:4">
      <c r="A14" s="4" t="s">
        <v>1011</v>
      </c>
    </row>
    <row r="15" spans="1:4">
      <c r="A15" s="3" t="s">
        <v>978</v>
      </c>
    </row>
    <row r="16" spans="1:4">
      <c r="A16" s="4" t="s">
        <v>1005</v>
      </c>
      <c r="B16" s="6" t="n">
        <v>335201</v>
      </c>
      <c r="C16" s="5" t="n">
        <v>322902</v>
      </c>
    </row>
    <row r="17" spans="1:4">
      <c r="A17" s="4" t="s">
        <v>986</v>
      </c>
      <c r="B17" s="4" t="s">
        <v>1012</v>
      </c>
    </row>
    <row r="18" spans="1:4">
      <c r="A18" s="4" t="s">
        <v>1013</v>
      </c>
    </row>
    <row r="19" spans="1:4">
      <c r="A19" s="3" t="s">
        <v>978</v>
      </c>
    </row>
    <row r="20" spans="1:4">
      <c r="A20" s="4" t="s">
        <v>1005</v>
      </c>
      <c r="B20" s="6" t="n">
        <v>397793</v>
      </c>
      <c r="C20" s="5" t="n">
        <v>0</v>
      </c>
    </row>
    <row r="21" spans="1:4">
      <c r="A21" s="4" t="s">
        <v>986</v>
      </c>
      <c r="B21" s="4" t="s">
        <v>1014</v>
      </c>
    </row>
    <row r="22" spans="1:4">
      <c r="A22" s="4" t="s">
        <v>1015</v>
      </c>
    </row>
    <row r="23" spans="1:4">
      <c r="A23" s="3" t="s">
        <v>978</v>
      </c>
    </row>
    <row r="24" spans="1:4">
      <c r="A24" s="4" t="s">
        <v>1005</v>
      </c>
      <c r="B24" s="6" t="n">
        <v>72483</v>
      </c>
      <c r="C24" s="5" t="n">
        <v>72742</v>
      </c>
    </row>
    <row r="25" spans="1:4">
      <c r="A25" s="4" t="s">
        <v>986</v>
      </c>
      <c r="B25" s="4" t="s">
        <v>1016</v>
      </c>
      <c r="D25" s="4" t="s">
        <v>1016</v>
      </c>
    </row>
    <row r="26" spans="1:4">
      <c r="A26" s="4" t="s">
        <v>1017</v>
      </c>
    </row>
    <row r="27" spans="1:4">
      <c r="A27" s="3" t="s">
        <v>978</v>
      </c>
    </row>
    <row r="28" spans="1:4">
      <c r="A28" s="4" t="s">
        <v>1005</v>
      </c>
      <c r="B28" s="6" t="n">
        <v>298691</v>
      </c>
      <c r="C28" s="5" t="n">
        <v>300276</v>
      </c>
    </row>
    <row r="29" spans="1:4">
      <c r="A29" s="4" t="s">
        <v>986</v>
      </c>
      <c r="B29" s="4" t="s">
        <v>1018</v>
      </c>
      <c r="D29" s="4" t="s">
        <v>1018</v>
      </c>
    </row>
    <row r="30" spans="1:4">
      <c r="A30" s="4" t="s">
        <v>1019</v>
      </c>
    </row>
    <row r="31" spans="1:4">
      <c r="A31" s="3" t="s">
        <v>978</v>
      </c>
    </row>
    <row r="32" spans="1:4">
      <c r="A32" s="4" t="s">
        <v>1005</v>
      </c>
      <c r="B32" s="6" t="n">
        <v>26933</v>
      </c>
      <c r="C32" s="5" t="n">
        <v>26921</v>
      </c>
    </row>
    <row r="33" spans="1:4">
      <c r="A33" s="4" t="s">
        <v>986</v>
      </c>
      <c r="B33" s="4" t="s">
        <v>1020</v>
      </c>
      <c r="D33" s="4" t="s">
        <v>1020</v>
      </c>
    </row>
    <row r="34" spans="1:4">
      <c r="A34" s="4" t="s">
        <v>1021</v>
      </c>
    </row>
    <row r="35" spans="1:4">
      <c r="A35" s="3" t="s">
        <v>978</v>
      </c>
    </row>
    <row r="36" spans="1:4">
      <c r="A36" s="4" t="s">
        <v>1005</v>
      </c>
      <c r="B36" s="6" t="n">
        <v>336168</v>
      </c>
      <c r="C36" s="6" t="n">
        <v>349812</v>
      </c>
    </row>
    <row r="37" spans="1:4">
      <c r="A37" s="4" t="s">
        <v>484</v>
      </c>
    </row>
    <row r="38" spans="1:4">
      <c r="A38" s="3" t="s">
        <v>978</v>
      </c>
    </row>
    <row r="39" spans="1:4">
      <c r="A39" s="4" t="s">
        <v>986</v>
      </c>
      <c r="B39" s="4" t="s">
        <v>987</v>
      </c>
    </row>
    <row r="40" spans="1:4">
      <c r="A40" s="4" t="s">
        <v>487</v>
      </c>
    </row>
    <row r="41" spans="1:4">
      <c r="A41" s="3" t="s">
        <v>978</v>
      </c>
    </row>
    <row r="42" spans="1:4">
      <c r="A42" s="4" t="s">
        <v>986</v>
      </c>
      <c r="B42" s="4" t="s">
        <v>9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9</v>
      </c>
      <c r="C1" s="2" t="s">
        <v>30</v>
      </c>
    </row>
    <row r="2" spans="1:3">
      <c r="A2" s="3" t="s">
        <v>265</v>
      </c>
    </row>
    <row r="3" spans="1:3">
      <c r="A3" s="5" t="n">
        <v>2019</v>
      </c>
      <c r="B3" s="6" t="n">
        <v>503116</v>
      </c>
    </row>
    <row r="4" spans="1:3">
      <c r="A4" s="5" t="n">
        <v>2020</v>
      </c>
      <c r="B4" s="5" t="n">
        <v>0</v>
      </c>
    </row>
    <row r="5" spans="1:3">
      <c r="A5" s="5" t="n">
        <v>2021</v>
      </c>
      <c r="B5" s="5" t="n">
        <v>315732</v>
      </c>
    </row>
    <row r="6" spans="1:3">
      <c r="A6" s="5" t="n">
        <v>2022</v>
      </c>
      <c r="B6" s="5" t="n">
        <v>470371</v>
      </c>
    </row>
    <row r="7" spans="1:3">
      <c r="A7" s="5" t="n">
        <v>2023</v>
      </c>
      <c r="B7" s="5" t="n">
        <v>335201</v>
      </c>
    </row>
    <row r="8" spans="1:3">
      <c r="A8" s="4" t="s">
        <v>1023</v>
      </c>
      <c r="B8" s="5" t="n">
        <v>549786</v>
      </c>
    </row>
    <row r="9" spans="1:3">
      <c r="A9" s="4" t="s">
        <v>1005</v>
      </c>
      <c r="B9" s="6" t="n">
        <v>2174206</v>
      </c>
      <c r="C9" s="6" t="n">
        <v>175825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8"/>
    <col customWidth="1" max="6" min="6" width="37"/>
    <col customWidth="1" max="7" min="7" width="21"/>
    <col customWidth="1" max="8" min="8" width="21"/>
  </cols>
  <sheetData>
    <row r="1" spans="1:8">
      <c r="A1" s="1" t="s">
        <v>1024</v>
      </c>
      <c r="B1" s="2" t="s">
        <v>1025</v>
      </c>
      <c r="C1" s="2" t="s">
        <v>1026</v>
      </c>
      <c r="D1" s="2" t="s">
        <v>1027</v>
      </c>
      <c r="E1" s="2" t="s">
        <v>1028</v>
      </c>
      <c r="F1" s="2" t="s">
        <v>1029</v>
      </c>
      <c r="G1" s="2" t="s">
        <v>472</v>
      </c>
      <c r="H1" s="2" t="s">
        <v>833</v>
      </c>
    </row>
    <row r="2" spans="1:8">
      <c r="A2" s="3" t="s">
        <v>978</v>
      </c>
    </row>
    <row r="3" spans="1:8">
      <c r="A3" s="4" t="s">
        <v>204</v>
      </c>
      <c r="E3" s="6" t="n">
        <v>0</v>
      </c>
      <c r="F3" s="6" t="n">
        <v>329875000</v>
      </c>
      <c r="G3" s="6" t="n">
        <v>0</v>
      </c>
    </row>
    <row r="4" spans="1:8">
      <c r="A4" s="4" t="s">
        <v>487</v>
      </c>
    </row>
    <row r="5" spans="1:8">
      <c r="A5" s="3" t="s">
        <v>978</v>
      </c>
    </row>
    <row r="6" spans="1:8">
      <c r="A6" s="4" t="s">
        <v>986</v>
      </c>
      <c r="E6" s="4" t="s">
        <v>988</v>
      </c>
    </row>
    <row r="7" spans="1:8">
      <c r="A7" s="4" t="s">
        <v>851</v>
      </c>
    </row>
    <row r="8" spans="1:8">
      <c r="A8" s="3" t="s">
        <v>978</v>
      </c>
    </row>
    <row r="9" spans="1:8">
      <c r="A9" s="4" t="s">
        <v>823</v>
      </c>
      <c r="E9" s="6" t="n">
        <v>399300000</v>
      </c>
    </row>
    <row r="10" spans="1:8">
      <c r="A10" s="4" t="s">
        <v>1030</v>
      </c>
    </row>
    <row r="11" spans="1:8">
      <c r="A11" s="3" t="s">
        <v>978</v>
      </c>
    </row>
    <row r="12" spans="1:8">
      <c r="A12" s="4" t="s">
        <v>1031</v>
      </c>
      <c r="E12" s="5" t="n">
        <v>20</v>
      </c>
    </row>
    <row r="13" spans="1:8">
      <c r="A13" s="4" t="s">
        <v>1032</v>
      </c>
      <c r="E13" s="5" t="n">
        <v>30</v>
      </c>
    </row>
    <row r="14" spans="1:8">
      <c r="A14" s="4" t="s">
        <v>1033</v>
      </c>
      <c r="E14" s="4" t="s">
        <v>1034</v>
      </c>
    </row>
    <row r="15" spans="1:8">
      <c r="A15" s="4" t="s">
        <v>1035</v>
      </c>
      <c r="E15" s="4" t="s">
        <v>922</v>
      </c>
    </row>
    <row r="16" spans="1:8">
      <c r="A16" s="4" t="s">
        <v>1036</v>
      </c>
      <c r="E16" s="4" t="s">
        <v>1037</v>
      </c>
    </row>
    <row r="17" spans="1:8">
      <c r="A17" s="4" t="s">
        <v>1038</v>
      </c>
    </row>
    <row r="18" spans="1:8">
      <c r="A18" s="3" t="s">
        <v>978</v>
      </c>
    </row>
    <row r="19" spans="1:8">
      <c r="A19" s="4" t="s">
        <v>1039</v>
      </c>
      <c r="E19" s="4" t="s">
        <v>1040</v>
      </c>
    </row>
    <row r="20" spans="1:8">
      <c r="A20" s="4" t="s">
        <v>1041</v>
      </c>
    </row>
    <row r="21" spans="1:8">
      <c r="A21" s="3" t="s">
        <v>978</v>
      </c>
    </row>
    <row r="22" spans="1:8">
      <c r="A22" s="4" t="s">
        <v>1042</v>
      </c>
      <c r="D22" s="6" t="n">
        <v>730000000</v>
      </c>
    </row>
    <row r="23" spans="1:8">
      <c r="A23" s="4" t="s">
        <v>1043</v>
      </c>
      <c r="D23" s="5" t="n">
        <v>680700000</v>
      </c>
    </row>
    <row r="24" spans="1:8">
      <c r="A24" s="4" t="s">
        <v>1044</v>
      </c>
      <c r="D24" s="5" t="n">
        <v>372500000</v>
      </c>
    </row>
    <row r="25" spans="1:8">
      <c r="A25" s="4" t="s">
        <v>1032</v>
      </c>
      <c r="E25" s="5" t="n">
        <v>10</v>
      </c>
    </row>
    <row r="26" spans="1:8">
      <c r="A26" s="4" t="s">
        <v>1033</v>
      </c>
      <c r="E26" s="4" t="s">
        <v>1045</v>
      </c>
    </row>
    <row r="27" spans="1:8">
      <c r="A27" s="4" t="s">
        <v>1046</v>
      </c>
      <c r="E27" s="4" t="s">
        <v>1047</v>
      </c>
    </row>
    <row r="28" spans="1:8">
      <c r="A28" s="4" t="s">
        <v>1048</v>
      </c>
      <c r="E28" s="10" t="n">
        <v>7063.1647</v>
      </c>
    </row>
    <row r="29" spans="1:8">
      <c r="A29" s="4" t="s">
        <v>1049</v>
      </c>
      <c r="H29" s="6" t="n">
        <v>200000000</v>
      </c>
    </row>
    <row r="30" spans="1:8">
      <c r="A30" s="4" t="s">
        <v>1050</v>
      </c>
      <c r="E30" s="9" t="n">
        <v>28.32</v>
      </c>
    </row>
    <row r="31" spans="1:8">
      <c r="A31" s="4" t="s">
        <v>1051</v>
      </c>
      <c r="D31" s="5" t="n">
        <v>13100000</v>
      </c>
    </row>
    <row r="32" spans="1:8">
      <c r="A32" s="4" t="s">
        <v>1052</v>
      </c>
    </row>
    <row r="33" spans="1:8">
      <c r="A33" s="3" t="s">
        <v>978</v>
      </c>
    </row>
    <row r="34" spans="1:8">
      <c r="A34" s="4" t="s">
        <v>823</v>
      </c>
      <c r="H34" s="6" t="n">
        <v>105200000</v>
      </c>
    </row>
    <row r="35" spans="1:8">
      <c r="A35" s="4" t="s">
        <v>1053</v>
      </c>
    </row>
    <row r="36" spans="1:8">
      <c r="A36" s="3" t="s">
        <v>978</v>
      </c>
    </row>
    <row r="37" spans="1:8">
      <c r="A37" s="4" t="s">
        <v>1042</v>
      </c>
      <c r="D37" s="5" t="n">
        <v>430000000</v>
      </c>
    </row>
    <row r="38" spans="1:8">
      <c r="A38" s="4" t="s">
        <v>986</v>
      </c>
      <c r="F38" s="4" t="s">
        <v>1008</v>
      </c>
    </row>
    <row r="39" spans="1:8">
      <c r="A39" s="4" t="s">
        <v>1054</v>
      </c>
      <c r="H39" s="4" t="s">
        <v>695</v>
      </c>
    </row>
    <row r="40" spans="1:8">
      <c r="A40" s="4" t="s">
        <v>1055</v>
      </c>
      <c r="H40" s="4" t="s">
        <v>1056</v>
      </c>
    </row>
    <row r="41" spans="1:8">
      <c r="A41" s="4" t="s">
        <v>1057</v>
      </c>
    </row>
    <row r="42" spans="1:8">
      <c r="A42" s="3" t="s">
        <v>978</v>
      </c>
    </row>
    <row r="43" spans="1:8">
      <c r="A43" s="4" t="s">
        <v>1042</v>
      </c>
      <c r="D43" s="6" t="n">
        <v>300000000</v>
      </c>
    </row>
    <row r="44" spans="1:8">
      <c r="A44" s="4" t="s">
        <v>986</v>
      </c>
      <c r="F44" s="4" t="s">
        <v>1010</v>
      </c>
    </row>
    <row r="45" spans="1:8">
      <c r="A45" s="4" t="s">
        <v>1048</v>
      </c>
      <c r="E45" s="10" t="n">
        <v>7063.1647</v>
      </c>
    </row>
    <row r="46" spans="1:8">
      <c r="A46" s="4" t="s">
        <v>1049</v>
      </c>
      <c r="E46" s="6" t="n">
        <v>200000</v>
      </c>
    </row>
    <row r="47" spans="1:8">
      <c r="A47" s="4" t="s">
        <v>1050</v>
      </c>
      <c r="E47" s="9" t="n">
        <v>28.32</v>
      </c>
    </row>
    <row r="48" spans="1:8">
      <c r="A48" s="4" t="s">
        <v>1058</v>
      </c>
      <c r="E48" s="6" t="n">
        <v>3200000</v>
      </c>
    </row>
    <row r="49" spans="1:8">
      <c r="A49" s="4" t="s">
        <v>1054</v>
      </c>
      <c r="H49" s="4" t="s">
        <v>703</v>
      </c>
    </row>
    <row r="50" spans="1:8">
      <c r="A50" s="4" t="s">
        <v>1055</v>
      </c>
      <c r="H50" s="4" t="s">
        <v>1059</v>
      </c>
    </row>
    <row r="51" spans="1:8">
      <c r="A51" s="4" t="s">
        <v>1060</v>
      </c>
    </row>
    <row r="52" spans="1:8">
      <c r="A52" s="3" t="s">
        <v>978</v>
      </c>
    </row>
    <row r="53" spans="1:8">
      <c r="A53" s="4" t="s">
        <v>1032</v>
      </c>
      <c r="E53" s="5" t="n">
        <v>20</v>
      </c>
    </row>
    <row r="54" spans="1:8">
      <c r="A54" s="4" t="s">
        <v>1033</v>
      </c>
      <c r="E54" s="4" t="s">
        <v>1061</v>
      </c>
    </row>
    <row r="55" spans="1:8">
      <c r="A55" s="4" t="s">
        <v>1046</v>
      </c>
      <c r="E55" s="4" t="s">
        <v>1062</v>
      </c>
    </row>
    <row r="56" spans="1:8">
      <c r="A56" s="4" t="s">
        <v>863</v>
      </c>
    </row>
    <row r="57" spans="1:8">
      <c r="A57" s="3" t="s">
        <v>978</v>
      </c>
    </row>
    <row r="58" spans="1:8">
      <c r="A58" s="4" t="s">
        <v>1042</v>
      </c>
      <c r="C58" s="6" t="n">
        <v>400000000</v>
      </c>
    </row>
    <row r="59" spans="1:8">
      <c r="A59" s="4" t="s">
        <v>204</v>
      </c>
      <c r="C59" s="6" t="n">
        <v>365600000</v>
      </c>
    </row>
    <row r="60" spans="1:8">
      <c r="A60" s="4" t="s">
        <v>986</v>
      </c>
      <c r="F60" s="4" t="s">
        <v>1012</v>
      </c>
    </row>
    <row r="61" spans="1:8">
      <c r="A61" s="4" t="s">
        <v>1048</v>
      </c>
      <c r="F61" s="10" t="n">
        <v>4829.7279</v>
      </c>
    </row>
    <row r="62" spans="1:8">
      <c r="A62" s="4" t="s">
        <v>1049</v>
      </c>
      <c r="F62" s="6" t="n">
        <v>200000000</v>
      </c>
    </row>
    <row r="63" spans="1:8">
      <c r="A63" s="4" t="s">
        <v>1050</v>
      </c>
      <c r="F63" s="17" t="n">
        <v>42.4102</v>
      </c>
    </row>
    <row r="64" spans="1:8">
      <c r="A64" s="4" t="s">
        <v>1054</v>
      </c>
      <c r="E64" s="4" t="s">
        <v>1063</v>
      </c>
    </row>
    <row r="65" spans="1:8">
      <c r="A65" s="4" t="s">
        <v>1055</v>
      </c>
      <c r="F65" s="4" t="s">
        <v>1064</v>
      </c>
    </row>
    <row r="66" spans="1:8">
      <c r="A66" s="4" t="s">
        <v>1051</v>
      </c>
      <c r="F66" s="6" t="n">
        <v>6200000</v>
      </c>
    </row>
    <row r="67" spans="1:8">
      <c r="A67" s="4" t="s">
        <v>1065</v>
      </c>
    </row>
    <row r="68" spans="1:8">
      <c r="A68" s="3" t="s">
        <v>978</v>
      </c>
    </row>
    <row r="69" spans="1:8">
      <c r="A69" s="4" t="s">
        <v>823</v>
      </c>
      <c r="F69" s="6" t="n">
        <v>74500000</v>
      </c>
    </row>
    <row r="70" spans="1:8">
      <c r="A70" s="4" t="s">
        <v>864</v>
      </c>
    </row>
    <row r="71" spans="1:8">
      <c r="A71" s="3" t="s">
        <v>978</v>
      </c>
    </row>
    <row r="72" spans="1:8">
      <c r="A72" s="4" t="s">
        <v>1042</v>
      </c>
      <c r="B72" s="6" t="n">
        <v>500000000</v>
      </c>
    </row>
    <row r="73" spans="1:8">
      <c r="A73" s="4" t="s">
        <v>1043</v>
      </c>
      <c r="B73" s="6" t="n">
        <v>470000000</v>
      </c>
    </row>
    <row r="74" spans="1:8">
      <c r="A74" s="4" t="s">
        <v>986</v>
      </c>
      <c r="F74" s="4" t="s">
        <v>1014</v>
      </c>
    </row>
    <row r="75" spans="1:8">
      <c r="A75" s="4" t="s">
        <v>1048</v>
      </c>
      <c r="E75" s="10" t="n">
        <v>4360.3098</v>
      </c>
    </row>
    <row r="76" spans="1:8">
      <c r="A76" s="4" t="s">
        <v>1049</v>
      </c>
      <c r="E76" s="6" t="n">
        <v>200000000</v>
      </c>
    </row>
    <row r="77" spans="1:8">
      <c r="A77" s="4" t="s">
        <v>1050</v>
      </c>
      <c r="E77" s="17" t="n">
        <v>45.8683</v>
      </c>
    </row>
    <row r="78" spans="1:8">
      <c r="A78" s="4" t="s">
        <v>1055</v>
      </c>
      <c r="E78" s="4" t="s">
        <v>1066</v>
      </c>
    </row>
    <row r="79" spans="1:8">
      <c r="A79" s="4" t="s">
        <v>1051</v>
      </c>
      <c r="E79" s="6" t="n">
        <v>5700000</v>
      </c>
    </row>
    <row r="80" spans="1:8">
      <c r="A80" s="4" t="s">
        <v>1067</v>
      </c>
      <c r="E80" s="5" t="n">
        <v>600000</v>
      </c>
    </row>
    <row r="81" spans="1:8">
      <c r="A81" s="4" t="s">
        <v>1068</v>
      </c>
    </row>
    <row r="82" spans="1:8">
      <c r="A82" s="3" t="s">
        <v>978</v>
      </c>
    </row>
    <row r="83" spans="1:8">
      <c r="A83" s="4" t="s">
        <v>823</v>
      </c>
      <c r="E83" s="6" t="n">
        <v>98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1069</v>
      </c>
      <c r="B1" s="2" t="s">
        <v>30</v>
      </c>
    </row>
    <row r="2" spans="1:2">
      <c r="A2" s="4" t="s">
        <v>1070</v>
      </c>
    </row>
    <row r="3" spans="1:2">
      <c r="A3" s="3" t="s">
        <v>978</v>
      </c>
    </row>
    <row r="4" spans="1:2">
      <c r="A4" s="4" t="s">
        <v>1071</v>
      </c>
      <c r="B4" s="4" t="s">
        <v>1008</v>
      </c>
    </row>
    <row r="5" spans="1:2">
      <c r="A5" s="4" t="s">
        <v>1072</v>
      </c>
    </row>
    <row r="6" spans="1:2">
      <c r="A6" s="3" t="s">
        <v>978</v>
      </c>
    </row>
    <row r="7" spans="1:2">
      <c r="A7" s="4" t="s">
        <v>1071</v>
      </c>
      <c r="B7" s="4" t="s">
        <v>1010</v>
      </c>
    </row>
    <row r="8" spans="1:2">
      <c r="A8" s="4" t="s">
        <v>1073</v>
      </c>
    </row>
    <row r="9" spans="1:2">
      <c r="A9" s="3" t="s">
        <v>978</v>
      </c>
    </row>
    <row r="10" spans="1:2">
      <c r="A10" s="4" t="s">
        <v>1071</v>
      </c>
      <c r="B10" s="4" t="s">
        <v>1012</v>
      </c>
    </row>
    <row r="11" spans="1:2">
      <c r="A11" s="4" t="s">
        <v>1074</v>
      </c>
    </row>
    <row r="12" spans="1:2">
      <c r="A12" s="3" t="s">
        <v>978</v>
      </c>
    </row>
    <row r="13" spans="1:2">
      <c r="A13" s="4" t="s">
        <v>1071</v>
      </c>
      <c r="B13" s="4" t="s">
        <v>10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20:02:08Z</dcterms:created>
  <dcterms:modified xmlns:dcterms="http://purl.org/dc/terms/" xmlns:xsi="http://www.w3.org/2001/XMLSchema-instance" xsi:type="dcterms:W3CDTF">2019-03-05T20:02:08Z</dcterms:modified>
</cp:coreProperties>
</file>